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SUMMARY OF SIGNIFICANT ACCOUNTI" sheetId="8" state="visible" r:id="rId8"/>
    <sheet xmlns:r="http://schemas.openxmlformats.org/officeDocument/2006/relationships" name="CONCENTRATIONS" sheetId="9" state="visible" r:id="rId9"/>
    <sheet xmlns:r="http://schemas.openxmlformats.org/officeDocument/2006/relationships" name="SEGMENTS" sheetId="10" state="visible" r:id="rId10"/>
    <sheet xmlns:r="http://schemas.openxmlformats.org/officeDocument/2006/relationships" name="BUSINESS UNDER COMMON CONTROL" sheetId="11" state="visible" r:id="rId11"/>
    <sheet xmlns:r="http://schemas.openxmlformats.org/officeDocument/2006/relationships" name="REAL ESTATE ASSETS" sheetId="12" state="visible" r:id="rId12"/>
    <sheet xmlns:r="http://schemas.openxmlformats.org/officeDocument/2006/relationships" name="BUILDER DEPOSITS" sheetId="13" state="visible" r:id="rId13"/>
    <sheet xmlns:r="http://schemas.openxmlformats.org/officeDocument/2006/relationships" name="NOTES PAYABLE" sheetId="14" state="visible" r:id="rId14"/>
    <sheet xmlns:r="http://schemas.openxmlformats.org/officeDocument/2006/relationships" name="RELATED PARTY TRANSACTIONS" sheetId="15" state="visible" r:id="rId15"/>
    <sheet xmlns:r="http://schemas.openxmlformats.org/officeDocument/2006/relationships" name="EQUITY" sheetId="16" state="visible" r:id="rId16"/>
    <sheet xmlns:r="http://schemas.openxmlformats.org/officeDocument/2006/relationships" name="ACCUMULATED OTHER COMPREHENSIVE" sheetId="17" state="visible" r:id="rId17"/>
    <sheet xmlns:r="http://schemas.openxmlformats.org/officeDocument/2006/relationships" name="LEASE INCOME" sheetId="18" state="visible" r:id="rId18"/>
    <sheet xmlns:r="http://schemas.openxmlformats.org/officeDocument/2006/relationships" name="DISCONTINUED OPERATIONS" sheetId="19" state="visible" r:id="rId19"/>
    <sheet xmlns:r="http://schemas.openxmlformats.org/officeDocument/2006/relationships" name="INVESTMENTS MEASURED AT FAIR VA"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DIRECTORS AND EMPLOYEES_ BENEFI"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EGMENTS (Tables)" sheetId="27" state="visible" r:id="rId27"/>
    <sheet xmlns:r="http://schemas.openxmlformats.org/officeDocument/2006/relationships" name="BUSINESS UNDER COMMON CONTROL (" sheetId="28" state="visible" r:id="rId28"/>
    <sheet xmlns:r="http://schemas.openxmlformats.org/officeDocument/2006/relationships" name="REAL ESTATE ASSETS (Tables)" sheetId="29" state="visible" r:id="rId29"/>
    <sheet xmlns:r="http://schemas.openxmlformats.org/officeDocument/2006/relationships" name="NOTES PAYABLE (Tables)" sheetId="30" state="visible" r:id="rId30"/>
    <sheet xmlns:r="http://schemas.openxmlformats.org/officeDocument/2006/relationships" name="EQUITY (Tables)" sheetId="31" state="visible" r:id="rId31"/>
    <sheet xmlns:r="http://schemas.openxmlformats.org/officeDocument/2006/relationships" name="ACCUMULATED OTHER COMPREHENSI_2" sheetId="32" state="visible" r:id="rId32"/>
    <sheet xmlns:r="http://schemas.openxmlformats.org/officeDocument/2006/relationships" name="LEASE INCOME (Tables)" sheetId="33" state="visible" r:id="rId33"/>
    <sheet xmlns:r="http://schemas.openxmlformats.org/officeDocument/2006/relationships" name="DISCONTINUED OPERATIONS (Tables" sheetId="34" state="visible" r:id="rId34"/>
    <sheet xmlns:r="http://schemas.openxmlformats.org/officeDocument/2006/relationships" name="INVESTMENTS MEASURED AT FAIR _2"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DIRECTORS AND EMPLOYEES_ BENE_2" sheetId="38" state="visible" r:id="rId38"/>
    <sheet xmlns:r="http://schemas.openxmlformats.org/officeDocument/2006/relationships" name="NATURE OF OPERATIONS AND SUMM_2" sheetId="39" state="visible" r:id="rId39"/>
    <sheet xmlns:r="http://schemas.openxmlformats.org/officeDocument/2006/relationships" name="SCHEDULE OF SUBSIDIARIES (Detai" sheetId="40" state="visible" r:id="rId40"/>
    <sheet xmlns:r="http://schemas.openxmlformats.org/officeDocument/2006/relationships" name="SUMMARY OF SIGNIFICANT ACCOUN_4" sheetId="41" state="visible" r:id="rId41"/>
    <sheet xmlns:r="http://schemas.openxmlformats.org/officeDocument/2006/relationships" name="CONCENTRATIONS (Details Narrati" sheetId="42" state="visible" r:id="rId42"/>
    <sheet xmlns:r="http://schemas.openxmlformats.org/officeDocument/2006/relationships" name="SCHEDULE OF SEGMENT INFORMATION" sheetId="43" state="visible" r:id="rId43"/>
    <sheet xmlns:r="http://schemas.openxmlformats.org/officeDocument/2006/relationships" name="SCHEDULE OF ADJUSTMENT INFORMAT" sheetId="44" state="visible" r:id="rId44"/>
    <sheet xmlns:r="http://schemas.openxmlformats.org/officeDocument/2006/relationships" name="SCHEDULE OF REAL ESTATE ASSETS " sheetId="45" state="visible" r:id="rId45"/>
    <sheet xmlns:r="http://schemas.openxmlformats.org/officeDocument/2006/relationships" name="SUMMARY OF SINGLE FAMILY RESIDE" sheetId="46" state="visible" r:id="rId46"/>
    <sheet xmlns:r="http://schemas.openxmlformats.org/officeDocument/2006/relationships" name="REAL ESTATE ASSETS (Details Nar" sheetId="47" state="visible" r:id="rId47"/>
    <sheet xmlns:r="http://schemas.openxmlformats.org/officeDocument/2006/relationships" name="BUILDER DEPOSITS (Details Narra" sheetId="48" state="visible" r:id="rId48"/>
    <sheet xmlns:r="http://schemas.openxmlformats.org/officeDocument/2006/relationships" name="SCHEDULE OF NOTES PAYABLE (Deta" sheetId="49" state="visible" r:id="rId49"/>
    <sheet xmlns:r="http://schemas.openxmlformats.org/officeDocument/2006/relationships" name="NOTES PAYABLE (Details Narrativ" sheetId="50" state="visible" r:id="rId50"/>
    <sheet xmlns:r="http://schemas.openxmlformats.org/officeDocument/2006/relationships" name="RELATED PARTY TRANSACTIONS (Det" sheetId="51" state="visible" r:id="rId51"/>
    <sheet xmlns:r="http://schemas.openxmlformats.org/officeDocument/2006/relationships" name="SCHEDULE OF NET FUNDS RECEIVED " sheetId="52" state="visible" r:id="rId52"/>
    <sheet xmlns:r="http://schemas.openxmlformats.org/officeDocument/2006/relationships" name="SCHEDULE OF WARRANT ACTIVITY (D" sheetId="53" state="visible" r:id="rId53"/>
    <sheet xmlns:r="http://schemas.openxmlformats.org/officeDocument/2006/relationships" name="EQUITY (Details Narrative)" sheetId="54" state="visible" r:id="rId54"/>
    <sheet xmlns:r="http://schemas.openxmlformats.org/officeDocument/2006/relationships" name="SCHEDULE OF CHANGES IN THE BALA" sheetId="55" state="visible" r:id="rId55"/>
    <sheet xmlns:r="http://schemas.openxmlformats.org/officeDocument/2006/relationships" name="SCHEDULE OF FUTURE MINIMUM RENT" sheetId="56" state="visible" r:id="rId56"/>
    <sheet xmlns:r="http://schemas.openxmlformats.org/officeDocument/2006/relationships" name="LEASE INCOME (Details Narrative" sheetId="57" state="visible" r:id="rId57"/>
    <sheet xmlns:r="http://schemas.openxmlformats.org/officeDocument/2006/relationships" name="SCHEDULE OF ASSETS AND LIABILIT" sheetId="58" state="visible" r:id="rId58"/>
    <sheet xmlns:r="http://schemas.openxmlformats.org/officeDocument/2006/relationships" name="SCHEDULE OF FINANCIAL RESULTS D" sheetId="59" state="visible" r:id="rId59"/>
    <sheet xmlns:r="http://schemas.openxmlformats.org/officeDocument/2006/relationships" name="SCHEDULE OF CASH FLOWS DISCONTI" sheetId="60" state="visible" r:id="rId60"/>
    <sheet xmlns:r="http://schemas.openxmlformats.org/officeDocument/2006/relationships" name="DISCONTINUED OPERATIONS (Detail" sheetId="61" state="visible" r:id="rId61"/>
    <sheet xmlns:r="http://schemas.openxmlformats.org/officeDocument/2006/relationships" name="SCHEDULE OF FINANCIAL ASSETS ME" sheetId="62" state="visible" r:id="rId62"/>
    <sheet xmlns:r="http://schemas.openxmlformats.org/officeDocument/2006/relationships" name="SCHEDULE OF FAIR VALUE OF EQUIT" sheetId="63" state="visible" r:id="rId63"/>
    <sheet xmlns:r="http://schemas.openxmlformats.org/officeDocument/2006/relationships" name="SCHEDULE OF SIGNIFICANT INPUTS " sheetId="64" state="visible" r:id="rId64"/>
    <sheet xmlns:r="http://schemas.openxmlformats.org/officeDocument/2006/relationships" name="SCHEDULE OF CHANGE IN FAIR VALU" sheetId="65" state="visible" r:id="rId65"/>
    <sheet xmlns:r="http://schemas.openxmlformats.org/officeDocument/2006/relationships" name="SCHEDULE OF FAIR VALUE OF FINAN" sheetId="66" state="visible" r:id="rId66"/>
    <sheet xmlns:r="http://schemas.openxmlformats.org/officeDocument/2006/relationships" name="INVESTMENTS MEASURED AT FAIR _3" sheetId="67" state="visible" r:id="rId67"/>
    <sheet xmlns:r="http://schemas.openxmlformats.org/officeDocument/2006/relationships" name="SCHEDULE OF COMPONENTS OF INCOM" sheetId="68" state="visible" r:id="rId68"/>
    <sheet xmlns:r="http://schemas.openxmlformats.org/officeDocument/2006/relationships" name="SCHEDULE OF RECONCILIATION OF I" sheetId="69" state="visible" r:id="rId69"/>
    <sheet xmlns:r="http://schemas.openxmlformats.org/officeDocument/2006/relationships" name="SCHEDULE OF DEFERRED TAX ASSETS" sheetId="70" state="visible" r:id="rId70"/>
    <sheet xmlns:r="http://schemas.openxmlformats.org/officeDocument/2006/relationships" name="SCHEDULE OF OTHER COUNTRY INCOM" sheetId="71" state="visible" r:id="rId71"/>
    <sheet xmlns:r="http://schemas.openxmlformats.org/officeDocument/2006/relationships" name="INCOME TAXES (Details Narrative" sheetId="72" state="visible" r:id="rId72"/>
    <sheet xmlns:r="http://schemas.openxmlformats.org/officeDocument/2006/relationships" name="SCHEDULE OF OPERATING AND RENEW" sheetId="73" state="visible" r:id="rId73"/>
    <sheet xmlns:r="http://schemas.openxmlformats.org/officeDocument/2006/relationships" name="SCHEDULE OF LEASE PAYMENTS (Det" sheetId="74" state="visible" r:id="rId74"/>
    <sheet xmlns:r="http://schemas.openxmlformats.org/officeDocument/2006/relationships" name="COMMITMENTS AND CONTINGENCIES_2" sheetId="75" state="visible" r:id="rId75"/>
    <sheet xmlns:r="http://schemas.openxmlformats.org/officeDocument/2006/relationships" name="SCHEDULE OF OPTION ACTIVITY (De" sheetId="76" state="visible" r:id="rId76"/>
    <sheet xmlns:r="http://schemas.openxmlformats.org/officeDocument/2006/relationships" name="DIRECTORS AND EMPLOYEES_ BENE_3"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_(&quot;$ &quot;#,##0.0000_);_(&quot;$ &quot;(#,##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732</t>
        </is>
      </c>
    </row>
    <row r="13">
      <c r="A13" s="4" t="inlineStr">
        <is>
          <t>Entity Registrant Name</t>
        </is>
      </c>
      <c r="B13" s="4" t="inlineStr">
        <is>
          <t>ALSET
EHOME INTERNATIONAL INC.</t>
        </is>
      </c>
    </row>
    <row r="14">
      <c r="A14" s="4" t="inlineStr">
        <is>
          <t>Entity Central Index Key</t>
        </is>
      </c>
      <c r="B14" s="4" t="inlineStr">
        <is>
          <t>0001750106</t>
        </is>
      </c>
    </row>
    <row r="15">
      <c r="A15" s="4" t="inlineStr">
        <is>
          <t>Entity Tax Identification Number</t>
        </is>
      </c>
      <c r="B15" s="4" t="inlineStr">
        <is>
          <t>83-1079861</t>
        </is>
      </c>
    </row>
    <row r="16">
      <c r="A16" s="4" t="inlineStr">
        <is>
          <t>Entity Incorporation, State or Country Code</t>
        </is>
      </c>
      <c r="B16" s="4" t="inlineStr">
        <is>
          <t>DE</t>
        </is>
      </c>
    </row>
    <row r="17">
      <c r="A17" s="4" t="inlineStr">
        <is>
          <t>Entity Address, Address Line One</t>
        </is>
      </c>
      <c r="B17" s="4" t="inlineStr">
        <is>
          <t>4800
    Montgomery Lane</t>
        </is>
      </c>
    </row>
    <row r="18">
      <c r="A18" s="4" t="inlineStr">
        <is>
          <t>Entity Address, Address Line Two</t>
        </is>
      </c>
      <c r="B18" s="4" t="inlineStr">
        <is>
          <t>Suite 210</t>
        </is>
      </c>
    </row>
    <row r="19">
      <c r="A19" s="4" t="inlineStr">
        <is>
          <t>Entity Address, City or Town</t>
        </is>
      </c>
      <c r="B19" s="4" t="inlineStr">
        <is>
          <t>Bethesda</t>
        </is>
      </c>
    </row>
    <row r="20">
      <c r="A20" s="4" t="inlineStr">
        <is>
          <t>Entity Address, State or Province</t>
        </is>
      </c>
      <c r="B20" s="4" t="inlineStr">
        <is>
          <t>MD</t>
        </is>
      </c>
    </row>
    <row r="21">
      <c r="A21" s="4" t="inlineStr">
        <is>
          <t>Entity Address, Postal Zip Code</t>
        </is>
      </c>
      <c r="B21" s="4" t="inlineStr">
        <is>
          <t>20814</t>
        </is>
      </c>
    </row>
    <row r="22">
      <c r="A22" s="4" t="inlineStr">
        <is>
          <t>City Area Code</t>
        </is>
      </c>
      <c r="B22" s="4" t="inlineStr">
        <is>
          <t>301</t>
        </is>
      </c>
    </row>
    <row r="23">
      <c r="A23" s="4" t="inlineStr">
        <is>
          <t>Local Phone Number</t>
        </is>
      </c>
      <c r="B23" s="4" t="inlineStr">
        <is>
          <t>971-3940</t>
        </is>
      </c>
    </row>
    <row r="24">
      <c r="A24" s="4" t="inlineStr">
        <is>
          <t>Title of 12(b) Security</t>
        </is>
      </c>
      <c r="B24" s="4" t="inlineStr">
        <is>
          <t>Common
    Stock, $0.001 par value</t>
        </is>
      </c>
    </row>
    <row r="25">
      <c r="A25" s="4" t="inlineStr">
        <is>
          <t>Trading Symbol</t>
        </is>
      </c>
      <c r="B25" s="4" t="inlineStr">
        <is>
          <t>AEI</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lected Not To Use the Extended Transition Period</t>
        </is>
      </c>
      <c r="B34" s="4" t="inlineStr">
        <is>
          <t>false</t>
        </is>
      </c>
    </row>
    <row r="35">
      <c r="A35" s="4" t="inlineStr">
        <is>
          <t>Entity Shell Company</t>
        </is>
      </c>
      <c r="B35" s="4" t="inlineStr">
        <is>
          <t>false</t>
        </is>
      </c>
    </row>
    <row r="36">
      <c r="A36" s="4" t="inlineStr">
        <is>
          <t>Entity Public Float</t>
        </is>
      </c>
      <c r="D36" s="5" t="n">
        <v>57049221</v>
      </c>
    </row>
    <row r="37">
      <c r="A37" s="4" t="inlineStr">
        <is>
          <t>Entity Common Stock, Shares Outstanding</t>
        </is>
      </c>
      <c r="C37" s="6" t="n">
        <v>113187898</v>
      </c>
    </row>
    <row r="38">
      <c r="A38" s="4" t="inlineStr">
        <is>
          <t>Documents Incorporated By Reference</t>
        </is>
      </c>
      <c r="B38" s="4" t="inlineStr">
        <is>
          <t>None</t>
        </is>
      </c>
    </row>
    <row r="39">
      <c r="A39" s="4" t="inlineStr">
        <is>
          <t>ICFR Auditor Attestation Flag</t>
        </is>
      </c>
      <c r="B39" s="4" t="inlineStr">
        <is>
          <t>false</t>
        </is>
      </c>
    </row>
    <row r="40">
      <c r="A40" s="4" t="inlineStr">
        <is>
          <t>Auditor Firm ID</t>
        </is>
      </c>
      <c r="B40" s="4" t="inlineStr">
        <is>
          <t>606</t>
        </is>
      </c>
    </row>
    <row r="41">
      <c r="A41" s="4" t="inlineStr">
        <is>
          <t>Auditor Name</t>
        </is>
      </c>
      <c r="B41" s="4" t="inlineStr">
        <is>
          <t>Briggs &amp; Veselka Co</t>
        </is>
      </c>
    </row>
    <row r="42">
      <c r="A42" s="4" t="inlineStr">
        <is>
          <t>Auditor Location</t>
        </is>
      </c>
      <c r="B42"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 xml:space="preserve">4.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er is the CEO. The Company operates in and reports four business segments: real estate,
digital transformation technology, biohealth, and other business activities. The Company’s reportable segments are determined based
on the services they perform and the products they sell, not on the geographic area in which they operate. The Company’s chief
operating decision maker evaluates segment performance based on segment revenue. Costs excluded from segment income (loss) before taxes
and reported as “Other” consist of corporate general and administrative activities which are not allocable to the four reportable
segments. The
following table summarizes the Company’s segment information for the following balance sheet dates presented, and for the years
ended December 31, 2021 and 2020: SCHEDULE OF SEGMENT INFORMATION
Real
Estate Digital
Transformation Technology Biohealth
Business Other Total
Year Ended December 31, 2021
Revenue $ 14,213,379 $ - $ 5,543,066 $ 42,377 $ 19,798,822
Cost
of Sales (11,073,756 ) - (214,019 ) (14,039 ) (11,301,814 )
Gross Margin 3,139,623 - 5,329,047 28,338 8,497,008
Operating
Expenses (1,136,031 ) (183,429 ) (3,624,200 ) (18,547,470 ) (23,491,130 )
Operating Income (Loss) 2,003,592 (183,429 ) 1,704,847 (18,519,132 ) (14,994,122 )
Other
Income (Expense) (8,955 ) 1,286,962 (39,265,445 ) (65,502,017 ) (103,489,455 )
Net Income (Loss) Before
Income Tax 1,994,637 1,103,533 (37,560,598 ) (84,021,149 ) (118,483,577 )
Real
Estate Digital
Transformation Technology Biohealth
Business Other Total
Year Ended December 31, 2020 (As Restated)
Revenue $ 13,643,689 $ - $ 2,594,511 $ - $ 16,238,200
Cost
of Sales (11,779,984 ) - (305,590 ) - (12,085,574 )
Gross Margin 1,863,705 - 2,288,921 - 4,152,626
Operating
Expenses (660,647 ) (54,673 ) (1,545,244 ) (4,076,800 ) (6,337,364 )
Operating Income (Loss) 1,203,058 (54,673 ) 743,677 (4,076,800 ) (2,184,738 )
Other
Income (Expense) 1,983 (77 ) (1,392,617 ) (1,098,888 ) (2,489,599 )
Net Income (Loss) Before
Income Tax 1,205,041 (54,750 ) (648,940 ) (5,175,688 ) (4,674,337 )
December 31, 2021
Cash and Restricted
Cash $ 7,493,921 $ 245,780 $ 2,629,464 $ 50,433,014 $ 60,802,179
Total Assets 55,465,600 2,199,466 11,056,779 115,488,298 184,210,143
December 31, 2020
Cash and Restricted
Cash $ 8,150,769 $ 158,058 $ 1,590,265 $ 21,836,387 $ 31,735,479
Total Assets 28,954,484 158,160 524,603 78,076,498 107,713,7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UNDER COMMON CONTROL</t>
        </is>
      </c>
      <c r="B1" s="2" t="inlineStr">
        <is>
          <t>12 Months Ended</t>
        </is>
      </c>
    </row>
    <row r="2">
      <c r="B2" s="2" t="inlineStr">
        <is>
          <t>Dec. 31, 2021</t>
        </is>
      </c>
    </row>
    <row r="3">
      <c r="A3" s="3" t="inlineStr">
        <is>
          <t>Business Under Common Control</t>
        </is>
      </c>
    </row>
    <row r="4">
      <c r="A4" s="4" t="inlineStr">
        <is>
          <t>BUSINESS UNDER COMMON CONTROL</t>
        </is>
      </c>
      <c r="B4" s="4" t="inlineStr">
        <is>
          <t xml:space="preserve">5.
BUSINESS UNDER COMMON CONTROL Due
to the transactions with Chan Heng Fai on March 12, 2021 and acquisition of HengFeng Finance Limited (“HFL”) on April 21,
2021, transactions between entities under common control (for further details on these transactions, refer to Note 2 – Summary
of Significant Accounting Policies), the Company has disclosed the Consolidated Statement of Operations and Other Comprehensive Income
for the Year Ended on December 31, 2020 and Consolidated Balance Sheet as of December 31, 2020, to adjust the information on a consolidated
basis as follows: Consolidated
Statement of Operations and Other Comprehensive Income for the Year Ended on December 31, 2020 SCHEDULE OF ADJUSTMENT INFORMATION
As
Previously Reported Acquisition
of APB under Common Control Acquisition
of LVD Ltd under Common Control As
Restated
Revenue
Property Sales $ 13,643,689 $ - $ - $ 13,643,689
Biohealth
Product Sales 2,594,511 - - 2,594,511
Total Revenue 16,238,200 - - 16,238,200
Operating Expenses
Cost of Sales 12,085,574 - - 12,085,574
General and Administrative 5,843,067 385,735 108,562 6,337,364
Research
and Development - - - -
Total Operation Expenses 17,928,641 385,735 108,562 18,422,938
Loss From Continuing Operations (1,690,441 ) (385,735 ) (108,562 ) (2,184,738 )
Other Income (Expense)
Interest Income 16,321 49,356 74 65,751
Interest Expense (147,640 ) - - (147,640 )
Net Gain on Investment
in Alset International during the Unconsolidated Period 61,346 61,346
Foreign Exchange Transaction
Loss (354,392 ) - (17,211 ) (371,603 )
Unrealized Gain (Loss)
on Securities Investment (1,750,454 ) 55,788 131 (1,694,535 )
Realized Gain (Loss) on
Securities Investment 1,115 (193,574 ) (192,459 )
Loss on Investment on Security
by Equity Method (227,643 ) (227,643 )
Finance Costs - (109,916 ) - (109,916 )
Other
Income 119,334 2,633 5,133 127,100
Total Other Expense, Net (2,282,013 ) (2,139 ) (205,447 ) (2,489,599 )
Net Loss from Continuing Operations Before
Income Taxes (3,972,454 ) (387,874 ) (314,009 ) (4,674,337 )
Income Tax Expense from Continuing Operations (8,543 ) - - (8,543 )
Net Loss from Continuing
Operations (3,980,997 ) (387,874 ) (314,009 ) (4,682,880 )
Loss from Discontinued
Operations, Net of Tax (417,438 ) - - (417,438 )
Net Loss (4,398,435 ) (387,874 ) (314,009 ) (5,100,318 )
Net Loss Attributable to Non-Controlling Interest (1,881,559 ) (67,102 ) - (1,948,661 )
Net Loss Attributable
to Common Stockholders $ (2,516,876 ) $ (320,772 ) $ (314,009 ) $ (3,151,657 )
Other Comprehensive Income (Loss), Net
Unrealized Gain on Securities
Investment 19,486 - - 19,486
Foreign
Currency Translation Adjustment 1,148,898 - - 1,148,898
Comprehensive Loss (3,230,051 ) (387,874 ) (314,009 ) (3,931,934 )
Comprehensive Loss Attributable to Non-Controlling
Interests (1,314,761 ) (67,102 ) - (1,381,863 )
Comprehensive Loss Attributable
to Common Stockholders $ (1,915,290 ) $ (320,772 ) $ (314,009 ) $ (2,550,071 )
Net Loss Per Share - Basic and Diluted
Continuing Operations $ (0.27 ) $ (0.33 )
Discontinued
Operations $ (0.03 ) $ (0.04 )
Net Loss Per Common Share $ (0.30 ) $ (0.37 )
Weighted Average Common
Shares Outstanding - Basic and Diluted 8,352,425 8,352,425 Consolidated
Balance Sheet as of December 31, 2020
As
Previously Reported Acquisition
of APB under Common Control Acquisition
of LVD Ltd under Common Control Eliminations As
Restated
Assets:
Current Assets:
Cash $ 22,124,491 $ 2,348,478 $ 492,977 $ - $ 24,965,946
Restricted Cash 6,769,533 - - - 6,769,533
Account Receivables, Net 1,366,194 - - - 1,366,194
Other Receivables 270,222 279,177 95,177 - 644,576
Note Receivables - Related
Party 624,986 24,583 - - 649,569
Prepaid Expenses 1,470,680 - - - 1,470,680
Inventory 90,068 - - - 90,068
Investment in Securities
at Fair Value 48,857,483 313,343 1,631 - 49,172,457
Investment in Securities
at Cost 280,516 - - - 280,516
Investment in Securities
on Equity Method - - 74,535 (74,535 ) -
Deposits 47,019 1,801 - - 48,820
Total Current Assets 81,901,192 2,967,382 664,320 (74,535 ) 85,458,359
Real Estate
Properties under Development 20,505,591 - - - 20,505,591
Operating Lease Right-Of-Use
Asset 574,754 - - - 574,754
Deposit 249,676 - - - 249,676
Loan Receivable - 840,000 - - 840,000
Property and Equipment,
Net 85,365 - - - 85,365
Total Assets $ 103,316,578 $ 3,807,382 $ 664,320 $ (74,535 ) $ 107,713,745
Liabilities and Stockholders’ Equity:
Current Liabilities:
Accounts Payable and Accrued
Expenses $ 1,553,132 $ 118,133 $ - $ - $ 1,671,265
Deferred Revenue 2,867,226 - - - 2,867,226
Builder Deposits 1,262,336 - - - 1,262,336
Operating Lease Liability 381,412 - - - 381,412
Note Payable 172,706 - - - 172,706
Note Payable- Related Parties 1,526,208 184,250 823,823 - 2,534,281
Total Current Liabilities 7,763,020 302,383 823,823 - 8,889,226
Long-Term Liabilities:
Operating Lease Liability 193,342 - - - 193,342
Notes Payable 636,362 - - - 636,362
Total Liabilities 8,592,724 302,383 823,823 - 9,718,930
Stockholders’ Equity:
Common Stock 8,570 47,756 - (47,756 ) 8,570
Additional Paid in
Capital 97,950,440 3,975,261 756,487 47,756 102,729,944
Accumulated Deficit (43,010,991 ) (993,296 ) (906,010 ) - (44,910,297 )
Accumulated Other Comprehensive
Income 2,153,318 - (9,980 ) - 2,143,338
Total Stockholders’
Equity 57,101,337 3,029,721 (159,503 ) - 59,971,555
Non-controlling Interests 37,622,517 475,278 - (74,535 ) 38,023,260
Total Stockholders’
Equity 94,723,854 3,504,999 (159,503 ) (74,535 ) 97,994,815
Total Liabilities and Stockholders’
Equity $ 103,316,578 $ 3,807,382 $ 664,320 $ (74,535 ) $ 107,713,7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12 Months Ended</t>
        </is>
      </c>
    </row>
    <row r="2">
      <c r="B2" s="2" t="inlineStr">
        <is>
          <t>Dec. 31, 2021</t>
        </is>
      </c>
    </row>
    <row r="3">
      <c r="A3" s="3" t="inlineStr">
        <is>
          <t>Real Estate [Abstract]</t>
        </is>
      </c>
    </row>
    <row r="4">
      <c r="A4" s="4" t="inlineStr">
        <is>
          <t>REAL ESTATE ASSETS</t>
        </is>
      </c>
      <c r="B4" s="4" t="inlineStr">
        <is>
          <t xml:space="preserve">6. REAL
ESTATE ASSETS As
of December 31, 2021 and 2020, real estate assets consisted of the following: SCHEDULE OF REAL ESTATE ASSETS
December
31, 2021 December
31, 2020
Construction in Progress $ 8,597,023 $ 9,567,841
Land Held for Development 7,098,104 10,937,750
Rental Properties 24,820,253 -
Total Real Estate
Assets $ 40,515,380 $ 20,505,591
Single
family residential properties As
of December 31, 2021, the Company owns 109 Single Family Residential Properties (“SFRs”) in Montgomery and Harris Counties,
Texas. The Company’s aggregate investment in those SFRs was $ 24.9 120,511 0 The
following table presents the summary of our SRFs as of December 31, 2021: SUMMARY OF SINGLE FAMILY RESIDENTIAL PROPERTIES
Number
of Homes Aggregate
investment Average
Investment per Home
SFRs 109 $ 24,940,764 $ 228,8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ILDER DEPOSITS</t>
        </is>
      </c>
      <c r="B1" s="2" t="inlineStr">
        <is>
          <t>12 Months Ended</t>
        </is>
      </c>
    </row>
    <row r="2">
      <c r="B2" s="2" t="inlineStr">
        <is>
          <t>Dec. 31, 2021</t>
        </is>
      </c>
    </row>
    <row r="3">
      <c r="A3" s="3" t="inlineStr">
        <is>
          <t>Disclosure Builder Deposits Abstract</t>
        </is>
      </c>
    </row>
    <row r="4">
      <c r="A4" s="4" t="inlineStr">
        <is>
          <t>BUILDER DEPOSITS</t>
        </is>
      </c>
      <c r="B4" s="4" t="inlineStr">
        <is>
          <t>7. BUILDER
DEPOSITS In
November 2015, SeD Maryland Development, LLC (“SeD Maryland”) entered into lot purchase agreements with NVR, Inc. (“NVR”)
relating to the sale of single-family home and townhome lots to NVR in the Ballenger Run Project. The purchase agreements were amended
three times thereafter. Based on the agreements, NVR is entitled to purchase 479 64,000,000 3% As
part of the agreements, NVR was required to give a deposit in the amount of $ 5,600,000 9.9% 100,000 220,000 31,553 1,262,33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8. NOTES
PAYABLE As
of December 31, 2021 and 2020, notes payable consisted of the following: SCHEDULE OF NOTES PAYABLE
December
31, 2021 December
31, 2020
($) ($)
M&amp;T Bank Loan, Net of Debt
Discount - 636,362
PPP Loan 68,502 -
Australia Loan 162,696 172,706
Hire Purchase 86,473 -
Total notes payable $ 317,671 $ 809,068 M&amp;T
Bank Loan On
April 17, 2019, SeD Maryland Development LLC entered into a Development Loan Agreement with Manufacturers and Traders Trust Company (“M&amp;T
Bank”) in the principal amount not to exceed at any one time outstanding the sum of $ 8,000,000 18,500,000 900,000 1.5% 2,600,000 the outstanding balance of the revolving loan was $0 381,823 On
June 18, 2020, Alset EHome Inc. (“Alset EHome”), a wholly owned subsidiary of LiquidValue Development Inc., entered into
a Loan Agreement with Manufacturers and Traders Trust Company (the “Lender”). Pursuant
to the Loan Agreement, the Lender provided a non-revolving loan to Alset EHome in an aggregate amount of up to $ 2,990,000 July 1, 2022 20,000,000 During
the year ended December 31, 2020, Alset EHome borrowed $ 664,810
from M&amp;T Bank, incurring
at the same time a loan origination fees of $ 61,679
which were amortized
over the term of the loan. As of December 31, 2020, the remaining unamortized debt discount was $ 42,906 .
The loan in the amount of $ 664,810 ,
together with all accrued interests of $ 25,225 ,
was paid off on May 28, 2021. The loan was closed in June 2021. Additionally, the debt discount of $ 42,907
was fully amortized
during the year ended December 31, 2021. Paycheck
Protection Program Loan On
April 6, 2020, the Company entered into a term note with M&amp;T Bank with a principal amount of $ 68,502 1.00% 64,502 64,502 4,000 On
February 11, 2021, the Company entered into a five year 68,502 1.00% The
PPP Term Note is unsecured and guaranteed by the United States Small Business Administration. The Company may apply to M&amp;T Bank for
forgiveness of the PPP Term Note, with the amount which may be forgiven equal to at least 60% 68,502 Australia
Loan On
January 7, 2017, SeD Perth Pty Ltd (“SeD Perth”) entered into a loan agreement with National Australian Bank Limited (the
“Australia Loan”) for the purpose of funding land development. The loan facility provides SeD Perth with access to funding
of up to approximately $ 460,000 December 31, 2018 35,276 500,000 4.48% 4.49% 4.36% 5.57% 179,000 April 30, 2022 Singapore
Car Loan On
May 17, 2021, Alset International Limited entered into a Hire Purchase Agreement with Hong Leong Finance Limited to purchase a car for
business. The total purchase price of the car, including associated charges, was approximately $ 184,596 78,640 1,300 1.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9.
RELATED PARTY TRANSACTIONS Personal
Guarantees by Director As
of December 31, 2021 and 2020, a director of the Company had provided personal guarantees amounting to approximately $ 500,000 Sale
of Impact Biomedical to DSS On
April 27, 2020, Global BioMedical Pte Ltd (“GBM”), one of our subsidiaries, entered into a share exchange agreement with
DSS BioHealth Security, Inc. (“DBHS”), a wholly owned subsidiary of DSS, Inc. (“DSS”), pursuant to which, DBHS
agreed to acquire all of the outstanding capital stock of Impact BioMedical Inc., a wholly owned subsidiary of GBM, through a share exchange.
It was agreed that the aggregate consideration to be issued to GBM for the Impact BioMedical shares would be the following: (i) 483,334 46,868 46,868,000 1,000 6.48 19.9% 1,000 Under
ASU 2014-08, a disposal transaction meets the definition of a discontinued operation if all of the following criteria are met:
1. The
disposal group constitutes a component of an entity or a group of components of an entity
2. The
component of an entity (or group of components of an entity) meets the held-for-sale classification criteria, is disposed of by sale,
or is disposed of other than by sale (e.g., “by abandonment, in an exchange measured based on the recorded amount of the nonmonetary
asset relinquished, or in a distribution to owners in a spinoff”).
3. The
disposal of a component of an entity (or group of components of an entity) “represents a strategic shift that has (or will
have) a major effect on an entity’s operations and financial results”. Impact
Biomedical Inc. is a group of subsidiaries of AEI and operates independently with its own financial reporting. The transaction is a disposal
by sale and has a major effect on AEI’s financial results. Since it meets all above test criteria, we treated this disposal transaction
as a discontinued operation in our financial statements. On
August 21, 2020, the transaction closed and Impact BioMedical Inc became a direct wholly owned subsidiary of DBHS. GBM received 483,334 46,868 7,232,716 500,001 6.95 46,248,171 94,011 46,154,160 On
October 16, 2020, GBM converted 4,293 shares of DSS Series A Preferred Stock having a par value of $ 0.02 662,500 1,000 6.48 19.9% Sale
of iGalen International Inc. to an officer of the Company On
December 30, 2020, Health, Wealth Happiness Pte Ltd (“HWH Pte Ltd”), a 100 530,000 53 100 100 3,741,065 3,741,065 Under
ASU 2014-08, the transaction did not meet the definition of a discontinued operation. For the Company, the disposal of the iGalen does
not make a strategic shift on our operations and financial results. The Company did not recognize gain or Loss in the Statement of Operations
as this is considered as a related party transaction. Purchase
Shares and Warrants from APW On
July 17, 2020, the Company purchased 122,039,000 9.99 1,220,390,000 0.0001 122,039 860,342 1,009,854 862,723 945,769 1,067,808 122,039 Sale
of Investment in Vivacitas to DSS On
March 18, 2021, the Company sold equity investment in Vivacitas, a U.S.-based biopharmaceutical company, equaling to 2,480,000 250,000 1 2,480,000 200,128 2,279,872 Purchase
of stock in True Partner Capital Holding Limited On
March 12, 2021, the Company purchased 62,122,908 6,729,629 10,003,689 3,274,060 Notes
Payable Chan
Heng Fai provided an interest-free, due on demand advance to LiquidValue Development Pte. Ltd. and its subsidiary LiquidValue Development
Limited for the general operations. As of December 31, 2021 and 2020, the outstanding balance was approximately $ 820,113 823,823 Chan
Heng Fai provided interest-free due on demand advance to AEI for the general operations. On December 31, 2021 and 2020, the outstanding
balance was $ 0 178,400 Chan
Heng Fai provided an interest-free, due on demand advance to SeD Perth Pty. Ltd. for its general operations. On December 31, 2021 and
2020, the outstanding balance was $ 13,546 14,379 On
August 20, 2020, the Company acquired 30,000,000
common shares of Alset International Limited
from Chan Heng Fai in exchange for a two-year non-interest bearing note of $ 1,333,429 .
On December 31, 2021 and 2020 the amount outstanding was $ 0
and $ 1,333,429 ,
respectively. On
May 1, 2018, Rajen Manicka, CEO and one of the directors of iGalen International Inc., which holds 100 367,246 4.7 150,000 30,000 50,000 230,000 53 On
August 13, 2019, iGalen International Inc., which holds 100 250,000 12 10 3 9,729 0 3 0 250,000 On
March 12, 2021, the Company entered into a Securities Purchase Agreement (the “SPA”) with Chan Heng Fai, the founder, Chairman
and Chief Executive Officer of the Company, for four proposed transactions, consisting of (i) purchase of certain warrants (the “Warrants”)
to purchase 1,500,000,000 28,363,966 173,395 62,122,908 6,729,629 4,775,523 28,653,138 63,920,129 0.001 5.59 10.03 50,770,192 63,920,128 306,438 2,123 9,163,965 On
May 14, 2021, the Company borrowed S$ 7,395,472 5,545,495 0 Chan
Heng Fai provided an interest-free, due on demand advance to HengFeng Finance Limited for the general operations. As of December 31,
2021 and 2020, the outstanding balance was $ 0 184,250 Management
Fees MacKenzie
Equity Partners, owned by Charles MacKenzie, a Director of the Company’s subsidiary LiquidValue Development, has had a consulting
agreement with the Company since 2015. Per the terms of the agreement, as amended on January 1, 2018, the Company pays a monthly fee
of $ 20,000 360,000 240,000 120,000 80,000 0 Consulting
Services A
law firm owned by Conn Flanigan, a Director of LiquidValue Development, performs consulting services to LiquidValue Development and some
other subsidiaries of the Company. The Company incurred expenses of $ 0 12,645 Chan
Tung Moe, the consultant engaged with the Company through Pop Motion Consulting Pte. Ltd., is the son of Chan Heng Fai, a director and
the CEO of the Company. In August of 2020 this consulting agreement was terminated, and Chan Tung Moe became an employee of Alset International
as Chief Development Officer. The Company incurred expense of $ 140,758 Investment
in the Global Opportunity Fund On
February 1, 2017, the Company invested $ 300,000 2 20 307,944 307,944 Note
Receivable from a Related Party Company On
March 2, 2020 and on October 29, 2021, LiquidValue Asset Management Pte. Ltd. (“LiquidValue”) received two $ 200,000 8,350,000 3.5 8 payable in two, three years and 25 months 5.00 The amount of the warrants equals to the note principle divided
by the exercise price. If AMRE goes to IPO in the future and IPO price is less than $10.00 per share, the exercise price shall be adjusted
downward to fifty percent (50%) of the IPO price 0 130,000 13,431 On
January 24, 2017, SeD Capital Pte Ltd, a 100 350,000 The term of the loan
was two years with an interest rate of 3% per annum for the first year and 5% per annum for the second year. The expiration term was
renewed as due on demand after two years with 5% per annum interest rate 350,000 61,555 412,754 As
of December 31, 2021, the Company provided advances for operation of $ 236,699 19 On
April 20, 2021, SeD Capital Pte Ltd entered into Joint Venture Agreement with Novum Alpha Pte Ltd., pursuant to which, each company owns
50 90 150,000 0 100,000 135,720 Loan
to Employees On
November 24, 2020, American Pacific Bancorp. Inc. lent $ 560,000 6 November 23, 2023 This loan was secured by an irrevocable letter of instruction on 80,000
shares of Alset EHome International 280,000 6 This loan was secured by
an irrevocable letter of instruction on 40,000 shares of Alset EHome International 840,000 28,0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10. EQUITY Pursuant
to an agreement on June 24, 2020 with our stockholders HFE Holdings Limited and Chan Heng Fai, HFE Holdings Limited surrendered 3,600,000 1,000 6,400,000 10,001,000 On
November 23, 2020, the Company entered into an underwriting agreement (the “Underwriting Agreement”) with Aegis Capital Corp.,
as representative of the underwriters (“Aegis”), pursuant to which the Company agreed to sell to the underwriters in a firm
commitment underwritten public offering (the “Offering”) an aggregate of 2,160,000 0.001 7.00 324,000 6.475 The
Offering was the Company’s initial public offering and the Company’s common shares began trading on The Nasdaq Capital Market
on November 24, 2020 under the symbol “HFEN.” The shares were offered by the Company pursuant to a registration statement
on Form S-1, as amended (File No. 333-235693), filed with the Securities and Exchange Commission (the “Commission”), which
was declared effective by the Commission on November 12, 2020 (the “Registration Statement”). Aegis acted as lead book-running
manager for the Offering and Westpark Capital, Inc. acted as co-manager. The
net proceeds to the Company from the Offering, after deducting the underwriting discount, underwriters’ fees and expenses and other
expenses of the Offering, were approximately $ 13.2 Also,
under the terms of the Underwriting Agreement, the Company, upon closing of the Offering, issued to Aegis a warrant (the “Representative’s
Warrant”) to purchase an aggregate of 108,000 5 9.80 140 The
Company also issued 10,000 70,000 As
a result of the Offering, the total number of outstanding shares of our common stock at December 31, 2020 was 8,570,000 On
June 14, 2021, the Company filed an amendment (the “Amendment”) to its Third Amended and Restated Certificate of Incorporation,
as amended, to increase the Company’s authorized share capital. The Amendment increased the Company’s authorized share capital
to 250,000,000 25,000,000 20,000,000 5,000,000 The
Company has designated 6,380 2,132 Holders
of the Series A Preferred Stock shall be entitled to receive dividends equal, on an as-if-converted basis, to and in the same form as
dividends actually paid on shares of the Company’s common stock, par value $ 0.001 Holders
of the Series B Preferred Stock shall be entitled to receive dividends equal, on an as-if-converted basis, to and in the same form as
dividends actually paid on shares of the Company’s common stock par value $ 0.001 The
Company analyzed the Preferred stock and the embedded conversion option for derivative accounting consideration under ASC 815-15 “Derivatives
and Hedging” and determined that the conversion option should be classified as equity. On
January 19, 2021, the Company issued 10,000 60,900 On
May 3, 2021, the Company entered into a Loan and Exchange Agreement with its Chief Executive Officer, Chan Heng Fai pursuant to which
he loaned the Company his shares of Common Stock of the Company by exchanging 6,380,000 6,380 6,380,000 6,380 On
May 12, 2021, the Company entered into an Exchange Agreement with Chan Heng Fai, pursuant to which he converted $ 13,000,000 2,132 2,132,000 2,132 On
May 10, 2021, the Company entered into an underwriting agreement with Aegis Capital Corp., as the sole book-running manager and representative
of the underwriters named therein (the “Underwriters”), relating to an underwritten public offering (the “May Offering”)
of (i) 4,700,637 5.07 0.001 5.07 6.59 1,611,000 5.06 1,611,000 The
Company also granted the Underwriters a 45-day over-allotment option to purchase up to 808,363 808,363 808,363 404,181 808,363 808,363 808,363 5.07 808,363 1,364,025 6,598 8,487,324 39,765,440 The
Company incurred approximately $ 88,848 The
following table presents net funds received from the May Offering and warrants exercised as of December 31, 2021. SCHEDULE OF NET FUNDS RECEIVED ON OFFERING AND WARRANTS EXERCISED
Shares Par
value Amount
received
Offering 4,700,637 $ 4,701 $ 29,145,056
Exercise of Pre-Funded Units 1,611,000 $ 1,611 $ 16,110
Exercise of Underwriter’s Series A Warrants 808,363 $ 808 $ 3,755,774
Exercise of Series A and Series B Warrants 1,367,324 $ 1,367 $ 6,937,347
Offering Expenses - $ - $ (88,848 )
Total 8,487,324 $ 8,487 $ 39,765,439 On
July 27, 2021, the Company entered into another underwriting agreement with Aegis Capital Corp., as the sole book-running manager and
representative of the underwriters named therein (the “Underwriters”), relating to an underwritten public offering (the “July
Offering”) of (i) 5,324,139 0.001 2.12 9,770,200 9,770,200 2.11 33,392,444 The
Company granted the Underwriters a 45-day over-allotment option to purchase up to 2,264,150 7.0 1.5 520,754 125 2.65 24 2,264,150 4,386,998 The
Pre-funded Warrants were offered and sold to purchasers whose purchase of Common Stock in the Offering would otherwise result in the
purchaser, together with its affiliates and certain related parties, beneficially owning more than 4.99% (or, at the election of the
purchaser, 9.99%) of the Company’s outstanding Common Stock immediately following the consummation of the Offering in lieu of Common
Stock that would otherwise result in the purchaser’s beneficial ownership exceeding 4.99% of the Company’s outstanding Common
Stock (or, at the election of the purchaser, 9.99%). Each Pre-funded Warrant is exercisable for one share of Common Stock at an exercise
price of $0.01 per share. The Pre-funded Warrants are immediately exercisable and may be exercised at any time until all of the Pre-funded
Warrants are exercised in full The
Company incurred approximately $ 49,553 The
following table presents net funds received from the July Offering and warrants exercised as of December 31, 2021.
Shares Par
value Amount
received
Offering 5,324,139 $ 5,324 $ 28,957,297
Exercise of Pre-Funded Units 9,770,200 $ 9,770 $ 97,702
Exercise of Underwriter’s Over-Allotment Option 2,264,150 $ 2,264 $ 4,386,998
Offering Expenses - $ - $ (49,553 )
Total 17,358,489 $ 17,358 $ 33,392,444 On
December 5, 2021, the Company entered into an underwriting agreement (the “Underwriting Agreement”) with Aegis Capital Corp.,
as the sole book-running manager and representative of the underwriters named therein (the “Underwriters”), relating to an
underwritten public offering (the “December Offering”) of (i) 18,076,666 0.001 0.60 31,076,666 31,076,666 0.599 The December Offering closed on December 8,
2021. As a result of the December Offering and subsequent exercise notice received for the pre-funded warrants, the net proceeds to the
Company were $ 27,231,875 The
Company granted the Underwriters a 45-day over-allotment option to purchase up to 7,500,000 7 1 7,500,000 15 0.60 4,115,000 The
Pre-funded Warrants were offered and sold to purchasers whose purchase of Common Stock in the Offering would otherwise result in the
purchaser, together with its affiliates and certain related parties, beneficially owning more than 4.99% (or, at the election of the
purchaser, 9.99%) of the Company’s outstanding Common Stock immediately following the consummation of the Offering. Each Pre-funded
Warrant is exercisable for one share of Common Stock at an exercise price of $0.001 per share. The Pre-funded Warrants are immediately
exercisable and may be exercised at any time until all of the Pre-funded Warrants are exercised in full. At December 31, 2021 15,233,288
warrants were exercised, some in cashless exercise transactions The
Company incurred approximately $ 40,621 The
following table presents net funds received from the December Offering and warrants exercised as of December 31, 2021.
Shares Par
value Amount
received
Offering 18,923,334 $ 18,923 $ 27,263,673
Exercise of Pre-Funded Units 15,223,333 $ 15,223 $ 8,823
Exercise of Underwriter’s Over-Allotment Option 7,500,000 $ 7,500 $ 4,115,000
Offering Expenses - $ - $ (40,621 )
Total 41,646,667 $ 41,647 $ 31,346,875 On
December 31, 2021, there were 86,618,446 The
following table summarizes the warrant activity for the year ended December 31, 2021. SCHEDULE
OF WARRANT ACTIVITY
Warrant
for Weighted Remaining
Contractual Aggregate
Warrants Outstanding as of December 31, 2020 108,000 $ 9.80 2.91 $ -
Warrants Vested and exercisable at December
31, 2020 108,000 $ 9.80 2.91 $ -
Granted 55,607,621 1.10
Exercised (27,182,474 ) 0.41
Forfeited, cancelled, expired - -
Warrants Outstanding as of December 31, 2021 28,533,147 $ 1.79 1.88 $ -
Warrants Vested and exercisable at December
31, 2021 28,533,147 $ 1.79 1.88 $ - GigWorld
Inc. Sale of Shares In
year ended December 31, 2021 , the Company sold 280,000 280,000 505,381,376 506,898,576 99 In
year ended December 31, 2020, the Company sold 497,300 478,300 505,667,376 506,898,576 99 During
the years ended December 31, 2021 and 2020, the sales of GigWorld’s shares were de minimis compared to its outstanding shares and
did not change the minority interest. Distribution
to Minority Shareholder In
2021, SeD Maryland Development LLC Board approved the payment distribution plan to members and paid $ 2,549,750 411,250 Changes
of Ownership of Alset International In
2020, Alset International issued 563,197,062 0.03 18,012,959 7,500,000 146,853 35,278,600 1,417,523 1,564,376 30,000,000 1,333,429 220,000,000 6,632,499 In
the year ended December 31, 2021, Alset International issued 1,721,303,416
common shares through warrants exercise with
exercise price of approximately $ 0.04
per share and received $ 60,300,464
cash, which included approximately $ 58
million from Alset EHome International to exercise
its warrants to purchase Alset International common shares. The warrant exercise transactions between Alset EHome International and Alset
International were intercompany transactions and only affected change in non-controlling interest on the consolidated statements of stockholders’
equity. During the year ended December 31, 2021, the stock-based compensation expense of Alset International was $ 73,292
with the issuance of 1,500,000
shares to an officer. The Company’s ownership
of Alset International changed from 57.1 %
as of December 31, 2020 to 76.8 %
as of December 31, 2021. Changes
of Ownership Percentage of Alset International On
July 13, 2020, due to share grants and warrant exercises, the Company’s ownership percentage of Alset International fell below
50 53 Upon
deconsolidation the Company elected to apply the Fair Value Option under ASU 2016-01 to the investment in Alset International as the
Company still retained significant influence of the subsidia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Disclosure Accumulated Other Comprehensive Income Abstract</t>
        </is>
      </c>
    </row>
    <row r="4">
      <c r="A4" s="4" t="inlineStr">
        <is>
          <t>ACCUMULATED OTHER COMPREHENSIVE INCOME</t>
        </is>
      </c>
      <c r="B4" s="4" t="inlineStr">
        <is>
          <t xml:space="preserve">11. ACCUMULATED
OTHER COMPREHENSIVE INCOME The
following is a summary of the changes in the balances of accumulated other comprehensive income, net of tax: SCHEDULE
OF CHANGES IN THE BALANCES OF ACCUMULATED OTHER COMPREHENSIVE INCOME, NET OF TAX
Unrealized
Gains and Losses on Security Investment Foreign
Currency Translations Change
in Minority Interest Total
Balance at January
1, 2021 $ (48,758 ) $ 2,258,017 $ (65,921 ) $ 2,143,338
Other Comprehensive
Income (41,273 ) (2,625,912 ) 865,493 (1,801,692 )
Balance
at December 31, 2021 $ (90,031 ) $ (367,895 ) $ 799,572 $ 341,646
Unrealized
Gains and Losses on Security Investment Foreign
Currency Translations Change
in Minority Interest Total
Balance at January 1, 2020 $ (59,888 ) $ 1,603,145 $ (84,968 ) $ 1,458,289
Other Comprehensive Income 11,130 654,872 19,047 685,049
Balance at December 31, 2020 $ (48,758 ) $ 2,258,017 $ (65,921 ) $ 2,143,3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 INCOME</t>
        </is>
      </c>
      <c r="B1" s="2" t="inlineStr">
        <is>
          <t>12 Months Ended</t>
        </is>
      </c>
    </row>
    <row r="2">
      <c r="B2" s="2" t="inlineStr">
        <is>
          <t>Dec. 31, 2021</t>
        </is>
      </c>
    </row>
    <row r="3">
      <c r="A3" s="3" t="inlineStr">
        <is>
          <t>Lease Income</t>
        </is>
      </c>
    </row>
    <row r="4">
      <c r="A4" s="4" t="inlineStr">
        <is>
          <t>LEASE INCOME</t>
        </is>
      </c>
      <c r="B4" s="4" t="inlineStr">
        <is>
          <t xml:space="preserve">12.
LEASE INCOME The
Company generally rents its SFRs under lease agreements with a term of one year SCHEDULE OF FUTURE MINIMUM RENTAL PAYMENTS
2022 464,343
Total Future Receipts $ 464,343 Property
Management Agreements The
Company has entered into property management agreement with the property managers under which the property managers generally oversee
and direct the leasing, management and advertising of the properties in our portfolio, including collecting rents and acting as liaison
with the tenants. The Company pays its property managers a monthly property management fee for each property unit and a
leasing fee. For the years ended December 31, 2021 and 2020, property management
fees incurred by the property managers were $ 15,390
and $ 0 ,
respectively. For the years ended December 31, 2021 and 2020, leasing fees incurred by the property managers were $ 63,880
and $ 0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13.
DISCONTINUED OPERATIONS Impact
BioMedical Inc. On
April 27, 2020, Global BioMedical Pte Ltd (“GBM”), one of our subsidiaries, entered into a share exchange agreement with
DSS BioHealth Security, Inc. (“DBHS”), a wholly owned subsidiary of DSS, Inc. (“DSS”), pursuant to which, DBHS
will acquire all of the outstanding capital stock of Impact BioMedical Inc., wholly owned subsidiary of GBM, through a share exchange.
The aggregate consideration to be issued to GBM for the Impact BioMedical shares will be the following: (i) 483,334 46,868 46,868,000 1,000 6.48 19.9 1,000 Under
ASU 2014-08, a disposal transaction meets the definition of a discontinued operation if all of the following criteria are met:
1. The
disposal group constitutes a component of an entity or a group of components of an entity
2. The
component of an entity (or group of components of an entity) meets the held-for-sale classification criteria, is disposed of by sale,
or is disposed of other than by sale (e.g., “by abandonment, in an exchange measured based on the recorded amount of the nonmonetary
asset relinquished, or in a distribution to owners in a spinoff”).
3. The
disposal of a component of an entity (or group of components of an entity) “represents a strategic shift that has (or will
have) a major effect on an entity’s operations and financial results”. Impact
Biomedical Inc. is a group of subsidiaries of AEI and operates independently with its own financial reporting. The transaction is a disposal
by sale and has a major effect on AEI’s financial results. Since it meets all above test criteria, we treated this disposal transaction
as a discontinued operation in our financial statements. On
August 21, 2020, the transaction closed and Impact BioMedical Inc became a direct wholly owned subsidiary of DBHS. GBM received 483,334 46,868 7,232,716 500,001 9.7 4,293 662,500 6.95 46,284,171 94,011 46,190,160 The
composition of assets and liabilities included in discontinued operations is as follows: SCHEDULE
OF ASSETS AND LIABILITIES IN DISCONTINUED OPERATIONS
December
31, December
31,
2021 2020
Assets
Cash $ - $ -
Prepaid
Expense - -
Total
Asset $ - $ -
Liabilities
Accounts
Payable $ - $ -
Total
Liabilities $ - $ - The
financial results of discontinued operations are as follows: SCHEDULE
OF FINANCIAL RESULTS DISCONTINUED OPERATIONS
2021 2020
Years
Ended December 31,
2021 2020
Revenue $ - $ -
Operating Expense
Research &amp;
Development - 246,915
General &amp; Administration - 170,035
Total Operating Expense - 416,950
Loss from Security Investment by Equity Method - -
Loss from Acquisition - -
Other Expense - 488
Loss from Discontinued Operations $ - $ (417,438 ) The
cash flows attributable to the discontinued operation are as follows: SCHEDULE
OF CASH FLOWS DISCONTINUED OPERATION
Year
Ended Year
Ended
Operating $ - $ (422,188 )
Investing - -
Financing - -
Net Change in Cash $ - $ (422,1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56061309</v>
      </c>
      <c r="C3" s="5" t="n">
        <v>24965946</v>
      </c>
    </row>
    <row r="4">
      <c r="A4" s="4" t="inlineStr">
        <is>
          <t>Restricted Cash</t>
        </is>
      </c>
      <c r="B4" s="6" t="n">
        <v>4740870</v>
      </c>
      <c r="C4" s="6" t="n">
        <v>6769533</v>
      </c>
    </row>
    <row r="5">
      <c r="A5" s="4" t="inlineStr">
        <is>
          <t>Account Receivables, Net</t>
        </is>
      </c>
      <c r="B5" s="6" t="n">
        <v>39622</v>
      </c>
      <c r="C5" s="6" t="n">
        <v>1366194</v>
      </c>
    </row>
    <row r="6">
      <c r="A6" s="4" t="inlineStr">
        <is>
          <t>Other Receivables</t>
        </is>
      </c>
      <c r="B6" s="6" t="n">
        <v>334788</v>
      </c>
      <c r="C6" s="6" t="n">
        <v>644576</v>
      </c>
    </row>
    <row r="7">
      <c r="A7" s="4" t="inlineStr">
        <is>
          <t>Note Receivables - Related Parties</t>
        </is>
      </c>
      <c r="B7" s="6" t="n">
        <v>12792671</v>
      </c>
      <c r="C7" s="6" t="n">
        <v>649569</v>
      </c>
    </row>
    <row r="8">
      <c r="A8" s="4" t="inlineStr">
        <is>
          <t>Prepaid Expense</t>
        </is>
      </c>
      <c r="B8" s="6" t="n">
        <v>1202451</v>
      </c>
      <c r="C8" s="6" t="n">
        <v>1470680</v>
      </c>
    </row>
    <row r="9">
      <c r="A9" s="4" t="inlineStr">
        <is>
          <t>Inventory</t>
        </is>
      </c>
      <c r="B9" s="6" t="n">
        <v>47290</v>
      </c>
      <c r="C9" s="6" t="n">
        <v>90068</v>
      </c>
    </row>
    <row r="10">
      <c r="A10" s="4" t="inlineStr">
        <is>
          <t>Investment in Securities at Fair Value</t>
        </is>
      </c>
      <c r="B10" s="6" t="n">
        <v>36337023</v>
      </c>
      <c r="C10" s="6" t="n">
        <v>49172457</v>
      </c>
    </row>
    <row r="11">
      <c r="A11" s="4" t="inlineStr">
        <is>
          <t>Investment in Securities at Cost</t>
        </is>
      </c>
      <c r="B11" s="6" t="n">
        <v>99216</v>
      </c>
      <c r="C11" s="6" t="n">
        <v>280516</v>
      </c>
    </row>
    <row r="12">
      <c r="A12" s="4" t="inlineStr">
        <is>
          <t>Investment in Securities at Equity Method</t>
        </is>
      </c>
      <c r="B12" s="6" t="n">
        <v>30801129</v>
      </c>
      <c r="C12" s="4" t="inlineStr">
        <is>
          <t xml:space="preserve"> </t>
        </is>
      </c>
    </row>
    <row r="13">
      <c r="A13" s="4" t="inlineStr">
        <is>
          <t>Deposit</t>
        </is>
      </c>
      <c r="B13" s="6" t="n">
        <v>275204</v>
      </c>
      <c r="C13" s="6" t="n">
        <v>48820</v>
      </c>
    </row>
    <row r="14">
      <c r="A14" s="4" t="inlineStr">
        <is>
          <t>Total Current Assets</t>
        </is>
      </c>
      <c r="B14" s="6" t="n">
        <v>142731573</v>
      </c>
      <c r="C14" s="6" t="n">
        <v>85458359</v>
      </c>
    </row>
    <row r="15">
      <c r="A15" s="3" t="inlineStr">
        <is>
          <t>Real Estate</t>
        </is>
      </c>
    </row>
    <row r="16">
      <c r="A16" s="4" t="inlineStr">
        <is>
          <t>Rental Properties</t>
        </is>
      </c>
      <c r="B16" s="6" t="n">
        <v>24820253</v>
      </c>
      <c r="C16" s="4" t="inlineStr">
        <is>
          <t xml:space="preserve"> </t>
        </is>
      </c>
    </row>
    <row r="17">
      <c r="A17" s="4" t="inlineStr">
        <is>
          <t>Properties under Development</t>
        </is>
      </c>
      <c r="B17" s="6" t="n">
        <v>15695127</v>
      </c>
      <c r="C17" s="6" t="n">
        <v>20505591</v>
      </c>
    </row>
    <row r="18">
      <c r="A18" s="4" t="inlineStr">
        <is>
          <t>Operating Lease Right-Of-Use Asset</t>
        </is>
      </c>
      <c r="B18" s="6" t="n">
        <v>659620</v>
      </c>
      <c r="C18" s="6" t="n">
        <v>574754</v>
      </c>
    </row>
    <row r="19">
      <c r="A19" s="4" t="inlineStr">
        <is>
          <t>Deposit</t>
        </is>
      </c>
      <c r="B19" s="6" t="n">
        <v>39653</v>
      </c>
      <c r="C19" s="6" t="n">
        <v>249676</v>
      </c>
    </row>
    <row r="20">
      <c r="A20" s="4" t="inlineStr">
        <is>
          <t>Loan Receivable - Related Parties</t>
        </is>
      </c>
      <c r="B20" s="4" t="inlineStr">
        <is>
          <t xml:space="preserve"> </t>
        </is>
      </c>
      <c r="C20" s="6" t="n">
        <v>840000</v>
      </c>
    </row>
    <row r="21">
      <c r="A21" s="4" t="inlineStr">
        <is>
          <t>Property and Equipment, Net</t>
        </is>
      </c>
      <c r="B21" s="6" t="n">
        <v>263917</v>
      </c>
      <c r="C21" s="6" t="n">
        <v>85365</v>
      </c>
    </row>
    <row r="22">
      <c r="A22" s="4" t="inlineStr">
        <is>
          <t>Total Assets</t>
        </is>
      </c>
      <c r="B22" s="6" t="n">
        <v>184210143</v>
      </c>
      <c r="C22" s="6" t="n">
        <v>107713745</v>
      </c>
    </row>
    <row r="23">
      <c r="A23" s="3" t="inlineStr">
        <is>
          <t>Current Liabilities:</t>
        </is>
      </c>
    </row>
    <row r="24">
      <c r="A24" s="4" t="inlineStr">
        <is>
          <t>Accounts Payable and Accrued Expenses</t>
        </is>
      </c>
      <c r="B24" s="6" t="n">
        <v>11341789</v>
      </c>
      <c r="C24" s="6" t="n">
        <v>1671265</v>
      </c>
    </row>
    <row r="25">
      <c r="A25" s="4" t="inlineStr">
        <is>
          <t>Deferred Revenue</t>
        </is>
      </c>
      <c r="B25" s="6" t="n">
        <v>728343</v>
      </c>
      <c r="C25" s="6" t="n">
        <v>2867226</v>
      </c>
    </row>
    <row r="26">
      <c r="A26" s="4" t="inlineStr">
        <is>
          <t>Builder Deposits</t>
        </is>
      </c>
      <c r="B26" s="6" t="n">
        <v>31553</v>
      </c>
      <c r="C26" s="6" t="n">
        <v>1262336</v>
      </c>
    </row>
    <row r="27">
      <c r="A27" s="4" t="inlineStr">
        <is>
          <t>Operating Lease Liability</t>
        </is>
      </c>
      <c r="B27" s="6" t="n">
        <v>283989</v>
      </c>
      <c r="C27" s="6" t="n">
        <v>381412</v>
      </c>
    </row>
    <row r="28">
      <c r="A28" s="4" t="inlineStr">
        <is>
          <t>Notes Payable</t>
        </is>
      </c>
      <c r="B28" s="6" t="n">
        <v>317671</v>
      </c>
      <c r="C28" s="6" t="n">
        <v>172706</v>
      </c>
    </row>
    <row r="29">
      <c r="A29" s="4" t="inlineStr">
        <is>
          <t>Notes Payable - Related Parties</t>
        </is>
      </c>
      <c r="B29" s="6" t="n">
        <v>833658</v>
      </c>
      <c r="C29" s="6" t="n">
        <v>2534281</v>
      </c>
    </row>
    <row r="30">
      <c r="A30" s="4" t="inlineStr">
        <is>
          <t>Total Current Liabilities</t>
        </is>
      </c>
      <c r="B30" s="6" t="n">
        <v>13537003</v>
      </c>
      <c r="C30" s="6" t="n">
        <v>8889226</v>
      </c>
    </row>
    <row r="31">
      <c r="A31" s="3" t="inlineStr">
        <is>
          <t>Long-Term Liabilities:</t>
        </is>
      </c>
    </row>
    <row r="32">
      <c r="A32" s="4" t="inlineStr">
        <is>
          <t>Operating Lease Liability</t>
        </is>
      </c>
      <c r="B32" s="6" t="n">
        <v>383354</v>
      </c>
      <c r="C32" s="6" t="n">
        <v>193342</v>
      </c>
    </row>
    <row r="33">
      <c r="A33" s="4" t="inlineStr">
        <is>
          <t>Note Payable, Net of Discount</t>
        </is>
      </c>
      <c r="B33" s="4" t="inlineStr">
        <is>
          <t xml:space="preserve"> </t>
        </is>
      </c>
      <c r="C33" s="6" t="n">
        <v>636362</v>
      </c>
    </row>
    <row r="34">
      <c r="A34" s="4" t="inlineStr">
        <is>
          <t>Total Liabilities</t>
        </is>
      </c>
      <c r="B34" s="6" t="n">
        <v>13920357</v>
      </c>
      <c r="C34" s="6" t="n">
        <v>9718930</v>
      </c>
    </row>
    <row r="35">
      <c r="A35" s="3" t="inlineStr">
        <is>
          <t>Stockholders’ Equity:</t>
        </is>
      </c>
    </row>
    <row r="36">
      <c r="A36" s="4" t="inlineStr">
        <is>
          <t>Preferred Stock, $0.001 par value; 25,000,000 shares authorized, none issued and outstanding</t>
        </is>
      </c>
      <c r="B36" s="4" t="inlineStr">
        <is>
          <t xml:space="preserve"> </t>
        </is>
      </c>
      <c r="C36" s="4" t="inlineStr">
        <is>
          <t xml:space="preserve"> </t>
        </is>
      </c>
    </row>
    <row r="37">
      <c r="A37" s="4" t="inlineStr">
        <is>
          <t>Common Stock, $0.001 par value; 250,000,000 shares authorized; 87,368,446 and 8,570,000 shares issued and outstanding on December 31, 2021 and 2020, respectively</t>
        </is>
      </c>
      <c r="B37" s="6" t="n">
        <v>87368</v>
      </c>
      <c r="C37" s="6" t="n">
        <v>8570</v>
      </c>
    </row>
    <row r="38">
      <c r="A38" s="4" t="inlineStr">
        <is>
          <t>Additional Paid in Capital</t>
        </is>
      </c>
      <c r="B38" s="6" t="n">
        <v>296181977</v>
      </c>
      <c r="C38" s="6" t="n">
        <v>102729944</v>
      </c>
    </row>
    <row r="39">
      <c r="A39" s="4" t="inlineStr">
        <is>
          <t>Accumulated Deficit</t>
        </is>
      </c>
      <c r="B39" s="6" t="n">
        <v>-148233473</v>
      </c>
      <c r="C39" s="6" t="n">
        <v>-44910297</v>
      </c>
    </row>
    <row r="40">
      <c r="A40" s="4" t="inlineStr">
        <is>
          <t>Accumulated Other Comprehensive Income</t>
        </is>
      </c>
      <c r="B40" s="6" t="n">
        <v>341646</v>
      </c>
      <c r="C40" s="6" t="n">
        <v>2143338</v>
      </c>
    </row>
    <row r="41">
      <c r="A41" s="4" t="inlineStr">
        <is>
          <t>Total Alset EHome International Stockholders’ Equity</t>
        </is>
      </c>
      <c r="B41" s="6" t="n">
        <v>148377518</v>
      </c>
      <c r="C41" s="6" t="n">
        <v>59971555</v>
      </c>
    </row>
    <row r="42">
      <c r="A42" s="4" t="inlineStr">
        <is>
          <t>Non-controlling Interests</t>
        </is>
      </c>
      <c r="B42" s="6" t="n">
        <v>21912268</v>
      </c>
      <c r="C42" s="6" t="n">
        <v>38023260</v>
      </c>
    </row>
    <row r="43">
      <c r="A43" s="4" t="inlineStr">
        <is>
          <t>Total Stockholders’ Equity</t>
        </is>
      </c>
      <c r="B43" s="6" t="n">
        <v>170289786</v>
      </c>
      <c r="C43" s="6" t="n">
        <v>97994815</v>
      </c>
    </row>
    <row r="44">
      <c r="A44" s="4" t="inlineStr">
        <is>
          <t>Total Liabilities and Stockholders’ Equity</t>
        </is>
      </c>
      <c r="B44" s="5" t="n">
        <v>184210143</v>
      </c>
      <c r="C44" s="5" t="n">
        <v>107713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MEASURED AT FAIR VALUE</t>
        </is>
      </c>
      <c r="B1" s="2" t="inlineStr">
        <is>
          <t>12 Months Ended</t>
        </is>
      </c>
    </row>
    <row r="2">
      <c r="B2" s="2" t="inlineStr">
        <is>
          <t>Dec. 31, 2021</t>
        </is>
      </c>
    </row>
    <row r="3">
      <c r="A3" s="3" t="inlineStr">
        <is>
          <t>Investments, All Other Investments [Abstract]</t>
        </is>
      </c>
    </row>
    <row r="4">
      <c r="A4" s="4" t="inlineStr">
        <is>
          <t>INVESTMENTS MEASURED AT FAIR VALUE</t>
        </is>
      </c>
      <c r="B4" s="4" t="inlineStr">
        <is>
          <t xml:space="preserve">14. INVESTMENTS
MEASURED AT FAIR VALUE Financial
assets measured at fair value on a recurring basis are summarized below and disclosed on the consolidated balance sheets as of December
31, 2021 and 2020: SCHEDULE
OF FINANCIAL ASSETS MEASURED AT FAIR VALUE ON A RECURRING BASIS
Fair
Value Measurement Using
Amount
at Cost Level
1 Level
2 Level
3 Amount
at Fair Value
December 31, 2021
Assets
Investment Securities- Fair Value Option $ 72,000,301 $ 25,320,694 $ - $ - $ 25,320,694
Investment Securities- Trading 9,809,778 9,908,077 - - 9,908,077
Convertible Note Receivable 138,599 - - 98,398 98,398
Warrants - American Premium Water 696,791 - - 1,009,854 1,009,854
Warrants - AMRE - - - - -
Total Investment in Securities at Fair Value $ 82,645,469 $ 35,228,771 $ - $ 1,108,252 $ 36,337,023
Fair
Value Measurement Using
Amount
at Cost Level
1 Level
2 Level
3 Amount
at Fair Value
December 31, 2020
Assets
Investment securities- Fair Value Option $ 7,404,911 $ 10,549,102 $ - $ - $ 10,549,102
Investment securities- Trading 17,650 18,654 - - 18,654
Convertible Preferred Stock 42,889,000 - - 37,675,000 37,675,000
Convertible Note Receivable 50,000 - - 66,978 66,978
Warrants - American Premium Water 860,342 - - 862,723 862,723
Warrants - AMRE - - - - -
Stock Options - Vivacitas - - - - -
Total Investment in Securities at Fair Value $ 51,221,903 $ 10,567,756 $ - $ 38,604,701 $ 49,172,457 Realized
loss on investment securities for the year ended December 31, 2021 and 2020 was $ 4,698,078
and $ 192,459 ,
respectively. Unrealized loss on securities investment was $ 49,190,748
and $ 1,694,535
in the years ended December 31, 2021 and 2020,
respectively. These losses were recorded directly to net loss. The change in fair value of the convertible note receivable in the years
ended December 31, 2021 and 2020 was $ 57,179
and $ 19,486 ,
respectively, and was recorded in consolidated statements
of stockholders’ equity. For
U.S. trading stocks, we use Bloomberg Market stock prices as the share prices to calculate fair value. For overseas stock, we use the
stock price from local stock exchange to calculate fair value. The following chart shows details of the fair value of equity security
investments at December 31, 2021 and 2020, respectively. SCHEDULE OF FAIR VALUE OF EQUITY SECURITY INVESTMENT
Share
price Market
Value
12/31/2021
Shares 12/31/2021 Valuation
DSS
(Related Party) $ 0.672 19,888,262 * $ 13,364,912 Investment
in Securities at Fair Value
AMBS
(Related Party) $ 0.016 20,000,000 $ 328,000 Investment
in Securities at Fair Value
Holista
(Related Party) $ 0.034 43,626,621 $ 1,489,179 Investment
in Securities at Fair Value
American
Premium Water (Related Party) $ 0.002 354,039,000 $ 778,886 Investment
in Securities at Fair Value
True
Partner $ 0.119 62,122,908 $ 7,409,717 Investment
in Securities at Fair Value
Value
Exchange $ 0.300 6,500,000 $ 1,950,000 Investment
in Securities at Fair Value
Trading
Stock $ 9,908,077 Investment
in Securities at Fair Value
Total Level 1 Equity Securities $ 35,228,771
Nervotech N/A 1,666 $ 37,045 Investment
in Securities at Cost
HWH
World Co. N/A
20,000 $ 42,562 Investment
in Securities at Cost
K
Beauty N/A 3,600 $ 19,609 Investment
in Securities at Cost
Total
Equity Securities $ 35,327,987
Share
price Market
Value
12/31/2020
Shares 12/31/2020 Valuation
DSS
(Related Party) $ 6.240 1,162,501 * $ 7,254,006 Investment
in Securities at Fair Value
AMBS
(Related Party) $ 0.008 20,000,000 $ 160,000 Investment
in Securities at Fair Value
Holista
(Related Party) $ 0.055 46,226,673 $ 2,565,468 Investment
in Securities at Fair Value
American
Premium Water (Related Party) $ 0.002 122,039,000 $ 256,284 Investment
in Securities at Fair Value
Optimum
Bank (Related Party) $ 3.370 92,980 $ 313,343 Investment
in Securities at Fair Value
Trading
Stock $ 18,654 Investment
in Securities at Fair Value
Total
Level 1 Equity Securities $ 10,567,755
Vivacitas
(Related Party) N/A
2,480,000 $ 200,128 Investment
in Securities at Cost
Nervotech N/A
1,666 $ 37,826 Investment
in Securities at Cost
HWH
World Co. N/A
20,000 $ 42,562 Investment
in Securities at Cost
Total
Equity Securities $ 10,848,271
* Ratio of 1-for-30
(the “Reverse Split”) was effective at 5:01 p.m. Eastern Time on May 7, 2020 (the “Effective Time”). DSS
convertible preferred stock The
DSS convertible preferred stock under level 3 category was valued on Option Pricing Method (OPM) in determining the fair value. As
of December 31, 2020, the Company held 42,575 6,570,216 37,675,000 46,868 7,232,716 42,889,000 SCHEDULE
OF SIGNIFICANT INPUTS AND ASSUMPTIONS
As
of December
31, 2020 As
of August
21, 2020
Stock price 6.24 6.95
Risk-free rate 0.93 % 0.63 %
Volatility 113.69 % 111.99 %
Expected Exit Date December
31, 2023 August
21,2023
Dividend Yield 0.00 0.00 The
selected stock prices represent the close market bid price of DSS on the valuation date. Risk-free interest rates were obtained
from Bloomberg. The volatility is based on the historical volatility of the DSS common stock. We assumed a three-year life for the
preferred stock and assumed that after three-years the Company would desire to begin receiving a return on this investment – either
through a conversion or liquidation. Given the Beneficial Ownership limited on the exercise of the Series A Preferred Shares, we have
assumed that Alset International will sell their common stocks in the Target Company such that their shareholding does not exceed 19.99 During
the year ended December 31, 2021, Global BioMedical Pte Ltd. converted 42,575 6,570,170 Sharing
Services Convertible Note The
fair value of the Sharing Services Convertible Note under level 3 category as of December 31, 2021 and 2020 was calculated using a Black-Scholes
valuation model valued with the following weighted average assumptions: SCHEDULE OF SIGNIFICANT INPUTS AND ASSUMPTIONS
December
31, 2021 December
31, 2020
Dividend yield 0.00 % 0.00 %
Expected volatility 138.85 % 210.07 %
Risk free interest rate 3.25 % 0.13 %
Contractual term (in years) 0.76 1.76
Exercise price $ 0.15 $ 0.15 We
assumed dividend yield rate is 0.00 Changes
in the observable input values would likely cause material changes in the fair value of the Company’s Level 3 financial instruments.
A significant increase (decrease) in this likelihood would result in a higher (lower) fair value measurement. The
table below provides a summary of the changes in fair value which are recorded as other comprehensive income (loss), including net transfers
in and/or out of all financial assets measured at fair value on a recurring basis using significant unobservable inputs (Level 3) during
the years ended December 31, 2021 and 2020: SCHEDULE OF CHANGE IN FAIR VALUE
Total
Balance at
January 1, 2020 $ 26,209
Acquisition of APW Warrants 862,723
Net gain 40,769
Acquisition of DSS
Preferred Stock 37,675,000
Balance at December 31,
2020 $ 38,604,701
Net loss (57,179 )
Conversion of DSS Preferred Stock (37,439,270 )
Balance
at December 31, 2021 $ 1,108,252 Vector
Com Convertible Bond On
February 26, 2021, the Company invested approximately $ 88,599 2 two years 21.26 Warrants
On
March 2, 2020 and October 29, 2021, the Company received warrants to purchase shares of AMRE, a related party private startup company,
in conjunction with the Company lending two $ 200,000 Note Receivable from a Related Party Company 0 On
July 17, 2020, the Company purchased 122,039,000 9.99 1,220,390,000 0.0001 122,039 232,000,000 232,000,000 232,000 988,390,000 862,723 1,009,854 The
fair value of the APW warrants under level 3 category as of December 31, 2021 and 2020 was calculated using a Black-Scholes valuation
model valued with the following weighted average assumptions: SCHEDULE OF SIGNIFICANT INPUTS AND ASSUMPTIONS
As of As of
December
31, December
31,
Stock Price $ 0.0022 $ 0.0021
Exercise Price $ 0.001 $ 0.001
Risk-free Interest Rate 1.48 % 0.88 %
Annualized volatility 186.5 % 178.86 %
Dividend Yield 0.00 0.00
Year to Maturity 8.58 9.58 The
following table presents summarized financial information for our investments that we elected the fair value option that would otherwise
be accounted for under the equity method of accounting. SCHEDULE
OF FAIR VALUE OF FINANCIAL INVESTMENTS
Summarized
Financial Information
Assets Liabilities Net
Income (Loss)
December 31, 2021
APW (Unaudited)* $ 395,258 $ 3,990,098 $ (1,089,440 )
Holista** $ 5,012,451 $ 2,275,422 $ (989,391 )
DSS* $ 219,076,000 $ 19,784,000 $ (25,777,333 )
December 31, 2020
APW (Unaudited) $ 456,612 $ 3,872,860 $ (861,031 )
Holista $ 6,208,762 $ 2,628,463 $ 3,926,026
DSS $ 91,919,000 $ 15,374,000 $ 1,418,000
* Data
derived from Financial Statement as of September 30, 2021 which was the latest available date source we could reach. 12-month Net Loss
was estimated by adding one-third of 9-month Net Loss.
** Data
derived from Financial Statement as of June 30, 2021 which was the latest available date source we could reach. 12-month Net Loss was
estimated by doubling 6-month Net L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5.
INCOME TAXES US Income Taxes The
components of income tax expense and the effective tax rates for the years ended December 31, 2021 and 2020 are as follows: SCHEDULE
OF COMPONENTS OF INCOME TAX EXPENSE (BENEFIT)
Year Ended December 31,
2021 2020
Current:
Federal $ 45,736 $ -
State 46,179 11,633
Total Current 91,916 11,633
Deferred:
Federal (2,725,007 ) (1,488,666 )
State (1,266,545 ) (563,779 )
Total Deferred (3,991,553 ) (2,052,445 )
Valuation Allowance 3,991,553 2,052,445
Total Income Tax Expense $ 91,916 $ 11,633
Pre-tax Loss $ (118,483,577 ) $ (3,972,454 )
Effective Income Tax Rate -0.1 % -0.3 % A
reconciliation of our income tax expense at federal statutory income tax rate of 21% to our income tax expense at the effective tax rate
is as follows: SCHEDULE
OF RECONCILIATION OF INCOME TAX
Year Ended December 31,
2021 2020
Federal Statutory Tax Rate 21.0 % 21.0 %
State Income Tax, Net of Federal Income Taxes 0.0 % 0.4 %
Intercompany Management &amp; Oversight Fees -0.1 % -2.5 %
Capitalized Construction Costs 0.2 % 5.9 %
Minority interest in Partnerships 0.1 % 0.9 %
Deferred Finance Costs -0.2 % -6.6 %
Amort of BCF Debt Discount -9.0 % 0.0 %
Miscellaneous Permanent Items 0.0 % 0.4 %
Non includible foreign entities loss/(income) -9.6 % -22.3 %
Valuation Allowance -2.5 % 2.5 %
Effective Income Tax Rate -0.1 % -0.3 % Deferred
tax assets consist of the following at December 31, 2021 and 2020: SCHEDULE
OF DEFERRED TAX ASSETS
2021 2020
Interest Income (5,660,333 ) (5,083,993 )
Interest Expense 5,100,076 4,664,342
Depreciation and Amortization (10,434 ) (6,362 )
Impairment 2,253,228 2,253,228
Accrued Expense 60,662 8,895
Unrealized Loss on Investment 2,512,554 -
Partnership Loss 13,175 13,175
Others (224,637 ) 16,178
Net Operating Loss 2,047,388 186,981
Total
deferred tax asset 6,091,679 2,052,445
Valuation Allowance (6,091,679 ) (2,052,445 )
Net Deferred Tax Asset - - As
of December 31, 2021, the Company has Federal and State net operating loss carry-forwards of approximately $ 7,660,000 6,732,000 3,991,552 As
of December 31, 2021, total tax receivable is $ 151,211 77,390 73,821 11,633 0 11,633 We
are subject to U.S. federal income tax as well as income tax of certain state jurisdictions. We have substantially concluded all U.S.
federal income tax and state tax matters through 2017. However, our federal tax returns for the years 2018 through 2020 remain open to
examination. State tax jurisdiction tax years remain open to examination as well, though we believe that any additional assessment would
be immaterial to the Consolidated Financial Statements. Income taxes – Other Countries On
December 31, 2021 and 2020, foreign subsidiaries have tax losses of approximately $ 1.99 337,000 As
of December 31, 2021: SCHEDULE
OF OTHER COUNTRY INCOME TAXES
SG Companies HK Companies KR Companies AU Companies Total
Calculation:
Cumulative loss &amp; other deferred tax assets before tax $ (11,692,089 ) $ - $ - $ - $ (11,692,089 )
Effective tax rates 17.00 % 16.50 % 19.24 % 30.00 %
Tax at the domestic tax rates applicable to profits in the countries where the
Company operates $ (1,987,655 ) $ - $ - $ - $ (1,987,655 )
Adjustments:
Deferred tax assets not recognized $ 1,987,655 $ - $ - $ - $ 1,987,655
Income tax expenses recognized in profit or loss $ - $ - $ 442,098 $ - $ 442,098 As
of December 31, 2020:
SG Companies HK Companies KR Companies AU Companies Total
Calculation:
Cumulative loss &amp; other deferred tax assets before tax $ (1,801,455 ) $ - $ (123,278 ) $ - $ (1,924,733 )
Effective tax rates 17.00 % 16.50 % 25.00 % 30.00 %
Tax at the domestic tax rates applicable to profits in the countries where the
Company operates $ (306,247 ) $ - $ (30,819 ) $ - $ (337,066 )
Adjustments:
Deferred tax assets not recognized $ 306,247 $ - $ 30,819 $ - $ 337,066
Income tax expenses recognized in profit or loss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6.
COMMITMENTS AND CONTINGENCIES Leases The
Company leases offices in Maryland, Singapore, Magnolia, Texas, Hong Kong and South Korea through leased spaces aggregating approximately
16,446 square
feet, under leases expiring on various dates from April 2022 to September 2024. The leases have rental rates ranging from $ 2,265
to $ 21,500
per month. Our total rent expense under these
office leases was $ 587,685 and
$ 413,240 in
2021 and 2020, respectively. The following table outlines the details of lease terms: SCHEDULE OF OPERATING AND RENEWED LEASE TERMS RENTAL
Office
Location Lease
Term as of December 31, 2021
Singapore
- AI June
2021 to June 2022
Singapore
– F&amp;B October
2021 to October 2024
Hong
Kong October
2020 to October 2022
South
Korea August
2020 to August 2022
Magnolia,
Texas, USA November
2021 to April 2022
Bethesda,
Maryland, USA January
2021 to March 2024 The
Company adopted ASU No. 2016-02, Leases (Topic 842) (“ASU 2016-02”) to recognize a right-of-use asset and a lease liability
for all the leases with terms greater than twelve months. We elected the practical expedient to not recognize operating lease right-of-use
assets and operating lease liabilities for lease agreements with terms less than 12 months. Operating lease right-of-use assets and operating
lease liabilities are recognized based on the present value of the future minimum lease payments over the lease term at commencement
date. As our leases do not provide a readily determinable implicit rates, we estimate our incremental borrowing rates to discount the
lease payments based on information available at lease commencement. Our incremental borrowings rates are at a range from 0.5% to 4.5%
per annum in 2021 and from 0.5% to 4.5% per annum in 2020 659,620 667,343 574,754 574,754 The
table below summarizes future payments due under these leases as of December 31, 2021. For
the Years Ended December 31: SCHEDULE
OF LEASE PAYMENTS
2022 $ 418,219
2023 163,351
2024 79,027
Total Minimum Lease Payments 660,596
Less: Effect of Discounting (6,747 )
Present Value of Future Minimum Lease Payments 667,343
Less: Current Obligations
under Leases (283,989 )
Long-term Lease Obligations $ 383,354 Lots
Sales Agreement On
November 23, 2015, SeD Maryland Development LLC completed the $ 15,700,000
acquisition of Ballenger Run, a 197 -acre
land sub-division development located in Frederick County, Maryland. Previously, on May 28, 2014, the RBG Family, LLC entered into a
$ 15,000,000
assignable real estate sales contract with NVR,
by which RBG Family, LLC would facilitate the sale of the 197
acres of Ballenger Run to NVR. On December 10,
2014, NVR assigned this contract to SeD Maryland Development, LLC through execution of an assignment and assumption agreement and entered
into a series of lot purchase agreements by which NVR would purchase 443 subdivided residential lots from SeD Maryland Development, LLC.
On
December 31, 2018, SeD Maryland entered into the Third Amendment to the Lot Purchase Agreement for Ballenger Run with NVR. Pursuant to
the Third Amendment, SeD Maryland converted the 5.9 acre CCRC parcel to 36 lots (the 28 feet wide villa lot) and sell to NVR.
SeD Maryland pursued the required zoning approval to change the number of such lots from 85 to 121, which was approved in July 2019.
Subsequently, SeD Maryland Development signed the Fourth Amendment to the Lot Purchase Agreement, pursuant to which NVR agreed
to purchase all of the new 121 lots . During
the years ended on December 31, 2021 and 2020, NVR purchased 88 121 476 388 As
part of the contract with NVR, upon establishment of FFB assessments on the lots, the Company is obligated to credit NVR with an amount
equal to one year of FFB assessment per each lot purchased by NVR. As of December 31, 2021 the accrued balance due to NVR was $ 188,125 Promissory
Note from Azure Pursuant
to a Secured Promissory Note dated as of August 13, 2018, on October 13, 2019 Azure Holdings, LLC, was obligated to pay our subsidiary,
150 CCM Black Oak Ltd, $ 140,000 2.5 1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RECTORS AND EMPLOYEES’ BENEFITS</t>
        </is>
      </c>
      <c r="B1" s="2" t="inlineStr">
        <is>
          <t>12 Months Ended</t>
        </is>
      </c>
    </row>
    <row r="2">
      <c r="B2" s="2" t="inlineStr">
        <is>
          <t>Dec. 31, 2021</t>
        </is>
      </c>
    </row>
    <row r="3">
      <c r="A3" s="3" t="inlineStr">
        <is>
          <t>Share-based Payment Arrangement [Abstract]</t>
        </is>
      </c>
    </row>
    <row r="4">
      <c r="A4" s="4" t="inlineStr">
        <is>
          <t>DIRECTORS AND EMPLOYEES’ BENEFITS</t>
        </is>
      </c>
      <c r="B4" s="4" t="inlineStr">
        <is>
          <t xml:space="preserve">17.
DIRECTORS AND EMPLOYEES’ BENEFITS Stock
Option plans AEI The
Company previously reserved 500,000 Alset
International Stock Option plans On
November 20, 2013, Alset International approved a Stock Option Plan (the “2013 Plan”). Employees, executive directors, and
non-executive directors (including the independent directors) are eligible to participate in the 2013 Plan. The
following tables summarize stock option activity under the 2013 Plan for the year ended December 31, 2021: SCHEDULE OF OPTION ACTIVITY
Options
for Common Shares Exercise Price Remaining
Contractual Term (Years) Aggregate
Intrinsic Value
Outstanding as of January 1, 2020 1,061,333 $ 0.09 4.00 $ -
Vested and exercisable at January 1, 2020 1,061,333 $ 0.09 4.00 $ -
Granted - -
Exercised - -
Forfeited,
cancelled, expired - -
Outstanding as of December 31, 2020 1,061,333 $ 0.09 3.00 $ -
Vested and exercisable at December 31, 2020 1,061,333 $ 0.09 3.00 $ -
Granted - -
Exercised - -
Forfeited,
cancelled, expired - -
Outstanding as of December 31, 2021 1,061,333 $ 0.09 2.00 $ -
Vested and exercisable at December 31, 2021 1,061,333 $ 0.09 2.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8.
SUBSEQUENT EVENTS Purchase
of Alset International shares On
January 17, 2022 the Company entered into securities purchase agreement with Chan Heng Fai, pursuant to which the Company agreed to
purchase from Chan Heng Fai 293,428,200
ordinary shares of Alset International for a
purchase price 29,468,977
newly issued shares of the Company’s common
stock. On February 28, 2022, the Company and Mr. Chan entered into an amendment to this securities purchase agreement pursuant to which
the Company shall purchase these 293,428,200
ordinary shares of Alset International for a
purchase price of 35,319,290
newly issued shares of the Company’s common
stock. The closing of this transaction with Mr. Chan is subject to approval of the Nasdaq and the Company’s stockholders.
These 293,428,200
ordinary shares of Alset International represent
approximately 8.4 %
of the 3,492,713,362 total issued and outstanding shares of Alset
International. Sale of Securities of True Partner Limited On January 18, 2022, the Company
entered into a stock purchase agreement with DSS, Inc., pursuant to which the Company has agreed to sell, through the transfer of subsidiary
and otherwise, 62,122,908 11,397,080 44,808,908 17,314,000 62,122,908 17,570,948 Issuance
of Common Stock On
January 24, 2022 the Company entered into stock purchase agreement with Chan Heng Fai, pursuant to which the Company agreed to issue
to Chan Heng Fai 35,012,120
shares of the Company’s common stock for
a purchase price of $ 0.3713
per share (for an aggregate purchase price
of $ 13,000,000 Issuance
of Promissory Note On
December 13, 2021 the Company entered into a Securities Purchase Agreement with Chan Heng Fai for the issuance and sale of a convertible
promissory note in favor of Chan Heng Fai, in the principal amount of $ 6,250,000 3 December 31, 2024 0.625 10,000,000 Purchase
of Shares of DSS On
January 25, 2022, the Company agreed to purchase 44,619,423 0.3810 17,000,000 3,986,877 1,519,000 Initial
Public Offering of Alset Capital Acquisition Corp. On
February 3, 2022 Alset Capital Acquisition Corp. (“Alset Capital”), a special purpose acquisition company sponsored by the
Company and certain affiliates, closed its initial public offering of 7,500,000 10 Class A common stock, one-half of one redeemable warrant and one right to receive one-tenth of one share
of Class A common stock upon the consummation of an initial business combination Each whole warrant
entitles the holder thereof to purchase one share of Class A common stock at a price of $ 11.50 1,125,000 86,250,000 On
February 3, 2022, simultaneously with the consummation of Alset Capital’s initial public offering, Alset Capital consummated the
private placement of 473,750 33,750 10.00 4.7 Purchase
of Note from DSS On
February 25, 2022, Alset International entered into an assignment and assumption agreement with DSS pursuant to which DSS has agreed
to purchase a convertible promissory note from Alset International. The note has a principal amount of $ 8,350,000 367,400 21,366,177 8,717,4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Company’s consolidated financial statements have been prepared in accordance with accounting principles generally accepted in the
United States of America (“U.S. GAAP”) and following the requirements of the Securities and Exchange Commission (“SEC”). The
consolidated financial statements include all accounts of the Company and its majority owned and controlled subsidiaries. The Company
consolidates entities in which it owns more than 50% of the voting common stock The
Company’s consolidated financial statements include the financial positions, results of operations and cash flows of the following
entities as of December 31, 2021 and 2020 as follows: SCHEDULE
OF SUBSIDIARIES
Attributable
interest
as
of,
Name
of subsidiary consolidated under AEI State or
other jurisdiction of incorporation or organization December
31, 2021 December
31, 2020
% %
Alset
Global Pte. Ltd. (f.k.a. Hengfai International Pte. Ltd.) Singapore 100 100
Alset
Business Development Pte. Ltd. (f.k.a. Hengfai Business Development Pte. Ltd.) Singapore 100 100
Impact Oncology Pte. Ltd. (f.k.a. Heng Fai
Enterprises Pte. Ltd.) Singapore - 100
Global eHealth Limited Hong Kong 100 100
Alset International Limited Singapore 76.8 57.1
Singapore Construction &amp; Development Pte.
Ltd. Singapore 76.8 57.1
Art eStudio Pte. Ltd. Singapore 39.2 * 29.1 *
Singapore Construction Pte. Ltd. Singapore 76.8 57.1
Global BioMedical Pte. Ltd. Singapore 76.8 57.1
Alset Innovation Pte. Ltd. Singapore 76.8 57.1
Health Wealth Happiness Pte. Ltd. Singapore 76.8 57.1
SeD Capital Pte. Ltd. Singapore 76.8 57.1
LiquidValue Asset Management Pte. Ltd. Singapore 76.8 46.9 *
Alset Solar Limited (a.k.a. SeD Home Limited) Hong Kong 76.8 57.1
Alset F&amp;B One Pte. Ltd. (a.k.a. SeD Reits
Management Pte. Ltd.) Singapore 69.2 57.1
Global TechFund of Fund Pte. Ltd. Singapore 76.8 57.1
Singapore eChainLogistic Pte. Ltd. Singapore 76.8 57.1
BMI Capital Partners International Limited Hong Kong 76.8 57.1
SeD Perth Pty Ltd Australia 76.8 57.1
SeD Intelligent Home Inc. United States of America 76.8 57.1
LiquidValue Development Inc. United States of America 76.8 57.1
Alset EHome Inc. United States of America 76.8 57.1
SeD USA, LLC United States of America 76.8 57.1
150 Black Oak GP, Inc. United States of America 76.8 57.1
SeD Development USA Inc. United States of America 76.8 57.1
150 CCM Black Oak, Ltd. United States of America 76.8 57.1
SeD Texas Home, LLC United States of America 76.8 57.1
SeD Ballenger, LLC United States of America 76.8 57.1
SeD Maryland Development, LLC United States of America 64.2 47.8 *
SeD Development Management, LLC United States of America 65.3 48.6 *
SeD Builder, LLC United States of America 76.8 57.1
GigWorld Inc. (f.k.a. HotApp Blockchain Inc.) United States of America 76.8 57.0
HotApp
BlockChain Pte. Ltd. (f.k.a. HotApps International Pte. Ltd.) Singapore 76.6 57.0
HotApp International Limited Hong Kong 76.6 57.0
HWH International, Inc. United States of America 76.8 57.1
Health Wealth &amp; Happiness Inc. United States of America 76.8 57.1
HWH Multi-Strategy Investment, Inc. United States of America 76.8 57.1
SeDHome Rental Inc United States of America - 57.1
SeD REIT Inc. United States of America 76.8 57.1
Gig Stablecoin Inc. (a.k.a. Crypto Exchange
Inc.) United States of America 76.6 57.0
HWH World Inc. United States of America 76.6 57.0
HWH World Pte. Ltd. Singapore 76.6 57.0
UBeauty Limited Hong Kong 76.8 57.1
WeBeauty Korea Inc South Korea 76.8 57.1
HWH World Limited Hong Kong 76.8 57.1
HWH World Inc. South Korea 76.8 57.1
Alset BioHealth Pte. Ltd. Singapore 76.8 57.1
Alset Energy Pte. Ltd. Singapore 76.8 57.1
Alset Payment Inc. United States of America 76.8 57.1
Alset World Pte. Ltd. Singapore 76.8 57.1
BioHealth Water Inc. United States of America 76.8 57.1
Impact BioHealth Pte. Ltd. Singapore 76.8 57.1
American Home REIT Inc. United States of America 76.8 46.9 *
Alset Solar Inc. United States of America 61.5 45.7 *
HWH KOR Inc. United States of America 76.8 57.1
Open House Inc. United States of America 76.8 57.1
Open Rental Inc. United States of America 76.8 57.1
Hapi Cafe Inc. (Nevada) United States of America 76.8 57.1
Global Solar REIT Inc. United States of America 76.8 57.1
OpenBiz Inc. United States of America 76.8 57.1
Hapi Cafe Inc. (Texas) United States of America 100 100
HWH (S) Pte. Ltd. Singapore 76.8 -
True Partner International Limited Hong Kong 100 -
LiquidValue Development Pte. Ltd. Singapore 100 -
LiquidValue Development Limited Hong Kong 100 -
Alset EPower Inc. United States of America 100 -
EPowerTech Inc. United States of America 100 -
AHR Asset Management Inc. United States of America 76.8 -
HWH World Inc. (Nevada) United States of America 76.8 -
Alset F&amp;B Holdings Pte. Ltd. Singapore 76.8 -
Credas Capital Pte. Ltd. Singapore 38.4 * -
Smart Reward Express Limited Hong Kong 38.3 * -
Partners HWH Pte. Ltd. Singapore 76.8 -
AHR Texas Two, LLC United States of America 76.8 -
AHR Black Oak One, LLC United States of America 76.8 -
Hapi Air Inc. United States of America 88.4 -
AHR Texas Three, LLC United States of America 76.8 -
Alset Capital Pte. Ltd. Singapore 100 -
Hapi Cafe Korea Inc. South Korea 100 -
Green Energy Inc. United States of America 100 -
Green Energy Management Inc. United States of America 100 -
Alset Metaverse Inc. United States of America 95.6 -
Alset Management Group Inc. United States of America 88.2 -
Alset Acquisition Sponsor, LLC United States of America 79.6 -
Alset Capital Acquisition Corp. United States of America 79.6 -
* Although the Company indirectly holds
percentage of shares of these entities less than 50%, the subsidiaries of the Company directly hold more than 50% of shares of these
entities, and therefore, they are still consolidated into the Company.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ignificant estimates made by management
include, but are not limited to, allowance for doubtful accounts, valuation of real estate assets, allocation of development costs and
capitalized interest to sold lots, fair value of the investments, the valuation allowance of deferred taxes, and contingencies. Actual
results could differ from those estimates. In
our property development business, land acquisition costs are allocated to each lot based on the area method, the size of the lot compared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the allocation of development costs and capitalized interest based on the projection and relative expected sales value is impracticable,
those costs could also be allocated based on area method, the size of the lot compared to the total size of all lots in the project. </t>
        </is>
      </c>
    </row>
    <row r="6">
      <c r="A6" s="4" t="inlineStr">
        <is>
          <t>Transactions between Entities under Common Control</t>
        </is>
      </c>
      <c r="B6" s="4" t="inlineStr">
        <is>
          <t xml:space="preserve">Transactions
between Entities under Common Control On
March 12, 2021, the Company entered into a Securities Purchase Agreement (the “SPA”) with Chan Heng Fai, the founder, Chairman
and Chief Executive Officer of the Company, for four proposed transactions, consisting of (i) purchase of certain warrants (the “Warrants”)
to purchase 1,500,000,000 28,363,966 173,395 62,122,908 6,729,629 4,775,523 28,653,138 63,920,129 0.001 5.59 On
October 15, 2020, American Pacific Bancorp (which subsequently became a majority-owned subsidiary of the Company) entered into an acquisition
agreement to acquire 3,500,001 100 1,500,000 250,000 The
common control transactions resulted in the following basis of accounting for the financial reporting periods:
● The
acquisition of the Warrants and True Partner stock were accounted for prospectively as of March 12, 2021 and they did not represent
a change in reporting entity.
● The
acquisition of LVD, APB and HFL was under common control and was consolidated in accordance with ASC 850-50. The consolidated financial
statements were retrospectively adjusted for the acquisition of LVD, APB and HFL, and the operating results of LVD, APB and HFL as
of January 1, 2020 for comparative purposes. For details refer to Note 5 – Business Under Common Control. AEI’s
stock price was $ 10.03 50,770,192 63,920,128 306,438 2,123 9,163,965 </t>
        </is>
      </c>
    </row>
    <row r="7">
      <c r="A7" s="4" t="inlineStr">
        <is>
          <t>Cash and Cash Equivalents</t>
        </is>
      </c>
      <c r="B7" s="4" t="inlineStr">
        <is>
          <t xml:space="preserve">Cash
and Cash Equivalents The
Company considers all highly liquid investments with a maturity of three months or less at the date of acquisition to be cash equivalents.
Cash and cash equivalents include cash on hand and at the bank and short-term deposits with financial institutions that are readily convertible
to a known amount of cash and are subject to an insignificant risk of changes in values. There were no cash equivalents as of December
31, 2021 and 2020. </t>
        </is>
      </c>
    </row>
    <row r="8">
      <c r="A8" s="4" t="inlineStr">
        <is>
          <t>Restricted Cash</t>
        </is>
      </c>
      <c r="B8" s="4" t="inlineStr">
        <is>
          <t xml:space="preserve">Restricted
Cash As
a condition to the loan agreement with the Manufacturers and Traders Trust Company (“M&amp;T Bank”), the Company is required
to maintain a minimum of $ 2,600,000 4,399,984 5,729,067 As
a condition to the loan agreement with National Australian Bank Limited in conjunction with the Perth project, an Australian real estate
development project, the Company is required to maintain Australian Dollar 50,000 36,316 38,550 The
Company puts funds into a brokerage account specifically for equity investment. As of December 31, 2021 and 2020, the cash balance in
that brokerage account was $ 304,570 1,001,916 </t>
        </is>
      </c>
    </row>
    <row r="9">
      <c r="A9" s="4" t="inlineStr">
        <is>
          <t>Account Receivables and Allowance for Doubtful Accounts</t>
        </is>
      </c>
      <c r="B9" s="4" t="inlineStr">
        <is>
          <t xml:space="preserve">Account
Receivables and Allowance for Doubtful Accounts Account
receivables is stated at amounts due from buyers, contractors, and all third parties, net of an allowance for doubtful accounts. As of
December 31, 2021 and 2020, the balance of account receivables was $ 39,622 1,366,194 2,500 1.3 The
Company monitors its account receivables balances on a monthly basis to ensure that they are collectible. On a quarterly basis, the Company
uses its historical experience to estimate its allowance for doubtful account receivables. The Company’s allowance for doubtful
accounts represents an estimate of the losses expected to be incurred based on specifically identified accounts as well as nonspecific
amount, when determined appropriate. Generally, the amount of the allowance is primarily decided by division management’s historical
experience, the delinquency trends, the resolution rates, the aging of receivables, the credit quality indicators and financial health
of specific customers. As of December 31, 2021 and 2020, the allowance was $ 0 </t>
        </is>
      </c>
    </row>
    <row r="10">
      <c r="A10" s="4" t="inlineStr">
        <is>
          <t>Inventories</t>
        </is>
      </c>
      <c r="B10" s="4" t="inlineStr">
        <is>
          <t xml:space="preserve">Inventories Inventories
are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December 31, 2021 and 2020, inventory consisted of finished
goods from HWH World Inc. The Company continuously evaluates the need for reserve for obsolescence and possible price concessions required
to write-down inventories to net realizable value. </t>
        </is>
      </c>
    </row>
    <row r="11">
      <c r="A11" s="4" t="inlineStr">
        <is>
          <t>Investment Securities</t>
        </is>
      </c>
      <c r="B11" s="4" t="inlineStr">
        <is>
          <t xml:space="preserve">Investment
Securities Investment
Securities at Fair Value The
Company records all equity investments with readily determinable fair values at fair value calculated by the publicly traded stock price
at the close of the reporting period. Amarantus BioScience Holdings (“AMBS”) and True Partner Capital Holding Limited
(“True Partner”) are publicly traded companies. The Company does not have significant influence over AMBS and True Partner,
as the Company is the beneficial owner of approximately 5.3 %
of the common shares of AMBS and 15.5 %
of True Partner. The stock’s fair value is determined by quoted stock prices. On
April 12, 2021 the Company acquired 6,500,000 650,000 18 During
the year ended December 31, 2021, the Company’s subsidiaries established a portfolio of trading securities. The objective is to
generate profits on short-term differences in market prices. The Company does not have significant influence over any trading securities
in our portfolio and fair value of these trading securities are determined by quoted stock prices. The
Company has elected the fair value option for the equity securities noted below that would otherwise be accounted for under the equity
method of accounting. Holista CollTech Limited (“Holista”), DSS, Inc. (“DSS”) and American Premium Water Corp
(“APW”) are publicly traded companies and fair value is determined by quoted stock prices. The Company has significant influence
but does not have a controlling interest in these investments, and therefore, the Company’s investment could be accounted for under
the equity method of accounting or elect fair value accounting.
● The
Company has significant influence over DSS. As of December, 2021 and December 31, 2020, the Company owned approximately 24.9 %
and 19.9 %
of the common stock of DSS, respectively. Our
CEO is a stockholder and the Chairman of the Board of Directors of DSS. Chan Tung Moe, our Co-Chief Executive Officer and the son
of Chan Heng Fai, is also a director of DSS.
● The
Company has significant influence over Holista as the Company and its CEO are the beneficial owner of approximately 15.8
● The
Company has significant influence over APW as the Company is the beneficial owner of approximately 17.5 On
March 2, 2020 and October 29, 2021, the Company received warrants to purchase shares of American Medical REIT Inc. (“AMRE”),
a related party private startup company, in conjunction with the Company lending two $200,000 promissory notes. For further details on
this transaction, refer to Note 9 - Related Party Transactions, Note Receivable from a Related Party Company 0 The
Company held a stock option to purchase 250,000 1 0 Sale of Investment in Vivacitas to DSS Investment
Securities at Cost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income equal to the amount by which the carrying value exceeds the fair
value of the investment. The
Company had an equity holding in Vivacitas Oncology Inc. (“Vivacitas”), a private company that is currently not listed on
an exchange. We measure Vivacitas at cost, less any impairment, plus or minus changes resulting from observable price changes in orderly
transactions for an identical or similar investment of the same issuer. Our ownership in Vivacitas was sold on March 18, 2021 to DSS
for $ 2,480,000 2,279,872 Sale of Investment in Vivacitas to DSS On
September 8, 2020, the Company acquired 1,666 1.45 37,826 On
September 30, 2020, the Company acquired 3,800 19 42,562 During
2021, the Company invested $ 19,609 18 There
has been no indication of impairment or changes in observable prices via transactions of similar securities and investments are still
carried at cost. Investment
Securities under Equity Method Accounting The
Company accounts for equity investment in entities with significant influence under equity-method accounting. Under this method, the
Group’s pro rata share of income (loss) from investment is recognized in the consolidated statements of comprehensive income. Dividends
received reduce the carrying amount of the investment. When the Company’s share of loss in an equity-method investee equals or
exceeds its carrying value of the investment in that entity, the equity method investment can be reduced below zero based on losses if
the Company either be liable for the obligations of the investee or provide for losses in excess of the investment when imminent return
to profitable operations by the investee appears to be assured. Otherwise, the Company does not recognize its share of equity method
losses exceeding its carrying amount of the investment, but discloses the losses in the footnotes.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temporary. American
Medical REIT Inc. LiquidValue
Asset Management Pte. Ltd. (“LiquidValue”), a subsidiary of the Company owns less than 3.4 Sweet
Sense, Inc. BioLife
Sugar, Inc. (“BioLife’), a subsidiary consolidated under Alset International, entered into a joint venture agreement on April
25, 2018 with Quality Ingredients, LLC (“QI”). The agreement created an entity called Sweet Sense, Inc. (“Sweet Sense”)
which was 50 50 50 On
November 8, 2019, Impact BioMedical Inc., a subsidiary of the Company, purchased 50 91,000 90,001 91,000 90,001 81.8 Joint
Venture with Novum On
April 20, 2021, one of Company’s indirect subsidiaries, SeD Capital Pte. Ltd. (“SeD Capital”), entered into joint venture
agreement with a digital asset management firm Novum Alpha Pte Ltd (“Novum”). Pursuant to this agreement, SeD Capital will
own 50 50 American
Pacific Bancorp, Inc. Pursuant
to Securities Purchase Agreement from March 12, 2021 the Company purchased of 4,775,523 6,666,700 DSS, Inc. 40,000,200 As a result of the new share issuances,
the Company’s ownership percentage of APB fell below 50% to 41.3% and the entity was deconsolidated in accordance with ASC 810-10.
Upon deconsolidation the Company elected to apply the equity method accounting as the Company still retained significant influence. As
a result of the deconsolidation, the Company recognized gain of approximately $ 28.2 30.8 2.9 51,999 30,801,129 Investment
in Debt Securities Debt
securities are reported at fair value, with unrealized gains and losses (other than impairment losses) recognized in accumulated other
comprehensive income or loss. Realized gains and losses on debt securities are recognized in the net income in the consolidated statements
of comprehensive income. The Company monitors its investments for other-than-temporary impairment by considering factors including, but
not limited to, current economic and market conditions, the operating performance of the companies including current earnings trends
and other company-specific information. The
Company invested $ 50,000 9,799 66,978 On
February 26, 2021, the Company invested approximately $ 88,599 2 two years 21.26 88,599 </t>
        </is>
      </c>
    </row>
    <row r="12">
      <c r="A12" s="4" t="inlineStr">
        <is>
          <t>Variable Interest Entity</t>
        </is>
      </c>
      <c r="B12" s="4" t="inlineStr">
        <is>
          <t xml:space="preserve">Variable
Interest Entity Under
Financial Accounting Standards Board (“FASB”) Accounting Standard Codification (“ASC”) 810, Consolidation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HWH
World Company Limited HWH
World Co. is a direct sales company in Thailand. The Company has a 19 187,500 51 236,699 42,562 American
Medical REIT Inc. The
Company has less than 3.4 200,000 8,350,000 8 200,000 March 3, 2022 8,350,000 93 8,901,285 213,431 Credas
Capital Pte Ltd The
Company has a 50% ownership of Credas Capital Pte Ltd (“Credas”) and lent a loan of $ 135,720 135,720 0 </t>
        </is>
      </c>
    </row>
    <row r="13">
      <c r="A13" s="4" t="inlineStr">
        <is>
          <t>Real Estate Assets</t>
        </is>
      </c>
      <c r="B13" s="4" t="inlineStr">
        <is>
          <t xml:space="preserve">Real
Estate Assets Real
estate assets are recorded at cost, except when real estate assets are acquired that meet the definition of a business combination in
accordance with Financial Accounting Standards Board (“FASB”) ASC 805 - “Business Combinations”, The
Company capitalized construction costs of approximately $ 6.0
million and $ 10.3
million for the years ended December 31, 2021
and 2020, respectively. The
Company’s policy is to obtain an independent third-party valuation for each major project in the United States as part of our assessment
of identifying potential triggering events for impairment. Management may use the market comparison method to value other relatively
small projects, such as the project in Perth, Australia. In addition to the annual assessment of potential triggering events in accordance
with ASC 360 – Property Plant and Equipment The
Company did not record impairment on any of its projects during the years ended on December 31, 2021 and 2020. Properties
under development Properties
under development are properties being constructed for sale in the ordinary course of business, rather than to be held for the Company’s
own use, rental or capital appreciation. Rental
Properties Rental
properties are acquired with the intent to be rented to tenants. During the year ended December 31, 2021, the Company signed multiple
purchase agreements to acquire 109 homes in Montgomery and Harris Counties, Texas. By December 31, 2021, all of the 109 homes were closed
with an aggregate purchase cost of $ 24,940,764 Investments
in Single-Family Residential Properties The
Company accounts for its investments in single-family residential properties as asset acquisitions and records these acquisitions at
their purchase price. The purchase price is allocated between land, building, improvements and existing lease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27.5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e years ended on December 31, 2021 and
2020. </t>
        </is>
      </c>
    </row>
    <row r="14">
      <c r="A14" s="4" t="inlineStr">
        <is>
          <t>Revenue Recognition and Cost of Sales</t>
        </is>
      </c>
      <c r="B14" s="4" t="inlineStr">
        <is>
          <t xml:space="preserve">Revenue
Recognition and Cost of Sales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following represents the Company’s revenue recognition policies by Segments: Real
Estate Property
Sales The
Company’s main business is land development. The Company purchases land and develops it for building into residential communities.
The developed lots are sold to builders (customers) for the construction of new homes. The builders enter a sales contract with the Company
before they take the lots. The prices and timeline are determined and agreed upon in the contract. The builders do the inspections to
make sure all conditions and requirements in contracts are met before purchasing the lots. A detailed breakdown of the five-step process
for the revenue recognition of the Ballenger and Black Oak projects, which represented approximately 70 84
● Identify
the contract with a customer. The
Company has signed agreements with the builders for developing the raw land to ready to build lots. The agreements have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per lot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at a point in time when title is transferred. The Company does not have further performance obligations or continuing involvement once
title is transferred. Rental
Revenue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 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In the year ended December 31, 2021,
the Company did not recognize any deferred revenue and collected all rents due. 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 3,000 4,500 289,375 273,620 Cost
of Revenu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 Cost
of Rental Revenue Cost
of rental revenue consists primarily of the costs associated with management and leasing fees to our management company, repairs and
maintenance, depreciation and other related administrative costs. Utility expenses are paid directly by tenants. Biohealth Product
Direct Sales The
Company’s net sales consist of product sales. The Company’s performance obligation is to transfer its products to its third-party
independent distributors (“Distributors”). The Company generally recognizes revenue when product is shipped to its Distributors. The
Company’s Distributors may receive distributor allowances, which are comprised of discounts, rebates and wholesale commission payments
from the Company. Distributor allowances resulting from the Company’s sales of its products to its Distributors are recorded against
net sales because the distributor allowances represent discounts from the suggested retail price. In
addition to distributor allowances, the Company compensates its sales leader Distributors with leadership incentives for services rendered,
relating to the development, retention, and management of their sales organizations. Leadership Incentives are payable based on achieved
sales volume, which are recorded in general and administrative expenses. The Company recognizes revenue when it ships products. The Company
receives the net sales price in cash or through credit card payments at the point of sale. If
a Distributor returns a product to the Company on a timely basis, they may obtain a replacement product from the Company for such returned
products. In addition, the Company maintains a buyback program pursuant to which it will repurchase products sold to a Distributor who
has decided to leave the business. Allowances for product returns, primarily in connection with the Company’s buyback program,
are provided at the time the sale is recorded. This accrual is based upon historical return rates for each country and the relevant return
pattern, which reflects anticipated returns to be received over a period of up to 12 months following the original sale. Annual
Membership The
Company collects an annual membership fee from its Distributors. The fee is fixed, paid in full at the time joining the membership and
non-refundable. The membership provides the member access to purchase products at a discount, use to certain back office services, receive
commissions for signing up new members, and attend corporate events. The Company recognizes revenue associated with the membership over
the period of the membership. Before the membership fee is recognized as revenue, it is recorded as deferred revenue. Deferred revenue
relating to membership was $ 728,343 2,867,226 Other
Businesses Remaining
performance obligations As
of December 31, 2021 and 2020, there were no remaining performance obligations or continuing involvement, as all service obligations
within the other business activities segment have been completed. </t>
        </is>
      </c>
    </row>
    <row r="15">
      <c r="A15" s="4" t="inlineStr">
        <is>
          <t>Stock-Based Compensation</t>
        </is>
      </c>
      <c r="B15" s="4" t="inlineStr">
        <is>
          <t xml:space="preserve">Stock-Based
Compensation The
Company accounts for stock-based compensation to employees in accordance with ASC 718, “Compensation-Stock Compensation”.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 Effective January 1, 2019, the Company adopted ASU 2018-07 for the accounting of share-based payments granted
to non-employees for goods and services. During the years ended on December 31, 2021 and 2020, the Company recorded $ 73,292 1,564,376 </t>
        </is>
      </c>
    </row>
    <row r="16">
      <c r="A16" s="4" t="inlineStr">
        <is>
          <t>Foreign Currency</t>
        </is>
      </c>
      <c r="B16" s="4" t="inlineStr">
        <is>
          <t xml:space="preserve">Foreign
Currency Functional
and reporting currency Items
included in the financial statements of each entity in the Company are measured using the currency of the primary economic environment
in which the entity operates (“functional currency”). The financial statements of the Company are presented in U.S. dollars
(the “reporting currency”). The
functional and reporting currency of the Company is the United States dollar (“U.S. dollar”). The financial records of the
Company’s subsidiaries located in Singapore, Hong Kong, Australia and South Korea are maintained in their local currencies, the
Singapore Dollar (S$), Hong Kong Dollar (HK$), Australian Dollar (“AUD”) and South Korean Won (“KRW”), which
are also the functional currencies of these entities. Transactions
in foreign currencies Transactions
in currencies other than the functional currency during the year are converted into functional currency at the applicable rates of exchange
prevailing when the transactions occurred. Transaction gains and losses are recognized in the statement of operations. The
majority of the Company’s foreign currency transaction gains or losses come from the effects of foreign exchange rate changes on
the intercompany loans between Singapore entities and U.S. entities. The Company recorded $ 1,363,061 371,603 Translation
of consolidated entities’ financial statements Monetary
assets and liabilities denominated in currencies other than the functional currency are translated into the functional currency at the
rates of exchange ruling at the balance sheet date. The Company’s entities with functional currency of Singapore Dollar, Hong Kong
Dollar, AUD and KRW, translate their operating results and financial positions into the U.S. dollar, the Company’s reporting currency.
Assets and liabilities are translated using the exchange rates in effect on the balance sheet date. Revenue, expense, gains and losses
are translated using the average rate for the year. Translation adjustments are reported as cumulative translation adjustments and are
shown as a separate component of comprehensive income (loss). The
Company recorded other comprehensive loss of $ 3,974,966 1,148,898 </t>
        </is>
      </c>
    </row>
    <row r="17">
      <c r="A17" s="4" t="inlineStr">
        <is>
          <t>Income Taxes</t>
        </is>
      </c>
      <c r="B17" s="4" t="inlineStr">
        <is>
          <t xml:space="preserve">Income
Taxes US
Income Taxes Income
tax expense represents the sum of the current tax expense and deferred tax expense. Income
tax for current and prior periods is recognized at the amount expected to be paid to or recovered from the tax authorities, using the
tax rates and tax laws that have been enacted or substantially enacted by the balance sheet date. Deferred
income tax is provided in full, using the liability method, on temporary differences at the balance sheet date between the tax bases
of assets and liabilities and their carrying amounts in the financial statements. Deferred
tax assets and liabilities are recognized for all temporary differences, except:
● Where
the deferred tax arises from the initial recognition of an asset or liability in a transaction
that is not a business combination and at the time of the transaction affects neither the
accounting profit nor taxable profit or loss.
● In
respect of temporary differences associated with investments in subsidiaries, where the timing
of the reversal of the temporary differences can be determined and it is probable that the
temporary differences will not reverse in the foreseeable future; and
● In
respect of deductible temporary differences and carry-forward of unutilized tax losses, if
it is not probable that taxable profits will be available against which those deductible
temporary differences and carry-forward of unutilized tax losses can be utilized. The
carrying amount of deferred tax assets is reviewed at each balance sheet date and reduced to the extent that it is no longer probable
that sufficient taxable profit will be available to allow all or part of the deferred tax asset to be utilized. Unrecognized deferred
tax assets are reassessed at each balance sheet date and are recognized to the extent that it has become probable that future taxable
profit will allow the deferred tax asset to be utilized. Deferred
tax assets and liabilities are measured at the tax rates that are expected to apply to the year when the asset is realized or the liability
is settled, based on tax rates and tax laws that have been enacted or substantively enacted at the balance sheet date. Current
and deferred income tax are recognized as income or expense in the profit or loss, except to the extent that the tax arises from a business
combination or a transaction which is recognized either in other comprehensive income or directly in equity. Deferred tax arising from
a business combination is adjusted against goodwill on acquisition. Deferred
tax assets and liabilities are offset if there is a legally enforceable right to offset current tax liabilities and assets and they relate
to income taxes levied by the same tax authorities on the same taxable entity, or on different tax entities, provided they intend to
settle current tax liabilities and assets on a net basis or their tax assets and liabilities will be realized simultaneously.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The
Company’s 2020, 2019 and 2018 tax returns remain open to examination. Income
Taxes in other countries Significant
judgement is involved in determining the income taxes mainly in Singapore. There are certain transactions and computations for which
the ultimate tax determination is uncertain during the ordinary course of business. The Company recognizes liabilities for expected tax
liabilities based on estimates of whether additional taxes will be due. Where the final tax outcome of these matters is different from
the amounts that were initially recognized, such differences will impact the income tax and deferred tax provisions in the period in
which such determination is made. </t>
        </is>
      </c>
    </row>
    <row r="18">
      <c r="A18" s="4" t="inlineStr">
        <is>
          <t>Earnings (loss) per Share</t>
        </is>
      </c>
      <c r="B18" s="4" t="inlineStr">
        <is>
          <t xml:space="preserve">Earnings
(loss) per Share The
Company presents basic and diluted earnings (loss) per share data for its common shares. Basic earnings (loss) per share is calculated
by dividing the profit or loss attributable to common stock shareholders of the Company by the weighted-average number of common shares
outstanding during the year, adjusted for treasury shares held by the Company. Diluted
earnings (loss) per share is determined by adjusting the profit or loss attributable to common stock shareholders and the weighted-average
number of common shares outstanding, adjusted for treasury shares held, for the effects of all dilutive potential ordinary shares, which
comprise convertible securities, such as stock options, convertible bonds and warrants. Due to the limited operations of the Company,
there are no potentially dilutive securities outstanding during years ended December 31, 2020. At December 31, 2021 there were 24,976,446
potentially dilutive warrants outstanding. </t>
        </is>
      </c>
    </row>
    <row r="19">
      <c r="A19" s="4" t="inlineStr">
        <is>
          <t>Fair Value Measurements</t>
        </is>
      </c>
      <c r="B19" s="4" t="inlineStr">
        <is>
          <t xml:space="preserve">Fair
Value Measurements ASC
820, Fair Value Measurement and Disclosures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including pricing models, discounted cash flow methodologies,
or similar techniques. The
carrying value of the Company’s financial instruments, including cash and restricted cash, accounts receivable and accounts payable
and accrued expenses approximate fair value because of the short-term maturity of these financial instruments. The liabilities in connection
with the conversion and make-whole features included within certain of the Company’s convertible notes payable and warrants are
each classified as a level 3 liability. </t>
        </is>
      </c>
    </row>
    <row r="20">
      <c r="A20" s="4" t="inlineStr">
        <is>
          <t>Non-controlling Interests</t>
        </is>
      </c>
      <c r="B20" s="4" t="inlineStr">
        <is>
          <t xml:space="preserve">Non-controlling
Interests Non-controlling
interests represent the equity in subsidiary not attributable, directly or indirectly, to shareholders of the Company, and are presented
separately in the Consolidated Statements of Operation and Other Comprehensive Loss, and within equity in the Consolidated Balance Sheets,
separately from equity attributable to shareholders of the Company. On
December 31, 2021 and 2020, the aggregate non-controlling interests in the Company were $ 21,912,268 38,023,260 </t>
        </is>
      </c>
    </row>
    <row r="21">
      <c r="A21" s="4" t="inlineStr">
        <is>
          <t>Impairment of Long-lived Assets</t>
        </is>
      </c>
      <c r="B21" s="4" t="inlineStr">
        <is>
          <t xml:space="preserve">Impairment
of Long-lived Assets Our
policy is to obtain an independent third-party valuation for each major project in the United States to identify triggering events for
impairment. Our management may use a market comparison method to value other relatively small projects, such as the project in Perth,
Australia. In addition to the annual assessment of potential triggering events in accordance with ASC 360 – Property Plant and
Equipment (“ASC 360”), we apply a fair value based impairment test to the net book value assets on an annual basis and on
an interim basis if certain events or circumstances indicate that an impairment loss may have occurred. The
company did not record any impairment for the year ended on December 31, 2021 and 2020. </t>
        </is>
      </c>
    </row>
    <row r="22">
      <c r="A22" s="4" t="inlineStr">
        <is>
          <t>Capitalized Financing Costs</t>
        </is>
      </c>
      <c r="B22" s="4" t="inlineStr">
        <is>
          <t xml:space="preserve">Capitalized
Financing Costs Financing
costs, such as loan origination fee, administration fee, interests and other related financing costs, should be capitalized and recorded
on the balance sheet if these financing activities are directly associated with the development of real estates. Capitalized
Financing Costs are allocated to lots sold based on the total expected development and interest costs of the completed project and allocating
a percentage of those costs based on the selling price of the sold lot compared to the expected sales values of all lots in the project.
If the allocation of capitalized financing costs based on the projection and relative expected sales value is impracticable, those costs
could also be allocated based on an area method, which uses the size of the lots compared to the total project area and allocates costs
based on their size. As
of December 31, 2021 and 2020, the capitalized financing costs were $ 3,247,739 3,513,535 </t>
        </is>
      </c>
    </row>
    <row r="23">
      <c r="A23" s="4" t="inlineStr">
        <is>
          <t>Related Party Transactions</t>
        </is>
      </c>
      <c r="B23" s="4" t="inlineStr">
        <is>
          <t xml:space="preserve">Related
Party Transaction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24">
      <c r="A24" s="4" t="inlineStr">
        <is>
          <t>Beneficial Conversion Features</t>
        </is>
      </c>
      <c r="B24" s="4" t="inlineStr">
        <is>
          <t xml:space="preserve">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t>
        </is>
      </c>
    </row>
    <row r="25">
      <c r="A25" s="4" t="inlineStr">
        <is>
          <t>Recent Accounting Pronouncements</t>
        </is>
      </c>
      <c r="B25" s="4" t="inlineStr">
        <is>
          <t xml:space="preserve">Recent
Accounting Pronouncements Accounting
pronouncement adopted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 he corporate charitable deduction limit to 25% of taxable income and makes qualified improvement property
generally eligible for 15-year cost-recovery and 100% bonus depreciation. Accounting
pronouncement not yet adopted In
June 2016, the FASB issued ASU No. 2016-13, “Financial Instruments - Credit Losses (Topic 326): Measurement of Credit Losses on
Financial Instruments” (“ASU 2016-13”).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ASU 2016-13 is effective for annual reporting periods beginning after December 15, 2019, including interim periods within those fiscal
years, and a modified retrospective approach is required, with a cumulative-effect adjustment to retained earnings as of the beginning
of the first reporting period in which the guidance is effective. In November of 2019, the FASB issued ASU 2019-10, which delayed the
implementation of ASU 2016-13 to fiscal years beginning after December 15, 2022 for smaller reporting companies. The Company is currently
evaluating the impact of ASU 2016-13 on its future consolidated financial statements. In
March 2020, the FASB issued ASU 2020-04, Reference Rate Reform (Topic 848): Facilitation of Reference Rate Reform on Financial Reporting In
October 2021, the FASB issued ASU No. 202108, “Business Combinations (Topic 805): Accounting for Contract Assets and Contract
Liabilities from Contracts with Customers.” ASU 202108 requires the company acquiring contract assets and contract liabilities
obtained in a business combination to recognize and measure them in accordance with ASC 606, “Revenue from Contracts with
Customers”. At the acquisition date, the company acquiring the business should record related revenue, as if it had originated
the contract. Before the update such amounts were recognized by the acquiring company at fair value. The amendments in this Update
are effective for fiscal years beginning after December 15, 2022, including interim periods within those fiscal years. Early
adoption is permitted, including in interim periods, for any financial statements that have not yet been issued. The Company plans
to adopt these requirements prospectively, effective on the first day of year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SUBSIDIARIES</t>
        </is>
      </c>
      <c r="B4" s="4" t="inlineStr">
        <is>
          <t>The
Company’s consolidated financial statements include the financial positions, results of operations and cash flows of the following
entities as of December 31, 2021 and 2020 as follows: SCHEDULE
OF SUBSIDIARIES
Attributable
interest
as
of,
Name
of subsidiary consolidated under AEI State or
other jurisdiction of incorporation or organization December
31, 2021 December
31, 2020
% %
Alset
Global Pte. Ltd. (f.k.a. Hengfai International Pte. Ltd.) Singapore 100 100
Alset
Business Development Pte. Ltd. (f.k.a. Hengfai Business Development Pte. Ltd.) Singapore 100 100
Impact Oncology Pte. Ltd. (f.k.a. Heng Fai
Enterprises Pte. Ltd.) Singapore - 100
Global eHealth Limited Hong Kong 100 100
Alset International Limited Singapore 76.8 57.1
Singapore Construction &amp; Development Pte.
Ltd. Singapore 76.8 57.1
Art eStudio Pte. Ltd. Singapore 39.2 * 29.1 *
Singapore Construction Pte. Ltd. Singapore 76.8 57.1
Global BioMedical Pte. Ltd. Singapore 76.8 57.1
Alset Innovation Pte. Ltd. Singapore 76.8 57.1
Health Wealth Happiness Pte. Ltd. Singapore 76.8 57.1
SeD Capital Pte. Ltd. Singapore 76.8 57.1
LiquidValue Asset Management Pte. Ltd. Singapore 76.8 46.9 *
Alset Solar Limited (a.k.a. SeD Home Limited) Hong Kong 76.8 57.1
Alset F&amp;B One Pte. Ltd. (a.k.a. SeD Reits
Management Pte. Ltd.) Singapore 69.2 57.1
Global TechFund of Fund Pte. Ltd. Singapore 76.8 57.1
Singapore eChainLogistic Pte. Ltd. Singapore 76.8 57.1
BMI Capital Partners International Limited Hong Kong 76.8 57.1
SeD Perth Pty Ltd Australia 76.8 57.1
SeD Intelligent Home Inc. United States of America 76.8 57.1
LiquidValue Development Inc. United States of America 76.8 57.1
Alset EHome Inc. United States of America 76.8 57.1
SeD USA, LLC United States of America 76.8 57.1
150 Black Oak GP, Inc. United States of America 76.8 57.1
SeD Development USA Inc. United States of America 76.8 57.1
150 CCM Black Oak, Ltd. United States of America 76.8 57.1
SeD Texas Home, LLC United States of America 76.8 57.1
SeD Ballenger, LLC United States of America 76.8 57.1
SeD Maryland Development, LLC United States of America 64.2 47.8 *
SeD Development Management, LLC United States of America 65.3 48.6 *
SeD Builder, LLC United States of America 76.8 57.1
GigWorld Inc. (f.k.a. HotApp Blockchain Inc.) United States of America 76.8 57.0
HotApp
BlockChain Pte. Ltd. (f.k.a. HotApps International Pte. Ltd.) Singapore 76.6 57.0
HotApp International Limited Hong Kong 76.6 57.0
HWH International, Inc. United States of America 76.8 57.1
Health Wealth &amp; Happiness Inc. United States of America 76.8 57.1
HWH Multi-Strategy Investment, Inc. United States of America 76.8 57.1
SeDHome Rental Inc United States of America - 57.1
SeD REIT Inc. United States of America 76.8 57.1
Gig Stablecoin Inc. (a.k.a. Crypto Exchange
Inc.) United States of America 76.6 57.0
HWH World Inc. United States of America 76.6 57.0
HWH World Pte. Ltd. Singapore 76.6 57.0
UBeauty Limited Hong Kong 76.8 57.1
WeBeauty Korea Inc South Korea 76.8 57.1
HWH World Limited Hong Kong 76.8 57.1
HWH World Inc. South Korea 76.8 57.1
Alset BioHealth Pte. Ltd. Singapore 76.8 57.1
Alset Energy Pte. Ltd. Singapore 76.8 57.1
Alset Payment Inc. United States of America 76.8 57.1
Alset World Pte. Ltd. Singapore 76.8 57.1
BioHealth Water Inc. United States of America 76.8 57.1
Impact BioHealth Pte. Ltd. Singapore 76.8 57.1
American Home REIT Inc. United States of America 76.8 46.9 *
Alset Solar Inc. United States of America 61.5 45.7 *
HWH KOR Inc. United States of America 76.8 57.1
Open House Inc. United States of America 76.8 57.1
Open Rental Inc. United States of America 76.8 57.1
Hapi Cafe Inc. (Nevada) United States of America 76.8 57.1
Global Solar REIT Inc. United States of America 76.8 57.1
OpenBiz Inc. United States of America 76.8 57.1
Hapi Cafe Inc. (Texas) United States of America 100 100
HWH (S) Pte. Ltd. Singapore 76.8 -
True Partner International Limited Hong Kong 100 -
LiquidValue Development Pte. Ltd. Singapore 100 -
LiquidValue Development Limited Hong Kong 100 -
Alset EPower Inc. United States of America 100 -
EPowerTech Inc. United States of America 100 -
AHR Asset Management Inc. United States of America 76.8 -
HWH World Inc. (Nevada) United States of America 76.8 -
Alset F&amp;B Holdings Pte. Ltd. Singapore 76.8 -
Credas Capital Pte. Ltd. Singapore 38.4 * -
Smart Reward Express Limited Hong Kong 38.3 * -
Partners HWH Pte. Ltd. Singapore 76.8 -
AHR Texas Two, LLC United States of America 76.8 -
AHR Black Oak One, LLC United States of America 76.8 -
Hapi Air Inc. United States of America 88.4 -
AHR Texas Three, LLC United States of America 76.8 -
Alset Capital Pte. Ltd. Singapore 100 -
Hapi Cafe Korea Inc. South Korea 100 -
Green Energy Inc. United States of America 100 -
Green Energy Management Inc. United States of America 100 -
Alset Metaverse Inc. United States of America 95.6 -
Alset Management Group Inc. United States of America 88.2 -
Alset Acquisition Sponsor, LLC United States of America 79.6 -
Alset Capital Acquisition Corp. United States of America 79.6 -
* Although the Company indirectly holds
percentage of shares of these entities less than 50%, the subsidiaries of the Company directly hold more than 50% of shares of these
entities, and therefore, they are still consolidated in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The
following table summarizes the Company’s segment information for the following balance sheet dates presented, and for the years
ended December 31, 2021 and 2020: SCHEDULE OF SEGMENT INFORMATION
Real
Estate Digital
Transformation Technology Biohealth
Business Other Total
Year Ended December 31, 2021
Revenue $ 14,213,379 $ - $ 5,543,066 $ 42,377 $ 19,798,822
Cost
of Sales (11,073,756 ) - (214,019 ) (14,039 ) (11,301,814 )
Gross Margin 3,139,623 - 5,329,047 28,338 8,497,008
Operating
Expenses (1,136,031 ) (183,429 ) (3,624,200 ) (18,547,470 ) (23,491,130 )
Operating Income (Loss) 2,003,592 (183,429 ) 1,704,847 (18,519,132 ) (14,994,122 )
Other
Income (Expense) (8,955 ) 1,286,962 (39,265,445 ) (65,502,017 ) (103,489,455 )
Net Income (Loss) Before
Income Tax 1,994,637 1,103,533 (37,560,598 ) (84,021,149 ) (118,483,577 )
Real
Estate Digital
Transformation Technology Biohealth
Business Other Total
Year Ended December 31, 2020 (As Restated)
Revenue $ 13,643,689 $ - $ 2,594,511 $ - $ 16,238,200
Cost
of Sales (11,779,984 ) - (305,590 ) - (12,085,574 )
Gross Margin 1,863,705 - 2,288,921 - 4,152,626
Operating
Expenses (660,647 ) (54,673 ) (1,545,244 ) (4,076,800 ) (6,337,364 )
Operating Income (Loss) 1,203,058 (54,673 ) 743,677 (4,076,800 ) (2,184,738 )
Other
Income (Expense) 1,983 (77 ) (1,392,617 ) (1,098,888 ) (2,489,599 )
Net Income (Loss) Before
Income Tax 1,205,041 (54,750 ) (648,940 ) (5,175,688 ) (4,674,337 )
December 31, 2021
Cash and Restricted
Cash $ 7,493,921 $ 245,780 $ 2,629,464 $ 50,433,014 $ 60,802,179
Total Assets 55,465,600 2,199,466 11,056,779 115,488,298 184,210,143
December 31, 2020
Cash and Restricted
Cash $ 8,150,769 $ 158,058 $ 1,590,265 $ 21,836,387 $ 31,735,479
Total Assets 28,954,484 158,160 524,603 78,076,498 107,713,7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UNDER COMMON CONTROL (Tables)</t>
        </is>
      </c>
      <c r="B1" s="2" t="inlineStr">
        <is>
          <t>12 Months Ended</t>
        </is>
      </c>
    </row>
    <row r="2">
      <c r="B2" s="2" t="inlineStr">
        <is>
          <t>Dec. 31, 2021</t>
        </is>
      </c>
    </row>
    <row r="3">
      <c r="A3" s="3" t="inlineStr">
        <is>
          <t>Business Under Common Control</t>
        </is>
      </c>
    </row>
    <row r="4">
      <c r="A4" s="4" t="inlineStr">
        <is>
          <t>SCHEDULE OF ADJUSTMENT INFORMATION</t>
        </is>
      </c>
      <c r="B4" s="4" t="inlineStr">
        <is>
          <t xml:space="preserve">Consolidated
Statement of Operations and Other Comprehensive Income for the Year Ended on December 31, 2020 SCHEDULE OF ADJUSTMENT INFORMATION
As
Previously Reported Acquisition
of APB under Common Control Acquisition
of LVD Ltd under Common Control As
Restated
Revenue
Property Sales $ 13,643,689 $ - $ - $ 13,643,689
Biohealth
Product Sales 2,594,511 - - 2,594,511
Total Revenue 16,238,200 - - 16,238,200
Operating Expenses
Cost of Sales 12,085,574 - - 12,085,574
General and Administrative 5,843,067 385,735 108,562 6,337,364
Research
and Development - - - -
Total Operation Expenses 17,928,641 385,735 108,562 18,422,938
Loss From Continuing Operations (1,690,441 ) (385,735 ) (108,562 ) (2,184,738 )
Other Income (Expense)
Interest Income 16,321 49,356 74 65,751
Interest Expense (147,640 ) - - (147,640 )
Net Gain on Investment
in Alset International during the Unconsolidated Period 61,346 61,346
Foreign Exchange Transaction
Loss (354,392 ) - (17,211 ) (371,603 )
Unrealized Gain (Loss)
on Securities Investment (1,750,454 ) 55,788 131 (1,694,535 )
Realized Gain (Loss) on
Securities Investment 1,115 (193,574 ) (192,459 )
Loss on Investment on Security
by Equity Method (227,643 ) (227,643 )
Finance Costs - (109,916 ) - (109,916 )
Other
Income 119,334 2,633 5,133 127,100
Total Other Expense, Net (2,282,013 ) (2,139 ) (205,447 ) (2,489,599 )
Net Loss from Continuing Operations Before
Income Taxes (3,972,454 ) (387,874 ) (314,009 ) (4,674,337 )
Income Tax Expense from Continuing Operations (8,543 ) - - (8,543 )
Net Loss from Continuing
Operations (3,980,997 ) (387,874 ) (314,009 ) (4,682,880 )
Loss from Discontinued
Operations, Net of Tax (417,438 ) - - (417,438 )
Net Loss (4,398,435 ) (387,874 ) (314,009 ) (5,100,318 )
Net Loss Attributable to Non-Controlling Interest (1,881,559 ) (67,102 ) - (1,948,661 )
Net Loss Attributable
to Common Stockholders $ (2,516,876 ) $ (320,772 ) $ (314,009 ) $ (3,151,657 )
Other Comprehensive Income (Loss), Net
Unrealized Gain on Securities
Investment 19,486 - - 19,486
Foreign
Currency Translation Adjustment 1,148,898 - - 1,148,898
Comprehensive Loss (3,230,051 ) (387,874 ) (314,009 ) (3,931,934 )
Comprehensive Loss Attributable to Non-Controlling
Interests (1,314,761 ) (67,102 ) - (1,381,863 )
Comprehensive Loss Attributable
to Common Stockholders $ (1,915,290 ) $ (320,772 ) $ (314,009 ) $ (2,550,071 )
Net Loss Per Share - Basic and Diluted
Continuing Operations $ (0.27 ) $ (0.33 )
Discontinued
Operations $ (0.03 ) $ (0.04 )
Net Loss Per Common Share $ (0.30 ) $ (0.37 )
Weighted Average Common
Shares Outstanding - Basic and Diluted 8,352,425 8,352,425 Consolidated
Balance Sheet as of December 31, 2020
As
Previously Reported Acquisition
of APB under Common Control Acquisition
of LVD Ltd under Common Control Eliminations As
Restated
Assets:
Current Assets:
Cash $ 22,124,491 $ 2,348,478 $ 492,977 $ - $ 24,965,946
Restricted Cash 6,769,533 - - - 6,769,533
Account Receivables, Net 1,366,194 - - - 1,366,194
Other Receivables 270,222 279,177 95,177 - 644,576
Note Receivables - Related
Party 624,986 24,583 - - 649,569
Prepaid Expenses 1,470,680 - - - 1,470,680
Inventory 90,068 - - - 90,068
Investment in Securities
at Fair Value 48,857,483 313,343 1,631 - 49,172,457
Investment in Securities
at Cost 280,516 - - - 280,516
Investment in Securities
on Equity Method - - 74,535 (74,535 ) -
Deposits 47,019 1,801 - - 48,820
Total Current Assets 81,901,192 2,967,382 664,320 (74,535 ) 85,458,359
Real Estate
Properties under Development 20,505,591 - - - 20,505,591
Operating Lease Right-Of-Use
Asset 574,754 - - - 574,754
Deposit 249,676 - - - 249,676
Loan Receivable - 840,000 - - 840,000
Property and Equipment,
Net 85,365 - - - 85,365
Total Assets $ 103,316,578 $ 3,807,382 $ 664,320 $ (74,535 ) $ 107,713,745
Liabilities and Stockholders’ Equity:
Current Liabilities:
Accounts Payable and Accrued
Expenses $ 1,553,132 $ 118,133 $ - $ - $ 1,671,265
Deferred Revenue 2,867,226 - - - 2,867,226
Builder Deposits 1,262,336 - - - 1,262,336
Operating Lease Liability 381,412 - - - 381,412
Note Payable 172,706 - - - 172,706
Note Payable- Related Parties 1,526,208 184,250 823,823 - 2,534,281
Total Current Liabilities 7,763,020 302,383 823,823 - 8,889,226
Long-Term Liabilities:
Operating Lease Liability 193,342 - - - 193,342
Notes Payable 636,362 - - - 636,362
Total Liabilities 8,592,724 302,383 823,823 - 9,718,930
Stockholders’ Equity:
Common Stock 8,570 47,756 - (47,756 ) 8,570
Additional Paid in
Capital 97,950,440 3,975,261 756,487 47,756 102,729,944
Accumulated Deficit (43,010,991 ) (993,296 ) (906,010 ) - (44,910,297 )
Accumulated Other Comprehensive
Income 2,153,318 - (9,980 ) - 2,143,338
Total Stockholders’
Equity 57,101,337 3,029,721 (159,503 ) - 59,971,555
Non-controlling Interests 37,622,517 475,278 - (74,535 ) 38,023,260
Total Stockholders’
Equity 94,723,854 3,504,999 (159,503 ) (74,535 ) 97,994,815
Total Liabilities and Stockholders’
Equity $ 103,316,578 $ 3,807,382 $ 664,320 $ (74,535 ) $ 107,713,7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AL ESTATE ASSETS (Tables)</t>
        </is>
      </c>
      <c r="B1" s="2" t="inlineStr">
        <is>
          <t>12 Months Ended</t>
        </is>
      </c>
    </row>
    <row r="2">
      <c r="B2" s="2" t="inlineStr">
        <is>
          <t>Dec. 31, 2021</t>
        </is>
      </c>
    </row>
    <row r="3">
      <c r="A3" s="3" t="inlineStr">
        <is>
          <t>Real Estate [Abstract]</t>
        </is>
      </c>
    </row>
    <row r="4">
      <c r="A4" s="4" t="inlineStr">
        <is>
          <t>SCHEDULE OF REAL ESTATE ASSETS</t>
        </is>
      </c>
      <c r="B4" s="4" t="inlineStr">
        <is>
          <t xml:space="preserve">As
of December 31, 2021 and 2020, real estate assets consisted of the following: SCHEDULE OF REAL ESTATE ASSETS
December
31, 2021 December
31, 2020
Construction in Progress $ 8,597,023 $ 9,567,841
Land Held for Development 7,098,104 10,937,750
Rental Properties 24,820,253 -
Total Real Estate
Assets $ 40,515,380 $ 20,505,591 </t>
        </is>
      </c>
    </row>
    <row r="5">
      <c r="A5" s="4" t="inlineStr">
        <is>
          <t>SUMMARY OF SINGLE FAMILY RESIDENTIAL PROPERTIES</t>
        </is>
      </c>
      <c r="B5" s="4" t="inlineStr">
        <is>
          <t xml:space="preserve">The
following table presents the summary of our SRFs as of December 31, 2021: SUMMARY OF SINGLE FAMILY RESIDENTIAL PROPERTIES
Number
of Homes Aggregate
investment Average
Investment per Home
SFRs 109 $ 24,940,764 $ 228,8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25000000</v>
      </c>
      <c r="C4" s="6" t="n">
        <v>2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250000000</v>
      </c>
      <c r="C8" s="6" t="n">
        <v>250000000</v>
      </c>
    </row>
    <row r="9">
      <c r="A9" s="4" t="inlineStr">
        <is>
          <t>Common stock, shares issued</t>
        </is>
      </c>
      <c r="B9" s="6" t="n">
        <v>87368446</v>
      </c>
      <c r="C9" s="6" t="n">
        <v>8570000</v>
      </c>
    </row>
    <row r="10">
      <c r="A10" s="4" t="inlineStr">
        <is>
          <t>Common stock, shares outstanding</t>
        </is>
      </c>
      <c r="B10" s="6" t="n">
        <v>87368446</v>
      </c>
      <c r="C10" s="6" t="n">
        <v>85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As
of December 31, 2021 and 2020, notes payable consisted of the following: SCHEDULE OF NOTES PAYABLE
December
31, 2021 December
31, 2020
($) ($)
M&amp;T Bank Loan, Net of Debt
Discount - 636,362
PPP Loan 68,502 -
Australia Loan 162,696 172,706
Hire Purchase 86,473 -
Total notes payable $ 317,671 $ 809,0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NET FUNDS RECEIVED ON OFFERING AND WARRANTS EXERCISED</t>
        </is>
      </c>
      <c r="B4" s="4" t="inlineStr">
        <is>
          <t xml:space="preserve">The
following table presents net funds received from the May Offering and warrants exercised as of December 31, 2021. SCHEDULE OF NET FUNDS RECEIVED ON OFFERING AND WARRANTS EXERCISED
Shares Par
value Amount
received
Offering 4,700,637 $ 4,701 $ 29,145,056
Exercise of Pre-Funded Units 1,611,000 $ 1,611 $ 16,110
Exercise of Underwriter’s Series A Warrants 808,363 $ 808 $ 3,755,774
Exercise of Series A and Series B Warrants 1,367,324 $ 1,367 $ 6,937,347
Offering Expenses - $ - $ (88,848 )
Total 8,487,324 $ 8,487 $ 39,765,439
Shares Par
value Amount
received
Offering 5,324,139 $ 5,324 $ 28,957,297
Exercise of Pre-Funded Units 9,770,200 $ 9,770 $ 97,702
Exercise of Underwriter’s Over-Allotment Option 2,264,150 $ 2,264 $ 4,386,998
Offering Expenses - $ - $ (49,553 )
Total 17,358,489 $ 17,358 $ 33,392,444 The
following table presents net funds received from the December Offering and warrants exercised as of December 31, 2021.
Shares Par
value Amount
received
Offering 18,923,334 $ 18,923 $ 27,263,673
Exercise of Pre-Funded Units 15,223,333 $ 15,223 $ 8,823
Exercise of Underwriter’s Over-Allotment Option 7,500,000 $ 7,500 $ 4,115,000
Offering Expenses - $ - $ (40,621 )
Total 41,646,667 $ 41,647 $ 31,346,875 </t>
        </is>
      </c>
    </row>
    <row r="5">
      <c r="A5" s="4" t="inlineStr">
        <is>
          <t>SCHEDULE OF WARRANT ACTIVITY</t>
        </is>
      </c>
      <c r="B5" s="4" t="inlineStr">
        <is>
          <t xml:space="preserve"> SCHEDULE
OF WARRANT ACTIVITY
Warrant
for Weighted Remaining
Contractual Aggregate
Warrants Outstanding as of December 31, 2020 108,000 $ 9.80 2.91 $ -
Warrants Vested and exercisable at December
31, 2020 108,000 $ 9.80 2.91 $ -
Granted 55,607,621 1.10
Exercised (27,182,474 ) 0.41
Forfeited, cancelled, expired - -
Warrants Outstanding as of December 31, 2021 28,533,147 $ 1.79 1.88 $ -
Warrants Vested and exercisable at December
31, 2021 28,533,147 $ 1.79 1.88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Disclosure Accumulated Other Comprehensive Income Abstract</t>
        </is>
      </c>
    </row>
    <row r="4">
      <c r="A4" s="4" t="inlineStr">
        <is>
          <t>SCHEDULE OF CHANGES IN THE BALANCES OF ACCUMULATED OTHER COMPREHENSIVE INCOME, NET OF TAX</t>
        </is>
      </c>
      <c r="B4" s="4" t="inlineStr">
        <is>
          <t xml:space="preserve">The
following is a summary of the changes in the balances of accumulated other comprehensive income, net of tax: SCHEDULE
OF CHANGES IN THE BALANCES OF ACCUMULATED OTHER COMPREHENSIVE INCOME, NET OF TAX
Unrealized
Gains and Losses on Security Investment Foreign
Currency Translations Change
in Minority Interest Total
Balance at January
1, 2021 $ (48,758 ) $ 2,258,017 $ (65,921 ) $ 2,143,338
Other Comprehensive
Income (41,273 ) (2,625,912 ) 865,493 (1,801,692 )
Balance
at December 31, 2021 $ (90,031 ) $ (367,895 ) $ 799,572 $ 341,646
Unrealized
Gains and Losses on Security Investment Foreign
Currency Translations Change
in Minority Interest Total
Balance at January 1, 2020 $ (59,888 ) $ 1,603,145 $ (84,968 ) $ 1,458,289
Other Comprehensive Income 11,130 654,872 19,047 685,049
Balance at December 31, 2020 $ (48,758 ) $ 2,258,017 $ (65,921 ) $ 2,143,3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 INCOME (Tables)</t>
        </is>
      </c>
      <c r="B1" s="2" t="inlineStr">
        <is>
          <t>12 Months Ended</t>
        </is>
      </c>
    </row>
    <row r="2">
      <c r="B2" s="2" t="inlineStr">
        <is>
          <t>Dec. 31, 2021</t>
        </is>
      </c>
    </row>
    <row r="3">
      <c r="A3" s="3" t="inlineStr">
        <is>
          <t>Lease Income</t>
        </is>
      </c>
    </row>
    <row r="4">
      <c r="A4" s="4" t="inlineStr">
        <is>
          <t>SCHEDULE OF FUTURE MINIMUM RENTAL PAYMENTS</t>
        </is>
      </c>
      <c r="B4" s="4" t="inlineStr">
        <is>
          <t xml:space="preserve">SCHEDULE OF FUTURE MINIMUM RENTAL PAYMENTS
2022 464,343
Total Future Receipts $ 464,3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ASSETS AND LIABILITIES IN DISCONTINUED OPERATIONS</t>
        </is>
      </c>
      <c r="B4" s="4" t="inlineStr">
        <is>
          <t xml:space="preserve">The
composition of assets and liabilities included in discontinued operations is as follows: SCHEDULE
OF ASSETS AND LIABILITIES IN DISCONTINUED OPERATIONS
December
31, December
31,
2021 2020
Assets
Cash $ - $ -
Prepaid
Expense - -
Total
Asset $ - $ -
Liabilities
Accounts
Payable $ - $ -
Total
Liabilities $ - $ - </t>
        </is>
      </c>
    </row>
    <row r="5">
      <c r="A5" s="4" t="inlineStr">
        <is>
          <t>SCHEDULE OF FINANCIAL RESULTS DISCONTINUED OPERATIONS</t>
        </is>
      </c>
      <c r="B5" s="4" t="inlineStr">
        <is>
          <t>The
financial results of discontinued operations are as follows: SCHEDULE
OF FINANCIAL RESULTS DISCONTINUED OPERATIONS
2021 2020
Years
Ended December 31,
2021 2020
Revenue $ - $ -
Operating Expense
Research &amp;
Development - 246,915
General &amp; Administration - 170,035
Total Operating Expense - 416,950
Loss from Security Investment by Equity Method - -
Loss from Acquisition - -
Other Expense - 488
Loss from Discontinued Operations $ - $ (417,438 )</t>
        </is>
      </c>
    </row>
    <row r="6">
      <c r="A6" s="4" t="inlineStr">
        <is>
          <t>SCHEDULE OF CASH FLOWS DISCONTINUED OPERATION</t>
        </is>
      </c>
      <c r="B6" s="4" t="inlineStr">
        <is>
          <t>The
cash flows attributable to the discontinued operation are as follows: SCHEDULE
OF CASH FLOWS DISCONTINUED OPERATION
Year
Ended Year
Ended
Operating $ - $ (422,188 )
Investing - -
Financing - -
Net Change in Cash $ - $ (422,1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80" customWidth="1" min="2" max="2"/>
  </cols>
  <sheetData>
    <row r="1">
      <c r="A1" s="1" t="inlineStr">
        <is>
          <t>INVESTMENTS MEASURED AT FAIR VALUE (Tables)</t>
        </is>
      </c>
      <c r="B1" s="2" t="inlineStr">
        <is>
          <t>12 Months Ended</t>
        </is>
      </c>
    </row>
    <row r="2">
      <c r="B2" s="2" t="inlineStr">
        <is>
          <t>Dec. 31, 2021</t>
        </is>
      </c>
    </row>
    <row r="3">
      <c r="A3" s="3" t="inlineStr">
        <is>
          <t>Net Investment Income [Line Items]</t>
        </is>
      </c>
    </row>
    <row r="4">
      <c r="A4" s="4" t="inlineStr">
        <is>
          <t>SCHEDULE OF FINANCIAL ASSETS MEASURED AT FAIR VALUE ON A RECURRING BASIS</t>
        </is>
      </c>
      <c r="B4" s="4" t="inlineStr">
        <is>
          <t xml:space="preserve">Financial
assets measured at fair value on a recurring basis are summarized below and disclosed on the consolidated balance sheets as of December
31, 2021 and 2020: SCHEDULE
OF FINANCIAL ASSETS MEASURED AT FAIR VALUE ON A RECURRING BASIS
Fair
Value Measurement Using
Amount
at Cost Level
1 Level
2 Level
3 Amount
at Fair Value
December 31, 2021
Assets
Investment Securities- Fair Value Option $ 72,000,301 $ 25,320,694 $ - $ - $ 25,320,694
Investment Securities- Trading 9,809,778 9,908,077 - - 9,908,077
Convertible Note Receivable 138,599 - - 98,398 98,398
Warrants - American Premium Water 696,791 - - 1,009,854 1,009,854
Warrants - AMRE - - - - -
Total Investment in Securities at Fair Value $ 82,645,469 $ 35,228,771 $ - $ 1,108,252 $ 36,337,023
Fair
Value Measurement Using
Amount
at Cost Level
1 Level
2 Level
3 Amount
at Fair Value
December 31, 2020
Assets
Investment securities- Fair Value Option $ 7,404,911 $ 10,549,102 $ - $ - $ 10,549,102
Investment securities- Trading 17,650 18,654 - - 18,654
Convertible Preferred Stock 42,889,000 - - 37,675,000 37,675,000
Convertible Note Receivable 50,000 - - 66,978 66,978
Warrants - American Premium Water 860,342 - - 862,723 862,723
Warrants - AMRE - - - - -
Stock Options - Vivacitas - - - - -
Total Investment in Securities at Fair Value $ 51,221,903 $ 10,567,756 $ - $ 38,604,701 $ 49,172,457 </t>
        </is>
      </c>
    </row>
    <row r="5">
      <c r="A5" s="4" t="inlineStr">
        <is>
          <t>SCHEDULE OF FAIR VALUE OF EQUITY SECURITY INVESTMENT</t>
        </is>
      </c>
      <c r="B5" s="4" t="inlineStr">
        <is>
          <t xml:space="preserve"> SCHEDULE OF FAIR VALUE OF EQUITY SECURITY INVESTMENT
Share
price Market
Value
12/31/2021
Shares 12/31/2021 Valuation
DSS
(Related Party) $ 0.672 19,888,262 * $ 13,364,912 Investment
in Securities at Fair Value
AMBS
(Related Party) $ 0.016 20,000,000 $ 328,000 Investment
in Securities at Fair Value
Holista
(Related Party) $ 0.034 43,626,621 $ 1,489,179 Investment
in Securities at Fair Value
American
Premium Water (Related Party) $ 0.002 354,039,000 $ 778,886 Investment
in Securities at Fair Value
True
Partner $ 0.119 62,122,908 $ 7,409,717 Investment
in Securities at Fair Value
Value
Exchange $ 0.300 6,500,000 $ 1,950,000 Investment
in Securities at Fair Value
Trading
Stock $ 9,908,077 Investment
in Securities at Fair Value
Total Level 1 Equity Securities $ 35,228,771
Nervotech N/A 1,666 $ 37,045 Investment
in Securities at Cost
HWH
World Co. N/A
20,000 $ 42,562 Investment
in Securities at Cost
K
Beauty N/A 3,600 $ 19,609 Investment
in Securities at Cost
Total
Equity Securities $ 35,327,987
Share
price Market
Value
12/31/2020
Shares 12/31/2020 Valuation
DSS
(Related Party) $ 6.240 1,162,501 * $ 7,254,006 Investment
in Securities at Fair Value
AMBS
(Related Party) $ 0.008 20,000,000 $ 160,000 Investment
in Securities at Fair Value
Holista
(Related Party) $ 0.055 46,226,673 $ 2,565,468 Investment
in Securities at Fair Value
American
Premium Water (Related Party) $ 0.002 122,039,000 $ 256,284 Investment
in Securities at Fair Value
Optimum
Bank (Related Party) $ 3.370 92,980 $ 313,343 Investment
in Securities at Fair Value
Trading
Stock $ 18,654 Investment
in Securities at Fair Value
Total
Level 1 Equity Securities $ 10,567,755
Vivacitas
(Related Party) N/A
2,480,000 $ 200,128 Investment
in Securities at Cost
Nervotech N/A
1,666 $ 37,826 Investment
in Securities at Cost
HWH
World Co. N/A
20,000 $ 42,562 Investment
in Securities at Cost
Total
Equity Securities $ 10,848,271
* Ratio of 1-for-30
(the “Reverse Split”) was effective at 5:01 p.m. Eastern Time on May 7, 2020 (the “Effective Time”).</t>
        </is>
      </c>
    </row>
    <row r="6">
      <c r="A6" s="4" t="inlineStr">
        <is>
          <t>SCHEDULE OF FAIR VALUE OF FINANCIAL INVESTMENTS</t>
        </is>
      </c>
      <c r="B6" s="4" t="inlineStr">
        <is>
          <t>The
following table presents summarized financial information for our investments that we elected the fair value option that would otherwise
be accounted for under the equity method of accounting. SCHEDULE
OF FAIR VALUE OF FINANCIAL INVESTMENTS
Summarized
Financial Information
Assets Liabilities Net
Income (Loss)
December 31, 2021
APW (Unaudited)* $ 395,258 $ 3,990,098 $ (1,089,440 )
Holista** $ 5,012,451 $ 2,275,422 $ (989,391 )
DSS* $ 219,076,000 $ 19,784,000 $ (25,777,333 )
December 31, 2020
APW (Unaudited) $ 456,612 $ 3,872,860 $ (861,031 )
Holista $ 6,208,762 $ 2,628,463 $ 3,926,026
DSS $ 91,919,000 $ 15,374,000 $ 1,418,000
* Data
derived from Financial Statement as of September 30, 2021 which was the latest available date source we could reach. 12-month Net Loss
was estimated by adding one-third of 9-month Net Loss.
** Data
derived from Financial Statement as of June 30, 2021 which was the latest available date source we could reach. 12-month Net Loss was
estimated by doubling 6-month Net Loss.</t>
        </is>
      </c>
    </row>
    <row r="7">
      <c r="A7" s="4" t="inlineStr">
        <is>
          <t>DSS Convertible Preferred Stock [Member]</t>
        </is>
      </c>
    </row>
    <row r="8">
      <c r="A8" s="3" t="inlineStr">
        <is>
          <t>Net Investment Income [Line Items]</t>
        </is>
      </c>
    </row>
    <row r="9">
      <c r="A9" s="4" t="inlineStr">
        <is>
          <t>SCHEDULE OF SIGNIFICANT INPUTS AND ASSUMPTIONS</t>
        </is>
      </c>
      <c r="B9" s="4" t="inlineStr">
        <is>
          <t xml:space="preserve">SCHEDULE
OF SIGNIFICANT INPUTS AND ASSUMPTIONS
As
of December
31, 2020 As
of August
21, 2020
Stock price 6.24 6.95
Risk-free rate 0.93 % 0.63 %
Volatility 113.69 % 111.99 %
Expected Exit Date December
31, 2023 August
21,2023
Dividend Yield 0.00 0.00 </t>
        </is>
      </c>
    </row>
    <row r="10">
      <c r="A10" s="4" t="inlineStr">
        <is>
          <t>Sharing Services Convertible Note [Member]</t>
        </is>
      </c>
    </row>
    <row r="11">
      <c r="A11" s="3" t="inlineStr">
        <is>
          <t>Net Investment Income [Line Items]</t>
        </is>
      </c>
    </row>
    <row r="12">
      <c r="A12" s="4" t="inlineStr">
        <is>
          <t>SCHEDULE OF SIGNIFICANT INPUTS AND ASSUMPTIONS</t>
        </is>
      </c>
      <c r="B12" s="4" t="inlineStr">
        <is>
          <t xml:space="preserve">The
fair value of the Sharing Services Convertible Note under level 3 category as of December 31, 2021 and 2020 was calculated using a Black-Scholes
valuation model valued with the following weighted average assumptions: SCHEDULE OF SIGNIFICANT INPUTS AND ASSUMPTIONS
December
31, 2021 December
31, 2020
Dividend yield 0.00 % 0.00 %
Expected volatility 138.85 % 210.07 %
Risk free interest rate 3.25 % 0.13 %
Contractual term (in years) 0.76 1.76
Exercise price $ 0.15 $ 0.15 </t>
        </is>
      </c>
    </row>
    <row r="13">
      <c r="A13" s="4" t="inlineStr">
        <is>
          <t>SCHEDULE OF CHANGE IN FAIR VALUE</t>
        </is>
      </c>
      <c r="B13" s="4" t="inlineStr">
        <is>
          <t xml:space="preserve">The
table below provides a summary of the changes in fair value which are recorded as other comprehensive income (loss), including net transfers
in and/or out of all financial assets measured at fair value on a recurring basis using significant unobservable inputs (Level 3) during
the years ended December 31, 2021 and 2020: SCHEDULE OF CHANGE IN FAIR VALUE
Total
Balance at
January 1, 2020 $ 26,209
Acquisition of APW Warrants 862,723
Net gain 40,769
Acquisition of DSS
Preferred Stock 37,675,000
Balance at December 31,
2020 $ 38,604,701
Net loss (57,179 )
Conversion of DSS Preferred Stock (37,439,270 )
Balance
at December 31, 2021 $ 1,108,252 </t>
        </is>
      </c>
    </row>
    <row r="14">
      <c r="A14" s="4" t="inlineStr">
        <is>
          <t>A P W Warrants [Member]</t>
        </is>
      </c>
    </row>
    <row r="15">
      <c r="A15" s="3" t="inlineStr">
        <is>
          <t>Net Investment Income [Line Items]</t>
        </is>
      </c>
    </row>
    <row r="16">
      <c r="A16" s="4" t="inlineStr">
        <is>
          <t>SCHEDULE OF SIGNIFICANT INPUTS AND ASSUMPTIONS</t>
        </is>
      </c>
      <c r="B16" s="4" t="inlineStr">
        <is>
          <t xml:space="preserve">The
fair value of the APW warrants under level 3 category as of December 31, 2021 and 2020 was calculated using a Black-Scholes valuation
model valued with the following weighted average assumptions: SCHEDULE OF SIGNIFICANT INPUTS AND ASSUMPTIONS
As of As of
December
31, December
31,
Stock Price $ 0.0022 $ 0.0021
Exercise Price $ 0.001 $ 0.001
Risk-free Interest Rate 1.48 % 0.88 %
Annualized volatility 186.5 % 178.86 %
Dividend Yield 0.00 0.00
Year to Maturity 8.58 9.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components of income tax expense and the effective tax rates for the years ended December 31, 2021 and 2020 are as follows: SCHEDULE
OF COMPONENTS OF INCOME TAX EXPENSE (BENEFIT)
Year Ended December 31,
2021 2020
Current:
Federal $ 45,736 $ -
State 46,179 11,633
Total Current 91,916 11,633
Deferred:
Federal (2,725,007 ) (1,488,666 )
State (1,266,545 ) (563,779 )
Total Deferred (3,991,553 ) (2,052,445 )
Valuation Allowance 3,991,553 2,052,445
Total Income Tax Expense $ 91,916 $ 11,633
Pre-tax Loss $ (118,483,577 ) $ (3,972,454 )
Effective Income Tax Rate -0.1 % -0.3 %</t>
        </is>
      </c>
    </row>
    <row r="5">
      <c r="A5" s="4" t="inlineStr">
        <is>
          <t>SCHEDULE OF RECONCILIATION OF INCOME TAX</t>
        </is>
      </c>
      <c r="B5" s="4" t="inlineStr">
        <is>
          <t>A
reconciliation of our income tax expense at federal statutory income tax rate of 21% to our income tax expense at the effective tax rate
is as follows: SCHEDULE
OF RECONCILIATION OF INCOME TAX
Year Ended December 31,
2021 2020
Federal Statutory Tax Rate 21.0 % 21.0 %
State Income Tax, Net of Federal Income Taxes 0.0 % 0.4 %
Intercompany Management &amp; Oversight Fees -0.1 % -2.5 %
Capitalized Construction Costs 0.2 % 5.9 %
Minority interest in Partnerships 0.1 % 0.9 %
Deferred Finance Costs -0.2 % -6.6 %
Amort of BCF Debt Discount -9.0 % 0.0 %
Miscellaneous Permanent Items 0.0 % 0.4 %
Non includible foreign entities loss/(income) -9.6 % -22.3 %
Valuation Allowance -2.5 % 2.5 %
Effective Income Tax Rate -0.1 % -0.3 %</t>
        </is>
      </c>
    </row>
    <row r="6">
      <c r="A6" s="4" t="inlineStr">
        <is>
          <t>SCHEDULE OF DEFERRED TAX ASSETS</t>
        </is>
      </c>
      <c r="B6" s="4" t="inlineStr">
        <is>
          <t xml:space="preserve">Deferred
tax assets consist of the following at December 31, 2021 and 2020: SCHEDULE
OF DEFERRED TAX ASSETS
2021 2020
Interest Income (5,660,333 ) (5,083,993 )
Interest Expense 5,100,076 4,664,342
Depreciation and Amortization (10,434 ) (6,362 )
Impairment 2,253,228 2,253,228
Accrued Expense 60,662 8,895
Unrealized Loss on Investment 2,512,554 -
Partnership Loss 13,175 13,175
Others (224,637 ) 16,178
Net Operating Loss 2,047,388 186,981
Total
deferred tax asset 6,091,679 2,052,445
Valuation Allowance (6,091,679 ) (2,052,445 )
Net Deferred Tax Asset - - </t>
        </is>
      </c>
    </row>
    <row r="7">
      <c r="A7" s="4" t="inlineStr">
        <is>
          <t>SCHEDULE OF OTHER COUNTRY INCOME TAXES</t>
        </is>
      </c>
      <c r="B7" s="4" t="inlineStr">
        <is>
          <t xml:space="preserve">As
of December 31, 2021: SCHEDULE
OF OTHER COUNTRY INCOME TAXES
SG Companies HK Companies KR Companies AU Companies Total
Calculation:
Cumulative loss &amp; other deferred tax assets before tax $ (11,692,089 ) $ - $ - $ - $ (11,692,089 )
Effective tax rates 17.00 % 16.50 % 19.24 % 30.00 %
Tax at the domestic tax rates applicable to profits in the countries where the
Company operates $ (1,987,655 ) $ - $ - $ - $ (1,987,655 )
Adjustments:
Deferred tax assets not recognized $ 1,987,655 $ - $ - $ - $ 1,987,655
Income tax expenses recognized in profit or loss $ - $ - $ 442,098 $ - $ 442,098 As
of December 31, 2020:
SG Companies HK Companies KR Companies AU Companies Total
Calculation:
Cumulative loss &amp; other deferred tax assets before tax $ (1,801,455 ) $ - $ (123,278 ) $ - $ (1,924,733 )
Effective tax rates 17.00 % 16.50 % 25.00 % 30.00 %
Tax at the domestic tax rates applicable to profits in the countries where the
Company operates $ (306,247 ) $ - $ (30,819 ) $ - $ (337,066 )
Adjustments:
Deferred tax assets not recognized $ 306,247 $ - $ 30,819 $ - $ 337,066
Income tax expenses recognized in profit or loss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OPERATING AND RENEWED LEASE TERMS RENTAL</t>
        </is>
      </c>
      <c r="B4" s="4" t="inlineStr">
        <is>
          <t xml:space="preserve"> SCHEDULE OF OPERATING AND RENEWED LEASE TERMS RENTAL
Office
Location Lease
Term as of December 31, 2021
Singapore
- AI June
2021 to June 2022
Singapore
– F&amp;B October
2021 to October 2024
Hong
Kong October
2020 to October 2022
South
Korea August
2020 to August 2022
Magnolia,
Texas, USA November
2021 to April 2022
Bethesda,
Maryland, USA January
2021 to March 2024</t>
        </is>
      </c>
    </row>
    <row r="5">
      <c r="A5" s="4" t="inlineStr">
        <is>
          <t>SCHEDULE OF LEASE PAYMENTS</t>
        </is>
      </c>
      <c r="B5" s="4" t="inlineStr">
        <is>
          <t xml:space="preserve">The
table below summarizes future payments due under these leases as of December 31, 2021. For
the Years Ended December 31: SCHEDULE
OF LEASE PAYMENTS
2022 $ 418,219
2023 163,351
2024 79,027
Total Minimum Lease Payments 660,596
Less: Effect of Discounting (6,747 )
Present Value of Future Minimum Lease Payments 667,343
Less: Current Obligations
under Leases (283,989 )
Long-term Lease Obligations $ 383,3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RECTORS AND EMPLOYEES’ BENEFITS (Tables)</t>
        </is>
      </c>
      <c r="B1" s="2" t="inlineStr">
        <is>
          <t>12 Months Ended</t>
        </is>
      </c>
    </row>
    <row r="2">
      <c r="B2" s="2" t="inlineStr">
        <is>
          <t>Dec. 31, 2021</t>
        </is>
      </c>
    </row>
    <row r="3">
      <c r="A3" s="3" t="inlineStr">
        <is>
          <t>Share-based Payment Arrangement [Abstract]</t>
        </is>
      </c>
    </row>
    <row r="4">
      <c r="A4" s="4" t="inlineStr">
        <is>
          <t>SCHEDULE OF OPTION ACTIVITY</t>
        </is>
      </c>
      <c r="B4" s="4" t="inlineStr">
        <is>
          <t xml:space="preserve">The
following tables summarize stock option activity under the 2013 Plan for the year ended December 31, 2021: SCHEDULE OF OPTION ACTIVITY
Options
for Common Shares Exercise Price Remaining
Contractual Term (Years) Aggregate
Intrinsic Value
Outstanding as of January 1, 2020 1,061,333 $ 0.09 4.00 $ -
Vested and exercisable at January 1, 2020 1,061,333 $ 0.09 4.00 $ -
Granted - -
Exercised - -
Forfeited,
cancelled, expired - -
Outstanding as of December 31, 2020 1,061,333 $ 0.09 3.00 $ -
Vested and exercisable at December 31, 2020 1,061,333 $ 0.09 3.00 $ -
Granted - -
Exercised - -
Forfeited,
cancelled, expired - -
Outstanding as of December 31, 2021 1,061,333 $ 0.09 2.00 $ -
Vested and exercisable at December 31, 2021 1,061,333 $ 0.09 2.0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V60"/>
  <sheetViews>
    <sheetView workbookViewId="0">
      <selection activeCell="A1" sqref="A1"/>
    </sheetView>
  </sheetViews>
  <sheetFormatPr baseColWidth="8" defaultRowHeight="15"/>
  <cols>
    <col width="80" customWidth="1" min="1" max="1"/>
    <col width="27" customWidth="1" min="2" max="2"/>
    <col width="27" customWidth="1" min="3" max="3"/>
    <col width="26" customWidth="1" min="4" max="4"/>
    <col width="27" customWidth="1" min="5" max="5"/>
    <col width="20" customWidth="1" min="6" max="6"/>
    <col width="21" customWidth="1" min="7" max="7"/>
    <col width="20" customWidth="1" min="8" max="8"/>
    <col width="20" customWidth="1" min="9" max="9"/>
    <col width="27" customWidth="1" min="10" max="10"/>
    <col width="27" customWidth="1" min="11" max="11"/>
    <col width="34" customWidth="1" min="12" max="12"/>
    <col width="27" customWidth="1" min="13" max="13"/>
    <col width="20" customWidth="1" min="14" max="14"/>
    <col width="14" customWidth="1" min="15" max="15"/>
    <col width="15" customWidth="1" min="16" max="16"/>
    <col width="17" customWidth="1" min="17" max="17"/>
    <col width="14" customWidth="1" min="18" max="18"/>
    <col width="15" customWidth="1" min="19" max="19"/>
    <col width="14" customWidth="1" min="20" max="20"/>
    <col width="14" customWidth="1" min="21" max="21"/>
    <col width="14" customWidth="1" min="22" max="22"/>
  </cols>
  <sheetData>
    <row r="1">
      <c r="A1" s="1" t="inlineStr">
        <is>
          <t>NATURE OF OPERATIONS AND SUMMARY OF SIGNIFICANT ACCOUNTING POLICIES (Details Narrative)</t>
        </is>
      </c>
      <c r="B1" s="2" t="inlineStr">
        <is>
          <t>Dec. 08, 2021USD ($)shares</t>
        </is>
      </c>
      <c r="C1" s="2" t="inlineStr">
        <is>
          <t>Jul. 30, 2021USD ($)shares</t>
        </is>
      </c>
      <c r="D1" s="2" t="inlineStr">
        <is>
          <t>May 13, 2021USD ($)shares</t>
        </is>
      </c>
      <c r="E1" s="2" t="inlineStr">
        <is>
          <t>Nov. 24, 2020USD ($)shares</t>
        </is>
      </c>
      <c r="F1" s="2" t="inlineStr">
        <is>
          <t>Jun. 24, 2020shares</t>
        </is>
      </c>
      <c r="G1" s="2" t="inlineStr">
        <is>
          <t>Apr. 27, 2020USD ($)</t>
        </is>
      </c>
      <c r="H1" s="2" t="inlineStr">
        <is>
          <t>Oct. 01, 2018shares</t>
        </is>
      </c>
      <c r="I1" s="2" t="inlineStr">
        <is>
          <t>Oct. 01, 2018shares</t>
        </is>
      </c>
      <c r="J1" s="2" t="inlineStr">
        <is>
          <t>Dec. 31, 2021USD ($)shares</t>
        </is>
      </c>
      <c r="K1" s="2" t="inlineStr">
        <is>
          <t>Dec. 31, 2020USD ($)shares</t>
        </is>
      </c>
      <c r="L1" s="2" t="inlineStr">
        <is>
          <t>Dec. 31, 2021USD ($)Integershares</t>
        </is>
      </c>
      <c r="M1" s="2" t="inlineStr">
        <is>
          <t>Dec. 31, 2020USD ($)shares</t>
        </is>
      </c>
      <c r="N1" s="2" t="inlineStr">
        <is>
          <t>Dec. 31, 2021shares</t>
        </is>
      </c>
      <c r="O1" s="2" t="inlineStr">
        <is>
          <t>Dec. 31, 2021</t>
        </is>
      </c>
      <c r="P1" s="2" t="inlineStr">
        <is>
          <t>Dec. 31, 2021a</t>
        </is>
      </c>
      <c r="Q1" s="2" t="inlineStr">
        <is>
          <t>Dec. 31, 2021ft²</t>
        </is>
      </c>
      <c r="R1" s="2" t="inlineStr">
        <is>
          <t>Dec. 30, 2021</t>
        </is>
      </c>
      <c r="S1" s="2" t="inlineStr">
        <is>
          <t>Aug. 16, 2021a</t>
        </is>
      </c>
      <c r="T1" s="2" t="inlineStr">
        <is>
          <t>Dec. 30, 2020</t>
        </is>
      </c>
      <c r="U1" s="2" t="inlineStr">
        <is>
          <t>Nov. 08, 2019</t>
        </is>
      </c>
      <c r="V1" s="2" t="inlineStr">
        <is>
          <t>Jan. 31, 2018</t>
        </is>
      </c>
    </row>
    <row r="2">
      <c r="A2" s="3" t="inlineStr">
        <is>
          <t>Consolidation, Less than Wholly Owned Subsidiary, Parent Ownership Interest, Effects of Changes, Net [Line Items]</t>
        </is>
      </c>
    </row>
    <row r="3">
      <c r="A3" s="4" t="inlineStr">
        <is>
          <t>Shares issued, shares</t>
        </is>
      </c>
      <c r="B3" s="6" t="n">
        <v>67492481</v>
      </c>
      <c r="C3" s="6" t="n">
        <v>67492481</v>
      </c>
      <c r="D3" s="6" t="n">
        <v>67492481</v>
      </c>
      <c r="E3" s="6" t="n">
        <v>2160000</v>
      </c>
    </row>
    <row r="4">
      <c r="A4" s="4" t="inlineStr">
        <is>
          <t>[custom:NumberOfSharesHeldInEntity]</t>
        </is>
      </c>
      <c r="J4" s="6" t="n">
        <v>2810999176</v>
      </c>
    </row>
    <row r="5">
      <c r="A5" s="4" t="inlineStr">
        <is>
          <t>Number of warrants held</t>
        </is>
      </c>
      <c r="J5" s="6" t="n">
        <v>10000000</v>
      </c>
      <c r="K5" s="6" t="n">
        <v>139834471</v>
      </c>
    </row>
    <row r="6">
      <c r="A6" s="4" t="inlineStr">
        <is>
          <t>Stock issued value | $</t>
        </is>
      </c>
      <c r="B6" s="5" t="n">
        <v>105000000</v>
      </c>
      <c r="C6" s="5" t="n">
        <v>105000000</v>
      </c>
      <c r="D6" s="5" t="n">
        <v>105000000</v>
      </c>
      <c r="E6" s="5" t="n">
        <v>13200000</v>
      </c>
      <c r="G6" s="5" t="n">
        <v>46868000</v>
      </c>
      <c r="L6" s="5" t="n">
        <v>104565659</v>
      </c>
      <c r="M6" s="5" t="n">
        <v>13202123</v>
      </c>
    </row>
    <row r="7">
      <c r="A7" s="4" t="inlineStr">
        <is>
          <t>Common stock, shares, outstanding</t>
        </is>
      </c>
      <c r="K7" s="6" t="n">
        <v>8570000</v>
      </c>
      <c r="M7" s="6" t="n">
        <v>8570000</v>
      </c>
      <c r="N7" s="6" t="n">
        <v>87368446</v>
      </c>
    </row>
    <row r="8">
      <c r="A8" s="4" t="inlineStr">
        <is>
          <t>Number of operating segments | Integer</t>
        </is>
      </c>
      <c r="L8" s="6" t="n">
        <v>4</v>
      </c>
    </row>
    <row r="9">
      <c r="A9" s="4" t="inlineStr">
        <is>
          <t>Area of land</t>
        </is>
      </c>
      <c r="P9" s="6" t="n">
        <v>197</v>
      </c>
      <c r="Q9" s="6" t="n">
        <v>16446</v>
      </c>
      <c r="S9" s="10" t="n">
        <v>19.5</v>
      </c>
    </row>
    <row r="10">
      <c r="A10" s="4" t="inlineStr">
        <is>
          <t>Revenue | $</t>
        </is>
      </c>
      <c r="L10" s="5" t="n">
        <v>19798822</v>
      </c>
      <c r="M10" s="5" t="n">
        <v>16238200</v>
      </c>
    </row>
    <row r="11">
      <c r="A11" s="4" t="inlineStr">
        <is>
          <t>Deferred revenue | $</t>
        </is>
      </c>
      <c r="J11" s="5" t="n">
        <v>728343</v>
      </c>
      <c r="K11" s="5" t="n">
        <v>2867226</v>
      </c>
      <c r="L11" s="6" t="n">
        <v>728343</v>
      </c>
      <c r="M11" s="5" t="n">
        <v>2867226</v>
      </c>
    </row>
    <row r="12">
      <c r="A12" s="4" t="inlineStr">
        <is>
          <t>Global Bio Medical Pte Ltd [Member]</t>
        </is>
      </c>
    </row>
    <row r="13">
      <c r="A13" s="3" t="inlineStr">
        <is>
          <t>Consolidation, Less than Wholly Owned Subsidiary, Parent Ownership Interest, Effects of Changes, Net [Line Items]</t>
        </is>
      </c>
    </row>
    <row r="14">
      <c r="A14" s="4" t="inlineStr">
        <is>
          <t>Business acquisition percentage</t>
        </is>
      </c>
      <c r="U14" s="4" t="inlineStr">
        <is>
          <t>50.00%</t>
        </is>
      </c>
    </row>
    <row r="15">
      <c r="A15" s="4" t="inlineStr">
        <is>
          <t>Hengfai International Pte. Ltd. and Hengfai Business Development Pte. Ltd. [Member]</t>
        </is>
      </c>
    </row>
    <row r="16">
      <c r="A16" s="3" t="inlineStr">
        <is>
          <t>Consolidation, Less than Wholly Owned Subsidiary, Parent Ownership Interest, Effects of Changes, Net [Line Items]</t>
        </is>
      </c>
    </row>
    <row r="17">
      <c r="A17" s="4" t="inlineStr">
        <is>
          <t>[custom:NumberOfSharesHeldInEntity]</t>
        </is>
      </c>
      <c r="K17" s="6" t="n">
        <v>1011150294</v>
      </c>
    </row>
    <row r="18">
      <c r="A18" s="4" t="inlineStr">
        <is>
          <t>Alset Global Pte Ltd [Member]</t>
        </is>
      </c>
    </row>
    <row r="19">
      <c r="A19" s="3" t="inlineStr">
        <is>
          <t>Consolidation, Less than Wholly Owned Subsidiary, Parent Ownership Interest, Effects of Changes, Net [Line Items]</t>
        </is>
      </c>
    </row>
    <row r="20">
      <c r="A20" s="4" t="inlineStr">
        <is>
          <t>Ownership percentage</t>
        </is>
      </c>
      <c r="H20" s="4" t="inlineStr">
        <is>
          <t>100.00%</t>
        </is>
      </c>
      <c r="I20" s="4" t="inlineStr">
        <is>
          <t>100.00%</t>
        </is>
      </c>
      <c r="V20" s="4" t="inlineStr">
        <is>
          <t>100.00%</t>
        </is>
      </c>
    </row>
    <row r="21">
      <c r="A21" s="4" t="inlineStr">
        <is>
          <t>Stock Issued During Period, Shares, Conversion of Convertible Securities</t>
        </is>
      </c>
      <c r="I21" s="6" t="n">
        <v>8500000</v>
      </c>
    </row>
    <row r="22">
      <c r="A22" s="4" t="inlineStr">
        <is>
          <t>Alset Internationa lInc [Member]</t>
        </is>
      </c>
    </row>
    <row r="23">
      <c r="A23" s="3" t="inlineStr">
        <is>
          <t>Consolidation, Less than Wholly Owned Subsidiary, Parent Ownership Interest, Effects of Changes, Net [Line Items]</t>
        </is>
      </c>
    </row>
    <row r="24">
      <c r="A24" s="4" t="inlineStr">
        <is>
          <t>Ownership percentage</t>
        </is>
      </c>
      <c r="K24" s="4" t="inlineStr">
        <is>
          <t>57.10%</t>
        </is>
      </c>
      <c r="M24" s="4" t="inlineStr">
        <is>
          <t>57.10%</t>
        </is>
      </c>
      <c r="O24" s="4" t="inlineStr">
        <is>
          <t>76.80%</t>
        </is>
      </c>
    </row>
    <row r="25">
      <c r="A25" s="4" t="inlineStr">
        <is>
          <t>Heng Fai Enterprises Pte Ltd [Member]</t>
        </is>
      </c>
    </row>
    <row r="26">
      <c r="A26" s="3" t="inlineStr">
        <is>
          <t>Consolidation, Less than Wholly Owned Subsidiary, Parent Ownership Interest, Effects of Changes, Net [Line Items]</t>
        </is>
      </c>
    </row>
    <row r="27">
      <c r="A27" s="4" t="inlineStr">
        <is>
          <t>Ownership percentage</t>
        </is>
      </c>
      <c r="H27" s="4" t="inlineStr">
        <is>
          <t>100.00%</t>
        </is>
      </c>
      <c r="I27" s="4" t="inlineStr">
        <is>
          <t>100.00%</t>
        </is>
      </c>
    </row>
    <row r="28">
      <c r="A28" s="4" t="inlineStr">
        <is>
          <t>Stock issued during shares exchanged</t>
        </is>
      </c>
      <c r="H28" s="6" t="n">
        <v>500000</v>
      </c>
    </row>
    <row r="29">
      <c r="A29" s="4" t="inlineStr">
        <is>
          <t>Global EHealth Limited [Member]</t>
        </is>
      </c>
    </row>
    <row r="30">
      <c r="A30" s="3" t="inlineStr">
        <is>
          <t>Consolidation, Less than Wholly Owned Subsidiary, Parent Ownership Interest, Effects of Changes, Net [Line Items]</t>
        </is>
      </c>
    </row>
    <row r="31">
      <c r="A31" s="4" t="inlineStr">
        <is>
          <t>Stock issued during shares exchanged</t>
        </is>
      </c>
      <c r="H31" s="6" t="n">
        <v>1000000</v>
      </c>
    </row>
    <row r="32">
      <c r="A32" s="4" t="inlineStr">
        <is>
          <t>HFE Holdings Limited [Member]</t>
        </is>
      </c>
    </row>
    <row r="33">
      <c r="A33" s="3" t="inlineStr">
        <is>
          <t>Consolidation, Less than Wholly Owned Subsidiary, Parent Ownership Interest, Effects of Changes, Net [Line Items]</t>
        </is>
      </c>
    </row>
    <row r="34">
      <c r="A34" s="4" t="inlineStr">
        <is>
          <t>Number of shares surrendered</t>
        </is>
      </c>
      <c r="F34" s="6" t="n">
        <v>3600000</v>
      </c>
    </row>
    <row r="35">
      <c r="A35" s="4" t="inlineStr">
        <is>
          <t>Chan Heng Fai [Member]</t>
        </is>
      </c>
    </row>
    <row r="36">
      <c r="A36" s="3" t="inlineStr">
        <is>
          <t>Consolidation, Less than Wholly Owned Subsidiary, Parent Ownership Interest, Effects of Changes, Net [Line Items]</t>
        </is>
      </c>
    </row>
    <row r="37">
      <c r="A37" s="4" t="inlineStr">
        <is>
          <t>Number of shares surrendered</t>
        </is>
      </c>
      <c r="F37" s="6" t="n">
        <v>1000</v>
      </c>
    </row>
    <row r="38">
      <c r="A38" s="4" t="inlineStr">
        <is>
          <t>FKA Sed Intelligent Home Inc [Member]</t>
        </is>
      </c>
    </row>
    <row r="39">
      <c r="A39" s="3" t="inlineStr">
        <is>
          <t>Consolidation, Less than Wholly Owned Subsidiary, Parent Ownership Interest, Effects of Changes, Net [Line Items]</t>
        </is>
      </c>
    </row>
    <row r="40">
      <c r="A40" s="4" t="inlineStr">
        <is>
          <t>Ownership percentage</t>
        </is>
      </c>
      <c r="O40" s="4" t="inlineStr">
        <is>
          <t>99.90%</t>
        </is>
      </c>
    </row>
    <row r="41">
      <c r="A41" s="4" t="inlineStr">
        <is>
          <t>Gig World Inc [Member]</t>
        </is>
      </c>
    </row>
    <row r="42">
      <c r="A42" s="3" t="inlineStr">
        <is>
          <t>Consolidation, Less than Wholly Owned Subsidiary, Parent Ownership Interest, Effects of Changes, Net [Line Items]</t>
        </is>
      </c>
    </row>
    <row r="43">
      <c r="A43" s="4" t="inlineStr">
        <is>
          <t>Ownership percentage</t>
        </is>
      </c>
      <c r="O43" s="4" t="inlineStr">
        <is>
          <t>99.90%</t>
        </is>
      </c>
    </row>
    <row r="44">
      <c r="A44" s="4" t="inlineStr">
        <is>
          <t>Global Bio Medical Pte Ltd [Member]</t>
        </is>
      </c>
    </row>
    <row r="45">
      <c r="A45" s="3" t="inlineStr">
        <is>
          <t>Consolidation, Less than Wholly Owned Subsidiary, Parent Ownership Interest, Effects of Changes, Net [Line Items]</t>
        </is>
      </c>
    </row>
    <row r="46">
      <c r="A46" s="4" t="inlineStr">
        <is>
          <t>Ownership percentage</t>
        </is>
      </c>
      <c r="U46" s="4" t="inlineStr">
        <is>
          <t>81.80%</t>
        </is>
      </c>
    </row>
    <row r="47">
      <c r="A47" s="4" t="inlineStr">
        <is>
          <t>Consideration transferred | $</t>
        </is>
      </c>
      <c r="L47" s="6" t="n">
        <v>91000</v>
      </c>
    </row>
    <row r="48">
      <c r="A48" s="4" t="inlineStr">
        <is>
          <t>Igalen Internatonal Inc [Member]</t>
        </is>
      </c>
    </row>
    <row r="49">
      <c r="A49" s="3" t="inlineStr">
        <is>
          <t>Consolidation, Less than Wholly Owned Subsidiary, Parent Ownership Interest, Effects of Changes, Net [Line Items]</t>
        </is>
      </c>
    </row>
    <row r="50">
      <c r="A50" s="4" t="inlineStr">
        <is>
          <t>Ownership percentage</t>
        </is>
      </c>
      <c r="R50" s="4" t="inlineStr">
        <is>
          <t>100.00%</t>
        </is>
      </c>
      <c r="T50" s="4" t="inlineStr">
        <is>
          <t>53.00%</t>
        </is>
      </c>
    </row>
    <row r="51">
      <c r="A51" s="4" t="inlineStr">
        <is>
          <t>Revenue | $</t>
        </is>
      </c>
      <c r="L51" s="6" t="n">
        <v>0</v>
      </c>
      <c r="M51" s="5" t="n">
        <v>89567</v>
      </c>
    </row>
    <row r="52">
      <c r="A52" s="4" t="inlineStr">
        <is>
          <t>Deferred revenue | $</t>
        </is>
      </c>
      <c r="J52" s="6" t="n">
        <v>0</v>
      </c>
      <c r="K52" s="5" t="n">
        <v>0</v>
      </c>
      <c r="L52" s="6" t="n">
        <v>0</v>
      </c>
      <c r="M52" s="6" t="n">
        <v>0</v>
      </c>
    </row>
    <row r="53">
      <c r="A53" s="4" t="inlineStr">
        <is>
          <t>HWH World [Member]</t>
        </is>
      </c>
    </row>
    <row r="54">
      <c r="A54" s="3" t="inlineStr">
        <is>
          <t>Consolidation, Less than Wholly Owned Subsidiary, Parent Ownership Interest, Effects of Changes, Net [Line Items]</t>
        </is>
      </c>
    </row>
    <row r="55">
      <c r="A55" s="4" t="inlineStr">
        <is>
          <t>Ownership percentage</t>
        </is>
      </c>
      <c r="O55" s="4" t="inlineStr">
        <is>
          <t>19.00%</t>
        </is>
      </c>
    </row>
    <row r="56">
      <c r="A56" s="4" t="inlineStr">
        <is>
          <t>Revenue | $</t>
        </is>
      </c>
      <c r="L56" s="6" t="n">
        <v>5543066</v>
      </c>
      <c r="M56" s="6" t="n">
        <v>2504944</v>
      </c>
    </row>
    <row r="57">
      <c r="A57" s="4" t="inlineStr">
        <is>
          <t>Deferred revenue | $</t>
        </is>
      </c>
      <c r="J57" s="5" t="n">
        <v>728343</v>
      </c>
      <c r="K57" s="5" t="n">
        <v>2867226</v>
      </c>
      <c r="L57" s="5" t="n">
        <v>728343</v>
      </c>
      <c r="M57" s="5" t="n">
        <v>2867226</v>
      </c>
    </row>
    <row r="58">
      <c r="A58" s="4" t="inlineStr">
        <is>
          <t>Chan Heng Fai [Member]</t>
        </is>
      </c>
    </row>
    <row r="59">
      <c r="A59" s="3" t="inlineStr">
        <is>
          <t>Consolidation, Less than Wholly Owned Subsidiary, Parent Ownership Interest, Effects of Changes, Net [Line Items]</t>
        </is>
      </c>
    </row>
    <row r="60">
      <c r="A60" s="4" t="inlineStr">
        <is>
          <t>Shares issued, shares</t>
        </is>
      </c>
      <c r="L60" s="6"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and Other Comprehensive Loss - USD ($)</t>
        </is>
      </c>
      <c r="B1" s="2" t="inlineStr">
        <is>
          <t>12 Months Ended</t>
        </is>
      </c>
    </row>
    <row r="2">
      <c r="B2" s="2" t="inlineStr">
        <is>
          <t>Dec. 31, 2021</t>
        </is>
      </c>
      <c r="C2" s="2" t="inlineStr">
        <is>
          <t>Dec. 31, 2020</t>
        </is>
      </c>
    </row>
    <row r="3">
      <c r="A3" s="3" t="inlineStr">
        <is>
          <t>Revenue</t>
        </is>
      </c>
    </row>
    <row r="4">
      <c r="A4" s="4" t="inlineStr">
        <is>
          <t>Total Revenue</t>
        </is>
      </c>
      <c r="B4" s="5" t="n">
        <v>19798822</v>
      </c>
      <c r="C4" s="5" t="n">
        <v>16238200</v>
      </c>
    </row>
    <row r="5">
      <c r="A5" s="3" t="inlineStr">
        <is>
          <t>Operating Expenses</t>
        </is>
      </c>
    </row>
    <row r="6">
      <c r="A6" s="4" t="inlineStr">
        <is>
          <t>Cost of Sales</t>
        </is>
      </c>
      <c r="B6" s="6" t="n">
        <v>11301814</v>
      </c>
      <c r="C6" s="6" t="n">
        <v>12085574</v>
      </c>
    </row>
    <row r="7">
      <c r="A7" s="4" t="inlineStr">
        <is>
          <t>General and Administrative</t>
        </is>
      </c>
      <c r="B7" s="6" t="n">
        <v>23491130</v>
      </c>
      <c r="C7" s="6" t="n">
        <v>6337364</v>
      </c>
    </row>
    <row r="8">
      <c r="A8" s="4" t="inlineStr">
        <is>
          <t>Total Operating Expenses</t>
        </is>
      </c>
      <c r="B8" s="6" t="n">
        <v>34792944</v>
      </c>
      <c r="C8" s="6" t="n">
        <v>18422938</v>
      </c>
    </row>
    <row r="9">
      <c r="A9" s="4" t="inlineStr">
        <is>
          <t>Operating Losses from Operations</t>
        </is>
      </c>
      <c r="B9" s="6" t="n">
        <v>-14994122</v>
      </c>
      <c r="C9" s="6" t="n">
        <v>-2184738</v>
      </c>
    </row>
    <row r="10">
      <c r="A10" s="3" t="inlineStr">
        <is>
          <t>Other Income (Expense)</t>
        </is>
      </c>
    </row>
    <row r="11">
      <c r="A11" s="4" t="inlineStr">
        <is>
          <t>Interest Income</t>
        </is>
      </c>
      <c r="B11" s="6" t="n">
        <v>183636</v>
      </c>
      <c r="C11" s="6" t="n">
        <v>65751</v>
      </c>
    </row>
    <row r="12">
      <c r="A12" s="4" t="inlineStr">
        <is>
          <t>Interest Expense</t>
        </is>
      </c>
      <c r="B12" s="6" t="n">
        <v>-317281</v>
      </c>
      <c r="C12" s="6" t="n">
        <v>-147640</v>
      </c>
    </row>
    <row r="13">
      <c r="A13" s="4" t="inlineStr">
        <is>
          <t>Net Gain on Investment in Alset International during the Unconsolidated Period</t>
        </is>
      </c>
      <c r="B13" s="4" t="inlineStr">
        <is>
          <t xml:space="preserve"> </t>
        </is>
      </c>
      <c r="C13" s="6" t="n">
        <v>61346</v>
      </c>
    </row>
    <row r="14">
      <c r="A14" s="4" t="inlineStr">
        <is>
          <t>Foreign Exchange Transaction Gain (Loss)</t>
        </is>
      </c>
      <c r="B14" s="6" t="n">
        <v>1363061</v>
      </c>
      <c r="C14" s="6" t="n">
        <v>-371603</v>
      </c>
    </row>
    <row r="15">
      <c r="A15" s="4" t="inlineStr">
        <is>
          <t>Unrealized Loss on Securities Investment</t>
        </is>
      </c>
      <c r="B15" s="6" t="n">
        <v>-49190748</v>
      </c>
      <c r="C15" s="6" t="n">
        <v>-1694535</v>
      </c>
    </row>
    <row r="16">
      <c r="A16" s="4" t="inlineStr">
        <is>
          <t>Realized Loss on Securities Investment</t>
        </is>
      </c>
      <c r="B16" s="6" t="n">
        <v>-4698078</v>
      </c>
      <c r="C16" s="6" t="n">
        <v>-192459</v>
      </c>
    </row>
    <row r="17">
      <c r="A17" s="4" t="inlineStr">
        <is>
          <t>Loss on Investment on Security by Equity Method</t>
        </is>
      </c>
      <c r="B17" s="6" t="n">
        <v>-51999</v>
      </c>
      <c r="C17" s="6" t="n">
        <v>-227643</v>
      </c>
    </row>
    <row r="18">
      <c r="A18" s="4" t="inlineStr">
        <is>
          <t>Finance Costs</t>
        </is>
      </c>
      <c r="B18" s="6" t="n">
        <v>-50871869</v>
      </c>
      <c r="C18" s="6" t="n">
        <v>-109916</v>
      </c>
    </row>
    <row r="19">
      <c r="A19" s="4" t="inlineStr">
        <is>
          <t>Other Income</t>
        </is>
      </c>
      <c r="B19" s="6" t="n">
        <v>93823</v>
      </c>
      <c r="C19" s="6" t="n">
        <v>127100</v>
      </c>
    </row>
    <row r="20">
      <c r="A20" s="4" t="inlineStr">
        <is>
          <t>Total Other Expense, Net</t>
        </is>
      </c>
      <c r="B20" s="6" t="n">
        <v>-103489455</v>
      </c>
      <c r="C20" s="6" t="n">
        <v>-2489599</v>
      </c>
    </row>
    <row r="21">
      <c r="A21" s="4" t="inlineStr">
        <is>
          <t>Net Loss Before Income Taxes</t>
        </is>
      </c>
      <c r="B21" s="6" t="n">
        <v>-118483577</v>
      </c>
      <c r="C21" s="6" t="n">
        <v>-4674337</v>
      </c>
    </row>
    <row r="22">
      <c r="A22" s="4" t="inlineStr">
        <is>
          <t>Income Tax Expense</t>
        </is>
      </c>
      <c r="B22" s="6" t="n">
        <v>-534014</v>
      </c>
      <c r="C22" s="6" t="n">
        <v>-8543</v>
      </c>
    </row>
    <row r="23">
      <c r="A23" s="4" t="inlineStr">
        <is>
          <t>Net Loss from Continuing Operations</t>
        </is>
      </c>
      <c r="B23" s="6" t="n">
        <v>-119017591</v>
      </c>
      <c r="C23" s="6" t="n">
        <v>-4682880</v>
      </c>
    </row>
    <row r="24">
      <c r="A24" s="4" t="inlineStr">
        <is>
          <t>Loss from Discontinued Operations, Net of Tax</t>
        </is>
      </c>
      <c r="B24" s="4" t="inlineStr">
        <is>
          <t xml:space="preserve"> </t>
        </is>
      </c>
      <c r="C24" s="6" t="n">
        <v>-417438</v>
      </c>
    </row>
    <row r="25">
      <c r="A25" s="4" t="inlineStr">
        <is>
          <t>Net Loss</t>
        </is>
      </c>
      <c r="B25" s="6" t="n">
        <v>-119017591</v>
      </c>
      <c r="C25" s="6" t="n">
        <v>-5100318</v>
      </c>
    </row>
    <row r="26">
      <c r="A26" s="4" t="inlineStr">
        <is>
          <t>Net Loss Attributable to Non-controlling Interest</t>
        </is>
      </c>
      <c r="B26" s="6" t="n">
        <v>-15694415</v>
      </c>
      <c r="C26" s="6" t="n">
        <v>-1948661</v>
      </c>
    </row>
    <row r="27">
      <c r="A27" s="4" t="inlineStr">
        <is>
          <t>Net Loss Attributable to Common Stockholders</t>
        </is>
      </c>
      <c r="B27" s="6" t="n">
        <v>-103323176</v>
      </c>
      <c r="C27" s="6" t="n">
        <v>-3151657</v>
      </c>
    </row>
    <row r="28">
      <c r="A28" s="3" t="inlineStr">
        <is>
          <t>Other Comprehensive (Loss) Income, Net</t>
        </is>
      </c>
    </row>
    <row r="29">
      <c r="A29" s="4" t="inlineStr">
        <is>
          <t>Unrealized (Loss) Gain on Securities Investment</t>
        </is>
      </c>
      <c r="B29" s="6" t="n">
        <v>-57179</v>
      </c>
      <c r="C29" s="6" t="n">
        <v>19486</v>
      </c>
    </row>
    <row r="30">
      <c r="A30" s="4" t="inlineStr">
        <is>
          <t>Foreign Currency Translation Adjustment</t>
        </is>
      </c>
      <c r="B30" s="6" t="n">
        <v>-3974966</v>
      </c>
      <c r="C30" s="6" t="n">
        <v>1148898</v>
      </c>
    </row>
    <row r="31">
      <c r="A31" s="4" t="inlineStr">
        <is>
          <t>Comprehensive Loss</t>
        </is>
      </c>
      <c r="B31" s="6" t="n">
        <v>-123049736</v>
      </c>
      <c r="C31" s="6" t="n">
        <v>-3931934</v>
      </c>
    </row>
    <row r="32">
      <c r="A32" s="4" t="inlineStr">
        <is>
          <t>Comprehensive Loss Attributable to Non-controlling Interests</t>
        </is>
      </c>
      <c r="B32" s="6" t="n">
        <v>-16933170</v>
      </c>
      <c r="C32" s="6" t="n">
        <v>-1381863</v>
      </c>
    </row>
    <row r="33">
      <c r="A33" s="4" t="inlineStr">
        <is>
          <t>Comprehensive Loss Attributable to Common Stockholders</t>
        </is>
      </c>
      <c r="B33" s="5" t="n">
        <v>-106116566</v>
      </c>
      <c r="C33" s="5" t="n">
        <v>-2550071</v>
      </c>
    </row>
    <row r="34">
      <c r="A34" s="3" t="inlineStr">
        <is>
          <t>Net Loss Per Share - Basic and Diluted</t>
        </is>
      </c>
    </row>
    <row r="35">
      <c r="A35" s="4" t="inlineStr">
        <is>
          <t>Continuing Operations</t>
        </is>
      </c>
      <c r="B35" s="8" t="n">
        <v>-3.69</v>
      </c>
      <c r="C35" s="8" t="n">
        <v>-0.33</v>
      </c>
    </row>
    <row r="36">
      <c r="A36" s="4" t="inlineStr">
        <is>
          <t>Discontinued Operations</t>
        </is>
      </c>
      <c r="B36" s="4" t="inlineStr">
        <is>
          <t xml:space="preserve"> </t>
        </is>
      </c>
      <c r="C36" s="9" t="n">
        <v>-0.05</v>
      </c>
    </row>
    <row r="37">
      <c r="A37" s="4" t="inlineStr">
        <is>
          <t>Basic Net Loss Per Share</t>
        </is>
      </c>
      <c r="B37" s="8" t="n">
        <v>-3.69</v>
      </c>
      <c r="C37" s="8" t="n">
        <v>-0.38</v>
      </c>
    </row>
    <row r="38">
      <c r="A38" s="4" t="inlineStr">
        <is>
          <t>Weighted Average Common Shares Outstanding - Basic and Diluted</t>
        </is>
      </c>
      <c r="B38" s="6" t="n">
        <v>27982876</v>
      </c>
      <c r="C38" s="6" t="n">
        <v>8352425</v>
      </c>
    </row>
    <row r="39">
      <c r="A39" s="4" t="inlineStr">
        <is>
          <t>Real Estate Rental [Member]</t>
        </is>
      </c>
    </row>
    <row r="40">
      <c r="A40" s="3" t="inlineStr">
        <is>
          <t>Revenue</t>
        </is>
      </c>
    </row>
    <row r="41">
      <c r="A41" s="4" t="inlineStr">
        <is>
          <t>Total Revenue</t>
        </is>
      </c>
      <c r="B41" s="5" t="n">
        <v>327296</v>
      </c>
      <c r="C41" s="4" t="inlineStr">
        <is>
          <t xml:space="preserve"> </t>
        </is>
      </c>
    </row>
    <row r="42">
      <c r="A42" s="4" t="inlineStr">
        <is>
          <t>Real Estate Property [Member]</t>
        </is>
      </c>
    </row>
    <row r="43">
      <c r="A43" s="3" t="inlineStr">
        <is>
          <t>Revenue</t>
        </is>
      </c>
    </row>
    <row r="44">
      <c r="A44" s="4" t="inlineStr">
        <is>
          <t>Total Revenue</t>
        </is>
      </c>
      <c r="B44" s="6" t="n">
        <v>13886083</v>
      </c>
      <c r="C44" s="6" t="n">
        <v>13643689</v>
      </c>
    </row>
    <row r="45">
      <c r="A45" s="4" t="inlineStr">
        <is>
          <t>Bio Health [Member]</t>
        </is>
      </c>
    </row>
    <row r="46">
      <c r="A46" s="3" t="inlineStr">
        <is>
          <t>Revenue</t>
        </is>
      </c>
    </row>
    <row r="47">
      <c r="A47" s="4" t="inlineStr">
        <is>
          <t>Total Revenue</t>
        </is>
      </c>
      <c r="B47" s="6" t="n">
        <v>5543066</v>
      </c>
      <c r="C47" s="6" t="n">
        <v>2594511</v>
      </c>
    </row>
    <row r="48">
      <c r="A48" s="4" t="inlineStr">
        <is>
          <t>Other [Member]</t>
        </is>
      </c>
    </row>
    <row r="49">
      <c r="A49" s="3" t="inlineStr">
        <is>
          <t>Revenue</t>
        </is>
      </c>
    </row>
    <row r="50">
      <c r="A50" s="4" t="inlineStr">
        <is>
          <t>Total Revenue</t>
        </is>
      </c>
      <c r="B50" s="5" t="n">
        <v>42377</v>
      </c>
      <c r="C50"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47"/>
  <sheetViews>
    <sheetView workbookViewId="0">
      <selection activeCell="A1" sqref="A1"/>
    </sheetView>
  </sheetViews>
  <sheetFormatPr baseColWidth="8" defaultRowHeight="15"/>
  <cols>
    <col width="61" customWidth="1" min="1" max="1"/>
    <col width="80" customWidth="1" min="2" max="2"/>
    <col width="80" customWidth="1" min="3" max="3"/>
    <col width="13" customWidth="1" min="4" max="4"/>
    <col width="14" customWidth="1" min="5" max="5"/>
    <col width="14" customWidth="1" min="6" max="6"/>
    <col width="13" customWidth="1" min="7" max="7"/>
    <col width="14" customWidth="1" min="8" max="8"/>
    <col width="13" customWidth="1" min="9" max="9"/>
  </cols>
  <sheetData>
    <row r="1">
      <c r="A1" s="1" t="inlineStr">
        <is>
          <t>SCHEDULE OF SUBSIDIARIES (Details)</t>
        </is>
      </c>
      <c r="C1" s="2" t="inlineStr">
        <is>
          <t>12 Months Ended</t>
        </is>
      </c>
    </row>
    <row r="2">
      <c r="C2" s="2" t="inlineStr">
        <is>
          <t>Dec. 31, 2021</t>
        </is>
      </c>
      <c r="E2" s="2" t="inlineStr">
        <is>
          <t>Jan. 24, 2021</t>
        </is>
      </c>
      <c r="F2" s="2" t="inlineStr">
        <is>
          <t>Dec. 31, 2020</t>
        </is>
      </c>
      <c r="H2" s="2" t="inlineStr">
        <is>
          <t>Aug. 13, 2019</t>
        </is>
      </c>
      <c r="I2" s="2" t="inlineStr">
        <is>
          <t>May 01, 2018</t>
        </is>
      </c>
    </row>
    <row r="3">
      <c r="A3" s="4" t="inlineStr">
        <is>
          <t>Attributable interest</t>
        </is>
      </c>
      <c r="H3" s="4" t="inlineStr">
        <is>
          <t>100.00%</t>
        </is>
      </c>
      <c r="I3" s="4" t="inlineStr">
        <is>
          <t>100.00%</t>
        </is>
      </c>
    </row>
    <row r="4">
      <c r="A4" s="4" t="inlineStr">
        <is>
          <t>Alset Global Pte Ltd [Member]</t>
        </is>
      </c>
    </row>
    <row r="5">
      <c r="A5" s="4" t="inlineStr">
        <is>
          <t>Name of subsidiary consolidated under AEI</t>
        </is>
      </c>
      <c r="C5" s="4" t="inlineStr">
        <is>
          <t>Alset
    Global Pte. Ltd. (f.k.a. Hengfai International Pte. Ltd.)</t>
        </is>
      </c>
    </row>
    <row r="6">
      <c r="A6" s="4" t="inlineStr">
        <is>
          <t>Hengfai International Pte Ltd [Member]</t>
        </is>
      </c>
    </row>
    <row r="7">
      <c r="A7" s="4" t="inlineStr">
        <is>
          <t>State or other jurisdiction of incorporation or organization</t>
        </is>
      </c>
      <c r="C7" s="4" t="inlineStr">
        <is>
          <t>Singapore</t>
        </is>
      </c>
    </row>
    <row r="8">
      <c r="A8" s="4" t="inlineStr">
        <is>
          <t>Attributable interest</t>
        </is>
      </c>
      <c r="C8" s="4" t="inlineStr">
        <is>
          <t>100.00%</t>
        </is>
      </c>
      <c r="F8" s="4" t="inlineStr">
        <is>
          <t>100.00%</t>
        </is>
      </c>
    </row>
    <row r="9">
      <c r="A9" s="4" t="inlineStr">
        <is>
          <t>Alset Business Development Pte Ltd [Member]</t>
        </is>
      </c>
    </row>
    <row r="10">
      <c r="A10" s="4" t="inlineStr">
        <is>
          <t>Name of subsidiary consolidated under AEI</t>
        </is>
      </c>
      <c r="C10" s="4" t="inlineStr">
        <is>
          <t>Alset
    Business Development Pte. Ltd. (f.k.a. Hengfai Business Development Pte. Ltd.)</t>
        </is>
      </c>
    </row>
    <row r="11">
      <c r="A11" s="4" t="inlineStr">
        <is>
          <t>Hengfai Business Development Pte Ltd [Member]</t>
        </is>
      </c>
    </row>
    <row r="12">
      <c r="A12" s="4" t="inlineStr">
        <is>
          <t>State or other jurisdiction of incorporation or organization</t>
        </is>
      </c>
      <c r="C12" s="4" t="inlineStr">
        <is>
          <t>Singapore</t>
        </is>
      </c>
    </row>
    <row r="13">
      <c r="A13" s="4" t="inlineStr">
        <is>
          <t>Attributable interest</t>
        </is>
      </c>
      <c r="C13" s="4" t="inlineStr">
        <is>
          <t>100.00%</t>
        </is>
      </c>
      <c r="F13" s="4" t="inlineStr">
        <is>
          <t>100.00%</t>
        </is>
      </c>
    </row>
    <row r="14">
      <c r="A14" s="4" t="inlineStr">
        <is>
          <t>Impact Oncology Pte Ltd [Member]</t>
        </is>
      </c>
    </row>
    <row r="15">
      <c r="A15" s="4" t="inlineStr">
        <is>
          <t>Name of subsidiary consolidated under AEI</t>
        </is>
      </c>
      <c r="C15" s="4" t="inlineStr">
        <is>
          <t>Impact Oncology Pte. Ltd. (f.k.a. Heng Fai
    Enterprises Pte. Ltd.)</t>
        </is>
      </c>
    </row>
    <row r="16">
      <c r="A16" s="4" t="inlineStr">
        <is>
          <t>State or other jurisdiction of incorporation or organization</t>
        </is>
      </c>
      <c r="C16" s="4" t="inlineStr">
        <is>
          <t>Singapore</t>
        </is>
      </c>
    </row>
    <row r="17">
      <c r="A17" s="4" t="inlineStr">
        <is>
          <t>Attributable interest</t>
        </is>
      </c>
      <c r="C17" s="4" t="inlineStr">
        <is>
          <t xml:space="preserve"> </t>
        </is>
      </c>
      <c r="F17" s="4" t="inlineStr">
        <is>
          <t>100.00%</t>
        </is>
      </c>
    </row>
    <row r="18">
      <c r="A18" s="4" t="inlineStr">
        <is>
          <t>Global EHealth Limited [Member]</t>
        </is>
      </c>
    </row>
    <row r="19">
      <c r="A19" s="4" t="inlineStr">
        <is>
          <t>Name of subsidiary consolidated under AEI</t>
        </is>
      </c>
      <c r="C19" s="4" t="inlineStr">
        <is>
          <t>Global eHealth Limited</t>
        </is>
      </c>
    </row>
    <row r="20">
      <c r="A20" s="4" t="inlineStr">
        <is>
          <t>State or other jurisdiction of incorporation or organization</t>
        </is>
      </c>
      <c r="C20" s="4" t="inlineStr">
        <is>
          <t>Hong Kong</t>
        </is>
      </c>
    </row>
    <row r="21">
      <c r="A21" s="4" t="inlineStr">
        <is>
          <t>Attributable interest</t>
        </is>
      </c>
      <c r="C21" s="4" t="inlineStr">
        <is>
          <t>100.00%</t>
        </is>
      </c>
      <c r="F21" s="4" t="inlineStr">
        <is>
          <t>100.00%</t>
        </is>
      </c>
    </row>
    <row r="22">
      <c r="A22" s="4" t="inlineStr">
        <is>
          <t>Alset Internationa lInc [Member]</t>
        </is>
      </c>
    </row>
    <row r="23">
      <c r="A23" s="4" t="inlineStr">
        <is>
          <t>Name of subsidiary consolidated under AEI</t>
        </is>
      </c>
      <c r="C23" s="4" t="inlineStr">
        <is>
          <t>Alset International Limited</t>
        </is>
      </c>
    </row>
    <row r="24">
      <c r="A24" s="4" t="inlineStr">
        <is>
          <t>State or other jurisdiction of incorporation or organization</t>
        </is>
      </c>
      <c r="C24" s="4" t="inlineStr">
        <is>
          <t>Singapore</t>
        </is>
      </c>
    </row>
    <row r="25">
      <c r="A25" s="4" t="inlineStr">
        <is>
          <t>Attributable interest</t>
        </is>
      </c>
      <c r="C25" s="4" t="inlineStr">
        <is>
          <t>76.80%</t>
        </is>
      </c>
      <c r="F25" s="4" t="inlineStr">
        <is>
          <t>57.10%</t>
        </is>
      </c>
    </row>
    <row r="26">
      <c r="A26" s="4" t="inlineStr">
        <is>
          <t>Singapore Construction &amp; Development Pte. Ltd. [Member]</t>
        </is>
      </c>
    </row>
    <row r="27">
      <c r="A27" s="4" t="inlineStr">
        <is>
          <t>Name of subsidiary consolidated under AEI</t>
        </is>
      </c>
      <c r="C27" s="4" t="inlineStr">
        <is>
          <t>Singapore Construction &amp; Development Pte.
    Ltd.</t>
        </is>
      </c>
    </row>
    <row r="28">
      <c r="A28" s="4" t="inlineStr">
        <is>
          <t>State or other jurisdiction of incorporation or organization</t>
        </is>
      </c>
      <c r="C28" s="4" t="inlineStr">
        <is>
          <t>Singapore</t>
        </is>
      </c>
    </row>
    <row r="29">
      <c r="A29" s="4" t="inlineStr">
        <is>
          <t>Attributable interest</t>
        </is>
      </c>
      <c r="C29" s="4" t="inlineStr">
        <is>
          <t>76.80%</t>
        </is>
      </c>
      <c r="F29" s="4" t="inlineStr">
        <is>
          <t>57.10%</t>
        </is>
      </c>
    </row>
    <row r="30">
      <c r="A30" s="4" t="inlineStr">
        <is>
          <t>Art eStudio Pte. Ltd. [Member]</t>
        </is>
      </c>
    </row>
    <row r="31">
      <c r="A31" s="4" t="inlineStr">
        <is>
          <t>Name of subsidiary consolidated under AEI</t>
        </is>
      </c>
      <c r="C31" s="4" t="inlineStr">
        <is>
          <t>Art eStudio Pte. Ltd.</t>
        </is>
      </c>
    </row>
    <row r="32">
      <c r="A32" s="4" t="inlineStr">
        <is>
          <t>State or other jurisdiction of incorporation or organization</t>
        </is>
      </c>
      <c r="C32" s="4" t="inlineStr">
        <is>
          <t>Singapore</t>
        </is>
      </c>
    </row>
    <row r="33">
      <c r="A33" s="4" t="inlineStr">
        <is>
          <t>Attributable interest</t>
        </is>
      </c>
      <c r="B33" s="4" t="inlineStr">
        <is>
          <t>[1]</t>
        </is>
      </c>
      <c r="C33" s="4" t="inlineStr">
        <is>
          <t>39.20%</t>
        </is>
      </c>
      <c r="F33" s="4" t="inlineStr">
        <is>
          <t>29.10%</t>
        </is>
      </c>
    </row>
    <row r="34">
      <c r="A34" s="4" t="inlineStr">
        <is>
          <t>Singapore Construction Pte. Ltd. [Member]</t>
        </is>
      </c>
    </row>
    <row r="35">
      <c r="A35" s="4" t="inlineStr">
        <is>
          <t>Name of subsidiary consolidated under AEI</t>
        </is>
      </c>
      <c r="C35" s="4" t="inlineStr">
        <is>
          <t>Singapore Construction Pte. Ltd.</t>
        </is>
      </c>
    </row>
    <row r="36">
      <c r="A36" s="4" t="inlineStr">
        <is>
          <t>State or other jurisdiction of incorporation or organization</t>
        </is>
      </c>
      <c r="C36" s="4" t="inlineStr">
        <is>
          <t>Singapore</t>
        </is>
      </c>
    </row>
    <row r="37">
      <c r="A37" s="4" t="inlineStr">
        <is>
          <t>Attributable interest</t>
        </is>
      </c>
      <c r="C37" s="4" t="inlineStr">
        <is>
          <t>76.80%</t>
        </is>
      </c>
      <c r="F37" s="4" t="inlineStr">
        <is>
          <t>57.10%</t>
        </is>
      </c>
    </row>
    <row r="38">
      <c r="A38" s="4" t="inlineStr">
        <is>
          <t>Global Bio Medical Pte Ltd [Member]</t>
        </is>
      </c>
    </row>
    <row r="39">
      <c r="A39" s="4" t="inlineStr">
        <is>
          <t>Name of subsidiary consolidated under AEI</t>
        </is>
      </c>
      <c r="C39" s="4" t="inlineStr">
        <is>
          <t>Global BioMedical Pte. Ltd.</t>
        </is>
      </c>
    </row>
    <row r="40">
      <c r="A40" s="4" t="inlineStr">
        <is>
          <t>State or other jurisdiction of incorporation or organization</t>
        </is>
      </c>
      <c r="C40" s="4" t="inlineStr">
        <is>
          <t>Singapore</t>
        </is>
      </c>
    </row>
    <row r="41">
      <c r="A41" s="4" t="inlineStr">
        <is>
          <t>Attributable interest</t>
        </is>
      </c>
      <c r="C41" s="4" t="inlineStr">
        <is>
          <t>76.80%</t>
        </is>
      </c>
      <c r="F41" s="4" t="inlineStr">
        <is>
          <t>57.10%</t>
        </is>
      </c>
    </row>
    <row r="42">
      <c r="A42" s="4" t="inlineStr">
        <is>
          <t>Alset Innovation Pte Ltd [Member]</t>
        </is>
      </c>
    </row>
    <row r="43">
      <c r="A43" s="4" t="inlineStr">
        <is>
          <t>Name of subsidiary consolidated under AEI</t>
        </is>
      </c>
      <c r="C43" s="4" t="inlineStr">
        <is>
          <t>Alset Innovation Pte. Ltd.</t>
        </is>
      </c>
    </row>
    <row r="44">
      <c r="A44" s="4" t="inlineStr">
        <is>
          <t>State or other jurisdiction of incorporation or organization</t>
        </is>
      </c>
      <c r="C44" s="4" t="inlineStr">
        <is>
          <t>Singapore</t>
        </is>
      </c>
    </row>
    <row r="45">
      <c r="A45" s="4" t="inlineStr">
        <is>
          <t>Attributable interest</t>
        </is>
      </c>
      <c r="C45" s="4" t="inlineStr">
        <is>
          <t>76.80%</t>
        </is>
      </c>
      <c r="F45" s="4" t="inlineStr">
        <is>
          <t>57.10%</t>
        </is>
      </c>
    </row>
    <row r="46">
      <c r="A46" s="4" t="inlineStr">
        <is>
          <t>Health Wealth Happiness Pte Ltd [Member]</t>
        </is>
      </c>
    </row>
    <row r="47">
      <c r="A47" s="4" t="inlineStr">
        <is>
          <t>Name of subsidiary consolidated under AEI</t>
        </is>
      </c>
      <c r="C47" s="4" t="inlineStr">
        <is>
          <t>Health Wealth Happiness Pte. Ltd.</t>
        </is>
      </c>
    </row>
    <row r="48">
      <c r="A48" s="4" t="inlineStr">
        <is>
          <t>State or other jurisdiction of incorporation or organization</t>
        </is>
      </c>
      <c r="C48" s="4" t="inlineStr">
        <is>
          <t>Singapore</t>
        </is>
      </c>
    </row>
    <row r="49">
      <c r="A49" s="4" t="inlineStr">
        <is>
          <t>Attributable interest</t>
        </is>
      </c>
      <c r="C49" s="4" t="inlineStr">
        <is>
          <t>76.80%</t>
        </is>
      </c>
      <c r="F49" s="4" t="inlineStr">
        <is>
          <t>57.10%</t>
        </is>
      </c>
    </row>
    <row r="50">
      <c r="A50" s="4" t="inlineStr">
        <is>
          <t>SeD Capital Pte Ltd [Member]</t>
        </is>
      </c>
    </row>
    <row r="51">
      <c r="A51" s="4" t="inlineStr">
        <is>
          <t>Name of subsidiary consolidated under AEI</t>
        </is>
      </c>
      <c r="C51" s="4" t="inlineStr">
        <is>
          <t>SeD Capital Pte. Ltd.</t>
        </is>
      </c>
    </row>
    <row r="52">
      <c r="A52" s="4" t="inlineStr">
        <is>
          <t>State or other jurisdiction of incorporation or organization</t>
        </is>
      </c>
      <c r="C52" s="4" t="inlineStr">
        <is>
          <t>Singapore</t>
        </is>
      </c>
    </row>
    <row r="53">
      <c r="A53" s="4" t="inlineStr">
        <is>
          <t>Attributable interest</t>
        </is>
      </c>
      <c r="C53" s="4" t="inlineStr">
        <is>
          <t>76.80%</t>
        </is>
      </c>
      <c r="F53" s="4" t="inlineStr">
        <is>
          <t>57.10%</t>
        </is>
      </c>
    </row>
    <row r="54">
      <c r="A54" s="4" t="inlineStr">
        <is>
          <t>Liquid Value Asset Management Pte Ltd [Member]</t>
        </is>
      </c>
    </row>
    <row r="55">
      <c r="A55" s="4" t="inlineStr">
        <is>
          <t>Name of subsidiary consolidated under AEI</t>
        </is>
      </c>
      <c r="C55" s="4" t="inlineStr">
        <is>
          <t>LiquidValue Asset Management Pte. Ltd.</t>
        </is>
      </c>
    </row>
    <row r="56">
      <c r="A56" s="4" t="inlineStr">
        <is>
          <t>State or other jurisdiction of incorporation or organization</t>
        </is>
      </c>
      <c r="C56" s="4" t="inlineStr">
        <is>
          <t>Singapore</t>
        </is>
      </c>
    </row>
    <row r="57">
      <c r="A57" s="4" t="inlineStr">
        <is>
          <t>Attributable interest</t>
        </is>
      </c>
      <c r="C57" s="4" t="inlineStr">
        <is>
          <t>76.80%</t>
        </is>
      </c>
      <c r="F57" s="4" t="inlineStr">
        <is>
          <t>46.90%</t>
        </is>
      </c>
      <c r="G57" s="4" t="inlineStr">
        <is>
          <t>[1]</t>
        </is>
      </c>
    </row>
    <row r="58">
      <c r="A58" s="4" t="inlineStr">
        <is>
          <t>Alset Solar Limited [Member]</t>
        </is>
      </c>
    </row>
    <row r="59">
      <c r="A59" s="4" t="inlineStr">
        <is>
          <t>Name of subsidiary consolidated under AEI</t>
        </is>
      </c>
      <c r="C59" s="4" t="inlineStr">
        <is>
          <t>Alset Solar Limited (a.k.a. SeD Home Limited)</t>
        </is>
      </c>
    </row>
    <row r="60">
      <c r="A60" s="4" t="inlineStr">
        <is>
          <t>State or other jurisdiction of incorporation or organization</t>
        </is>
      </c>
      <c r="C60" s="4" t="inlineStr">
        <is>
          <t>Hong Kong</t>
        </is>
      </c>
    </row>
    <row r="61">
      <c r="A61" s="4" t="inlineStr">
        <is>
          <t>Attributable interest</t>
        </is>
      </c>
      <c r="C61" s="4" t="inlineStr">
        <is>
          <t>76.80%</t>
        </is>
      </c>
      <c r="F61" s="4" t="inlineStr">
        <is>
          <t>57.10%</t>
        </is>
      </c>
    </row>
    <row r="62">
      <c r="A62" s="4" t="inlineStr">
        <is>
          <t>Alset FB one P te Ltd [Member]</t>
        </is>
      </c>
    </row>
    <row r="63">
      <c r="A63" s="4" t="inlineStr">
        <is>
          <t>Name of subsidiary consolidated under AEI</t>
        </is>
      </c>
      <c r="C63" s="4" t="inlineStr">
        <is>
          <t>Alset F&amp;B One Pte. Ltd. (a.k.a. SeD Reits
    Management Pte. Ltd.)</t>
        </is>
      </c>
    </row>
    <row r="64">
      <c r="A64" s="4" t="inlineStr">
        <is>
          <t>State or other jurisdiction of incorporation or organization</t>
        </is>
      </c>
      <c r="C64" s="4" t="inlineStr">
        <is>
          <t>Singapore</t>
        </is>
      </c>
    </row>
    <row r="65">
      <c r="A65" s="4" t="inlineStr">
        <is>
          <t>Attributable interest</t>
        </is>
      </c>
      <c r="C65" s="4" t="inlineStr">
        <is>
          <t>69.20%</t>
        </is>
      </c>
      <c r="F65" s="4" t="inlineStr">
        <is>
          <t>57.10%</t>
        </is>
      </c>
    </row>
    <row r="66">
      <c r="A66" s="4" t="inlineStr">
        <is>
          <t>Global Tech Fund of Fund Pte Ltd [Member]</t>
        </is>
      </c>
    </row>
    <row r="67">
      <c r="A67" s="4" t="inlineStr">
        <is>
          <t>Name of subsidiary consolidated under AEI</t>
        </is>
      </c>
      <c r="C67" s="4" t="inlineStr">
        <is>
          <t>Global TechFund of Fund Pte. Ltd.</t>
        </is>
      </c>
    </row>
    <row r="68">
      <c r="A68" s="4" t="inlineStr">
        <is>
          <t>State or other jurisdiction of incorporation or organization</t>
        </is>
      </c>
      <c r="C68" s="4" t="inlineStr">
        <is>
          <t>Singapore</t>
        </is>
      </c>
    </row>
    <row r="69">
      <c r="A69" s="4" t="inlineStr">
        <is>
          <t>Attributable interest</t>
        </is>
      </c>
      <c r="C69" s="4" t="inlineStr">
        <is>
          <t>76.80%</t>
        </is>
      </c>
      <c r="F69" s="4" t="inlineStr">
        <is>
          <t>57.10%</t>
        </is>
      </c>
    </row>
    <row r="70">
      <c r="A70" s="4" t="inlineStr">
        <is>
          <t>Singapore EChain Logistic Pte Ltd [Member]</t>
        </is>
      </c>
    </row>
    <row r="71">
      <c r="A71" s="4" t="inlineStr">
        <is>
          <t>Name of subsidiary consolidated under AEI</t>
        </is>
      </c>
      <c r="C71" s="4" t="inlineStr">
        <is>
          <t>Singapore eChainLogistic Pte. Ltd.</t>
        </is>
      </c>
    </row>
    <row r="72">
      <c r="A72" s="4" t="inlineStr">
        <is>
          <t>State or other jurisdiction of incorporation or organization</t>
        </is>
      </c>
      <c r="C72" s="4" t="inlineStr">
        <is>
          <t>Singapore</t>
        </is>
      </c>
    </row>
    <row r="73">
      <c r="A73" s="4" t="inlineStr">
        <is>
          <t>Attributable interest</t>
        </is>
      </c>
      <c r="C73" s="4" t="inlineStr">
        <is>
          <t>76.80%</t>
        </is>
      </c>
      <c r="F73" s="4" t="inlineStr">
        <is>
          <t>57.10%</t>
        </is>
      </c>
    </row>
    <row r="74">
      <c r="A74" s="4" t="inlineStr">
        <is>
          <t>BMI Capital Partners International Limited [Member]</t>
        </is>
      </c>
    </row>
    <row r="75">
      <c r="A75" s="4" t="inlineStr">
        <is>
          <t>Name of subsidiary consolidated under AEI</t>
        </is>
      </c>
      <c r="C75" s="4" t="inlineStr">
        <is>
          <t>BMI Capital Partners International Limited</t>
        </is>
      </c>
    </row>
    <row r="76">
      <c r="A76" s="4" t="inlineStr">
        <is>
          <t>State or other jurisdiction of incorporation or organization</t>
        </is>
      </c>
      <c r="C76" s="4" t="inlineStr">
        <is>
          <t>Hong Kong</t>
        </is>
      </c>
    </row>
    <row r="77">
      <c r="A77" s="4" t="inlineStr">
        <is>
          <t>Attributable interest</t>
        </is>
      </c>
      <c r="C77" s="4" t="inlineStr">
        <is>
          <t>76.80%</t>
        </is>
      </c>
      <c r="F77" s="4" t="inlineStr">
        <is>
          <t>57.10%</t>
        </is>
      </c>
    </row>
    <row r="78">
      <c r="A78" s="4" t="inlineStr">
        <is>
          <t>SeD Perth Pty Ltd [Member]</t>
        </is>
      </c>
    </row>
    <row r="79">
      <c r="A79" s="4" t="inlineStr">
        <is>
          <t>Name of subsidiary consolidated under AEI</t>
        </is>
      </c>
      <c r="C79" s="4" t="inlineStr">
        <is>
          <t>SeD Perth Pty Ltd</t>
        </is>
      </c>
    </row>
    <row r="80">
      <c r="A80" s="4" t="inlineStr">
        <is>
          <t>State or other jurisdiction of incorporation or organization</t>
        </is>
      </c>
      <c r="C80" s="4" t="inlineStr">
        <is>
          <t>Australia</t>
        </is>
      </c>
    </row>
    <row r="81">
      <c r="A81" s="4" t="inlineStr">
        <is>
          <t>Attributable interest</t>
        </is>
      </c>
      <c r="C81" s="4" t="inlineStr">
        <is>
          <t>76.80%</t>
        </is>
      </c>
      <c r="E81" s="4" t="inlineStr">
        <is>
          <t>100.00%</t>
        </is>
      </c>
      <c r="F81" s="4" t="inlineStr">
        <is>
          <t>57.10%</t>
        </is>
      </c>
    </row>
    <row r="82">
      <c r="A82" s="4" t="inlineStr">
        <is>
          <t>SeD Intelligent Home Inc [Member]</t>
        </is>
      </c>
    </row>
    <row r="83">
      <c r="A83" s="4" t="inlineStr">
        <is>
          <t>Name of subsidiary consolidated under AEI</t>
        </is>
      </c>
      <c r="C83" s="4" t="inlineStr">
        <is>
          <t>SeD Intelligent Home Inc.</t>
        </is>
      </c>
    </row>
    <row r="84">
      <c r="A84" s="4" t="inlineStr">
        <is>
          <t>State or other jurisdiction of incorporation or organization</t>
        </is>
      </c>
      <c r="C84" s="4" t="inlineStr">
        <is>
          <t>United States of America</t>
        </is>
      </c>
    </row>
    <row r="85">
      <c r="A85" s="4" t="inlineStr">
        <is>
          <t>Attributable interest</t>
        </is>
      </c>
      <c r="C85" s="4" t="inlineStr">
        <is>
          <t>76.80%</t>
        </is>
      </c>
      <c r="F85" s="4" t="inlineStr">
        <is>
          <t>57.10%</t>
        </is>
      </c>
    </row>
    <row r="86">
      <c r="A86" s="4" t="inlineStr">
        <is>
          <t>Liquid Value Development Inc [Member]</t>
        </is>
      </c>
    </row>
    <row r="87">
      <c r="A87" s="4" t="inlineStr">
        <is>
          <t>Name of subsidiary consolidated under AEI</t>
        </is>
      </c>
      <c r="C87" s="4" t="inlineStr">
        <is>
          <t>LiquidValue Development Inc.</t>
        </is>
      </c>
    </row>
    <row r="88">
      <c r="A88" s="4" t="inlineStr">
        <is>
          <t>State or other jurisdiction of incorporation or organization</t>
        </is>
      </c>
      <c r="C88" s="4" t="inlineStr">
        <is>
          <t>United States of America</t>
        </is>
      </c>
    </row>
    <row r="89">
      <c r="A89" s="4" t="inlineStr">
        <is>
          <t>Attributable interest</t>
        </is>
      </c>
      <c r="C89" s="4" t="inlineStr">
        <is>
          <t>76.80%</t>
        </is>
      </c>
      <c r="F89" s="4" t="inlineStr">
        <is>
          <t>57.10%</t>
        </is>
      </c>
    </row>
    <row r="90">
      <c r="A90" s="4" t="inlineStr">
        <is>
          <t>Alset EHome Inc [Member]</t>
        </is>
      </c>
    </row>
    <row r="91">
      <c r="A91" s="4" t="inlineStr">
        <is>
          <t>Name of subsidiary consolidated under AEI</t>
        </is>
      </c>
      <c r="C91" s="4" t="inlineStr">
        <is>
          <t>Alset EHome Inc.</t>
        </is>
      </c>
    </row>
    <row r="92">
      <c r="A92" s="4" t="inlineStr">
        <is>
          <t>State or other jurisdiction of incorporation or organization</t>
        </is>
      </c>
      <c r="C92" s="4" t="inlineStr">
        <is>
          <t>United States of America</t>
        </is>
      </c>
    </row>
    <row r="93">
      <c r="A93" s="4" t="inlineStr">
        <is>
          <t>Attributable interest</t>
        </is>
      </c>
      <c r="C93" s="4" t="inlineStr">
        <is>
          <t>76.80%</t>
        </is>
      </c>
      <c r="F93" s="4" t="inlineStr">
        <is>
          <t>57.10%</t>
        </is>
      </c>
    </row>
    <row r="94">
      <c r="A94" s="4" t="inlineStr">
        <is>
          <t>SeD USALLC [Member]</t>
        </is>
      </c>
    </row>
    <row r="95">
      <c r="A95" s="4" t="inlineStr">
        <is>
          <t>Name of subsidiary consolidated under AEI</t>
        </is>
      </c>
      <c r="C95" s="4" t="inlineStr">
        <is>
          <t>SeD USA, LLC</t>
        </is>
      </c>
    </row>
    <row r="96">
      <c r="A96" s="4" t="inlineStr">
        <is>
          <t>State or other jurisdiction of incorporation or organization</t>
        </is>
      </c>
      <c r="C96" s="4" t="inlineStr">
        <is>
          <t>United States of America</t>
        </is>
      </c>
    </row>
    <row r="97">
      <c r="A97" s="4" t="inlineStr">
        <is>
          <t>Attributable interest</t>
        </is>
      </c>
      <c r="C97" s="4" t="inlineStr">
        <is>
          <t>76.80%</t>
        </is>
      </c>
      <c r="F97" s="4" t="inlineStr">
        <is>
          <t>57.10%</t>
        </is>
      </c>
    </row>
    <row r="98">
      <c r="A98" s="4" t="inlineStr">
        <is>
          <t>150 Black Oak GP Inc [Member]</t>
        </is>
      </c>
    </row>
    <row r="99">
      <c r="A99" s="4" t="inlineStr">
        <is>
          <t>Name of subsidiary consolidated under AEI</t>
        </is>
      </c>
      <c r="C99" s="4" t="inlineStr">
        <is>
          <t>150 Black Oak GP, Inc.</t>
        </is>
      </c>
    </row>
    <row r="100">
      <c r="A100" s="4" t="inlineStr">
        <is>
          <t>State or other jurisdiction of incorporation or organization</t>
        </is>
      </c>
      <c r="C100" s="4" t="inlineStr">
        <is>
          <t>United States of America</t>
        </is>
      </c>
    </row>
    <row r="101">
      <c r="A101" s="4" t="inlineStr">
        <is>
          <t>Attributable interest</t>
        </is>
      </c>
      <c r="C101" s="4" t="inlineStr">
        <is>
          <t>76.80%</t>
        </is>
      </c>
      <c r="F101" s="4" t="inlineStr">
        <is>
          <t>57.10%</t>
        </is>
      </c>
    </row>
    <row r="102">
      <c r="A102" s="4" t="inlineStr">
        <is>
          <t>SeD Development USA Inc [Member]</t>
        </is>
      </c>
    </row>
    <row r="103">
      <c r="A103" s="4" t="inlineStr">
        <is>
          <t>Name of subsidiary consolidated under AEI</t>
        </is>
      </c>
      <c r="C103" s="4" t="inlineStr">
        <is>
          <t>SeD Development USA Inc.</t>
        </is>
      </c>
    </row>
    <row r="104">
      <c r="A104" s="4" t="inlineStr">
        <is>
          <t>State or other jurisdiction of incorporation or organization</t>
        </is>
      </c>
      <c r="C104" s="4" t="inlineStr">
        <is>
          <t>United States of America</t>
        </is>
      </c>
    </row>
    <row r="105">
      <c r="A105" s="4" t="inlineStr">
        <is>
          <t>Attributable interest</t>
        </is>
      </c>
      <c r="C105" s="4" t="inlineStr">
        <is>
          <t>76.80%</t>
        </is>
      </c>
      <c r="F105" s="4" t="inlineStr">
        <is>
          <t>57.10%</t>
        </is>
      </c>
    </row>
    <row r="106">
      <c r="A106" s="4" t="inlineStr">
        <is>
          <t>150 CCM Black Oak Ltd [Member]</t>
        </is>
      </c>
    </row>
    <row r="107">
      <c r="A107" s="4" t="inlineStr">
        <is>
          <t>Name of subsidiary consolidated under AEI</t>
        </is>
      </c>
      <c r="C107" s="4" t="inlineStr">
        <is>
          <t>150 CCM Black Oak, Ltd.</t>
        </is>
      </c>
    </row>
    <row r="108">
      <c r="A108" s="4" t="inlineStr">
        <is>
          <t>State or other jurisdiction of incorporation or organization</t>
        </is>
      </c>
      <c r="C108" s="4" t="inlineStr">
        <is>
          <t>United States of America</t>
        </is>
      </c>
    </row>
    <row r="109">
      <c r="A109" s="4" t="inlineStr">
        <is>
          <t>Attributable interest</t>
        </is>
      </c>
      <c r="C109" s="4" t="inlineStr">
        <is>
          <t>76.80%</t>
        </is>
      </c>
      <c r="F109" s="4" t="inlineStr">
        <is>
          <t>57.10%</t>
        </is>
      </c>
    </row>
    <row r="110">
      <c r="A110" s="4" t="inlineStr">
        <is>
          <t>SeD Texas Home LLC [Member]</t>
        </is>
      </c>
    </row>
    <row r="111">
      <c r="A111" s="4" t="inlineStr">
        <is>
          <t>Name of subsidiary consolidated under AEI</t>
        </is>
      </c>
      <c r="C111" s="4" t="inlineStr">
        <is>
          <t>SeD Texas Home, LLC</t>
        </is>
      </c>
    </row>
    <row r="112">
      <c r="A112" s="4" t="inlineStr">
        <is>
          <t>State or other jurisdiction of incorporation or organization</t>
        </is>
      </c>
      <c r="C112" s="4" t="inlineStr">
        <is>
          <t>United States of America</t>
        </is>
      </c>
    </row>
    <row r="113">
      <c r="A113" s="4" t="inlineStr">
        <is>
          <t>Attributable interest</t>
        </is>
      </c>
      <c r="C113" s="4" t="inlineStr">
        <is>
          <t>76.80%</t>
        </is>
      </c>
      <c r="F113" s="4" t="inlineStr">
        <is>
          <t>57.10%</t>
        </is>
      </c>
    </row>
    <row r="114">
      <c r="A114" s="4" t="inlineStr">
        <is>
          <t>Se D Ballenger LLC [Member]</t>
        </is>
      </c>
    </row>
    <row r="115">
      <c r="A115" s="4" t="inlineStr">
        <is>
          <t>Name of subsidiary consolidated under AEI</t>
        </is>
      </c>
      <c r="C115" s="4" t="inlineStr">
        <is>
          <t>SeD Ballenger, LLC</t>
        </is>
      </c>
    </row>
    <row r="116">
      <c r="A116" s="4" t="inlineStr">
        <is>
          <t>State or other jurisdiction of incorporation or organization</t>
        </is>
      </c>
      <c r="C116" s="4" t="inlineStr">
        <is>
          <t>United States of America</t>
        </is>
      </c>
    </row>
    <row r="117">
      <c r="A117" s="4" t="inlineStr">
        <is>
          <t>Attributable interest</t>
        </is>
      </c>
      <c r="C117" s="4" t="inlineStr">
        <is>
          <t>76.80%</t>
        </is>
      </c>
      <c r="F117" s="4" t="inlineStr">
        <is>
          <t>57.10%</t>
        </is>
      </c>
    </row>
    <row r="118">
      <c r="A118" s="4" t="inlineStr">
        <is>
          <t>SeD Maryland Development LLC [Member]</t>
        </is>
      </c>
    </row>
    <row r="119">
      <c r="A119" s="4" t="inlineStr">
        <is>
          <t>Name of subsidiary consolidated under AEI</t>
        </is>
      </c>
      <c r="C119" s="4" t="inlineStr">
        <is>
          <t>SeD Maryland Development, LLC</t>
        </is>
      </c>
    </row>
    <row r="120">
      <c r="A120" s="4" t="inlineStr">
        <is>
          <t>State or other jurisdiction of incorporation or organization</t>
        </is>
      </c>
      <c r="C120" s="4" t="inlineStr">
        <is>
          <t>United States of America</t>
        </is>
      </c>
    </row>
    <row r="121">
      <c r="A121" s="4" t="inlineStr">
        <is>
          <t>Attributable interest</t>
        </is>
      </c>
      <c r="C121" s="4" t="inlineStr">
        <is>
          <t>64.20%</t>
        </is>
      </c>
      <c r="F121" s="4" t="inlineStr">
        <is>
          <t>47.80%</t>
        </is>
      </c>
      <c r="G121" s="4" t="inlineStr">
        <is>
          <t>[1]</t>
        </is>
      </c>
    </row>
    <row r="122">
      <c r="A122" s="4" t="inlineStr">
        <is>
          <t>SeD Development Management LLC [Member]</t>
        </is>
      </c>
    </row>
    <row r="123">
      <c r="A123" s="4" t="inlineStr">
        <is>
          <t>Name of subsidiary consolidated under AEI</t>
        </is>
      </c>
      <c r="C123" s="4" t="inlineStr">
        <is>
          <t>SeD Development Management, LLC</t>
        </is>
      </c>
    </row>
    <row r="124">
      <c r="A124" s="4" t="inlineStr">
        <is>
          <t>State or other jurisdiction of incorporation or organization</t>
        </is>
      </c>
      <c r="C124" s="4" t="inlineStr">
        <is>
          <t>United States of America</t>
        </is>
      </c>
    </row>
    <row r="125">
      <c r="A125" s="4" t="inlineStr">
        <is>
          <t>Attributable interest</t>
        </is>
      </c>
      <c r="C125" s="4" t="inlineStr">
        <is>
          <t>65.30%</t>
        </is>
      </c>
      <c r="F125" s="4" t="inlineStr">
        <is>
          <t>48.60%</t>
        </is>
      </c>
      <c r="G125" s="4" t="inlineStr">
        <is>
          <t>[1]</t>
        </is>
      </c>
    </row>
    <row r="126">
      <c r="A126" s="4" t="inlineStr">
        <is>
          <t>SeD Builder LLC [Member]</t>
        </is>
      </c>
    </row>
    <row r="127">
      <c r="A127" s="4" t="inlineStr">
        <is>
          <t>Name of subsidiary consolidated under AEI</t>
        </is>
      </c>
      <c r="C127" s="4" t="inlineStr">
        <is>
          <t>SeD Builder, LLC</t>
        </is>
      </c>
    </row>
    <row r="128">
      <c r="A128" s="4" t="inlineStr">
        <is>
          <t>State or other jurisdiction of incorporation or organization</t>
        </is>
      </c>
      <c r="C128" s="4" t="inlineStr">
        <is>
          <t>United States of America</t>
        </is>
      </c>
    </row>
    <row r="129">
      <c r="A129" s="4" t="inlineStr">
        <is>
          <t>Attributable interest</t>
        </is>
      </c>
      <c r="C129" s="4" t="inlineStr">
        <is>
          <t>76.80%</t>
        </is>
      </c>
      <c r="F129" s="4" t="inlineStr">
        <is>
          <t>57.10%</t>
        </is>
      </c>
    </row>
    <row r="130">
      <c r="A130" s="4" t="inlineStr">
        <is>
          <t>Gig World Inc [Member]</t>
        </is>
      </c>
    </row>
    <row r="131">
      <c r="A131" s="4" t="inlineStr">
        <is>
          <t>Name of subsidiary consolidated under AEI</t>
        </is>
      </c>
      <c r="C131" s="4" t="inlineStr">
        <is>
          <t>GigWorld Inc. (f.k.a. HotApp Blockchain Inc.)</t>
        </is>
      </c>
    </row>
    <row r="132">
      <c r="A132" s="4" t="inlineStr">
        <is>
          <t>State or other jurisdiction of incorporation or organization</t>
        </is>
      </c>
      <c r="C132" s="4" t="inlineStr">
        <is>
          <t>United States of America</t>
        </is>
      </c>
    </row>
    <row r="133">
      <c r="A133" s="4" t="inlineStr">
        <is>
          <t>Attributable interest</t>
        </is>
      </c>
      <c r="C133" s="4" t="inlineStr">
        <is>
          <t>76.80%</t>
        </is>
      </c>
      <c r="F133" s="4" t="inlineStr">
        <is>
          <t>57.00%</t>
        </is>
      </c>
    </row>
    <row r="134">
      <c r="A134" s="4" t="inlineStr">
        <is>
          <t>Hot App Block Chain Pte .Ltd [Member]</t>
        </is>
      </c>
    </row>
    <row r="135">
      <c r="A135" s="4" t="inlineStr">
        <is>
          <t>Name of subsidiary consolidated under AEI</t>
        </is>
      </c>
      <c r="C135" s="4" t="inlineStr">
        <is>
          <t>HotApp
    BlockChain Pte. Ltd. (f.k.a. HotApps International Pte. Ltd.)</t>
        </is>
      </c>
    </row>
    <row r="136">
      <c r="A136" s="4" t="inlineStr">
        <is>
          <t>State or other jurisdiction of incorporation or organization</t>
        </is>
      </c>
      <c r="C136" s="4" t="inlineStr">
        <is>
          <t>Singapore</t>
        </is>
      </c>
    </row>
    <row r="137">
      <c r="A137" s="4" t="inlineStr">
        <is>
          <t>Attributable interest</t>
        </is>
      </c>
      <c r="C137" s="4" t="inlineStr">
        <is>
          <t>76.60%</t>
        </is>
      </c>
      <c r="F137" s="4" t="inlineStr">
        <is>
          <t>57.00%</t>
        </is>
      </c>
    </row>
    <row r="138">
      <c r="A138" s="4" t="inlineStr">
        <is>
          <t>Hot App International Limited [Member]</t>
        </is>
      </c>
    </row>
    <row r="139">
      <c r="A139" s="4" t="inlineStr">
        <is>
          <t>Name of subsidiary consolidated under AEI</t>
        </is>
      </c>
      <c r="C139" s="4" t="inlineStr">
        <is>
          <t>HotApp International Limited</t>
        </is>
      </c>
    </row>
    <row r="140">
      <c r="A140" s="4" t="inlineStr">
        <is>
          <t>State or other jurisdiction of incorporation or organization</t>
        </is>
      </c>
      <c r="C140" s="4" t="inlineStr">
        <is>
          <t>Hong Kong</t>
        </is>
      </c>
    </row>
    <row r="141">
      <c r="A141" s="4" t="inlineStr">
        <is>
          <t>Attributable interest</t>
        </is>
      </c>
      <c r="C141" s="4" t="inlineStr">
        <is>
          <t>76.60%</t>
        </is>
      </c>
      <c r="F141" s="4" t="inlineStr">
        <is>
          <t>57.00%</t>
        </is>
      </c>
    </row>
    <row r="142">
      <c r="A142" s="4" t="inlineStr">
        <is>
          <t>HWH International Inc [Member]</t>
        </is>
      </c>
    </row>
    <row r="143">
      <c r="A143" s="4" t="inlineStr">
        <is>
          <t>Name of subsidiary consolidated under AEI</t>
        </is>
      </c>
      <c r="C143" s="4" t="inlineStr">
        <is>
          <t>HWH International, Inc.</t>
        </is>
      </c>
    </row>
    <row r="144">
      <c r="A144" s="4" t="inlineStr">
        <is>
          <t>State or other jurisdiction of incorporation or organization</t>
        </is>
      </c>
      <c r="C144" s="4" t="inlineStr">
        <is>
          <t>United States of America</t>
        </is>
      </c>
    </row>
    <row r="145">
      <c r="A145" s="4" t="inlineStr">
        <is>
          <t>Attributable interest</t>
        </is>
      </c>
      <c r="C145" s="4" t="inlineStr">
        <is>
          <t>76.80%</t>
        </is>
      </c>
      <c r="F145" s="4" t="inlineStr">
        <is>
          <t>57.10%</t>
        </is>
      </c>
    </row>
    <row r="146">
      <c r="A146" s="4" t="inlineStr">
        <is>
          <t>Health Wealth Happiness Inc [Member]</t>
        </is>
      </c>
    </row>
    <row r="147">
      <c r="A147" s="4" t="inlineStr">
        <is>
          <t>Name of subsidiary consolidated under AEI</t>
        </is>
      </c>
      <c r="C147" s="4" t="inlineStr">
        <is>
          <t>Health Wealth &amp; Happiness Inc.</t>
        </is>
      </c>
    </row>
    <row r="148">
      <c r="A148" s="4" t="inlineStr">
        <is>
          <t>State or other jurisdiction of incorporation or organization</t>
        </is>
      </c>
      <c r="C148" s="4" t="inlineStr">
        <is>
          <t>United States of America</t>
        </is>
      </c>
    </row>
    <row r="149">
      <c r="A149" s="4" t="inlineStr">
        <is>
          <t>Attributable interest</t>
        </is>
      </c>
      <c r="C149" s="4" t="inlineStr">
        <is>
          <t>76.80%</t>
        </is>
      </c>
      <c r="F149" s="4" t="inlineStr">
        <is>
          <t>57.10%</t>
        </is>
      </c>
    </row>
    <row r="150">
      <c r="A150" s="4" t="inlineStr">
        <is>
          <t>HWH Multi Strategy Investment Inc [Member]</t>
        </is>
      </c>
    </row>
    <row r="151">
      <c r="A151" s="4" t="inlineStr">
        <is>
          <t>Name of subsidiary consolidated under AEI</t>
        </is>
      </c>
      <c r="C151" s="4" t="inlineStr">
        <is>
          <t>HWH Multi-Strategy Investment, Inc.</t>
        </is>
      </c>
    </row>
    <row r="152">
      <c r="A152" s="4" t="inlineStr">
        <is>
          <t>State or other jurisdiction of incorporation or organization</t>
        </is>
      </c>
      <c r="C152" s="4" t="inlineStr">
        <is>
          <t>United States of America</t>
        </is>
      </c>
    </row>
    <row r="153">
      <c r="A153" s="4" t="inlineStr">
        <is>
          <t>Attributable interest</t>
        </is>
      </c>
      <c r="C153" s="4" t="inlineStr">
        <is>
          <t>76.80%</t>
        </is>
      </c>
      <c r="F153" s="4" t="inlineStr">
        <is>
          <t>57.10%</t>
        </is>
      </c>
    </row>
    <row r="154">
      <c r="A154" s="4" t="inlineStr">
        <is>
          <t>SeD Home Rental Inc [Member]</t>
        </is>
      </c>
    </row>
    <row r="155">
      <c r="A155" s="4" t="inlineStr">
        <is>
          <t>Name of subsidiary consolidated under AEI</t>
        </is>
      </c>
      <c r="C155" s="4" t="inlineStr">
        <is>
          <t>SeDHome Rental Inc</t>
        </is>
      </c>
    </row>
    <row r="156">
      <c r="A156" s="4" t="inlineStr">
        <is>
          <t>State or other jurisdiction of incorporation or organization</t>
        </is>
      </c>
      <c r="C156" s="4" t="inlineStr">
        <is>
          <t>United States of America</t>
        </is>
      </c>
    </row>
    <row r="157">
      <c r="A157" s="4" t="inlineStr">
        <is>
          <t>Attributable interest</t>
        </is>
      </c>
      <c r="C157" s="4" t="inlineStr">
        <is>
          <t xml:space="preserve"> </t>
        </is>
      </c>
      <c r="F157" s="4" t="inlineStr">
        <is>
          <t>57.10%</t>
        </is>
      </c>
    </row>
    <row r="158">
      <c r="A158" s="4" t="inlineStr">
        <is>
          <t>SeD REIT Inc [Member]</t>
        </is>
      </c>
    </row>
    <row r="159">
      <c r="A159" s="4" t="inlineStr">
        <is>
          <t>Name of subsidiary consolidated under AEI</t>
        </is>
      </c>
      <c r="C159" s="4" t="inlineStr">
        <is>
          <t>SeD REIT Inc.</t>
        </is>
      </c>
    </row>
    <row r="160">
      <c r="A160" s="4" t="inlineStr">
        <is>
          <t>State or other jurisdiction of incorporation or organization</t>
        </is>
      </c>
      <c r="C160" s="4" t="inlineStr">
        <is>
          <t>United States of America</t>
        </is>
      </c>
    </row>
    <row r="161">
      <c r="A161" s="4" t="inlineStr">
        <is>
          <t>Attributable interest</t>
        </is>
      </c>
      <c r="C161" s="4" t="inlineStr">
        <is>
          <t>76.80%</t>
        </is>
      </c>
      <c r="F161" s="4" t="inlineStr">
        <is>
          <t>57.10%</t>
        </is>
      </c>
    </row>
    <row r="162">
      <c r="A162" s="4" t="inlineStr">
        <is>
          <t>Gig Stablecoin Inc [Member]</t>
        </is>
      </c>
    </row>
    <row r="163">
      <c r="A163" s="4" t="inlineStr">
        <is>
          <t>Name of subsidiary consolidated under AEI</t>
        </is>
      </c>
      <c r="C163" s="4" t="inlineStr">
        <is>
          <t>Gig Stablecoin Inc. (a.k.a. Crypto Exchange
    Inc.)</t>
        </is>
      </c>
    </row>
    <row r="164">
      <c r="A164" s="4" t="inlineStr">
        <is>
          <t>State or other jurisdiction of incorporation or organization</t>
        </is>
      </c>
      <c r="C164" s="4" t="inlineStr">
        <is>
          <t>United States of America</t>
        </is>
      </c>
    </row>
    <row r="165">
      <c r="A165" s="4" t="inlineStr">
        <is>
          <t>Attributable interest</t>
        </is>
      </c>
      <c r="C165" s="4" t="inlineStr">
        <is>
          <t>76.60%</t>
        </is>
      </c>
      <c r="F165" s="4" t="inlineStr">
        <is>
          <t>57.00%</t>
        </is>
      </c>
    </row>
    <row r="166">
      <c r="A166" s="4" t="inlineStr">
        <is>
          <t>HWH World Inc [Member]</t>
        </is>
      </c>
    </row>
    <row r="167">
      <c r="A167" s="4" t="inlineStr">
        <is>
          <t>Name of subsidiary consolidated under AEI</t>
        </is>
      </c>
      <c r="C167" s="4" t="inlineStr">
        <is>
          <t>HWH World Inc.</t>
        </is>
      </c>
    </row>
    <row r="168">
      <c r="A168" s="4" t="inlineStr">
        <is>
          <t>State or other jurisdiction of incorporation or organization</t>
        </is>
      </c>
      <c r="C168" s="4" t="inlineStr">
        <is>
          <t>United States of America</t>
        </is>
      </c>
    </row>
    <row r="169">
      <c r="A169" s="4" t="inlineStr">
        <is>
          <t>Attributable interest</t>
        </is>
      </c>
      <c r="C169" s="4" t="inlineStr">
        <is>
          <t>76.60%</t>
        </is>
      </c>
      <c r="F169" s="4" t="inlineStr">
        <is>
          <t>57.00%</t>
        </is>
      </c>
    </row>
    <row r="170">
      <c r="A170" s="4" t="inlineStr">
        <is>
          <t>HWH World Pte Ltd [Member]</t>
        </is>
      </c>
    </row>
    <row r="171">
      <c r="A171" s="4" t="inlineStr">
        <is>
          <t>Name of subsidiary consolidated under AEI</t>
        </is>
      </c>
      <c r="C171" s="4" t="inlineStr">
        <is>
          <t>HWH World Pte. Ltd.</t>
        </is>
      </c>
    </row>
    <row r="172">
      <c r="A172" s="4" t="inlineStr">
        <is>
          <t>State or other jurisdiction of incorporation or organization</t>
        </is>
      </c>
      <c r="C172" s="4" t="inlineStr">
        <is>
          <t>Singapore</t>
        </is>
      </c>
    </row>
    <row r="173">
      <c r="A173" s="4" t="inlineStr">
        <is>
          <t>Attributable interest</t>
        </is>
      </c>
      <c r="C173" s="4" t="inlineStr">
        <is>
          <t>76.60%</t>
        </is>
      </c>
      <c r="F173" s="4" t="inlineStr">
        <is>
          <t>57.00%</t>
        </is>
      </c>
    </row>
    <row r="174">
      <c r="A174" s="4" t="inlineStr">
        <is>
          <t>UBeauty Limited [Member]</t>
        </is>
      </c>
    </row>
    <row r="175">
      <c r="A175" s="4" t="inlineStr">
        <is>
          <t>Name of subsidiary consolidated under AEI</t>
        </is>
      </c>
      <c r="C175" s="4" t="inlineStr">
        <is>
          <t>UBeauty Limited</t>
        </is>
      </c>
    </row>
    <row r="176">
      <c r="A176" s="4" t="inlineStr">
        <is>
          <t>State or other jurisdiction of incorporation or organization</t>
        </is>
      </c>
      <c r="C176" s="4" t="inlineStr">
        <is>
          <t>Hong Kong</t>
        </is>
      </c>
    </row>
    <row r="177">
      <c r="A177" s="4" t="inlineStr">
        <is>
          <t>Attributable interest</t>
        </is>
      </c>
      <c r="C177" s="4" t="inlineStr">
        <is>
          <t>76.80%</t>
        </is>
      </c>
      <c r="F177" s="4" t="inlineStr">
        <is>
          <t>57.10%</t>
        </is>
      </c>
    </row>
    <row r="178">
      <c r="A178" s="4" t="inlineStr">
        <is>
          <t>We Beauty Korea Inc [Member]</t>
        </is>
      </c>
    </row>
    <row r="179">
      <c r="A179" s="4" t="inlineStr">
        <is>
          <t>Name of subsidiary consolidated under AEI</t>
        </is>
      </c>
      <c r="C179" s="4" t="inlineStr">
        <is>
          <t>WeBeauty Korea Inc</t>
        </is>
      </c>
    </row>
    <row r="180">
      <c r="A180" s="4" t="inlineStr">
        <is>
          <t>State or other jurisdiction of incorporation or organization</t>
        </is>
      </c>
      <c r="C180" s="4" t="inlineStr">
        <is>
          <t>South Korea</t>
        </is>
      </c>
    </row>
    <row r="181">
      <c r="A181" s="4" t="inlineStr">
        <is>
          <t>Attributable interest</t>
        </is>
      </c>
      <c r="C181" s="4" t="inlineStr">
        <is>
          <t>76.80%</t>
        </is>
      </c>
      <c r="F181" s="4" t="inlineStr">
        <is>
          <t>57.10%</t>
        </is>
      </c>
    </row>
    <row r="182">
      <c r="A182" s="4" t="inlineStr">
        <is>
          <t>HWH World Limited [Member]</t>
        </is>
      </c>
    </row>
    <row r="183">
      <c r="A183" s="4" t="inlineStr">
        <is>
          <t>Name of subsidiary consolidated under AEI</t>
        </is>
      </c>
      <c r="C183" s="4" t="inlineStr">
        <is>
          <t>HWH World Limited</t>
        </is>
      </c>
    </row>
    <row r="184">
      <c r="A184" s="4" t="inlineStr">
        <is>
          <t>State or other jurisdiction of incorporation or organization</t>
        </is>
      </c>
      <c r="C184" s="4" t="inlineStr">
        <is>
          <t>Hong Kong</t>
        </is>
      </c>
    </row>
    <row r="185">
      <c r="A185" s="4" t="inlineStr">
        <is>
          <t>Attributable interest</t>
        </is>
      </c>
      <c r="C185" s="4" t="inlineStr">
        <is>
          <t>76.80%</t>
        </is>
      </c>
      <c r="F185" s="4" t="inlineStr">
        <is>
          <t>57.10%</t>
        </is>
      </c>
    </row>
    <row r="186">
      <c r="A186" s="4" t="inlineStr">
        <is>
          <t>HWH World Inc One [Member]</t>
        </is>
      </c>
    </row>
    <row r="187">
      <c r="A187" s="4" t="inlineStr">
        <is>
          <t>Name of subsidiary consolidated under AEI</t>
        </is>
      </c>
      <c r="C187" s="4" t="inlineStr">
        <is>
          <t>HWH World Inc.</t>
        </is>
      </c>
    </row>
    <row r="188">
      <c r="A188" s="4" t="inlineStr">
        <is>
          <t>State or other jurisdiction of incorporation or organization</t>
        </is>
      </c>
      <c r="C188" s="4" t="inlineStr">
        <is>
          <t>South Korea</t>
        </is>
      </c>
    </row>
    <row r="189">
      <c r="A189" s="4" t="inlineStr">
        <is>
          <t>Attributable interest</t>
        </is>
      </c>
      <c r="C189" s="4" t="inlineStr">
        <is>
          <t>76.80%</t>
        </is>
      </c>
      <c r="F189" s="4" t="inlineStr">
        <is>
          <t>57.10%</t>
        </is>
      </c>
    </row>
    <row r="190">
      <c r="A190" s="4" t="inlineStr">
        <is>
          <t>Alset Bio Health Pte Ltd [Member]</t>
        </is>
      </c>
    </row>
    <row r="191">
      <c r="A191" s="4" t="inlineStr">
        <is>
          <t>Name of subsidiary consolidated under AEI</t>
        </is>
      </c>
      <c r="C191" s="4" t="inlineStr">
        <is>
          <t>Alset BioHealth Pte. Ltd.</t>
        </is>
      </c>
    </row>
    <row r="192">
      <c r="A192" s="4" t="inlineStr">
        <is>
          <t>State or other jurisdiction of incorporation or organization</t>
        </is>
      </c>
      <c r="C192" s="4" t="inlineStr">
        <is>
          <t>Singapore</t>
        </is>
      </c>
    </row>
    <row r="193">
      <c r="A193" s="4" t="inlineStr">
        <is>
          <t>Attributable interest</t>
        </is>
      </c>
      <c r="C193" s="4" t="inlineStr">
        <is>
          <t>76.80%</t>
        </is>
      </c>
      <c r="F193" s="4" t="inlineStr">
        <is>
          <t>57.10%</t>
        </is>
      </c>
    </row>
    <row r="194">
      <c r="A194" s="4" t="inlineStr">
        <is>
          <t>Alset Energy Pte Ltd [Member]</t>
        </is>
      </c>
    </row>
    <row r="195">
      <c r="A195" s="4" t="inlineStr">
        <is>
          <t>Name of subsidiary consolidated under AEI</t>
        </is>
      </c>
      <c r="C195" s="4" t="inlineStr">
        <is>
          <t>Alset Energy Pte. Ltd.</t>
        </is>
      </c>
    </row>
    <row r="196">
      <c r="A196" s="4" t="inlineStr">
        <is>
          <t>State or other jurisdiction of incorporation or organization</t>
        </is>
      </c>
      <c r="C196" s="4" t="inlineStr">
        <is>
          <t>Singapore</t>
        </is>
      </c>
    </row>
    <row r="197">
      <c r="A197" s="4" t="inlineStr">
        <is>
          <t>Attributable interest</t>
        </is>
      </c>
      <c r="C197" s="4" t="inlineStr">
        <is>
          <t>76.80%</t>
        </is>
      </c>
      <c r="F197" s="4" t="inlineStr">
        <is>
          <t>57.10%</t>
        </is>
      </c>
    </row>
    <row r="198">
      <c r="A198" s="4" t="inlineStr">
        <is>
          <t>Alset Payment Inc [Member]</t>
        </is>
      </c>
    </row>
    <row r="199">
      <c r="A199" s="4" t="inlineStr">
        <is>
          <t>Name of subsidiary consolidated under AEI</t>
        </is>
      </c>
      <c r="C199" s="4" t="inlineStr">
        <is>
          <t>Alset Payment Inc.</t>
        </is>
      </c>
    </row>
    <row r="200">
      <c r="A200" s="4" t="inlineStr">
        <is>
          <t>State or other jurisdiction of incorporation or organization</t>
        </is>
      </c>
      <c r="C200" s="4" t="inlineStr">
        <is>
          <t>United States of America</t>
        </is>
      </c>
    </row>
    <row r="201">
      <c r="A201" s="4" t="inlineStr">
        <is>
          <t>Attributable interest</t>
        </is>
      </c>
      <c r="C201" s="4" t="inlineStr">
        <is>
          <t>76.80%</t>
        </is>
      </c>
      <c r="F201" s="4" t="inlineStr">
        <is>
          <t>57.10%</t>
        </is>
      </c>
    </row>
    <row r="202">
      <c r="A202" s="4" t="inlineStr">
        <is>
          <t>Alset World Pte Ltd [Member]</t>
        </is>
      </c>
    </row>
    <row r="203">
      <c r="A203" s="4" t="inlineStr">
        <is>
          <t>Name of subsidiary consolidated under AEI</t>
        </is>
      </c>
      <c r="C203" s="4" t="inlineStr">
        <is>
          <t>Alset World Pte. Ltd.</t>
        </is>
      </c>
    </row>
    <row r="204">
      <c r="A204" s="4" t="inlineStr">
        <is>
          <t>State or other jurisdiction of incorporation or organization</t>
        </is>
      </c>
      <c r="C204" s="4" t="inlineStr">
        <is>
          <t>Singapore</t>
        </is>
      </c>
    </row>
    <row r="205">
      <c r="A205" s="4" t="inlineStr">
        <is>
          <t>Attributable interest</t>
        </is>
      </c>
      <c r="C205" s="4" t="inlineStr">
        <is>
          <t>76.80%</t>
        </is>
      </c>
      <c r="F205" s="4" t="inlineStr">
        <is>
          <t>57.10%</t>
        </is>
      </c>
    </row>
    <row r="206">
      <c r="A206" s="4" t="inlineStr">
        <is>
          <t>Bio Health Water Inc [Member]</t>
        </is>
      </c>
    </row>
    <row r="207">
      <c r="A207" s="4" t="inlineStr">
        <is>
          <t>Name of subsidiary consolidated under AEI</t>
        </is>
      </c>
      <c r="C207" s="4" t="inlineStr">
        <is>
          <t>BioHealth Water Inc.</t>
        </is>
      </c>
    </row>
    <row r="208">
      <c r="A208" s="4" t="inlineStr">
        <is>
          <t>State or other jurisdiction of incorporation or organization</t>
        </is>
      </c>
      <c r="C208" s="4" t="inlineStr">
        <is>
          <t>United States of America</t>
        </is>
      </c>
    </row>
    <row r="209">
      <c r="A209" s="4" t="inlineStr">
        <is>
          <t>Attributable interest</t>
        </is>
      </c>
      <c r="C209" s="4" t="inlineStr">
        <is>
          <t>76.80%</t>
        </is>
      </c>
      <c r="F209" s="4" t="inlineStr">
        <is>
          <t>57.10%</t>
        </is>
      </c>
    </row>
    <row r="210">
      <c r="A210" s="4" t="inlineStr">
        <is>
          <t>Impact Bio Health Pte.Ltd [Member]</t>
        </is>
      </c>
    </row>
    <row r="211">
      <c r="A211" s="4" t="inlineStr">
        <is>
          <t>Name of subsidiary consolidated under AEI</t>
        </is>
      </c>
      <c r="C211" s="4" t="inlineStr">
        <is>
          <t>Impact BioHealth Pte. Ltd.</t>
        </is>
      </c>
    </row>
    <row r="212">
      <c r="A212" s="4" t="inlineStr">
        <is>
          <t>State or other jurisdiction of incorporation or organization</t>
        </is>
      </c>
      <c r="C212" s="4" t="inlineStr">
        <is>
          <t>Singapore</t>
        </is>
      </c>
    </row>
    <row r="213">
      <c r="A213" s="4" t="inlineStr">
        <is>
          <t>Attributable interest</t>
        </is>
      </c>
      <c r="C213" s="4" t="inlineStr">
        <is>
          <t>76.80%</t>
        </is>
      </c>
      <c r="F213" s="4" t="inlineStr">
        <is>
          <t>57.10%</t>
        </is>
      </c>
    </row>
    <row r="214">
      <c r="A214" s="4" t="inlineStr">
        <is>
          <t>American Home REIT Inc [Member]</t>
        </is>
      </c>
    </row>
    <row r="215">
      <c r="A215" s="4" t="inlineStr">
        <is>
          <t>Name of subsidiary consolidated under AEI</t>
        </is>
      </c>
      <c r="C215" s="4" t="inlineStr">
        <is>
          <t>American Home REIT Inc.</t>
        </is>
      </c>
    </row>
    <row r="216">
      <c r="A216" s="4" t="inlineStr">
        <is>
          <t>State or other jurisdiction of incorporation or organization</t>
        </is>
      </c>
      <c r="C216" s="4" t="inlineStr">
        <is>
          <t>United States of America</t>
        </is>
      </c>
    </row>
    <row r="217">
      <c r="A217" s="4" t="inlineStr">
        <is>
          <t>Attributable interest</t>
        </is>
      </c>
      <c r="C217" s="4" t="inlineStr">
        <is>
          <t>76.80%</t>
        </is>
      </c>
      <c r="F217" s="4" t="inlineStr">
        <is>
          <t>46.90%</t>
        </is>
      </c>
      <c r="G217" s="4" t="inlineStr">
        <is>
          <t>[1]</t>
        </is>
      </c>
    </row>
    <row r="218">
      <c r="A218" s="4" t="inlineStr">
        <is>
          <t>Alset Solar Inc [Member]</t>
        </is>
      </c>
    </row>
    <row r="219">
      <c r="A219" s="4" t="inlineStr">
        <is>
          <t>Name of subsidiary consolidated under AEI</t>
        </is>
      </c>
      <c r="C219" s="4" t="inlineStr">
        <is>
          <t>Alset Solar Inc.</t>
        </is>
      </c>
    </row>
    <row r="220">
      <c r="A220" s="4" t="inlineStr">
        <is>
          <t>State or other jurisdiction of incorporation or organization</t>
        </is>
      </c>
      <c r="C220" s="4" t="inlineStr">
        <is>
          <t>United States of America</t>
        </is>
      </c>
    </row>
    <row r="221">
      <c r="A221" s="4" t="inlineStr">
        <is>
          <t>Attributable interest</t>
        </is>
      </c>
      <c r="C221" s="4" t="inlineStr">
        <is>
          <t>61.50%</t>
        </is>
      </c>
      <c r="F221" s="4" t="inlineStr">
        <is>
          <t>45.70%</t>
        </is>
      </c>
      <c r="G221" s="4" t="inlineStr">
        <is>
          <t>[1]</t>
        </is>
      </c>
    </row>
    <row r="222">
      <c r="A222" s="4" t="inlineStr">
        <is>
          <t>HWHKOR Inc [Member]</t>
        </is>
      </c>
    </row>
    <row r="223">
      <c r="A223" s="4" t="inlineStr">
        <is>
          <t>Name of subsidiary consolidated under AEI</t>
        </is>
      </c>
      <c r="C223" s="4" t="inlineStr">
        <is>
          <t>HWH KOR Inc.</t>
        </is>
      </c>
    </row>
    <row r="224">
      <c r="A224" s="4" t="inlineStr">
        <is>
          <t>State or other jurisdiction of incorporation or organization</t>
        </is>
      </c>
      <c r="C224" s="4" t="inlineStr">
        <is>
          <t>United States of America</t>
        </is>
      </c>
    </row>
    <row r="225">
      <c r="A225" s="4" t="inlineStr">
        <is>
          <t>Attributable interest</t>
        </is>
      </c>
      <c r="C225" s="4" t="inlineStr">
        <is>
          <t>76.80%</t>
        </is>
      </c>
      <c r="F225" s="4" t="inlineStr">
        <is>
          <t>57.10%</t>
        </is>
      </c>
    </row>
    <row r="226">
      <c r="A226" s="4" t="inlineStr">
        <is>
          <t>Open House Inc [Member]</t>
        </is>
      </c>
    </row>
    <row r="227">
      <c r="A227" s="4" t="inlineStr">
        <is>
          <t>Name of subsidiary consolidated under AEI</t>
        </is>
      </c>
      <c r="C227" s="4" t="inlineStr">
        <is>
          <t>Open House Inc.</t>
        </is>
      </c>
    </row>
    <row r="228">
      <c r="A228" s="4" t="inlineStr">
        <is>
          <t>State or other jurisdiction of incorporation or organization</t>
        </is>
      </c>
      <c r="C228" s="4" t="inlineStr">
        <is>
          <t>United States of America</t>
        </is>
      </c>
    </row>
    <row r="229">
      <c r="A229" s="4" t="inlineStr">
        <is>
          <t>Attributable interest</t>
        </is>
      </c>
      <c r="C229" s="4" t="inlineStr">
        <is>
          <t>76.80%</t>
        </is>
      </c>
      <c r="F229" s="4" t="inlineStr">
        <is>
          <t>57.10%</t>
        </is>
      </c>
    </row>
    <row r="230">
      <c r="A230" s="4" t="inlineStr">
        <is>
          <t>Open Rental Inc [Member]</t>
        </is>
      </c>
    </row>
    <row r="231">
      <c r="A231" s="4" t="inlineStr">
        <is>
          <t>Name of subsidiary consolidated under AEI</t>
        </is>
      </c>
      <c r="C231" s="4" t="inlineStr">
        <is>
          <t>Open Rental Inc.</t>
        </is>
      </c>
    </row>
    <row r="232">
      <c r="A232" s="4" t="inlineStr">
        <is>
          <t>State or other jurisdiction of incorporation or organization</t>
        </is>
      </c>
      <c r="C232" s="4" t="inlineStr">
        <is>
          <t>United States of America</t>
        </is>
      </c>
    </row>
    <row r="233">
      <c r="A233" s="4" t="inlineStr">
        <is>
          <t>Attributable interest</t>
        </is>
      </c>
      <c r="C233" s="4" t="inlineStr">
        <is>
          <t>76.80%</t>
        </is>
      </c>
      <c r="F233" s="4" t="inlineStr">
        <is>
          <t>57.10%</t>
        </is>
      </c>
    </row>
    <row r="234">
      <c r="A234" s="4" t="inlineStr">
        <is>
          <t>Hapi Cafe Inc (Nevada) [Member]</t>
        </is>
      </c>
    </row>
    <row r="235">
      <c r="A235" s="4" t="inlineStr">
        <is>
          <t>Name of subsidiary consolidated under AEI</t>
        </is>
      </c>
      <c r="C235" s="4" t="inlineStr">
        <is>
          <t>Hapi Cafe Inc. (Nevada)</t>
        </is>
      </c>
    </row>
    <row r="236">
      <c r="A236" s="4" t="inlineStr">
        <is>
          <t>State or other jurisdiction of incorporation or organization</t>
        </is>
      </c>
      <c r="C236" s="4" t="inlineStr">
        <is>
          <t>United States of America</t>
        </is>
      </c>
    </row>
    <row r="237">
      <c r="A237" s="4" t="inlineStr">
        <is>
          <t>Attributable interest</t>
        </is>
      </c>
      <c r="C237" s="4" t="inlineStr">
        <is>
          <t>76.80%</t>
        </is>
      </c>
      <c r="F237" s="4" t="inlineStr">
        <is>
          <t>57.10%</t>
        </is>
      </c>
    </row>
    <row r="238">
      <c r="A238" s="4" t="inlineStr">
        <is>
          <t>Global Solar REIT Inc [Member]</t>
        </is>
      </c>
    </row>
    <row r="239">
      <c r="A239" s="4" t="inlineStr">
        <is>
          <t>Name of subsidiary consolidated under AEI</t>
        </is>
      </c>
      <c r="C239" s="4" t="inlineStr">
        <is>
          <t>Global Solar REIT Inc.</t>
        </is>
      </c>
    </row>
    <row r="240">
      <c r="A240" s="4" t="inlineStr">
        <is>
          <t>State or other jurisdiction of incorporation or organization</t>
        </is>
      </c>
      <c r="C240" s="4" t="inlineStr">
        <is>
          <t>United States of America</t>
        </is>
      </c>
    </row>
    <row r="241">
      <c r="A241" s="4" t="inlineStr">
        <is>
          <t>Attributable interest</t>
        </is>
      </c>
      <c r="C241" s="4" t="inlineStr">
        <is>
          <t>76.80%</t>
        </is>
      </c>
      <c r="F241" s="4" t="inlineStr">
        <is>
          <t>57.10%</t>
        </is>
      </c>
    </row>
    <row r="242">
      <c r="A242" s="4" t="inlineStr">
        <is>
          <t>Open Biz Inc [Member]</t>
        </is>
      </c>
    </row>
    <row r="243">
      <c r="A243" s="4" t="inlineStr">
        <is>
          <t>Name of subsidiary consolidated under AEI</t>
        </is>
      </c>
      <c r="C243" s="4" t="inlineStr">
        <is>
          <t>OpenBiz Inc.</t>
        </is>
      </c>
    </row>
    <row r="244">
      <c r="A244" s="4" t="inlineStr">
        <is>
          <t>State or other jurisdiction of incorporation or organization</t>
        </is>
      </c>
      <c r="C244" s="4" t="inlineStr">
        <is>
          <t>United States of America</t>
        </is>
      </c>
    </row>
    <row r="245">
      <c r="A245" s="4" t="inlineStr">
        <is>
          <t>Attributable interest</t>
        </is>
      </c>
      <c r="C245" s="4" t="inlineStr">
        <is>
          <t>76.80%</t>
        </is>
      </c>
      <c r="F245" s="4" t="inlineStr">
        <is>
          <t>57.10%</t>
        </is>
      </c>
    </row>
    <row r="246">
      <c r="A246" s="4" t="inlineStr">
        <is>
          <t>Hapi Cafe Inc (Texas) [Member]</t>
        </is>
      </c>
    </row>
    <row r="247">
      <c r="A247" s="4" t="inlineStr">
        <is>
          <t>Name of subsidiary consolidated under AEI</t>
        </is>
      </c>
      <c r="C247" s="4" t="inlineStr">
        <is>
          <t>Hapi Cafe Inc. (Texas)</t>
        </is>
      </c>
    </row>
    <row r="248">
      <c r="A248" s="4" t="inlineStr">
        <is>
          <t>State or other jurisdiction of incorporation or organization</t>
        </is>
      </c>
      <c r="C248" s="4" t="inlineStr">
        <is>
          <t>United States of America</t>
        </is>
      </c>
    </row>
    <row r="249">
      <c r="A249" s="4" t="inlineStr">
        <is>
          <t>Attributable interest</t>
        </is>
      </c>
      <c r="C249" s="4" t="inlineStr">
        <is>
          <t>100.00%</t>
        </is>
      </c>
      <c r="F249" s="4" t="inlineStr">
        <is>
          <t>100.00%</t>
        </is>
      </c>
    </row>
    <row r="250">
      <c r="A250" s="4" t="inlineStr">
        <is>
          <t>HWH (S) Pte Ltd [Member]</t>
        </is>
      </c>
    </row>
    <row r="251">
      <c r="A251" s="4" t="inlineStr">
        <is>
          <t>Name of subsidiary consolidated under AEI</t>
        </is>
      </c>
      <c r="C251" s="4" t="inlineStr">
        <is>
          <t>HWH (S) Pte. Ltd.</t>
        </is>
      </c>
    </row>
    <row r="252">
      <c r="A252" s="4" t="inlineStr">
        <is>
          <t>State or other jurisdiction of incorporation or organization</t>
        </is>
      </c>
      <c r="C252" s="4" t="inlineStr">
        <is>
          <t>Singapore</t>
        </is>
      </c>
    </row>
    <row r="253">
      <c r="A253" s="4" t="inlineStr">
        <is>
          <t>Attributable interest</t>
        </is>
      </c>
      <c r="C253" s="4" t="inlineStr">
        <is>
          <t>76.80%</t>
        </is>
      </c>
      <c r="F253" s="4" t="inlineStr">
        <is>
          <t xml:space="preserve"> </t>
        </is>
      </c>
    </row>
    <row r="254">
      <c r="A254" s="4" t="inlineStr">
        <is>
          <t>True Partner International Limited [Member]</t>
        </is>
      </c>
    </row>
    <row r="255">
      <c r="A255" s="4" t="inlineStr">
        <is>
          <t>Name of subsidiary consolidated under AEI</t>
        </is>
      </c>
      <c r="C255" s="4" t="inlineStr">
        <is>
          <t>True Partner International Limited</t>
        </is>
      </c>
    </row>
    <row r="256">
      <c r="A256" s="4" t="inlineStr">
        <is>
          <t>State or other jurisdiction of incorporation or organization</t>
        </is>
      </c>
      <c r="C256" s="4" t="inlineStr">
        <is>
          <t>Hong Kong</t>
        </is>
      </c>
    </row>
    <row r="257">
      <c r="A257" s="4" t="inlineStr">
        <is>
          <t>Attributable interest</t>
        </is>
      </c>
      <c r="C257" s="4" t="inlineStr">
        <is>
          <t>100.00%</t>
        </is>
      </c>
      <c r="F257" s="4" t="inlineStr">
        <is>
          <t xml:space="preserve"> </t>
        </is>
      </c>
    </row>
    <row r="258">
      <c r="A258" s="4" t="inlineStr">
        <is>
          <t>Liquid Value Development Pte Ltd [Member]</t>
        </is>
      </c>
    </row>
    <row r="259">
      <c r="A259" s="4" t="inlineStr">
        <is>
          <t>Name of subsidiary consolidated under AEI</t>
        </is>
      </c>
      <c r="C259" s="4" t="inlineStr">
        <is>
          <t>LiquidValue Development Pte. Ltd.</t>
        </is>
      </c>
    </row>
    <row r="260">
      <c r="A260" s="4" t="inlineStr">
        <is>
          <t>State or other jurisdiction of incorporation or organization</t>
        </is>
      </c>
      <c r="C260" s="4" t="inlineStr">
        <is>
          <t>Singapore</t>
        </is>
      </c>
    </row>
    <row r="261">
      <c r="A261" s="4" t="inlineStr">
        <is>
          <t>Attributable interest</t>
        </is>
      </c>
      <c r="C261" s="4" t="inlineStr">
        <is>
          <t>100.00%</t>
        </is>
      </c>
      <c r="F261" s="4" t="inlineStr">
        <is>
          <t xml:space="preserve"> </t>
        </is>
      </c>
    </row>
    <row r="262">
      <c r="A262" s="4" t="inlineStr">
        <is>
          <t>LiquidValue Development Limited [Member]</t>
        </is>
      </c>
    </row>
    <row r="263">
      <c r="A263" s="4" t="inlineStr">
        <is>
          <t>Name of subsidiary consolidated under AEI</t>
        </is>
      </c>
      <c r="C263" s="4" t="inlineStr">
        <is>
          <t>LiquidValue Development Limited</t>
        </is>
      </c>
    </row>
    <row r="264">
      <c r="A264" s="4" t="inlineStr">
        <is>
          <t>State or other jurisdiction of incorporation or organization</t>
        </is>
      </c>
      <c r="C264" s="4" t="inlineStr">
        <is>
          <t>Hong Kong</t>
        </is>
      </c>
    </row>
    <row r="265">
      <c r="A265" s="4" t="inlineStr">
        <is>
          <t>Attributable interest</t>
        </is>
      </c>
      <c r="C265" s="4" t="inlineStr">
        <is>
          <t>100.00%</t>
        </is>
      </c>
      <c r="F265" s="4" t="inlineStr">
        <is>
          <t xml:space="preserve"> </t>
        </is>
      </c>
    </row>
    <row r="266">
      <c r="A266" s="4" t="inlineStr">
        <is>
          <t>Alset EPower Inc [Member]</t>
        </is>
      </c>
    </row>
    <row r="267">
      <c r="A267" s="4" t="inlineStr">
        <is>
          <t>Name of subsidiary consolidated under AEI</t>
        </is>
      </c>
      <c r="C267" s="4" t="inlineStr">
        <is>
          <t>Alset EPower Inc.</t>
        </is>
      </c>
    </row>
    <row r="268">
      <c r="A268" s="4" t="inlineStr">
        <is>
          <t>State or other jurisdiction of incorporation or organization</t>
        </is>
      </c>
      <c r="C268" s="4" t="inlineStr">
        <is>
          <t>United States of America</t>
        </is>
      </c>
    </row>
    <row r="269">
      <c r="A269" s="4" t="inlineStr">
        <is>
          <t>Attributable interest</t>
        </is>
      </c>
      <c r="C269" s="4" t="inlineStr">
        <is>
          <t>100.00%</t>
        </is>
      </c>
      <c r="F269" s="4" t="inlineStr">
        <is>
          <t xml:space="preserve"> </t>
        </is>
      </c>
    </row>
    <row r="270">
      <c r="A270" s="4" t="inlineStr">
        <is>
          <t>EPowerTech Inc [Member]</t>
        </is>
      </c>
    </row>
    <row r="271">
      <c r="A271" s="4" t="inlineStr">
        <is>
          <t>Name of subsidiary consolidated under AEI</t>
        </is>
      </c>
      <c r="C271" s="4" t="inlineStr">
        <is>
          <t>EPowerTech Inc.</t>
        </is>
      </c>
    </row>
    <row r="272">
      <c r="A272" s="4" t="inlineStr">
        <is>
          <t>State or other jurisdiction of incorporation or organization</t>
        </is>
      </c>
      <c r="C272" s="4" t="inlineStr">
        <is>
          <t>United States of America</t>
        </is>
      </c>
    </row>
    <row r="273">
      <c r="A273" s="4" t="inlineStr">
        <is>
          <t>Attributable interest</t>
        </is>
      </c>
      <c r="C273" s="4" t="inlineStr">
        <is>
          <t>100.00%</t>
        </is>
      </c>
      <c r="F273" s="4" t="inlineStr">
        <is>
          <t xml:space="preserve"> </t>
        </is>
      </c>
    </row>
    <row r="274">
      <c r="A274" s="4" t="inlineStr">
        <is>
          <t>AHR Asset Management Inc [Member]</t>
        </is>
      </c>
    </row>
    <row r="275">
      <c r="A275" s="4" t="inlineStr">
        <is>
          <t>Name of subsidiary consolidated under AEI</t>
        </is>
      </c>
      <c r="C275" s="4" t="inlineStr">
        <is>
          <t>AHR Asset Management Inc.</t>
        </is>
      </c>
    </row>
    <row r="276">
      <c r="A276" s="4" t="inlineStr">
        <is>
          <t>State or other jurisdiction of incorporation or organization</t>
        </is>
      </c>
      <c r="C276" s="4" t="inlineStr">
        <is>
          <t>United States of America</t>
        </is>
      </c>
    </row>
    <row r="277">
      <c r="A277" s="4" t="inlineStr">
        <is>
          <t>Attributable interest</t>
        </is>
      </c>
      <c r="C277" s="4" t="inlineStr">
        <is>
          <t>76.80%</t>
        </is>
      </c>
      <c r="F277" s="4" t="inlineStr">
        <is>
          <t xml:space="preserve"> </t>
        </is>
      </c>
    </row>
    <row r="278">
      <c r="A278" s="4" t="inlineStr">
        <is>
          <t>HWH World Inc (Nevada) [Member]</t>
        </is>
      </c>
    </row>
    <row r="279">
      <c r="A279" s="4" t="inlineStr">
        <is>
          <t>Name of subsidiary consolidated under AEI</t>
        </is>
      </c>
      <c r="C279" s="4" t="inlineStr">
        <is>
          <t>HWH World Inc. (Nevada)</t>
        </is>
      </c>
    </row>
    <row r="280">
      <c r="A280" s="4" t="inlineStr">
        <is>
          <t>State or other jurisdiction of incorporation or organization</t>
        </is>
      </c>
      <c r="C280" s="4" t="inlineStr">
        <is>
          <t>United States of America</t>
        </is>
      </c>
    </row>
    <row r="281">
      <c r="A281" s="4" t="inlineStr">
        <is>
          <t>Attributable interest</t>
        </is>
      </c>
      <c r="C281" s="4" t="inlineStr">
        <is>
          <t>76.80%</t>
        </is>
      </c>
      <c r="F281" s="4" t="inlineStr">
        <is>
          <t xml:space="preserve"> </t>
        </is>
      </c>
    </row>
    <row r="282">
      <c r="A282" s="4" t="inlineStr">
        <is>
          <t>Alset F&amp;B Holdings Pte Inc [Member]</t>
        </is>
      </c>
    </row>
    <row r="283">
      <c r="A283" s="4" t="inlineStr">
        <is>
          <t>Name of subsidiary consolidated under AEI</t>
        </is>
      </c>
      <c r="C283" s="4" t="inlineStr">
        <is>
          <t>Alset F&amp;B Holdings Pte. Ltd.</t>
        </is>
      </c>
    </row>
    <row r="284">
      <c r="A284" s="4" t="inlineStr">
        <is>
          <t>State or other jurisdiction of incorporation or organization</t>
        </is>
      </c>
      <c r="C284" s="4" t="inlineStr">
        <is>
          <t>Singapore</t>
        </is>
      </c>
    </row>
    <row r="285">
      <c r="A285" s="4" t="inlineStr">
        <is>
          <t>Attributable interest</t>
        </is>
      </c>
      <c r="C285" s="4" t="inlineStr">
        <is>
          <t>76.80%</t>
        </is>
      </c>
      <c r="F285" s="4" t="inlineStr">
        <is>
          <t xml:space="preserve"> </t>
        </is>
      </c>
    </row>
    <row r="286">
      <c r="A286" s="4" t="inlineStr">
        <is>
          <t>Credas Capital Pte Ltd [Member]</t>
        </is>
      </c>
    </row>
    <row r="287">
      <c r="A287" s="4" t="inlineStr">
        <is>
          <t>Name of subsidiary consolidated under AEI</t>
        </is>
      </c>
      <c r="C287" s="4" t="inlineStr">
        <is>
          <t>Credas Capital Pte. Ltd.</t>
        </is>
      </c>
    </row>
    <row r="288">
      <c r="A288" s="4" t="inlineStr">
        <is>
          <t>State or other jurisdiction of incorporation or organization</t>
        </is>
      </c>
      <c r="C288" s="4" t="inlineStr">
        <is>
          <t>Singapore</t>
        </is>
      </c>
    </row>
    <row r="289">
      <c r="A289" s="4" t="inlineStr">
        <is>
          <t>Attributable interest</t>
        </is>
      </c>
      <c r="C289" s="4" t="inlineStr">
        <is>
          <t>38.40%</t>
        </is>
      </c>
      <c r="D289" s="4" t="inlineStr">
        <is>
          <t>[1]</t>
        </is>
      </c>
      <c r="F289" s="4" t="inlineStr">
        <is>
          <t xml:space="preserve"> </t>
        </is>
      </c>
    </row>
    <row r="290">
      <c r="A290" s="4" t="inlineStr">
        <is>
          <t>Smart Reward Express Limited [Member]</t>
        </is>
      </c>
    </row>
    <row r="291">
      <c r="A291" s="4" t="inlineStr">
        <is>
          <t>Name of subsidiary consolidated under AEI</t>
        </is>
      </c>
      <c r="C291" s="4" t="inlineStr">
        <is>
          <t>Smart Reward Express Limited</t>
        </is>
      </c>
    </row>
    <row r="292">
      <c r="A292" s="4" t="inlineStr">
        <is>
          <t>State or other jurisdiction of incorporation or organization</t>
        </is>
      </c>
      <c r="C292" s="4" t="inlineStr">
        <is>
          <t>Hong Kong</t>
        </is>
      </c>
    </row>
    <row r="293">
      <c r="A293" s="4" t="inlineStr">
        <is>
          <t>Attributable interest</t>
        </is>
      </c>
      <c r="C293" s="4" t="inlineStr">
        <is>
          <t>38.30%</t>
        </is>
      </c>
      <c r="D293" s="4" t="inlineStr">
        <is>
          <t>[1]</t>
        </is>
      </c>
      <c r="F293" s="4" t="inlineStr">
        <is>
          <t xml:space="preserve"> </t>
        </is>
      </c>
    </row>
    <row r="294">
      <c r="A294" s="4" t="inlineStr">
        <is>
          <t>Partners HWH Pte Ltd [Member]</t>
        </is>
      </c>
    </row>
    <row r="295">
      <c r="A295" s="4" t="inlineStr">
        <is>
          <t>Name of subsidiary consolidated under AEI</t>
        </is>
      </c>
      <c r="C295" s="4" t="inlineStr">
        <is>
          <t>Partners HWH Pte. Ltd.</t>
        </is>
      </c>
    </row>
    <row r="296">
      <c r="A296" s="4" t="inlineStr">
        <is>
          <t>State or other jurisdiction of incorporation or organization</t>
        </is>
      </c>
      <c r="C296" s="4" t="inlineStr">
        <is>
          <t>Singapore</t>
        </is>
      </c>
    </row>
    <row r="297">
      <c r="A297" s="4" t="inlineStr">
        <is>
          <t>Attributable interest</t>
        </is>
      </c>
      <c r="C297" s="4" t="inlineStr">
        <is>
          <t>76.80%</t>
        </is>
      </c>
      <c r="F297" s="4" t="inlineStr">
        <is>
          <t xml:space="preserve"> </t>
        </is>
      </c>
    </row>
    <row r="298">
      <c r="A298" s="4" t="inlineStr">
        <is>
          <t>AHR Texas Two LLC [Member]</t>
        </is>
      </c>
    </row>
    <row r="299">
      <c r="A299" s="4" t="inlineStr">
        <is>
          <t>Name of subsidiary consolidated under AEI</t>
        </is>
      </c>
      <c r="C299" s="4" t="inlineStr">
        <is>
          <t>AHR Texas Two, LLC</t>
        </is>
      </c>
    </row>
    <row r="300">
      <c r="A300" s="4" t="inlineStr">
        <is>
          <t>State or other jurisdiction of incorporation or organization</t>
        </is>
      </c>
      <c r="C300" s="4" t="inlineStr">
        <is>
          <t>United States of America</t>
        </is>
      </c>
    </row>
    <row r="301">
      <c r="A301" s="4" t="inlineStr">
        <is>
          <t>Attributable interest</t>
        </is>
      </c>
      <c r="C301" s="4" t="inlineStr">
        <is>
          <t>76.80%</t>
        </is>
      </c>
      <c r="F301" s="4" t="inlineStr">
        <is>
          <t xml:space="preserve"> </t>
        </is>
      </c>
    </row>
    <row r="302">
      <c r="A302" s="4" t="inlineStr">
        <is>
          <t>AHR Black Oak One LLC [Member]</t>
        </is>
      </c>
    </row>
    <row r="303">
      <c r="A303" s="4" t="inlineStr">
        <is>
          <t>Name of subsidiary consolidated under AEI</t>
        </is>
      </c>
      <c r="C303" s="4" t="inlineStr">
        <is>
          <t>AHR Black Oak One, LLC</t>
        </is>
      </c>
    </row>
    <row r="304">
      <c r="A304" s="4" t="inlineStr">
        <is>
          <t>State or other jurisdiction of incorporation or organization</t>
        </is>
      </c>
      <c r="C304" s="4" t="inlineStr">
        <is>
          <t>United States of America</t>
        </is>
      </c>
    </row>
    <row r="305">
      <c r="A305" s="4" t="inlineStr">
        <is>
          <t>Attributable interest</t>
        </is>
      </c>
      <c r="C305" s="4" t="inlineStr">
        <is>
          <t>76.80%</t>
        </is>
      </c>
      <c r="F305" s="4" t="inlineStr">
        <is>
          <t xml:space="preserve"> </t>
        </is>
      </c>
    </row>
    <row r="306">
      <c r="A306" s="4" t="inlineStr">
        <is>
          <t>Hapi Air Inc [Member]</t>
        </is>
      </c>
    </row>
    <row r="307">
      <c r="A307" s="4" t="inlineStr">
        <is>
          <t>Name of subsidiary consolidated under AEI</t>
        </is>
      </c>
      <c r="C307" s="4" t="inlineStr">
        <is>
          <t>Hapi Air Inc.</t>
        </is>
      </c>
    </row>
    <row r="308">
      <c r="A308" s="4" t="inlineStr">
        <is>
          <t>State or other jurisdiction of incorporation or organization</t>
        </is>
      </c>
      <c r="C308" s="4" t="inlineStr">
        <is>
          <t>United States of America</t>
        </is>
      </c>
    </row>
    <row r="309">
      <c r="A309" s="4" t="inlineStr">
        <is>
          <t>Attributable interest</t>
        </is>
      </c>
      <c r="C309" s="4" t="inlineStr">
        <is>
          <t>88.40%</t>
        </is>
      </c>
      <c r="F309" s="4" t="inlineStr">
        <is>
          <t xml:space="preserve"> </t>
        </is>
      </c>
    </row>
    <row r="310">
      <c r="A310" s="4" t="inlineStr">
        <is>
          <t>AHR Texas Three LLC [Member]</t>
        </is>
      </c>
    </row>
    <row r="311">
      <c r="A311" s="4" t="inlineStr">
        <is>
          <t>Name of subsidiary consolidated under AEI</t>
        </is>
      </c>
      <c r="C311" s="4" t="inlineStr">
        <is>
          <t>AHR Texas Three, LLC</t>
        </is>
      </c>
    </row>
    <row r="312">
      <c r="A312" s="4" t="inlineStr">
        <is>
          <t>State or other jurisdiction of incorporation or organization</t>
        </is>
      </c>
      <c r="C312" s="4" t="inlineStr">
        <is>
          <t>United States of America</t>
        </is>
      </c>
    </row>
    <row r="313">
      <c r="A313" s="4" t="inlineStr">
        <is>
          <t>Attributable interest</t>
        </is>
      </c>
      <c r="C313" s="4" t="inlineStr">
        <is>
          <t>76.80%</t>
        </is>
      </c>
      <c r="F313" s="4" t="inlineStr">
        <is>
          <t xml:space="preserve"> </t>
        </is>
      </c>
    </row>
    <row r="314">
      <c r="A314" s="4" t="inlineStr">
        <is>
          <t>Alset Capital Pte Ltd [Member]</t>
        </is>
      </c>
    </row>
    <row r="315">
      <c r="A315" s="4" t="inlineStr">
        <is>
          <t>Name of subsidiary consolidated under AEI</t>
        </is>
      </c>
      <c r="C315" s="4" t="inlineStr">
        <is>
          <t>Alset Capital Pte. Ltd.</t>
        </is>
      </c>
    </row>
    <row r="316">
      <c r="A316" s="4" t="inlineStr">
        <is>
          <t>State or other jurisdiction of incorporation or organization</t>
        </is>
      </c>
      <c r="C316" s="4" t="inlineStr">
        <is>
          <t>Singapore</t>
        </is>
      </c>
    </row>
    <row r="317">
      <c r="A317" s="4" t="inlineStr">
        <is>
          <t>Attributable interest</t>
        </is>
      </c>
      <c r="C317" s="4" t="inlineStr">
        <is>
          <t>100.00%</t>
        </is>
      </c>
      <c r="F317" s="4" t="inlineStr">
        <is>
          <t xml:space="preserve"> </t>
        </is>
      </c>
    </row>
    <row r="318">
      <c r="A318" s="4" t="inlineStr">
        <is>
          <t>HapiCafe Korea Inc [Member]</t>
        </is>
      </c>
    </row>
    <row r="319">
      <c r="A319" s="4" t="inlineStr">
        <is>
          <t>Name of subsidiary consolidated under AEI</t>
        </is>
      </c>
      <c r="C319" s="4" t="inlineStr">
        <is>
          <t>Hapi Cafe Korea Inc.</t>
        </is>
      </c>
    </row>
    <row r="320">
      <c r="A320" s="4" t="inlineStr">
        <is>
          <t>State or other jurisdiction of incorporation or organization</t>
        </is>
      </c>
      <c r="C320" s="4" t="inlineStr">
        <is>
          <t>South Korea</t>
        </is>
      </c>
    </row>
    <row r="321">
      <c r="A321" s="4" t="inlineStr">
        <is>
          <t>Attributable interest</t>
        </is>
      </c>
      <c r="C321" s="4" t="inlineStr">
        <is>
          <t>100.00%</t>
        </is>
      </c>
      <c r="F321" s="4" t="inlineStr">
        <is>
          <t xml:space="preserve"> </t>
        </is>
      </c>
    </row>
    <row r="322">
      <c r="A322" s="4" t="inlineStr">
        <is>
          <t>Green Energy Inc [Member]</t>
        </is>
      </c>
    </row>
    <row r="323">
      <c r="A323" s="4" t="inlineStr">
        <is>
          <t>Name of subsidiary consolidated under AEI</t>
        </is>
      </c>
      <c r="C323" s="4" t="inlineStr">
        <is>
          <t>Green Energy Inc.</t>
        </is>
      </c>
    </row>
    <row r="324">
      <c r="A324" s="4" t="inlineStr">
        <is>
          <t>State or other jurisdiction of incorporation or organization</t>
        </is>
      </c>
      <c r="C324" s="4" t="inlineStr">
        <is>
          <t>United States of America</t>
        </is>
      </c>
    </row>
    <row r="325">
      <c r="A325" s="4" t="inlineStr">
        <is>
          <t>Attributable interest</t>
        </is>
      </c>
      <c r="C325" s="4" t="inlineStr">
        <is>
          <t>100.00%</t>
        </is>
      </c>
      <c r="F325" s="4" t="inlineStr">
        <is>
          <t xml:space="preserve"> </t>
        </is>
      </c>
    </row>
    <row r="326">
      <c r="A326" s="4" t="inlineStr">
        <is>
          <t>Green Energy Management Inc [Member]</t>
        </is>
      </c>
    </row>
    <row r="327">
      <c r="A327" s="4" t="inlineStr">
        <is>
          <t>Name of subsidiary consolidated under AEI</t>
        </is>
      </c>
      <c r="C327" s="4" t="inlineStr">
        <is>
          <t>Green Energy Management Inc.</t>
        </is>
      </c>
    </row>
    <row r="328">
      <c r="A328" s="4" t="inlineStr">
        <is>
          <t>State or other jurisdiction of incorporation or organization</t>
        </is>
      </c>
      <c r="C328" s="4" t="inlineStr">
        <is>
          <t>United States of America</t>
        </is>
      </c>
    </row>
    <row r="329">
      <c r="A329" s="4" t="inlineStr">
        <is>
          <t>Attributable interest</t>
        </is>
      </c>
      <c r="C329" s="4" t="inlineStr">
        <is>
          <t>100.00%</t>
        </is>
      </c>
      <c r="F329" s="4" t="inlineStr">
        <is>
          <t xml:space="preserve"> </t>
        </is>
      </c>
    </row>
    <row r="330">
      <c r="A330" s="4" t="inlineStr">
        <is>
          <t>Alset Metaverse Inc [Member]</t>
        </is>
      </c>
    </row>
    <row r="331">
      <c r="A331" s="4" t="inlineStr">
        <is>
          <t>Name of subsidiary consolidated under AEI</t>
        </is>
      </c>
      <c r="C331" s="4" t="inlineStr">
        <is>
          <t>Alset Metaverse Inc.</t>
        </is>
      </c>
    </row>
    <row r="332">
      <c r="A332" s="4" t="inlineStr">
        <is>
          <t>State or other jurisdiction of incorporation or organization</t>
        </is>
      </c>
      <c r="C332" s="4" t="inlineStr">
        <is>
          <t>United States of America</t>
        </is>
      </c>
    </row>
    <row r="333">
      <c r="A333" s="4" t="inlineStr">
        <is>
          <t>Attributable interest</t>
        </is>
      </c>
      <c r="C333" s="4" t="inlineStr">
        <is>
          <t>95.60%</t>
        </is>
      </c>
      <c r="F333" s="4" t="inlineStr">
        <is>
          <t xml:space="preserve"> </t>
        </is>
      </c>
    </row>
    <row r="334">
      <c r="A334" s="4" t="inlineStr">
        <is>
          <t>Alset Management Group Inc [Member]</t>
        </is>
      </c>
    </row>
    <row r="335">
      <c r="A335" s="4" t="inlineStr">
        <is>
          <t>Name of subsidiary consolidated under AEI</t>
        </is>
      </c>
      <c r="C335" s="4" t="inlineStr">
        <is>
          <t>Alset Management Group Inc.</t>
        </is>
      </c>
    </row>
    <row r="336">
      <c r="A336" s="4" t="inlineStr">
        <is>
          <t>State or other jurisdiction of incorporation or organization</t>
        </is>
      </c>
      <c r="C336" s="4" t="inlineStr">
        <is>
          <t>United States of America</t>
        </is>
      </c>
    </row>
    <row r="337">
      <c r="A337" s="4" t="inlineStr">
        <is>
          <t>Attributable interest</t>
        </is>
      </c>
      <c r="C337" s="4" t="inlineStr">
        <is>
          <t>88.20%</t>
        </is>
      </c>
      <c r="F337" s="4" t="inlineStr">
        <is>
          <t xml:space="preserve"> </t>
        </is>
      </c>
    </row>
    <row r="338">
      <c r="A338" s="4" t="inlineStr">
        <is>
          <t>Alset Acquisition Sponsor LLC [Member]</t>
        </is>
      </c>
    </row>
    <row r="339">
      <c r="A339" s="4" t="inlineStr">
        <is>
          <t>Name of subsidiary consolidated under AEI</t>
        </is>
      </c>
      <c r="C339" s="4" t="inlineStr">
        <is>
          <t>Alset Acquisition Sponsor, LLC</t>
        </is>
      </c>
    </row>
    <row r="340">
      <c r="A340" s="4" t="inlineStr">
        <is>
          <t>State or other jurisdiction of incorporation or organization</t>
        </is>
      </c>
      <c r="C340" s="4" t="inlineStr">
        <is>
          <t>United States of America</t>
        </is>
      </c>
    </row>
    <row r="341">
      <c r="A341" s="4" t="inlineStr">
        <is>
          <t>Attributable interest</t>
        </is>
      </c>
      <c r="C341" s="4" t="inlineStr">
        <is>
          <t>79.60%</t>
        </is>
      </c>
      <c r="F341" s="4" t="inlineStr">
        <is>
          <t xml:space="preserve"> </t>
        </is>
      </c>
    </row>
    <row r="342">
      <c r="A342" s="4" t="inlineStr">
        <is>
          <t>Alset Capital Acquisition Corp [Member]</t>
        </is>
      </c>
    </row>
    <row r="343">
      <c r="A343" s="4" t="inlineStr">
        <is>
          <t>Name of subsidiary consolidated under AEI</t>
        </is>
      </c>
      <c r="C343" s="4" t="inlineStr">
        <is>
          <t>Alset Capital Acquisition Corp.</t>
        </is>
      </c>
    </row>
    <row r="344">
      <c r="A344" s="4" t="inlineStr">
        <is>
          <t>State or other jurisdiction of incorporation or organization</t>
        </is>
      </c>
      <c r="C344" s="4" t="inlineStr">
        <is>
          <t>United States of America</t>
        </is>
      </c>
    </row>
    <row r="345">
      <c r="A345" s="4" t="inlineStr">
        <is>
          <t>Attributable interest</t>
        </is>
      </c>
      <c r="C345" s="4" t="inlineStr">
        <is>
          <t>79.60%</t>
        </is>
      </c>
      <c r="F345" s="4" t="inlineStr">
        <is>
          <t xml:space="preserve"> </t>
        </is>
      </c>
    </row>
    <row r="346"/>
    <row r="347">
      <c r="A347" s="4" t="inlineStr">
        <is>
          <t>[1]</t>
        </is>
      </c>
      <c r="B347" s="4" t="inlineStr">
        <is>
          <t>Although the Company indirectly holds
percentage of shares of these entities less than 50%, the subsidiaries of the Company directly hold more than 50% of shares of these
entities, and therefore, they are still consolidated into the Company.</t>
        </is>
      </c>
    </row>
  </sheetData>
  <mergeCells count="7">
    <mergeCell ref="A1:B2"/>
    <mergeCell ref="C1:D1"/>
    <mergeCell ref="F1:G1"/>
    <mergeCell ref="C2:D2"/>
    <mergeCell ref="F2:G2"/>
    <mergeCell ref="A346:H346"/>
    <mergeCell ref="B347:H34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F1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80"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3" customWidth="1" min="31" max="31"/>
    <col width="14" customWidth="1" min="32" max="32"/>
  </cols>
  <sheetData>
    <row r="1">
      <c r="A1" s="1" t="inlineStr">
        <is>
          <t>SUMMARY OF SIGNIFICANT ACCOUNTING POLICIES (Details Narrative) - USD ($)</t>
        </is>
      </c>
      <c r="B1" s="2" t="inlineStr">
        <is>
          <t>Feb. 28, 2022</t>
        </is>
      </c>
      <c r="C1" s="2" t="inlineStr">
        <is>
          <t>Jan. 27, 2022</t>
        </is>
      </c>
      <c r="D1" s="2" t="inlineStr">
        <is>
          <t>Sep. 08, 2021</t>
        </is>
      </c>
      <c r="E1" s="2" t="inlineStr">
        <is>
          <t>Jun. 14, 2021</t>
        </is>
      </c>
      <c r="F1" s="2" t="inlineStr">
        <is>
          <t>Jun. 14, 2021</t>
        </is>
      </c>
      <c r="G1" s="2" t="inlineStr">
        <is>
          <t>Apr. 12, 2021</t>
        </is>
      </c>
      <c r="H1" s="2" t="inlineStr">
        <is>
          <t>Mar. 18, 2021</t>
        </is>
      </c>
      <c r="I1" s="2" t="inlineStr">
        <is>
          <t>Mar. 12, 2021</t>
        </is>
      </c>
      <c r="J1" s="2" t="inlineStr">
        <is>
          <t>Feb. 26, 2021</t>
        </is>
      </c>
      <c r="K1" s="2" t="inlineStr">
        <is>
          <t>Oct. 15, 2020</t>
        </is>
      </c>
      <c r="L1" s="2" t="inlineStr">
        <is>
          <t>Sep. 30, 2020</t>
        </is>
      </c>
      <c r="M1" s="2" t="inlineStr">
        <is>
          <t>Sep. 08, 2020</t>
        </is>
      </c>
      <c r="N1" s="2" t="inlineStr">
        <is>
          <t>Jul. 13, 2020</t>
        </is>
      </c>
      <c r="O1" s="2" t="inlineStr">
        <is>
          <t>Nov. 08, 2019</t>
        </is>
      </c>
      <c r="P1" s="2" t="inlineStr">
        <is>
          <t>Aug. 13, 2019</t>
        </is>
      </c>
      <c r="Q1" s="2" t="inlineStr">
        <is>
          <t>Dec. 31, 2021</t>
        </is>
      </c>
      <c r="R1" s="2" t="inlineStr">
        <is>
          <t>Jun. 14, 2021</t>
        </is>
      </c>
      <c r="S1" s="2" t="inlineStr">
        <is>
          <t>Dec. 31, 2020</t>
        </is>
      </c>
      <c r="T1" s="2" t="inlineStr">
        <is>
          <t>Dec. 31, 2021</t>
        </is>
      </c>
      <c r="U1" s="2" t="inlineStr">
        <is>
          <t>Dec. 31, 2021</t>
        </is>
      </c>
      <c r="V1" s="2" t="inlineStr">
        <is>
          <t>Dec. 31, 2020</t>
        </is>
      </c>
      <c r="W1" s="2" t="inlineStr">
        <is>
          <t>Nov. 29, 2023</t>
        </is>
      </c>
      <c r="X1" s="2" t="inlineStr">
        <is>
          <t>Mar. 03, 2022</t>
        </is>
      </c>
      <c r="Y1" s="2" t="inlineStr">
        <is>
          <t>Oct. 29, 2021</t>
        </is>
      </c>
      <c r="Z1" s="2" t="inlineStr">
        <is>
          <t>Apr. 20, 2021</t>
        </is>
      </c>
      <c r="AA1" s="2" t="inlineStr">
        <is>
          <t>Jul. 17, 2020</t>
        </is>
      </c>
      <c r="AB1" s="2" t="inlineStr">
        <is>
          <t>Jun. 30, 2020</t>
        </is>
      </c>
      <c r="AC1" s="2" t="inlineStr">
        <is>
          <t>Mar. 02, 2020</t>
        </is>
      </c>
      <c r="AD1" s="2" t="inlineStr">
        <is>
          <t>Oct. 13, 2019</t>
        </is>
      </c>
      <c r="AE1" s="2" t="inlineStr">
        <is>
          <t>May 01, 2018</t>
        </is>
      </c>
      <c r="AF1" s="2" t="inlineStr">
        <is>
          <t>Apr. 25, 2018</t>
        </is>
      </c>
    </row>
    <row r="2">
      <c r="A2" s="4" t="inlineStr">
        <is>
          <t>Common stock, voting rights</t>
        </is>
      </c>
      <c r="U2" s="4" t="inlineStr">
        <is>
          <t>more than 50% of the voting common stock</t>
        </is>
      </c>
    </row>
    <row r="3">
      <c r="A3" s="4" t="inlineStr">
        <is>
          <t>Purchase of warrants</t>
        </is>
      </c>
      <c r="Q3" s="6" t="n">
        <v>108000</v>
      </c>
      <c r="T3" s="6" t="n">
        <v>108000</v>
      </c>
      <c r="U3" s="6" t="n">
        <v>108000</v>
      </c>
    </row>
    <row r="4">
      <c r="A4" s="4" t="inlineStr">
        <is>
          <t>Stock repurchased during period, value</t>
        </is>
      </c>
      <c r="I4" s="5" t="n">
        <v>173395</v>
      </c>
    </row>
    <row r="5">
      <c r="A5" s="4" t="inlineStr">
        <is>
          <t>Common stock, par value</t>
        </is>
      </c>
      <c r="Q5" s="7" t="n">
        <v>0.001</v>
      </c>
      <c r="S5" s="7" t="n">
        <v>0.001</v>
      </c>
      <c r="T5" s="7" t="n">
        <v>0.001</v>
      </c>
      <c r="U5" s="7" t="n">
        <v>0.001</v>
      </c>
      <c r="V5" s="7" t="n">
        <v>0.001</v>
      </c>
    </row>
    <row r="6">
      <c r="A6" s="4" t="inlineStr">
        <is>
          <t>Shares Issued, Price Per Share</t>
        </is>
      </c>
      <c r="I6" s="8" t="n">
        <v>10.03</v>
      </c>
    </row>
    <row r="7">
      <c r="A7" s="4" t="inlineStr">
        <is>
          <t>Equity method investment, ownership percentage</t>
        </is>
      </c>
      <c r="P7" s="4" t="inlineStr">
        <is>
          <t>100.00%</t>
        </is>
      </c>
      <c r="AE7" s="4" t="inlineStr">
        <is>
          <t>100.00%</t>
        </is>
      </c>
    </row>
    <row r="8">
      <c r="A8" s="4" t="inlineStr">
        <is>
          <t>Beneficial conversion feature value</t>
        </is>
      </c>
      <c r="I8" s="5" t="n">
        <v>50770192</v>
      </c>
    </row>
    <row r="9">
      <c r="A9" s="4" t="inlineStr">
        <is>
          <t>Cash</t>
        </is>
      </c>
      <c r="Q9" s="5" t="n">
        <v>56061309</v>
      </c>
      <c r="S9" s="5" t="n">
        <v>24965946</v>
      </c>
      <c r="T9" s="5" t="n">
        <v>56061309</v>
      </c>
      <c r="U9" s="5" t="n">
        <v>56061309</v>
      </c>
      <c r="V9" s="5" t="n">
        <v>24965946</v>
      </c>
    </row>
    <row r="10">
      <c r="A10" s="4" t="inlineStr">
        <is>
          <t>Account receivables</t>
        </is>
      </c>
      <c r="Q10" s="6" t="n">
        <v>39622</v>
      </c>
      <c r="S10" s="6" t="n">
        <v>1366194</v>
      </c>
      <c r="T10" s="6" t="n">
        <v>39622</v>
      </c>
      <c r="U10" s="6" t="n">
        <v>39622</v>
      </c>
      <c r="V10" s="6" t="n">
        <v>1366194</v>
      </c>
    </row>
    <row r="11">
      <c r="A11" s="4" t="inlineStr">
        <is>
          <t>Accounts receivable, net</t>
        </is>
      </c>
      <c r="Q11" s="6" t="n">
        <v>2500</v>
      </c>
      <c r="S11" s="6" t="n">
        <v>1300000</v>
      </c>
      <c r="T11" s="6" t="n">
        <v>2500</v>
      </c>
      <c r="U11" s="6" t="n">
        <v>2500</v>
      </c>
      <c r="V11" s="6" t="n">
        <v>1300000</v>
      </c>
    </row>
    <row r="12">
      <c r="A12" s="4" t="inlineStr">
        <is>
          <t>Accounts receivable, allowance of doubtful accounts</t>
        </is>
      </c>
      <c r="Q12" s="6" t="n">
        <v>0</v>
      </c>
      <c r="S12" s="6" t="n">
        <v>0</v>
      </c>
      <c r="T12" s="6" t="n">
        <v>0</v>
      </c>
      <c r="U12" s="6" t="n">
        <v>0</v>
      </c>
      <c r="V12" s="6" t="n">
        <v>0</v>
      </c>
    </row>
    <row r="13">
      <c r="A13" s="4" t="inlineStr">
        <is>
          <t>Income (loss) from equity method investments</t>
        </is>
      </c>
      <c r="U13" s="6" t="n">
        <v>-51999</v>
      </c>
      <c r="V13" s="6" t="n">
        <v>-227643</v>
      </c>
    </row>
    <row r="14">
      <c r="A14" s="4" t="inlineStr">
        <is>
          <t>Gain on deconsolidation</t>
        </is>
      </c>
      <c r="N14" s="5" t="n">
        <v>53000000</v>
      </c>
    </row>
    <row r="15">
      <c r="A15" s="4" t="inlineStr">
        <is>
          <t>Investement income</t>
        </is>
      </c>
      <c r="U15" s="6" t="n">
        <v>183636</v>
      </c>
      <c r="V15" s="6" t="n">
        <v>65751</v>
      </c>
    </row>
    <row r="16">
      <c r="A16" s="4" t="inlineStr">
        <is>
          <t>Convertible debt, fair value disclosures</t>
        </is>
      </c>
      <c r="Q16" s="6" t="n">
        <v>9799</v>
      </c>
      <c r="S16" s="6" t="n">
        <v>66978</v>
      </c>
      <c r="T16" s="6" t="n">
        <v>9799</v>
      </c>
      <c r="U16" s="6" t="n">
        <v>9799</v>
      </c>
      <c r="V16" s="6" t="n">
        <v>66978</v>
      </c>
    </row>
    <row r="17">
      <c r="A17" s="4" t="inlineStr">
        <is>
          <t>Interest rate</t>
        </is>
      </c>
      <c r="P17" s="4" t="inlineStr">
        <is>
          <t>10.00%</t>
        </is>
      </c>
      <c r="AD17" s="4" t="inlineStr">
        <is>
          <t>2.50%</t>
        </is>
      </c>
      <c r="AE17" s="4" t="inlineStr">
        <is>
          <t>4.70%</t>
        </is>
      </c>
    </row>
    <row r="18">
      <c r="A18" s="4" t="inlineStr">
        <is>
          <t>Debt instrument, term</t>
        </is>
      </c>
      <c r="P18" s="4" t="inlineStr">
        <is>
          <t>12 months</t>
        </is>
      </c>
    </row>
    <row r="19">
      <c r="A19" s="4" t="inlineStr">
        <is>
          <t>Debt instrument, face amount</t>
        </is>
      </c>
      <c r="AB19" s="5" t="n">
        <v>250000</v>
      </c>
      <c r="AD19" s="5" t="n">
        <v>140000</v>
      </c>
    </row>
    <row r="20">
      <c r="A20" s="4" t="inlineStr">
        <is>
          <t>Payment of related parties</t>
        </is>
      </c>
      <c r="U20" s="6" t="n">
        <v>-539876</v>
      </c>
      <c r="V20" s="6" t="n">
        <v>-200000</v>
      </c>
    </row>
    <row r="21">
      <c r="A21" s="4" t="inlineStr">
        <is>
          <t>Loan receivable</t>
        </is>
      </c>
      <c r="Q21" s="4" t="inlineStr">
        <is>
          <t xml:space="preserve"> </t>
        </is>
      </c>
      <c r="S21" s="6" t="n">
        <v>840000</v>
      </c>
      <c r="T21" s="4" t="inlineStr">
        <is>
          <t xml:space="preserve"> </t>
        </is>
      </c>
      <c r="U21" s="4" t="inlineStr">
        <is>
          <t xml:space="preserve"> </t>
        </is>
      </c>
      <c r="V21" s="6" t="n">
        <v>840000</v>
      </c>
    </row>
    <row r="22">
      <c r="A22" s="4" t="inlineStr">
        <is>
          <t>[custom:CapitalizedConstructionCosts]</t>
        </is>
      </c>
      <c r="U22" s="6" t="n">
        <v>6000000</v>
      </c>
      <c r="V22" s="6" t="n">
        <v>10300000</v>
      </c>
    </row>
    <row r="23">
      <c r="A23" s="4" t="inlineStr">
        <is>
          <t>Payments for rent</t>
        </is>
      </c>
      <c r="U23" s="6" t="n">
        <v>24940764</v>
      </c>
    </row>
    <row r="24">
      <c r="A24" s="4" t="inlineStr">
        <is>
          <t>Stock-based compensation</t>
        </is>
      </c>
      <c r="U24" s="6" t="n">
        <v>73292</v>
      </c>
      <c r="V24" s="6" t="n">
        <v>1564376</v>
      </c>
    </row>
    <row r="25">
      <c r="A25" s="4" t="inlineStr">
        <is>
          <t>Foreign currency transaction gain loss</t>
        </is>
      </c>
      <c r="U25" s="6" t="n">
        <v>1363061</v>
      </c>
      <c r="V25" s="6" t="n">
        <v>-371603</v>
      </c>
    </row>
    <row r="26">
      <c r="A26" s="4" t="inlineStr">
        <is>
          <t>Foreign currency transaction gain loss</t>
        </is>
      </c>
      <c r="U26" s="6" t="n">
        <v>-1363061</v>
      </c>
      <c r="V26" s="6" t="n">
        <v>371603</v>
      </c>
    </row>
    <row r="27">
      <c r="A27" s="4" t="inlineStr">
        <is>
          <t>Other comprehensive loss</t>
        </is>
      </c>
      <c r="U27" s="5" t="n">
        <v>3974966</v>
      </c>
      <c r="V27" s="6" t="n">
        <v>-1148898</v>
      </c>
    </row>
    <row r="28">
      <c r="A28" s="4" t="inlineStr">
        <is>
          <t>Comprehensive accumulated other comprehensive loss</t>
        </is>
      </c>
      <c r="V28" s="6" t="n">
        <v>1148898</v>
      </c>
    </row>
    <row r="29">
      <c r="A29" s="4" t="inlineStr">
        <is>
          <t>Unrecognized tax</t>
        </is>
      </c>
      <c r="U29" s="4" t="inlineStr">
        <is>
          <t>50.00%</t>
        </is>
      </c>
    </row>
    <row r="30">
      <c r="A30" s="4" t="inlineStr">
        <is>
          <t>Non controlling interest</t>
        </is>
      </c>
      <c r="Q30" s="6" t="n">
        <v>21912268</v>
      </c>
      <c r="S30" s="6" t="n">
        <v>38023260</v>
      </c>
      <c r="T30" s="6" t="n">
        <v>21912268</v>
      </c>
      <c r="U30" s="5" t="n">
        <v>21912268</v>
      </c>
      <c r="V30" s="6" t="n">
        <v>38023260</v>
      </c>
    </row>
    <row r="31">
      <c r="A31" s="4" t="inlineStr">
        <is>
          <t>Capitalized financing costs</t>
        </is>
      </c>
      <c r="Q31" s="6" t="n">
        <v>3247739</v>
      </c>
      <c r="S31" s="6" t="n">
        <v>3513535</v>
      </c>
      <c r="T31" s="6" t="n">
        <v>3247739</v>
      </c>
      <c r="U31" s="5" t="n">
        <v>3247739</v>
      </c>
      <c r="V31" s="6" t="n">
        <v>3513535</v>
      </c>
    </row>
    <row r="32">
      <c r="A32" s="4" t="inlineStr">
        <is>
          <t>Income tax examination description</t>
        </is>
      </c>
      <c r="U32" s="4" t="inlineStr">
        <is>
          <t>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t>
        </is>
      </c>
    </row>
    <row r="33">
      <c r="A33" s="4" t="inlineStr">
        <is>
          <t>Deduction limit percentage description</t>
        </is>
      </c>
      <c r="U33" s="4" t="inlineStr">
        <is>
          <t>he corporate charitable deduction limit to 25% of taxable income and makes qualified improvement property
generally eligible for 15-year cost-recovery and 100% bonus depreciation.</t>
        </is>
      </c>
    </row>
    <row r="34">
      <c r="A34" s="4" t="inlineStr">
        <is>
          <t>Subsequent Event [Member]</t>
        </is>
      </c>
    </row>
    <row r="35">
      <c r="A35" s="4" t="inlineStr">
        <is>
          <t>Debt conversion, converted instrument, shares issued</t>
        </is>
      </c>
      <c r="C35" s="6" t="n">
        <v>10000000</v>
      </c>
    </row>
    <row r="36">
      <c r="A36" s="4" t="inlineStr">
        <is>
          <t>Sale of stock, number of shares issued in transaction</t>
        </is>
      </c>
      <c r="B36" s="6" t="n">
        <v>62122908</v>
      </c>
    </row>
    <row r="37">
      <c r="A37" s="4" t="inlineStr">
        <is>
          <t>Sharing Services Convertible Note [Member]</t>
        </is>
      </c>
    </row>
    <row r="38">
      <c r="A38" s="4" t="inlineStr">
        <is>
          <t>Convertible Debt</t>
        </is>
      </c>
      <c r="Q38" s="6" t="n">
        <v>50000</v>
      </c>
      <c r="T38" s="6" t="n">
        <v>50000</v>
      </c>
      <c r="U38" s="5" t="n">
        <v>50000</v>
      </c>
    </row>
    <row r="39">
      <c r="A39" s="4" t="inlineStr">
        <is>
          <t>American Pacific Bancorp Inc [Member]</t>
        </is>
      </c>
    </row>
    <row r="40">
      <c r="A40" s="4" t="inlineStr">
        <is>
          <t>Deconsolidation description</t>
        </is>
      </c>
      <c r="U40" s="4" t="inlineStr">
        <is>
          <t>As a result of the new share issuances,
the Company’s ownership percentage of APB fell below 50% to 41.3% and the entity was deconsolidated in accordance with ASC 810-10.
Upon deconsolidation the Company elected to apply the equity method accounting as the Company still retained significant influence. As
a result of the deconsolidation, the Company recognized gain of approximately $28.2 million</t>
        </is>
      </c>
    </row>
    <row r="41">
      <c r="A41" s="4" t="inlineStr">
        <is>
          <t>Gain on deconsolidation</t>
        </is>
      </c>
      <c r="U41" s="5" t="n">
        <v>28200000</v>
      </c>
    </row>
    <row r="42">
      <c r="A42" s="4" t="inlineStr">
        <is>
          <t>Fair value of equity method investement</t>
        </is>
      </c>
      <c r="D42" s="5" t="n">
        <v>30800000</v>
      </c>
      <c r="Q42" s="6" t="n">
        <v>30801129</v>
      </c>
      <c r="T42" s="6" t="n">
        <v>30801129</v>
      </c>
      <c r="U42" s="6" t="n">
        <v>30801129</v>
      </c>
    </row>
    <row r="43">
      <c r="A43" s="4" t="inlineStr">
        <is>
          <t>Net assets</t>
        </is>
      </c>
      <c r="D43" s="5" t="n">
        <v>2900000</v>
      </c>
    </row>
    <row r="44">
      <c r="A44" s="4" t="inlineStr">
        <is>
          <t>Investement income</t>
        </is>
      </c>
      <c r="T44" s="6" t="n">
        <v>51999</v>
      </c>
    </row>
    <row r="45">
      <c r="A45" s="4" t="inlineStr">
        <is>
          <t>American Medical REIT Inc [Member]</t>
        </is>
      </c>
    </row>
    <row r="46">
      <c r="A46" s="4" t="inlineStr">
        <is>
          <t>Receivables, net, current</t>
        </is>
      </c>
      <c r="Q46" s="6" t="n">
        <v>8901285</v>
      </c>
      <c r="S46" s="6" t="n">
        <v>213431</v>
      </c>
      <c r="T46" s="6" t="n">
        <v>8901285</v>
      </c>
      <c r="U46" s="6" t="n">
        <v>8901285</v>
      </c>
      <c r="V46" s="5" t="n">
        <v>213431</v>
      </c>
    </row>
    <row r="47">
      <c r="A47" s="4" t="inlineStr">
        <is>
          <t>Loan receivable</t>
        </is>
      </c>
      <c r="Q47" s="5" t="n">
        <v>200000</v>
      </c>
      <c r="T47" s="5" t="n">
        <v>200000</v>
      </c>
      <c r="U47" s="5" t="n">
        <v>200000</v>
      </c>
    </row>
    <row r="48">
      <c r="A48" s="4" t="inlineStr">
        <is>
          <t>Maturity date</t>
        </is>
      </c>
      <c r="U48" s="4" t="inlineStr">
        <is>
          <t>Mar. 3,
		2022</t>
        </is>
      </c>
    </row>
    <row r="49">
      <c r="A49" s="4" t="inlineStr">
        <is>
          <t>American Medical REIT Inc [Member] | Subsequent Event [Member]</t>
        </is>
      </c>
    </row>
    <row r="50">
      <c r="A50" s="4" t="inlineStr">
        <is>
          <t>Loan receivable</t>
        </is>
      </c>
      <c r="W50" s="5" t="n">
        <v>8350000</v>
      </c>
      <c r="X50" s="5" t="n">
        <v>200000</v>
      </c>
    </row>
    <row r="51">
      <c r="A51" s="4" t="inlineStr">
        <is>
          <t>American Medical REIT Inc [Member] | Loan One [Member]</t>
        </is>
      </c>
    </row>
    <row r="52">
      <c r="A52" s="4" t="inlineStr">
        <is>
          <t>Interest rate</t>
        </is>
      </c>
      <c r="Q52" s="4" t="inlineStr">
        <is>
          <t>800.00%</t>
        </is>
      </c>
      <c r="T52" s="4" t="inlineStr">
        <is>
          <t>800.00%</t>
        </is>
      </c>
      <c r="U52" s="4" t="inlineStr">
        <is>
          <t>800.00%</t>
        </is>
      </c>
    </row>
    <row r="53">
      <c r="A53" s="4" t="inlineStr">
        <is>
          <t>Loan receivable</t>
        </is>
      </c>
      <c r="Q53" s="5" t="n">
        <v>8350000</v>
      </c>
      <c r="T53" s="5" t="n">
        <v>8350000</v>
      </c>
      <c r="U53" s="5" t="n">
        <v>8350000</v>
      </c>
    </row>
    <row r="54">
      <c r="A54" s="4" t="inlineStr">
        <is>
          <t>Credas Capital Pte Ltd [Member]</t>
        </is>
      </c>
    </row>
    <row r="55">
      <c r="A55" s="4" t="inlineStr">
        <is>
          <t>Loan receivable</t>
        </is>
      </c>
      <c r="Q55" s="6" t="n">
        <v>135720</v>
      </c>
      <c r="T55" s="5" t="n">
        <v>135720</v>
      </c>
      <c r="U55" s="5" t="n">
        <v>135720</v>
      </c>
    </row>
    <row r="56">
      <c r="A56" s="4" t="inlineStr">
        <is>
          <t>Variable interest amount recievable</t>
        </is>
      </c>
      <c r="Q56" s="5" t="n">
        <v>135720</v>
      </c>
      <c r="S56" s="6" t="n">
        <v>0</v>
      </c>
    </row>
    <row r="57">
      <c r="A57" s="4" t="inlineStr">
        <is>
          <t>Value Exchange International [Member]</t>
        </is>
      </c>
    </row>
    <row r="58">
      <c r="A58" s="4" t="inlineStr">
        <is>
          <t>Ownership percentage</t>
        </is>
      </c>
      <c r="G58" s="4" t="inlineStr">
        <is>
          <t>18.00%</t>
        </is>
      </c>
    </row>
    <row r="59">
      <c r="A59" s="4" t="inlineStr">
        <is>
          <t>HWH World [Member]</t>
        </is>
      </c>
    </row>
    <row r="60">
      <c r="A60" s="4" t="inlineStr">
        <is>
          <t>Ownership percentage</t>
        </is>
      </c>
      <c r="Q60" s="4" t="inlineStr">
        <is>
          <t>19.00%</t>
        </is>
      </c>
      <c r="T60" s="4" t="inlineStr">
        <is>
          <t>19.00%</t>
        </is>
      </c>
      <c r="U60" s="4" t="inlineStr">
        <is>
          <t>19.00%</t>
        </is>
      </c>
    </row>
    <row r="61">
      <c r="A61" s="4" t="inlineStr">
        <is>
          <t>Payment of related parties</t>
        </is>
      </c>
      <c r="U61" s="5" t="n">
        <v>187500</v>
      </c>
    </row>
    <row r="62">
      <c r="A62" s="4" t="inlineStr">
        <is>
          <t>HWH World Co [Member]</t>
        </is>
      </c>
    </row>
    <row r="63">
      <c r="A63" s="4" t="inlineStr">
        <is>
          <t>Ownership percentage</t>
        </is>
      </c>
      <c r="Q63" s="4" t="inlineStr">
        <is>
          <t>51.00%</t>
        </is>
      </c>
      <c r="T63" s="4" t="inlineStr">
        <is>
          <t>51.00%</t>
        </is>
      </c>
      <c r="U63" s="4" t="inlineStr">
        <is>
          <t>51.00%</t>
        </is>
      </c>
    </row>
    <row r="64">
      <c r="A64" s="4" t="inlineStr">
        <is>
          <t>AMRE [Member]</t>
        </is>
      </c>
    </row>
    <row r="65">
      <c r="A65" s="4" t="inlineStr">
        <is>
          <t>Ownership percentage</t>
        </is>
      </c>
      <c r="Q65" s="4" t="inlineStr">
        <is>
          <t>3.40%</t>
        </is>
      </c>
      <c r="T65" s="4" t="inlineStr">
        <is>
          <t>3.40%</t>
        </is>
      </c>
      <c r="U65" s="4" t="inlineStr">
        <is>
          <t>3.40%</t>
        </is>
      </c>
    </row>
    <row r="66">
      <c r="A66" s="4" t="inlineStr">
        <is>
          <t>AMRE and AMRE Management [Member]</t>
        </is>
      </c>
    </row>
    <row r="67">
      <c r="A67" s="4" t="inlineStr">
        <is>
          <t>Ownership percentage</t>
        </is>
      </c>
      <c r="Q67" s="4" t="inlineStr">
        <is>
          <t>93.00%</t>
        </is>
      </c>
      <c r="T67" s="4" t="inlineStr">
        <is>
          <t>93.00%</t>
        </is>
      </c>
      <c r="U67" s="4" t="inlineStr">
        <is>
          <t>93.00%</t>
        </is>
      </c>
    </row>
    <row r="68">
      <c r="A68" s="4" t="inlineStr">
        <is>
          <t>AUSTRALIA</t>
        </is>
      </c>
    </row>
    <row r="69">
      <c r="A69" s="4" t="inlineStr">
        <is>
          <t>Noninterest-bearing deposit liabilities</t>
        </is>
      </c>
      <c r="Q69" s="5" t="n">
        <v>50000</v>
      </c>
      <c r="T69" s="5" t="n">
        <v>50000</v>
      </c>
      <c r="U69" s="5" t="n">
        <v>50000</v>
      </c>
    </row>
    <row r="70">
      <c r="A70" s="4" t="inlineStr">
        <is>
          <t>Ballenger Projects [Member]</t>
        </is>
      </c>
    </row>
    <row r="71">
      <c r="A71" s="4" t="inlineStr">
        <is>
          <t>Risk percentage</t>
        </is>
      </c>
      <c r="U71" s="4" t="inlineStr">
        <is>
          <t>70.00%</t>
        </is>
      </c>
    </row>
    <row r="72">
      <c r="A72" s="4" t="inlineStr">
        <is>
          <t>Black Oak Projects [Member]</t>
        </is>
      </c>
    </row>
    <row r="73">
      <c r="A73" s="4" t="inlineStr">
        <is>
          <t>Risk percentage</t>
        </is>
      </c>
      <c r="V73" s="4" t="inlineStr">
        <is>
          <t>84.00%</t>
        </is>
      </c>
    </row>
    <row r="74">
      <c r="A74" s="4" t="inlineStr">
        <is>
          <t>Minimum [Member]</t>
        </is>
      </c>
    </row>
    <row r="75">
      <c r="A75" s="4" t="inlineStr">
        <is>
          <t>Payments for rent</t>
        </is>
      </c>
      <c r="U75" s="5" t="n">
        <v>2265</v>
      </c>
    </row>
    <row r="76">
      <c r="A76" s="4" t="inlineStr">
        <is>
          <t>Property, plant and equipment, useful life years</t>
        </is>
      </c>
      <c r="U76" s="4" t="inlineStr">
        <is>
          <t>10 years</t>
        </is>
      </c>
    </row>
    <row r="77">
      <c r="A77" s="4" t="inlineStr">
        <is>
          <t>Maximum [Member]</t>
        </is>
      </c>
    </row>
    <row r="78">
      <c r="A78" s="4" t="inlineStr">
        <is>
          <t>Payments for rent</t>
        </is>
      </c>
      <c r="U78" s="5" t="n">
        <v>21500</v>
      </c>
    </row>
    <row r="79">
      <c r="A79" s="4" t="inlineStr">
        <is>
          <t>Property, plant and equipment, useful life years</t>
        </is>
      </c>
      <c r="U79" s="4" t="inlineStr">
        <is>
          <t>27 years 6 months</t>
        </is>
      </c>
    </row>
    <row r="80">
      <c r="A80" s="4" t="inlineStr">
        <is>
          <t>Manufacturers and Traders Trust Company [Member]</t>
        </is>
      </c>
    </row>
    <row r="81">
      <c r="A81" s="4" t="inlineStr">
        <is>
          <t>Escrow deposit</t>
        </is>
      </c>
      <c r="Q81" s="6" t="n">
        <v>4399984</v>
      </c>
      <c r="S81" s="6" t="n">
        <v>5729067</v>
      </c>
      <c r="T81" s="6" t="n">
        <v>4399984</v>
      </c>
      <c r="U81" s="5" t="n">
        <v>4399984</v>
      </c>
      <c r="V81" s="5" t="n">
        <v>5729067</v>
      </c>
    </row>
    <row r="82">
      <c r="A82" s="4" t="inlineStr">
        <is>
          <t>Manufacturers and Traders Trust Company [Member] | Minimum [Member]</t>
        </is>
      </c>
    </row>
    <row r="83">
      <c r="A83" s="4" t="inlineStr">
        <is>
          <t>Line of credit borrowing capacity</t>
        </is>
      </c>
      <c r="Q83" s="6" t="n">
        <v>2600000</v>
      </c>
      <c r="T83" s="6" t="n">
        <v>2600000</v>
      </c>
      <c r="U83" s="6" t="n">
        <v>2600000</v>
      </c>
    </row>
    <row r="84">
      <c r="A84" s="4" t="inlineStr">
        <is>
          <t>Common Stock [Member]</t>
        </is>
      </c>
    </row>
    <row r="85">
      <c r="A85" s="4" t="inlineStr">
        <is>
          <t>Sale of stock, number of shares issued in transaction</t>
        </is>
      </c>
      <c r="I85" s="6" t="n">
        <v>4775523</v>
      </c>
    </row>
    <row r="86">
      <c r="A86" s="4" t="inlineStr">
        <is>
          <t>Series A Common Stock [Member]</t>
        </is>
      </c>
    </row>
    <row r="87">
      <c r="A87" s="4" t="inlineStr">
        <is>
          <t>Sale of stock, number of shares issued in transaction</t>
        </is>
      </c>
      <c r="D87" s="6" t="n">
        <v>6666700</v>
      </c>
    </row>
    <row r="88">
      <c r="A88" s="4" t="inlineStr">
        <is>
          <t>Sale of stock</t>
        </is>
      </c>
      <c r="D88" s="5" t="n">
        <v>40000200</v>
      </c>
    </row>
    <row r="89">
      <c r="A89" s="4" t="inlineStr">
        <is>
          <t>Alset CPN [Member]</t>
        </is>
      </c>
    </row>
    <row r="90">
      <c r="A90" s="4" t="inlineStr">
        <is>
          <t>Debt conversion, converted instrument, amount</t>
        </is>
      </c>
      <c r="F90" s="5" t="n">
        <v>63920128</v>
      </c>
      <c r="R90" s="5" t="n">
        <v>63920128</v>
      </c>
    </row>
    <row r="91">
      <c r="A91" s="4" t="inlineStr">
        <is>
          <t>Interest payable</t>
        </is>
      </c>
      <c r="E91" s="5" t="n">
        <v>306438</v>
      </c>
      <c r="F91" s="5" t="n">
        <v>306438</v>
      </c>
      <c r="R91" s="5" t="n">
        <v>306438</v>
      </c>
    </row>
    <row r="92">
      <c r="A92" s="4" t="inlineStr">
        <is>
          <t>Debt conversion, converted instrument, shares issued</t>
        </is>
      </c>
      <c r="E92" s="6" t="n">
        <v>9163965</v>
      </c>
      <c r="R92" s="6" t="n">
        <v>9163965</v>
      </c>
    </row>
    <row r="93">
      <c r="A93" s="4" t="inlineStr">
        <is>
          <t>Alset CPN [Member] | Series B Preferred Stock [Member]</t>
        </is>
      </c>
    </row>
    <row r="94">
      <c r="A94" s="4" t="inlineStr">
        <is>
          <t>Debt conversion, converted instrument, shares issued</t>
        </is>
      </c>
      <c r="E94" s="6" t="n">
        <v>2123</v>
      </c>
      <c r="R94" s="6" t="n">
        <v>2123</v>
      </c>
    </row>
    <row r="95">
      <c r="A95" s="4" t="inlineStr">
        <is>
          <t>Brokerage [Member]</t>
        </is>
      </c>
    </row>
    <row r="96">
      <c r="A96" s="4" t="inlineStr">
        <is>
          <t>Cash</t>
        </is>
      </c>
      <c r="Q96" s="5" t="n">
        <v>304570</v>
      </c>
      <c r="S96" s="5" t="n">
        <v>1001916</v>
      </c>
      <c r="T96" s="5" t="n">
        <v>304570</v>
      </c>
      <c r="U96" s="5" t="n">
        <v>304570</v>
      </c>
      <c r="V96" s="5" t="n">
        <v>1001916</v>
      </c>
    </row>
    <row r="97">
      <c r="A97" s="4" t="inlineStr">
        <is>
          <t>Amarantus Bio Science Holdings [Member]</t>
        </is>
      </c>
    </row>
    <row r="98">
      <c r="A98" s="4" t="inlineStr">
        <is>
          <t>Equity method investment, ownership percentage</t>
        </is>
      </c>
      <c r="Q98" s="4" t="inlineStr">
        <is>
          <t>5.30%</t>
        </is>
      </c>
      <c r="T98" s="4" t="inlineStr">
        <is>
          <t>5.30%</t>
        </is>
      </c>
      <c r="U98" s="4" t="inlineStr">
        <is>
          <t>5.30%</t>
        </is>
      </c>
    </row>
    <row r="99">
      <c r="A99" s="4" t="inlineStr">
        <is>
          <t>Trust Partner [Member]</t>
        </is>
      </c>
    </row>
    <row r="100">
      <c r="A100" s="4" t="inlineStr">
        <is>
          <t>Equity method investment, ownership percentage</t>
        </is>
      </c>
      <c r="Q100" s="4" t="inlineStr">
        <is>
          <t>15.50%</t>
        </is>
      </c>
      <c r="T100" s="4" t="inlineStr">
        <is>
          <t>15.50%</t>
        </is>
      </c>
      <c r="U100" s="4" t="inlineStr">
        <is>
          <t>15.50%</t>
        </is>
      </c>
    </row>
    <row r="101">
      <c r="A101" s="4" t="inlineStr">
        <is>
          <t>Document Securities Systems Inc [Member]</t>
        </is>
      </c>
    </row>
    <row r="102">
      <c r="A102" s="4" t="inlineStr">
        <is>
          <t>Equity method investment, ownership percentage</t>
        </is>
      </c>
      <c r="Q102" s="4" t="inlineStr">
        <is>
          <t>24.90%</t>
        </is>
      </c>
      <c r="S102" s="4" t="inlineStr">
        <is>
          <t>19.90%</t>
        </is>
      </c>
      <c r="T102" s="4" t="inlineStr">
        <is>
          <t>24.90%</t>
        </is>
      </c>
      <c r="U102" s="4" t="inlineStr">
        <is>
          <t>24.90%</t>
        </is>
      </c>
      <c r="V102" s="4" t="inlineStr">
        <is>
          <t>19.90%</t>
        </is>
      </c>
    </row>
    <row r="103">
      <c r="A103" s="4" t="inlineStr">
        <is>
          <t>Gain on sale of investments</t>
        </is>
      </c>
      <c r="H103" s="5" t="n">
        <v>2480000</v>
      </c>
    </row>
    <row r="104">
      <c r="A104" s="4" t="inlineStr">
        <is>
          <t>Cost method investments, original cost</t>
        </is>
      </c>
      <c r="H104" s="5" t="n">
        <v>2279872</v>
      </c>
    </row>
    <row r="105">
      <c r="A105" s="4" t="inlineStr">
        <is>
          <t>Holista Coll Tech Limited [Member]</t>
        </is>
      </c>
    </row>
    <row r="106">
      <c r="A106" s="4" t="inlineStr">
        <is>
          <t>Equity method investment, ownership percentage</t>
        </is>
      </c>
      <c r="Q106" s="4" t="inlineStr">
        <is>
          <t>15.80%</t>
        </is>
      </c>
      <c r="T106" s="4" t="inlineStr">
        <is>
          <t>15.80%</t>
        </is>
      </c>
      <c r="U106" s="4" t="inlineStr">
        <is>
          <t>15.80%</t>
        </is>
      </c>
    </row>
    <row r="107">
      <c r="A107" s="4" t="inlineStr">
        <is>
          <t>American Premium Water Corp [Member]</t>
        </is>
      </c>
    </row>
    <row r="108">
      <c r="A108" s="4" t="inlineStr">
        <is>
          <t>Equity method investment, ownership percentage</t>
        </is>
      </c>
      <c r="Q108" s="4" t="inlineStr">
        <is>
          <t>17.50%</t>
        </is>
      </c>
      <c r="T108" s="4" t="inlineStr">
        <is>
          <t>17.50%</t>
        </is>
      </c>
      <c r="U108" s="4" t="inlineStr">
        <is>
          <t>17.50%</t>
        </is>
      </c>
    </row>
    <row r="109">
      <c r="A109" s="4" t="inlineStr">
        <is>
          <t>American Medical REIT Inc [Member]</t>
        </is>
      </c>
    </row>
    <row r="110">
      <c r="A110" s="4" t="inlineStr">
        <is>
          <t>Warrants and rights outstanding</t>
        </is>
      </c>
      <c r="Q110" s="5" t="n">
        <v>0</v>
      </c>
      <c r="S110" s="5" t="n">
        <v>0</v>
      </c>
      <c r="T110" s="5" t="n">
        <v>0</v>
      </c>
      <c r="U110" s="5" t="n">
        <v>0</v>
      </c>
      <c r="V110" s="5" t="n">
        <v>0</v>
      </c>
    </row>
    <row r="111">
      <c r="A111" s="4" t="inlineStr">
        <is>
          <t>Equity method investment, ownership percentage</t>
        </is>
      </c>
      <c r="AA111" s="4" t="inlineStr">
        <is>
          <t>9.99%</t>
        </is>
      </c>
    </row>
    <row r="112">
      <c r="A112" s="4" t="inlineStr">
        <is>
          <t>Interest payable</t>
        </is>
      </c>
      <c r="Q112" s="5" t="n">
        <v>130000</v>
      </c>
      <c r="S112" s="6" t="n">
        <v>13431</v>
      </c>
      <c r="T112" s="5" t="n">
        <v>130000</v>
      </c>
      <c r="U112" s="5" t="n">
        <v>130000</v>
      </c>
      <c r="V112" s="6" t="n">
        <v>13431</v>
      </c>
    </row>
    <row r="113">
      <c r="A113" s="4" t="inlineStr">
        <is>
          <t>Interest rate</t>
        </is>
      </c>
      <c r="AC113" s="4" t="inlineStr">
        <is>
          <t>8.00%</t>
        </is>
      </c>
    </row>
    <row r="114">
      <c r="A114" s="4" t="inlineStr">
        <is>
          <t>Debt instrument, face amount</t>
        </is>
      </c>
      <c r="Y114" s="5" t="n">
        <v>8350000</v>
      </c>
      <c r="AC114" s="5" t="n">
        <v>200000</v>
      </c>
    </row>
    <row r="115">
      <c r="A115" s="4" t="inlineStr">
        <is>
          <t>American Medical REIT Inc [Member] | Maximum [Member]</t>
        </is>
      </c>
    </row>
    <row r="116">
      <c r="A116" s="4" t="inlineStr">
        <is>
          <t>Equity method investment, ownership percentage</t>
        </is>
      </c>
      <c r="Q116" s="4" t="inlineStr">
        <is>
          <t>3.40%</t>
        </is>
      </c>
      <c r="T116" s="4" t="inlineStr">
        <is>
          <t>3.40%</t>
        </is>
      </c>
      <c r="U116" s="4" t="inlineStr">
        <is>
          <t>3.40%</t>
        </is>
      </c>
    </row>
    <row r="117">
      <c r="A117" s="4" t="inlineStr">
        <is>
          <t>Vivacitas [Member]</t>
        </is>
      </c>
    </row>
    <row r="118">
      <c r="A118" s="4" t="inlineStr">
        <is>
          <t>Warrants and rights outstanding</t>
        </is>
      </c>
      <c r="S118" s="5" t="n">
        <v>0</v>
      </c>
      <c r="V118" s="5" t="n">
        <v>0</v>
      </c>
    </row>
    <row r="119">
      <c r="A119" s="4" t="inlineStr">
        <is>
          <t>Common stock, par value</t>
        </is>
      </c>
      <c r="Q119" s="5" t="n">
        <v>1</v>
      </c>
      <c r="T119" s="5" t="n">
        <v>1</v>
      </c>
      <c r="U119" s="5" t="n">
        <v>1</v>
      </c>
    </row>
    <row r="120">
      <c r="A120" s="4" t="inlineStr">
        <is>
          <t>Share-based compensation stock option</t>
        </is>
      </c>
      <c r="U120" s="6" t="n">
        <v>250000</v>
      </c>
    </row>
    <row r="121">
      <c r="A121" s="4" t="inlineStr">
        <is>
          <t>Nervotec Pte Ltd [Member]</t>
        </is>
      </c>
    </row>
    <row r="122">
      <c r="A122" s="4" t="inlineStr">
        <is>
          <t>Equity method investment, ownership percentage</t>
        </is>
      </c>
      <c r="M122" s="4" t="inlineStr">
        <is>
          <t>1.45%</t>
        </is>
      </c>
    </row>
    <row r="123">
      <c r="A123" s="4" t="inlineStr">
        <is>
          <t>Cost method investments, original cost</t>
        </is>
      </c>
      <c r="M123" s="5" t="n">
        <v>37826</v>
      </c>
    </row>
    <row r="124">
      <c r="A124" s="4" t="inlineStr">
        <is>
          <t>Ownership shares</t>
        </is>
      </c>
      <c r="M124" s="6" t="n">
        <v>1666</v>
      </c>
    </row>
    <row r="125">
      <c r="A125" s="4" t="inlineStr">
        <is>
          <t>Hyten Global Thailand Co Ltd [Member]</t>
        </is>
      </c>
    </row>
    <row r="126">
      <c r="A126" s="4" t="inlineStr">
        <is>
          <t>Equity method investment, ownership percentage</t>
        </is>
      </c>
      <c r="L126" s="4" t="inlineStr">
        <is>
          <t>19.00%</t>
        </is>
      </c>
    </row>
    <row r="127">
      <c r="A127" s="4" t="inlineStr">
        <is>
          <t>Cost method investments, original cost</t>
        </is>
      </c>
      <c r="L127" s="5" t="n">
        <v>42562</v>
      </c>
    </row>
    <row r="128">
      <c r="A128" s="4" t="inlineStr">
        <is>
          <t>Ownership shares</t>
        </is>
      </c>
      <c r="L128" s="6" t="n">
        <v>3800</v>
      </c>
    </row>
    <row r="129">
      <c r="A129" s="4" t="inlineStr">
        <is>
          <t>K Beauty Research Lab Co Ltd [Member]</t>
        </is>
      </c>
    </row>
    <row r="130">
      <c r="A130" s="4" t="inlineStr">
        <is>
          <t>Equity method investment, ownership percentage</t>
        </is>
      </c>
      <c r="Q130" s="4" t="inlineStr">
        <is>
          <t>18.00%</t>
        </is>
      </c>
      <c r="T130" s="4" t="inlineStr">
        <is>
          <t>18.00%</t>
        </is>
      </c>
      <c r="U130" s="4" t="inlineStr">
        <is>
          <t>18.00%</t>
        </is>
      </c>
    </row>
    <row r="131">
      <c r="A131" s="4" t="inlineStr">
        <is>
          <t>Cost method investments, original cost</t>
        </is>
      </c>
      <c r="Q131" s="5" t="n">
        <v>19609</v>
      </c>
      <c r="T131" s="5" t="n">
        <v>19609</v>
      </c>
      <c r="U131" s="5" t="n">
        <v>19609</v>
      </c>
    </row>
    <row r="132">
      <c r="A132" s="4" t="inlineStr">
        <is>
          <t>SeD Capital Pte Ltd [Member]</t>
        </is>
      </c>
    </row>
    <row r="133">
      <c r="A133" s="4" t="inlineStr">
        <is>
          <t>Equity method investment, ownership percentage</t>
        </is>
      </c>
      <c r="Q133" s="4" t="inlineStr">
        <is>
          <t>76.80%</t>
        </is>
      </c>
      <c r="S133" s="4" t="inlineStr">
        <is>
          <t>57.10%</t>
        </is>
      </c>
      <c r="T133" s="4" t="inlineStr">
        <is>
          <t>76.80%</t>
        </is>
      </c>
      <c r="U133" s="4" t="inlineStr">
        <is>
          <t>76.80%</t>
        </is>
      </c>
      <c r="V133" s="4" t="inlineStr">
        <is>
          <t>57.10%</t>
        </is>
      </c>
    </row>
    <row r="134">
      <c r="A134" s="4" t="inlineStr">
        <is>
          <t>Interest rate</t>
        </is>
      </c>
      <c r="Z134" s="4" t="inlineStr">
        <is>
          <t>0.00%</t>
        </is>
      </c>
    </row>
    <row r="135">
      <c r="A135" s="4" t="inlineStr">
        <is>
          <t>SeD Capital Pte Ltd [Member] | Novum Alpha Pte Ltd [Member]</t>
        </is>
      </c>
    </row>
    <row r="136">
      <c r="A136" s="4" t="inlineStr">
        <is>
          <t>Joint venture</t>
        </is>
      </c>
      <c r="Z136" s="4" t="inlineStr">
        <is>
          <t>50.00%</t>
        </is>
      </c>
    </row>
    <row r="137">
      <c r="A137" s="4" t="inlineStr">
        <is>
          <t>SeD Capital Pte Ltd [Member] | Credas Capital Pte Ltd [Member]</t>
        </is>
      </c>
    </row>
    <row r="138">
      <c r="A138" s="4" t="inlineStr">
        <is>
          <t>Joint venture</t>
        </is>
      </c>
      <c r="Z138" s="4" t="inlineStr">
        <is>
          <t>50.00%</t>
        </is>
      </c>
    </row>
    <row r="139">
      <c r="A139" s="4" t="inlineStr">
        <is>
          <t>Vector Com co. Ltd [Member]</t>
        </is>
      </c>
    </row>
    <row r="140">
      <c r="A140" s="4" t="inlineStr">
        <is>
          <t>Convertible Debt</t>
        </is>
      </c>
      <c r="J140" s="5" t="n">
        <v>88599</v>
      </c>
    </row>
    <row r="141">
      <c r="A141" s="4" t="inlineStr">
        <is>
          <t>Interest rate</t>
        </is>
      </c>
      <c r="J141" s="4" t="inlineStr">
        <is>
          <t>2.00%</t>
        </is>
      </c>
    </row>
    <row r="142">
      <c r="A142" s="4" t="inlineStr">
        <is>
          <t>Debt instrument, term</t>
        </is>
      </c>
      <c r="J142" s="4" t="inlineStr">
        <is>
          <t>2 years</t>
        </is>
      </c>
    </row>
    <row r="143">
      <c r="A143" s="4" t="inlineStr">
        <is>
          <t>Debt instrument, convertible, conversion price</t>
        </is>
      </c>
      <c r="J143" s="8" t="n">
        <v>21.26</v>
      </c>
    </row>
    <row r="144">
      <c r="A144" s="4" t="inlineStr">
        <is>
          <t>Debt instrument, face amount</t>
        </is>
      </c>
      <c r="Q144" s="5" t="n">
        <v>88599</v>
      </c>
      <c r="T144" s="5" t="n">
        <v>88599</v>
      </c>
      <c r="U144" s="5" t="n">
        <v>88599</v>
      </c>
    </row>
    <row r="145">
      <c r="A145" s="4" t="inlineStr">
        <is>
          <t>American Pacific Bancorp [Member] | Hengfeng Finance Limited [Member]</t>
        </is>
      </c>
    </row>
    <row r="146">
      <c r="A146" s="4" t="inlineStr">
        <is>
          <t>Stock purchased upon acquisitions</t>
        </is>
      </c>
      <c r="K146" s="6" t="n">
        <v>3500001</v>
      </c>
    </row>
    <row r="147">
      <c r="A147" s="4" t="inlineStr">
        <is>
          <t>Equity method investment, ownership percentage</t>
        </is>
      </c>
      <c r="K147" s="4" t="inlineStr">
        <is>
          <t>100.00%</t>
        </is>
      </c>
    </row>
    <row r="148">
      <c r="A148" s="4" t="inlineStr">
        <is>
          <t>Stock issued value for acquisitions</t>
        </is>
      </c>
      <c r="K148" s="5" t="n">
        <v>1500000</v>
      </c>
    </row>
    <row r="149">
      <c r="A149" s="4" t="inlineStr">
        <is>
          <t>Stock issued shares, acquisition</t>
        </is>
      </c>
      <c r="K149" s="6" t="n">
        <v>250000</v>
      </c>
    </row>
    <row r="150">
      <c r="A150" s="4" t="inlineStr">
        <is>
          <t>Gig World Inc [Member] | Value Exchange International [Member]</t>
        </is>
      </c>
    </row>
    <row r="151">
      <c r="A151" s="4" t="inlineStr">
        <is>
          <t>Stock issued shares, acquisition</t>
        </is>
      </c>
      <c r="G151" s="6" t="n">
        <v>6500000</v>
      </c>
    </row>
    <row r="152">
      <c r="A152" s="4" t="inlineStr">
        <is>
          <t>Equity method investment, aggregate cost</t>
        </is>
      </c>
      <c r="G152" s="5" t="n">
        <v>650000</v>
      </c>
    </row>
    <row r="153">
      <c r="A153" s="4" t="inlineStr">
        <is>
          <t>Bio Life [Member]</t>
        </is>
      </c>
    </row>
    <row r="154">
      <c r="A154" s="4" t="inlineStr">
        <is>
          <t>Equity method investment, ownership percentage</t>
        </is>
      </c>
      <c r="AF154" s="4" t="inlineStr">
        <is>
          <t>50.00%</t>
        </is>
      </c>
    </row>
    <row r="155">
      <c r="A155" s="4" t="inlineStr">
        <is>
          <t>Quality Ingredients [Member]</t>
        </is>
      </c>
    </row>
    <row r="156">
      <c r="A156" s="4" t="inlineStr">
        <is>
          <t>Equity method investment, ownership percentage</t>
        </is>
      </c>
      <c r="AF156" s="4" t="inlineStr">
        <is>
          <t>50.00%</t>
        </is>
      </c>
    </row>
    <row r="157">
      <c r="A157" s="4" t="inlineStr">
        <is>
          <t>Sweet Sense [Member]</t>
        </is>
      </c>
    </row>
    <row r="158">
      <c r="A158" s="4" t="inlineStr">
        <is>
          <t>Equity method investment, ownership percentage</t>
        </is>
      </c>
      <c r="O158" s="4" t="inlineStr">
        <is>
          <t>50.00%</t>
        </is>
      </c>
      <c r="AF158" s="4" t="inlineStr">
        <is>
          <t>50.00%</t>
        </is>
      </c>
    </row>
    <row r="159">
      <c r="A159" s="4" t="inlineStr">
        <is>
          <t>Payments to acquire interest in joint venture</t>
        </is>
      </c>
      <c r="O159" s="5" t="n">
        <v>91000</v>
      </c>
    </row>
    <row r="160">
      <c r="A160" s="4" t="inlineStr">
        <is>
          <t>Acquisition costs, period cost</t>
        </is>
      </c>
      <c r="O160" s="6" t="n">
        <v>90001</v>
      </c>
    </row>
    <row r="161">
      <c r="A161" s="4" t="inlineStr">
        <is>
          <t>Income (loss) from equity method investments</t>
        </is>
      </c>
      <c r="O161" s="5" t="n">
        <v>90001</v>
      </c>
    </row>
    <row r="162">
      <c r="A162" s="4" t="inlineStr">
        <is>
          <t>Subsidary impact percentage</t>
        </is>
      </c>
      <c r="L162" s="4" t="inlineStr">
        <is>
          <t>81.80%</t>
        </is>
      </c>
    </row>
    <row r="163">
      <c r="A163" s="4" t="inlineStr">
        <is>
          <t>Variable Interest Entity, Primary Beneficiary [Member]</t>
        </is>
      </c>
    </row>
    <row r="164">
      <c r="A164" s="4" t="inlineStr">
        <is>
          <t>Receivables, net, current</t>
        </is>
      </c>
      <c r="Q164" s="6" t="n">
        <v>236699</v>
      </c>
      <c r="S164" s="5" t="n">
        <v>42562</v>
      </c>
      <c r="T164" s="6" t="n">
        <v>236699</v>
      </c>
      <c r="U164" s="6" t="n">
        <v>236699</v>
      </c>
      <c r="V164" s="5" t="n">
        <v>42562</v>
      </c>
    </row>
    <row r="165">
      <c r="A165" s="4" t="inlineStr">
        <is>
          <t>Securities Purchase Agreement [Member]</t>
        </is>
      </c>
    </row>
    <row r="166">
      <c r="A166" s="4" t="inlineStr">
        <is>
          <t>Accounts payable, current</t>
        </is>
      </c>
      <c r="I166" s="5" t="n">
        <v>63920129</v>
      </c>
    </row>
    <row r="167">
      <c r="A167" s="4" t="inlineStr">
        <is>
          <t>Common stock, par value</t>
        </is>
      </c>
      <c r="I167" s="7" t="n">
        <v>0.001</v>
      </c>
    </row>
    <row r="168">
      <c r="A168" s="4" t="inlineStr">
        <is>
          <t>Shares Issued, Price Per Share</t>
        </is>
      </c>
      <c r="I168" s="8" t="n">
        <v>5.59</v>
      </c>
    </row>
    <row r="169">
      <c r="A169" s="4" t="inlineStr">
        <is>
          <t>Securities Purchase Agreement [Member] | Alset International Limited [Member]</t>
        </is>
      </c>
    </row>
    <row r="170">
      <c r="A170" s="4" t="inlineStr">
        <is>
          <t>Purchase of warrants</t>
        </is>
      </c>
      <c r="I170" s="6" t="n">
        <v>1500000000</v>
      </c>
    </row>
    <row r="171">
      <c r="A171" s="4" t="inlineStr">
        <is>
          <t>Warrants and rights outstanding</t>
        </is>
      </c>
      <c r="I171" s="5" t="n">
        <v>28363966</v>
      </c>
    </row>
    <row r="172">
      <c r="A172" s="4" t="inlineStr">
        <is>
          <t>Securities Purchase Agreement [Member] | True Partner Capital Holding Limited [Member]</t>
        </is>
      </c>
    </row>
    <row r="173">
      <c r="A173" s="4" t="inlineStr">
        <is>
          <t>Stock repurchased during period, value</t>
        </is>
      </c>
      <c r="I173" s="5" t="n">
        <v>6729629</v>
      </c>
    </row>
    <row r="174">
      <c r="A174" s="4" t="inlineStr">
        <is>
          <t>Stock Repurchased During Period, Shares</t>
        </is>
      </c>
      <c r="I174" s="6" t="n">
        <v>62122908</v>
      </c>
    </row>
    <row r="175">
      <c r="A175" s="4" t="inlineStr">
        <is>
          <t>Securities Purchase Agreement [Member] | American Pacific Bancorp Inc [Member]</t>
        </is>
      </c>
    </row>
    <row r="176">
      <c r="A176" s="4" t="inlineStr">
        <is>
          <t>Stock repurchased during period, value</t>
        </is>
      </c>
      <c r="I176" s="5" t="n">
        <v>28653138</v>
      </c>
    </row>
    <row r="177">
      <c r="A177" s="4" t="inlineStr">
        <is>
          <t>Stock Repurchased During Period, Shares</t>
        </is>
      </c>
      <c r="I177" s="6" t="n">
        <v>4775523</v>
      </c>
    </row>
    <row r="178">
      <c r="A178" s="4" t="inlineStr">
        <is>
          <t>Loan Agreement [Member] | National Australian Bank Limited [Member]</t>
        </is>
      </c>
    </row>
    <row r="179">
      <c r="A179" s="4" t="inlineStr">
        <is>
          <t>Escrow deposit</t>
        </is>
      </c>
      <c r="Q179" s="5" t="n">
        <v>36316</v>
      </c>
      <c r="S179" s="5" t="n">
        <v>38550</v>
      </c>
      <c r="T179" s="5" t="n">
        <v>36316</v>
      </c>
      <c r="U179" s="6" t="n">
        <v>36316</v>
      </c>
      <c r="V179" s="6" t="n">
        <v>38550</v>
      </c>
    </row>
    <row r="180">
      <c r="A180" s="4" t="inlineStr">
        <is>
          <t>Front Foot Benefit Assessments [Member]</t>
        </is>
      </c>
    </row>
    <row r="181">
      <c r="A181" s="4" t="inlineStr">
        <is>
          <t>Revenue recognized</t>
        </is>
      </c>
      <c r="U181" s="6" t="n">
        <v>289375</v>
      </c>
      <c r="V181" s="6" t="n">
        <v>273620</v>
      </c>
    </row>
    <row r="182">
      <c r="A182" s="4" t="inlineStr">
        <is>
          <t>Front Foot Benefit Assessments [Member] | Minimum [Member]</t>
        </is>
      </c>
    </row>
    <row r="183">
      <c r="A183" s="4" t="inlineStr">
        <is>
          <t>Proceeds from sale of property, plant, and equipment</t>
        </is>
      </c>
      <c r="U183" s="6" t="n">
        <v>3000</v>
      </c>
    </row>
    <row r="184">
      <c r="A184" s="4" t="inlineStr">
        <is>
          <t>Front Foot Benefit Assessments [Member] | Maximum [Member]</t>
        </is>
      </c>
    </row>
    <row r="185">
      <c r="A185" s="4" t="inlineStr">
        <is>
          <t>Proceeds from sale of property, plant, and equipment</t>
        </is>
      </c>
      <c r="U185" s="6" t="n">
        <v>4500</v>
      </c>
    </row>
    <row r="186">
      <c r="A186" s="4" t="inlineStr">
        <is>
          <t>Deferred Revenue [Member]</t>
        </is>
      </c>
    </row>
    <row r="187">
      <c r="A187" s="4" t="inlineStr">
        <is>
          <t>Revenue recognized</t>
        </is>
      </c>
      <c r="U187" s="5" t="n">
        <v>728343</v>
      </c>
      <c r="V187" s="5" t="n">
        <v>28672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t>
        </is>
      </c>
      <c r="B1" s="2" t="inlineStr">
        <is>
          <t>12 Months Ended</t>
        </is>
      </c>
    </row>
    <row r="2">
      <c r="B2" s="2" t="inlineStr">
        <is>
          <t>Dec. 31, 2021</t>
        </is>
      </c>
      <c r="C2" s="2" t="inlineStr">
        <is>
          <t>Dec. 31, 2020</t>
        </is>
      </c>
    </row>
    <row r="3">
      <c r="A3" s="3" t="inlineStr">
        <is>
          <t>Concentration Risk [Line Items]</t>
        </is>
      </c>
    </row>
    <row r="4">
      <c r="A4" s="4" t="inlineStr">
        <is>
          <t>Uninsured cash and restricted cash</t>
        </is>
      </c>
      <c r="B4" s="5" t="n">
        <v>57905303</v>
      </c>
      <c r="C4" s="5" t="n">
        <v>25752637</v>
      </c>
    </row>
    <row r="5">
      <c r="A5" s="4" t="inlineStr">
        <is>
          <t>Revenue Benchmark [Member] | Customer Concentration Risk [Member] | Customer One [Member]</t>
        </is>
      </c>
    </row>
    <row r="6">
      <c r="A6" s="3" t="inlineStr">
        <is>
          <t>Concentration Risk [Line Items]</t>
        </is>
      </c>
    </row>
    <row r="7">
      <c r="A7" s="4" t="inlineStr">
        <is>
          <t>Concentration risk, percentage</t>
        </is>
      </c>
      <c r="B7" s="4" t="inlineStr">
        <is>
          <t>97.00%</t>
        </is>
      </c>
      <c r="C7" s="4" t="inlineStr">
        <is>
          <t>98.00%</t>
        </is>
      </c>
    </row>
    <row r="8">
      <c r="A8" s="4" t="inlineStr">
        <is>
          <t>Revenue Benchmark [Member] | Customer Concentration Risk [Member] | Customer Two [Member]</t>
        </is>
      </c>
    </row>
    <row r="9">
      <c r="A9" s="3" t="inlineStr">
        <is>
          <t>Concentration Risk [Line Items]</t>
        </is>
      </c>
    </row>
    <row r="10">
      <c r="A10" s="4" t="inlineStr">
        <is>
          <t>Concentration risk, percentage</t>
        </is>
      </c>
      <c r="B10" s="4" t="inlineStr">
        <is>
          <t>3.00%</t>
        </is>
      </c>
      <c r="C10" s="4" t="inlineStr">
        <is>
          <t>2.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SEGMENT INFORMATION (Details) - USD ($)</t>
        </is>
      </c>
      <c r="B1" s="2" t="inlineStr">
        <is>
          <t>12 Months Ended</t>
        </is>
      </c>
    </row>
    <row r="2">
      <c r="B2" s="2" t="inlineStr">
        <is>
          <t>Dec. 31, 2021</t>
        </is>
      </c>
      <c r="C2" s="2" t="inlineStr">
        <is>
          <t>Dec. 31, 2020</t>
        </is>
      </c>
    </row>
    <row r="3">
      <c r="A3" s="3" t="inlineStr">
        <is>
          <t>Segment Reporting Information [Line Items]</t>
        </is>
      </c>
    </row>
    <row r="4">
      <c r="A4" s="4" t="inlineStr">
        <is>
          <t>Revenue</t>
        </is>
      </c>
      <c r="B4" s="5" t="n">
        <v>19798822</v>
      </c>
      <c r="C4" s="5" t="n">
        <v>16238200</v>
      </c>
    </row>
    <row r="5">
      <c r="A5" s="4" t="inlineStr">
        <is>
          <t>Cost of Sales</t>
        </is>
      </c>
      <c r="B5" s="6" t="n">
        <v>-11301814</v>
      </c>
      <c r="C5" s="6" t="n">
        <v>-12085574</v>
      </c>
    </row>
    <row r="6">
      <c r="A6" s="4" t="inlineStr">
        <is>
          <t>Gross Margin</t>
        </is>
      </c>
      <c r="B6" s="6" t="n">
        <v>8497008</v>
      </c>
      <c r="C6" s="6" t="n">
        <v>4152626</v>
      </c>
    </row>
    <row r="7">
      <c r="A7" s="4" t="inlineStr">
        <is>
          <t>Operating Expenses</t>
        </is>
      </c>
      <c r="B7" s="6" t="n">
        <v>-23491130</v>
      </c>
      <c r="C7" s="6" t="n">
        <v>-6337364</v>
      </c>
    </row>
    <row r="8">
      <c r="A8" s="4" t="inlineStr">
        <is>
          <t>Operating Income (Loss)</t>
        </is>
      </c>
      <c r="B8" s="6" t="n">
        <v>-14994122</v>
      </c>
      <c r="C8" s="6" t="n">
        <v>-2184738</v>
      </c>
    </row>
    <row r="9">
      <c r="A9" s="4" t="inlineStr">
        <is>
          <t>Other Income (Expense)</t>
        </is>
      </c>
      <c r="B9" s="6" t="n">
        <v>-103489455</v>
      </c>
      <c r="C9" s="6" t="n">
        <v>-2489599</v>
      </c>
    </row>
    <row r="10">
      <c r="A10" s="4" t="inlineStr">
        <is>
          <t>Net Income (Loss) Before Income Tax</t>
        </is>
      </c>
      <c r="B10" s="6" t="n">
        <v>-118483577</v>
      </c>
      <c r="C10" s="6" t="n">
        <v>-4674337</v>
      </c>
    </row>
    <row r="11">
      <c r="A11" s="4" t="inlineStr">
        <is>
          <t>Cash and restricted cash</t>
        </is>
      </c>
      <c r="B11" s="6" t="n">
        <v>60802179</v>
      </c>
      <c r="C11" s="6" t="n">
        <v>31735479</v>
      </c>
    </row>
    <row r="12">
      <c r="A12" s="4" t="inlineStr">
        <is>
          <t>Total assets</t>
        </is>
      </c>
      <c r="B12" s="6" t="n">
        <v>184210143</v>
      </c>
      <c r="C12" s="6" t="n">
        <v>107713745</v>
      </c>
    </row>
    <row r="13">
      <c r="A13" s="4" t="inlineStr">
        <is>
          <t>Real Estate Segment[Member]</t>
        </is>
      </c>
    </row>
    <row r="14">
      <c r="A14" s="3" t="inlineStr">
        <is>
          <t>Segment Reporting Information [Line Items]</t>
        </is>
      </c>
    </row>
    <row r="15">
      <c r="A15" s="4" t="inlineStr">
        <is>
          <t>Revenue</t>
        </is>
      </c>
      <c r="B15" s="6" t="n">
        <v>14213379</v>
      </c>
      <c r="C15" s="6" t="n">
        <v>13643689</v>
      </c>
    </row>
    <row r="16">
      <c r="A16" s="4" t="inlineStr">
        <is>
          <t>Cost of Sales</t>
        </is>
      </c>
      <c r="B16" s="6" t="n">
        <v>-11073756</v>
      </c>
      <c r="C16" s="6" t="n">
        <v>-11779984</v>
      </c>
    </row>
    <row r="17">
      <c r="A17" s="4" t="inlineStr">
        <is>
          <t>Gross Margin</t>
        </is>
      </c>
      <c r="B17" s="6" t="n">
        <v>3139623</v>
      </c>
      <c r="C17" s="6" t="n">
        <v>1863705</v>
      </c>
    </row>
    <row r="18">
      <c r="A18" s="4" t="inlineStr">
        <is>
          <t>Operating Expenses</t>
        </is>
      </c>
      <c r="B18" s="6" t="n">
        <v>-1136031</v>
      </c>
      <c r="C18" s="6" t="n">
        <v>-660647</v>
      </c>
    </row>
    <row r="19">
      <c r="A19" s="4" t="inlineStr">
        <is>
          <t>Operating Income (Loss)</t>
        </is>
      </c>
      <c r="B19" s="6" t="n">
        <v>2003592</v>
      </c>
      <c r="C19" s="6" t="n">
        <v>1203058</v>
      </c>
    </row>
    <row r="20">
      <c r="A20" s="4" t="inlineStr">
        <is>
          <t>Other Income (Expense)</t>
        </is>
      </c>
      <c r="B20" s="6" t="n">
        <v>-8955</v>
      </c>
      <c r="C20" s="6" t="n">
        <v>1983</v>
      </c>
    </row>
    <row r="21">
      <c r="A21" s="4" t="inlineStr">
        <is>
          <t>Net Income (Loss) Before Income Tax</t>
        </is>
      </c>
      <c r="B21" s="6" t="n">
        <v>1994637</v>
      </c>
      <c r="C21" s="6" t="n">
        <v>1205041</v>
      </c>
    </row>
    <row r="22">
      <c r="A22" s="4" t="inlineStr">
        <is>
          <t>Cash and restricted cash</t>
        </is>
      </c>
      <c r="B22" s="6" t="n">
        <v>7493921</v>
      </c>
      <c r="C22" s="6" t="n">
        <v>8150769</v>
      </c>
    </row>
    <row r="23">
      <c r="A23" s="4" t="inlineStr">
        <is>
          <t>Total assets</t>
        </is>
      </c>
      <c r="B23" s="6" t="n">
        <v>55465600</v>
      </c>
      <c r="C23" s="6" t="n">
        <v>28954484</v>
      </c>
    </row>
    <row r="24">
      <c r="A24" s="4" t="inlineStr">
        <is>
          <t>Digital Transformation Technology [Member]</t>
        </is>
      </c>
    </row>
    <row r="25">
      <c r="A25" s="3" t="inlineStr">
        <is>
          <t>Segment Reporting Information [Line Items]</t>
        </is>
      </c>
    </row>
    <row r="26">
      <c r="A26" s="4" t="inlineStr">
        <is>
          <t>Revenue</t>
        </is>
      </c>
      <c r="B26" s="4" t="inlineStr">
        <is>
          <t xml:space="preserve"> </t>
        </is>
      </c>
      <c r="C26" s="4" t="inlineStr">
        <is>
          <t xml:space="preserve"> </t>
        </is>
      </c>
    </row>
    <row r="27">
      <c r="A27" s="4" t="inlineStr">
        <is>
          <t>Cost of Sales</t>
        </is>
      </c>
      <c r="B27" s="4" t="inlineStr">
        <is>
          <t xml:space="preserve"> </t>
        </is>
      </c>
      <c r="C27" s="4" t="inlineStr">
        <is>
          <t xml:space="preserve"> </t>
        </is>
      </c>
    </row>
    <row r="28">
      <c r="A28" s="4" t="inlineStr">
        <is>
          <t>Gross Margin</t>
        </is>
      </c>
      <c r="B28" s="4" t="inlineStr">
        <is>
          <t xml:space="preserve"> </t>
        </is>
      </c>
      <c r="C28" s="4" t="inlineStr">
        <is>
          <t xml:space="preserve"> </t>
        </is>
      </c>
    </row>
    <row r="29">
      <c r="A29" s="4" t="inlineStr">
        <is>
          <t>Operating Expenses</t>
        </is>
      </c>
      <c r="B29" s="6" t="n">
        <v>-183429</v>
      </c>
      <c r="C29" s="6" t="n">
        <v>-54673</v>
      </c>
    </row>
    <row r="30">
      <c r="A30" s="4" t="inlineStr">
        <is>
          <t>Operating Income (Loss)</t>
        </is>
      </c>
      <c r="B30" s="6" t="n">
        <v>-183429</v>
      </c>
      <c r="C30" s="6" t="n">
        <v>-54673</v>
      </c>
    </row>
    <row r="31">
      <c r="A31" s="4" t="inlineStr">
        <is>
          <t>Other Income (Expense)</t>
        </is>
      </c>
      <c r="B31" s="6" t="n">
        <v>1286962</v>
      </c>
      <c r="C31" s="6" t="n">
        <v>-77</v>
      </c>
    </row>
    <row r="32">
      <c r="A32" s="4" t="inlineStr">
        <is>
          <t>Net Income (Loss) Before Income Tax</t>
        </is>
      </c>
      <c r="B32" s="6" t="n">
        <v>1103533</v>
      </c>
      <c r="C32" s="6" t="n">
        <v>-54750</v>
      </c>
    </row>
    <row r="33">
      <c r="A33" s="4" t="inlineStr">
        <is>
          <t>Cash and restricted cash</t>
        </is>
      </c>
      <c r="B33" s="6" t="n">
        <v>245780</v>
      </c>
      <c r="C33" s="6" t="n">
        <v>158058</v>
      </c>
    </row>
    <row r="34">
      <c r="A34" s="4" t="inlineStr">
        <is>
          <t>Total assets</t>
        </is>
      </c>
      <c r="B34" s="6" t="n">
        <v>2199466</v>
      </c>
      <c r="C34" s="6" t="n">
        <v>158160</v>
      </c>
    </row>
    <row r="35">
      <c r="A35" s="4" t="inlineStr">
        <is>
          <t>Biohealth Business [Member]</t>
        </is>
      </c>
    </row>
    <row r="36">
      <c r="A36" s="3" t="inlineStr">
        <is>
          <t>Segment Reporting Information [Line Items]</t>
        </is>
      </c>
    </row>
    <row r="37">
      <c r="A37" s="4" t="inlineStr">
        <is>
          <t>Revenue</t>
        </is>
      </c>
      <c r="B37" s="6" t="n">
        <v>5543066</v>
      </c>
      <c r="C37" s="6" t="n">
        <v>2594511</v>
      </c>
    </row>
    <row r="38">
      <c r="A38" s="4" t="inlineStr">
        <is>
          <t>Cost of Sales</t>
        </is>
      </c>
      <c r="B38" s="6" t="n">
        <v>-214019</v>
      </c>
      <c r="C38" s="6" t="n">
        <v>-305590</v>
      </c>
    </row>
    <row r="39">
      <c r="A39" s="4" t="inlineStr">
        <is>
          <t>Gross Margin</t>
        </is>
      </c>
      <c r="B39" s="6" t="n">
        <v>5329047</v>
      </c>
      <c r="C39" s="6" t="n">
        <v>2288921</v>
      </c>
    </row>
    <row r="40">
      <c r="A40" s="4" t="inlineStr">
        <is>
          <t>Operating Expenses</t>
        </is>
      </c>
      <c r="B40" s="6" t="n">
        <v>-3624200</v>
      </c>
      <c r="C40" s="6" t="n">
        <v>-1545244</v>
      </c>
    </row>
    <row r="41">
      <c r="A41" s="4" t="inlineStr">
        <is>
          <t>Operating Income (Loss)</t>
        </is>
      </c>
      <c r="B41" s="6" t="n">
        <v>1704847</v>
      </c>
      <c r="C41" s="6" t="n">
        <v>743677</v>
      </c>
    </row>
    <row r="42">
      <c r="A42" s="4" t="inlineStr">
        <is>
          <t>Other Income (Expense)</t>
        </is>
      </c>
      <c r="B42" s="6" t="n">
        <v>-39265445</v>
      </c>
      <c r="C42" s="6" t="n">
        <v>-1392617</v>
      </c>
    </row>
    <row r="43">
      <c r="A43" s="4" t="inlineStr">
        <is>
          <t>Net Income (Loss) Before Income Tax</t>
        </is>
      </c>
      <c r="B43" s="6" t="n">
        <v>-37560598</v>
      </c>
      <c r="C43" s="6" t="n">
        <v>-648940</v>
      </c>
    </row>
    <row r="44">
      <c r="A44" s="4" t="inlineStr">
        <is>
          <t>Cash and restricted cash</t>
        </is>
      </c>
      <c r="B44" s="6" t="n">
        <v>2629464</v>
      </c>
      <c r="C44" s="6" t="n">
        <v>1590265</v>
      </c>
    </row>
    <row r="45">
      <c r="A45" s="4" t="inlineStr">
        <is>
          <t>Total assets</t>
        </is>
      </c>
      <c r="B45" s="6" t="n">
        <v>11056779</v>
      </c>
      <c r="C45" s="6" t="n">
        <v>524603</v>
      </c>
    </row>
    <row r="46">
      <c r="A46" s="4" t="inlineStr">
        <is>
          <t>Other [Member]</t>
        </is>
      </c>
    </row>
    <row r="47">
      <c r="A47" s="3" t="inlineStr">
        <is>
          <t>Segment Reporting Information [Line Items]</t>
        </is>
      </c>
    </row>
    <row r="48">
      <c r="A48" s="4" t="inlineStr">
        <is>
          <t>Revenue</t>
        </is>
      </c>
      <c r="B48" s="6" t="n">
        <v>42377</v>
      </c>
      <c r="C48" s="4" t="inlineStr">
        <is>
          <t xml:space="preserve"> </t>
        </is>
      </c>
    </row>
    <row r="49">
      <c r="A49" s="4" t="inlineStr">
        <is>
          <t>Cost of Sales</t>
        </is>
      </c>
      <c r="B49" s="6" t="n">
        <v>-14039</v>
      </c>
      <c r="C49" s="4" t="inlineStr">
        <is>
          <t xml:space="preserve"> </t>
        </is>
      </c>
    </row>
    <row r="50">
      <c r="A50" s="4" t="inlineStr">
        <is>
          <t>Gross Margin</t>
        </is>
      </c>
      <c r="B50" s="6" t="n">
        <v>28338</v>
      </c>
      <c r="C50" s="4" t="inlineStr">
        <is>
          <t xml:space="preserve"> </t>
        </is>
      </c>
    </row>
    <row r="51">
      <c r="A51" s="4" t="inlineStr">
        <is>
          <t>Operating Expenses</t>
        </is>
      </c>
      <c r="B51" s="6" t="n">
        <v>-18547470</v>
      </c>
      <c r="C51" s="6" t="n">
        <v>-4076800</v>
      </c>
    </row>
    <row r="52">
      <c r="A52" s="4" t="inlineStr">
        <is>
          <t>Operating Income (Loss)</t>
        </is>
      </c>
      <c r="B52" s="6" t="n">
        <v>-18519132</v>
      </c>
      <c r="C52" s="6" t="n">
        <v>-4076800</v>
      </c>
    </row>
    <row r="53">
      <c r="A53" s="4" t="inlineStr">
        <is>
          <t>Other Income (Expense)</t>
        </is>
      </c>
      <c r="B53" s="6" t="n">
        <v>-65502017</v>
      </c>
      <c r="C53" s="6" t="n">
        <v>-1098888</v>
      </c>
    </row>
    <row r="54">
      <c r="A54" s="4" t="inlineStr">
        <is>
          <t>Net Income (Loss) Before Income Tax</t>
        </is>
      </c>
      <c r="B54" s="6" t="n">
        <v>-84021149</v>
      </c>
      <c r="C54" s="6" t="n">
        <v>-5175688</v>
      </c>
    </row>
    <row r="55">
      <c r="A55" s="4" t="inlineStr">
        <is>
          <t>Cash and restricted cash</t>
        </is>
      </c>
      <c r="B55" s="6" t="n">
        <v>50433014</v>
      </c>
      <c r="C55" s="6" t="n">
        <v>21836387</v>
      </c>
    </row>
    <row r="56">
      <c r="A56" s="4" t="inlineStr">
        <is>
          <t>Total assets</t>
        </is>
      </c>
      <c r="B56" s="5" t="n">
        <v>115488298</v>
      </c>
      <c r="C56" s="5" t="n">
        <v>7807649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DJUSTMENT INFORMATION (Details) - USD ($)</t>
        </is>
      </c>
      <c r="B1" s="2" t="inlineStr">
        <is>
          <t>12 Months Ended</t>
        </is>
      </c>
    </row>
    <row r="2">
      <c r="B2" s="2" t="inlineStr">
        <is>
          <t>Dec. 31, 2021</t>
        </is>
      </c>
      <c r="C2" s="2" t="inlineStr">
        <is>
          <t>Dec. 31, 2020</t>
        </is>
      </c>
      <c r="D2" s="2" t="inlineStr">
        <is>
          <t>Dec. 31, 2019</t>
        </is>
      </c>
    </row>
    <row r="3">
      <c r="A3" s="4" t="inlineStr">
        <is>
          <t>Total Revenue</t>
        </is>
      </c>
      <c r="B3" s="5" t="n">
        <v>19798822</v>
      </c>
      <c r="C3" s="5" t="n">
        <v>16238200</v>
      </c>
    </row>
    <row r="4">
      <c r="A4" s="4" t="inlineStr">
        <is>
          <t>Cost of Sales</t>
        </is>
      </c>
      <c r="B4" s="6" t="n">
        <v>11301814</v>
      </c>
      <c r="C4" s="6" t="n">
        <v>12085574</v>
      </c>
    </row>
    <row r="5">
      <c r="A5" s="4" t="inlineStr">
        <is>
          <t>General and Administrative</t>
        </is>
      </c>
      <c r="B5" s="6" t="n">
        <v>23491130</v>
      </c>
      <c r="C5" s="6" t="n">
        <v>6337364</v>
      </c>
    </row>
    <row r="6">
      <c r="A6" s="4" t="inlineStr">
        <is>
          <t>Total Operation Expenses</t>
        </is>
      </c>
      <c r="B6" s="6" t="n">
        <v>34792944</v>
      </c>
      <c r="C6" s="6" t="n">
        <v>18422938</v>
      </c>
    </row>
    <row r="7">
      <c r="A7" s="4" t="inlineStr">
        <is>
          <t>Loss From Continuing Operations</t>
        </is>
      </c>
      <c r="B7" s="6" t="n">
        <v>-14994122</v>
      </c>
      <c r="C7" s="6" t="n">
        <v>-2184738</v>
      </c>
    </row>
    <row r="8">
      <c r="A8" s="4" t="inlineStr">
        <is>
          <t>Interest Expense</t>
        </is>
      </c>
      <c r="B8" s="6" t="n">
        <v>-317281</v>
      </c>
      <c r="C8" s="6" t="n">
        <v>-147640</v>
      </c>
    </row>
    <row r="9">
      <c r="A9" s="4" t="inlineStr">
        <is>
          <t>Foreign Exchange Transaction Loss</t>
        </is>
      </c>
      <c r="B9" s="6" t="n">
        <v>1363061</v>
      </c>
      <c r="C9" s="6" t="n">
        <v>-371603</v>
      </c>
    </row>
    <row r="10">
      <c r="A10" s="4" t="inlineStr">
        <is>
          <t>Unrealized Gain (Loss) on Securities Investment</t>
        </is>
      </c>
      <c r="B10" s="6" t="n">
        <v>-49190748</v>
      </c>
      <c r="C10" s="6" t="n">
        <v>-1694535</v>
      </c>
    </row>
    <row r="11">
      <c r="A11" s="4" t="inlineStr">
        <is>
          <t>Finance Costs</t>
        </is>
      </c>
      <c r="B11" s="6" t="n">
        <v>-50871869</v>
      </c>
      <c r="C11" s="6" t="n">
        <v>-109916</v>
      </c>
    </row>
    <row r="12">
      <c r="A12" s="4" t="inlineStr">
        <is>
          <t>Other Income</t>
        </is>
      </c>
      <c r="B12" s="6" t="n">
        <v>93823</v>
      </c>
      <c r="C12" s="6" t="n">
        <v>127100</v>
      </c>
    </row>
    <row r="13">
      <c r="A13" s="4" t="inlineStr">
        <is>
          <t>Total Other Expense, Net</t>
        </is>
      </c>
      <c r="B13" s="6" t="n">
        <v>-103489455</v>
      </c>
      <c r="C13" s="6" t="n">
        <v>-2489599</v>
      </c>
    </row>
    <row r="14">
      <c r="A14" s="4" t="inlineStr">
        <is>
          <t>Net Loss from Continuing Operations Before Income Taxes</t>
        </is>
      </c>
      <c r="B14" s="6" t="n">
        <v>-118483577</v>
      </c>
      <c r="C14" s="6" t="n">
        <v>-4674337</v>
      </c>
    </row>
    <row r="15">
      <c r="A15" s="4" t="inlineStr">
        <is>
          <t>Income Tax Expense from Continuing Operations</t>
        </is>
      </c>
      <c r="B15" s="6" t="n">
        <v>534014</v>
      </c>
      <c r="C15" s="6" t="n">
        <v>8543</v>
      </c>
    </row>
    <row r="16">
      <c r="A16" s="4" t="inlineStr">
        <is>
          <t>Net Loss from Continuing Operations</t>
        </is>
      </c>
      <c r="B16" s="6" t="n">
        <v>-119017591</v>
      </c>
      <c r="C16" s="6" t="n">
        <v>-4682880</v>
      </c>
    </row>
    <row r="17">
      <c r="A17" s="4" t="inlineStr">
        <is>
          <t>Loss from Discontinued Operations, Net of Tax</t>
        </is>
      </c>
      <c r="B17" s="4" t="inlineStr">
        <is>
          <t xml:space="preserve"> </t>
        </is>
      </c>
      <c r="C17" s="6" t="n">
        <v>-417438</v>
      </c>
    </row>
    <row r="18">
      <c r="A18" s="4" t="inlineStr">
        <is>
          <t>Net Loss</t>
        </is>
      </c>
      <c r="B18" s="6" t="n">
        <v>-119017591</v>
      </c>
      <c r="C18" s="6" t="n">
        <v>-5100318</v>
      </c>
    </row>
    <row r="19">
      <c r="A19" s="4" t="inlineStr">
        <is>
          <t>Net Loss Attributable to Non-Controlling Interest</t>
        </is>
      </c>
      <c r="B19" s="6" t="n">
        <v>-15694415</v>
      </c>
      <c r="C19" s="6" t="n">
        <v>-1948661</v>
      </c>
    </row>
    <row r="20">
      <c r="A20" s="4" t="inlineStr">
        <is>
          <t>Net Loss Attributable to Common Stockholders</t>
        </is>
      </c>
      <c r="B20" s="6" t="n">
        <v>-103323176</v>
      </c>
      <c r="C20" s="6" t="n">
        <v>-3151657</v>
      </c>
    </row>
    <row r="21">
      <c r="A21" s="4" t="inlineStr">
        <is>
          <t>Unrealized Gain on Securities Investment</t>
        </is>
      </c>
      <c r="B21" s="6" t="n">
        <v>-57179</v>
      </c>
      <c r="C21" s="6" t="n">
        <v>19486</v>
      </c>
    </row>
    <row r="22">
      <c r="A22" s="4" t="inlineStr">
        <is>
          <t>Foreign Currency Translation Adjustment</t>
        </is>
      </c>
      <c r="B22" s="6" t="n">
        <v>3974966</v>
      </c>
      <c r="C22" s="6" t="n">
        <v>-1148898</v>
      </c>
    </row>
    <row r="23">
      <c r="A23" s="4" t="inlineStr">
        <is>
          <t>Comprehensive Loss</t>
        </is>
      </c>
      <c r="B23" s="6" t="n">
        <v>-123049736</v>
      </c>
      <c r="C23" s="6" t="n">
        <v>-3931934</v>
      </c>
    </row>
    <row r="24">
      <c r="A24" s="4" t="inlineStr">
        <is>
          <t>Comprehensive Loss Attributable to Non-Controlling Interests</t>
        </is>
      </c>
      <c r="B24" s="6" t="n">
        <v>-16933170</v>
      </c>
      <c r="C24" s="6" t="n">
        <v>-1381863</v>
      </c>
    </row>
    <row r="25">
      <c r="A25" s="4" t="inlineStr">
        <is>
          <t>Comprehensive Loss Attributable to Common Stockholders</t>
        </is>
      </c>
      <c r="B25" s="5" t="n">
        <v>-106116566</v>
      </c>
      <c r="C25" s="5" t="n">
        <v>-2550071</v>
      </c>
    </row>
    <row r="26">
      <c r="A26" s="4" t="inlineStr">
        <is>
          <t>Continuing Operations</t>
        </is>
      </c>
      <c r="B26" s="8" t="n">
        <v>-3.69</v>
      </c>
      <c r="C26" s="8" t="n">
        <v>-0.33</v>
      </c>
    </row>
    <row r="27">
      <c r="A27" s="4" t="inlineStr">
        <is>
          <t>Discontinued Operations</t>
        </is>
      </c>
      <c r="B27" s="4" t="inlineStr">
        <is>
          <t xml:space="preserve"> </t>
        </is>
      </c>
      <c r="C27" s="9" t="n">
        <v>-0.05</v>
      </c>
    </row>
    <row r="28">
      <c r="A28" s="4" t="inlineStr">
        <is>
          <t>Net Loss Per Common Share</t>
        </is>
      </c>
      <c r="B28" s="8" t="n">
        <v>-3.69</v>
      </c>
      <c r="C28" s="8" t="n">
        <v>-0.38</v>
      </c>
    </row>
    <row r="29">
      <c r="A29" s="4" t="inlineStr">
        <is>
          <t>Weighted Average Common Shares Outstanding - Basic and Diluted</t>
        </is>
      </c>
      <c r="B29" s="6" t="n">
        <v>27982876</v>
      </c>
      <c r="C29" s="6" t="n">
        <v>8352425</v>
      </c>
    </row>
    <row r="30">
      <c r="A30" s="4" t="inlineStr">
        <is>
          <t>Cash</t>
        </is>
      </c>
      <c r="B30" s="5" t="n">
        <v>56061309</v>
      </c>
      <c r="C30" s="5" t="n">
        <v>24965946</v>
      </c>
    </row>
    <row r="31">
      <c r="A31" s="4" t="inlineStr">
        <is>
          <t>Restricted Cash</t>
        </is>
      </c>
      <c r="B31" s="6" t="n">
        <v>4740870</v>
      </c>
      <c r="C31" s="6" t="n">
        <v>6769533</v>
      </c>
    </row>
    <row r="32">
      <c r="A32" s="4" t="inlineStr">
        <is>
          <t>Account Receivables, Net</t>
        </is>
      </c>
      <c r="B32" s="6" t="n">
        <v>39622</v>
      </c>
      <c r="C32" s="6" t="n">
        <v>1366194</v>
      </c>
    </row>
    <row r="33">
      <c r="A33" s="4" t="inlineStr">
        <is>
          <t>Other Receivables</t>
        </is>
      </c>
      <c r="B33" s="6" t="n">
        <v>334788</v>
      </c>
      <c r="C33" s="6" t="n">
        <v>644576</v>
      </c>
    </row>
    <row r="34">
      <c r="A34" s="4" t="inlineStr">
        <is>
          <t>Note Receivables - Related Party</t>
        </is>
      </c>
      <c r="B34" s="6" t="n">
        <v>12792671</v>
      </c>
      <c r="C34" s="6" t="n">
        <v>649569</v>
      </c>
    </row>
    <row r="35">
      <c r="A35" s="4" t="inlineStr">
        <is>
          <t>Prepaid Expenses</t>
        </is>
      </c>
      <c r="B35" s="6" t="n">
        <v>1202451</v>
      </c>
      <c r="C35" s="6" t="n">
        <v>1470680</v>
      </c>
    </row>
    <row r="36">
      <c r="A36" s="4" t="inlineStr">
        <is>
          <t>Inventory</t>
        </is>
      </c>
      <c r="B36" s="6" t="n">
        <v>47290</v>
      </c>
      <c r="C36" s="6" t="n">
        <v>90068</v>
      </c>
    </row>
    <row r="37">
      <c r="A37" s="4" t="inlineStr">
        <is>
          <t>Investment in Securities at Fair Value</t>
        </is>
      </c>
      <c r="B37" s="6" t="n">
        <v>36337023</v>
      </c>
      <c r="C37" s="6" t="n">
        <v>49172457</v>
      </c>
    </row>
    <row r="38">
      <c r="A38" s="4" t="inlineStr">
        <is>
          <t>Investment in Securities at Cost</t>
        </is>
      </c>
      <c r="B38" s="6" t="n">
        <v>99216</v>
      </c>
      <c r="C38" s="6" t="n">
        <v>280516</v>
      </c>
    </row>
    <row r="39">
      <c r="A39" s="4" t="inlineStr">
        <is>
          <t>Deposits</t>
        </is>
      </c>
      <c r="B39" s="6" t="n">
        <v>275204</v>
      </c>
      <c r="C39" s="6" t="n">
        <v>48820</v>
      </c>
    </row>
    <row r="40">
      <c r="A40" s="4" t="inlineStr">
        <is>
          <t>Total Current Assets</t>
        </is>
      </c>
      <c r="B40" s="6" t="n">
        <v>142731573</v>
      </c>
      <c r="C40" s="6" t="n">
        <v>85458359</v>
      </c>
    </row>
    <row r="41">
      <c r="A41" s="4" t="inlineStr">
        <is>
          <t>Operating Lease Right-Of-Use Asset</t>
        </is>
      </c>
      <c r="B41" s="6" t="n">
        <v>659620</v>
      </c>
      <c r="C41" s="6" t="n">
        <v>574754</v>
      </c>
    </row>
    <row r="42">
      <c r="A42" s="4" t="inlineStr">
        <is>
          <t>Deposit</t>
        </is>
      </c>
      <c r="B42" s="6" t="n">
        <v>39653</v>
      </c>
      <c r="C42" s="6" t="n">
        <v>249676</v>
      </c>
    </row>
    <row r="43">
      <c r="A43" s="4" t="inlineStr">
        <is>
          <t>Property and Equipment, Net</t>
        </is>
      </c>
      <c r="B43" s="6" t="n">
        <v>263917</v>
      </c>
      <c r="C43" s="6" t="n">
        <v>85365</v>
      </c>
    </row>
    <row r="44">
      <c r="A44" s="4" t="inlineStr">
        <is>
          <t>Total Assets</t>
        </is>
      </c>
      <c r="B44" s="6" t="n">
        <v>184210143</v>
      </c>
      <c r="C44" s="6" t="n">
        <v>107713745</v>
      </c>
    </row>
    <row r="45">
      <c r="A45" s="4" t="inlineStr">
        <is>
          <t>Accounts Payable and Accrued Expenses</t>
        </is>
      </c>
      <c r="B45" s="6" t="n">
        <v>11341789</v>
      </c>
      <c r="C45" s="6" t="n">
        <v>1671265</v>
      </c>
    </row>
    <row r="46">
      <c r="A46" s="4" t="inlineStr">
        <is>
          <t>Deferred Revenue</t>
        </is>
      </c>
      <c r="B46" s="6" t="n">
        <v>728343</v>
      </c>
      <c r="C46" s="6" t="n">
        <v>2867226</v>
      </c>
    </row>
    <row r="47">
      <c r="A47" s="4" t="inlineStr">
        <is>
          <t>Builder Deposits</t>
        </is>
      </c>
      <c r="B47" s="6" t="n">
        <v>31553</v>
      </c>
      <c r="C47" s="6" t="n">
        <v>1262336</v>
      </c>
    </row>
    <row r="48">
      <c r="A48" s="4" t="inlineStr">
        <is>
          <t>Operating Lease Liability</t>
        </is>
      </c>
      <c r="B48" s="6" t="n">
        <v>283989</v>
      </c>
      <c r="C48" s="6" t="n">
        <v>381412</v>
      </c>
    </row>
    <row r="49">
      <c r="A49" s="4" t="inlineStr">
        <is>
          <t>Note Payable</t>
        </is>
      </c>
      <c r="B49" s="6" t="n">
        <v>317671</v>
      </c>
      <c r="C49" s="6" t="n">
        <v>172706</v>
      </c>
    </row>
    <row r="50">
      <c r="A50" s="4" t="inlineStr">
        <is>
          <t>Note Payable- Related Parties</t>
        </is>
      </c>
      <c r="B50" s="6" t="n">
        <v>833658</v>
      </c>
      <c r="C50" s="6" t="n">
        <v>2534281</v>
      </c>
    </row>
    <row r="51">
      <c r="A51" s="4" t="inlineStr">
        <is>
          <t>Total Current Liabilities</t>
        </is>
      </c>
      <c r="B51" s="6" t="n">
        <v>13537003</v>
      </c>
      <c r="C51" s="6" t="n">
        <v>8889226</v>
      </c>
    </row>
    <row r="52">
      <c r="A52" s="4" t="inlineStr">
        <is>
          <t>Operating Lease Liability</t>
        </is>
      </c>
      <c r="B52" s="6" t="n">
        <v>383354</v>
      </c>
      <c r="C52" s="6" t="n">
        <v>193342</v>
      </c>
    </row>
    <row r="53">
      <c r="A53" s="4" t="inlineStr">
        <is>
          <t>Notes Payable</t>
        </is>
      </c>
      <c r="B53" s="4" t="inlineStr">
        <is>
          <t xml:space="preserve"> </t>
        </is>
      </c>
      <c r="C53" s="6" t="n">
        <v>636362</v>
      </c>
    </row>
    <row r="54">
      <c r="A54" s="4" t="inlineStr">
        <is>
          <t>Total Liabilities</t>
        </is>
      </c>
      <c r="B54" s="6" t="n">
        <v>13920357</v>
      </c>
      <c r="C54" s="6" t="n">
        <v>9718930</v>
      </c>
    </row>
    <row r="55">
      <c r="A55" s="4" t="inlineStr">
        <is>
          <t>Common Stock</t>
        </is>
      </c>
      <c r="B55" s="6" t="n">
        <v>87368</v>
      </c>
      <c r="C55" s="6" t="n">
        <v>8570</v>
      </c>
    </row>
    <row r="56">
      <c r="A56" s="4" t="inlineStr">
        <is>
          <t>Additional Paid in Capital</t>
        </is>
      </c>
      <c r="B56" s="6" t="n">
        <v>296181977</v>
      </c>
      <c r="C56" s="6" t="n">
        <v>102729944</v>
      </c>
    </row>
    <row r="57">
      <c r="A57" s="4" t="inlineStr">
        <is>
          <t>Accumulated Deficit</t>
        </is>
      </c>
      <c r="B57" s="6" t="n">
        <v>-148233473</v>
      </c>
      <c r="C57" s="6" t="n">
        <v>-44910297</v>
      </c>
    </row>
    <row r="58">
      <c r="A58" s="4" t="inlineStr">
        <is>
          <t>Accumulated Other Comprehensive Income</t>
        </is>
      </c>
      <c r="B58" s="6" t="n">
        <v>341646</v>
      </c>
      <c r="C58" s="6" t="n">
        <v>2143338</v>
      </c>
      <c r="D58" s="5" t="n">
        <v>1458289</v>
      </c>
    </row>
    <row r="59">
      <c r="A59" s="4" t="inlineStr">
        <is>
          <t>Total Stockholders’ Equity</t>
        </is>
      </c>
      <c r="B59" s="6" t="n">
        <v>148377518</v>
      </c>
      <c r="C59" s="6" t="n">
        <v>59971555</v>
      </c>
    </row>
    <row r="60">
      <c r="A60" s="4" t="inlineStr">
        <is>
          <t>Non-controlling Interests</t>
        </is>
      </c>
      <c r="B60" s="6" t="n">
        <v>21912268</v>
      </c>
      <c r="C60" s="6" t="n">
        <v>38023260</v>
      </c>
    </row>
    <row r="61">
      <c r="A61" s="4" t="inlineStr">
        <is>
          <t>Total Stockholders’ Equity</t>
        </is>
      </c>
      <c r="B61" s="6" t="n">
        <v>170289786</v>
      </c>
      <c r="C61" s="6" t="n">
        <v>97994815</v>
      </c>
      <c r="D61" s="5" t="n">
        <v>23660219</v>
      </c>
    </row>
    <row r="62">
      <c r="A62" s="4" t="inlineStr">
        <is>
          <t>Total Liabilities and Stockholders’ Equity</t>
        </is>
      </c>
      <c r="B62" s="6" t="n">
        <v>184210143</v>
      </c>
      <c r="C62" s="6" t="n">
        <v>107713745</v>
      </c>
    </row>
    <row r="63">
      <c r="A63" s="4" t="inlineStr">
        <is>
          <t>As Restated [Member]</t>
        </is>
      </c>
    </row>
    <row r="64">
      <c r="A64" s="4" t="inlineStr">
        <is>
          <t>Total Revenue</t>
        </is>
      </c>
      <c r="B64" s="6" t="n">
        <v>16238200</v>
      </c>
    </row>
    <row r="65">
      <c r="A65" s="4" t="inlineStr">
        <is>
          <t>Cost of Sales</t>
        </is>
      </c>
      <c r="B65" s="6" t="n">
        <v>12085574</v>
      </c>
    </row>
    <row r="66">
      <c r="A66" s="4" t="inlineStr">
        <is>
          <t>General and Administrative</t>
        </is>
      </c>
      <c r="B66" s="6" t="n">
        <v>6337364</v>
      </c>
    </row>
    <row r="67">
      <c r="A67" s="4" t="inlineStr">
        <is>
          <t>Research and Development</t>
        </is>
      </c>
      <c r="B67" s="4" t="inlineStr">
        <is>
          <t xml:space="preserve"> </t>
        </is>
      </c>
    </row>
    <row r="68">
      <c r="A68" s="4" t="inlineStr">
        <is>
          <t>Total Operation Expenses</t>
        </is>
      </c>
      <c r="B68" s="6" t="n">
        <v>18422938</v>
      </c>
    </row>
    <row r="69">
      <c r="A69" s="4" t="inlineStr">
        <is>
          <t>Loss From Continuing Operations</t>
        </is>
      </c>
      <c r="B69" s="6" t="n">
        <v>-2184738</v>
      </c>
    </row>
    <row r="70">
      <c r="A70" s="4" t="inlineStr">
        <is>
          <t>Interest Income</t>
        </is>
      </c>
      <c r="B70" s="6" t="n">
        <v>65751</v>
      </c>
    </row>
    <row r="71">
      <c r="A71" s="4" t="inlineStr">
        <is>
          <t>Interest Expense</t>
        </is>
      </c>
      <c r="B71" s="6" t="n">
        <v>-147640</v>
      </c>
    </row>
    <row r="72">
      <c r="A72" s="4" t="inlineStr">
        <is>
          <t>Net Gain on Investment in Alset International during the Unconsolidated Period</t>
        </is>
      </c>
      <c r="B72" s="6" t="n">
        <v>61346</v>
      </c>
    </row>
    <row r="73">
      <c r="A73" s="4" t="inlineStr">
        <is>
          <t>Foreign Exchange Transaction Loss</t>
        </is>
      </c>
      <c r="B73" s="6" t="n">
        <v>-371603</v>
      </c>
    </row>
    <row r="74">
      <c r="A74" s="4" t="inlineStr">
        <is>
          <t>Unrealized Gain (Loss) on Securities Investment</t>
        </is>
      </c>
      <c r="B74" s="6" t="n">
        <v>-1694535</v>
      </c>
    </row>
    <row r="75">
      <c r="A75" s="4" t="inlineStr">
        <is>
          <t>Realized Gain (Loss) on Securities Investment</t>
        </is>
      </c>
      <c r="B75" s="6" t="n">
        <v>-192459</v>
      </c>
    </row>
    <row r="76">
      <c r="A76" s="4" t="inlineStr">
        <is>
          <t>Loss on Investment on Security by Equity Method</t>
        </is>
      </c>
      <c r="B76" s="6" t="n">
        <v>-227643</v>
      </c>
    </row>
    <row r="77">
      <c r="A77" s="4" t="inlineStr">
        <is>
          <t>Finance Costs</t>
        </is>
      </c>
      <c r="B77" s="6" t="n">
        <v>-109916</v>
      </c>
    </row>
    <row r="78">
      <c r="A78" s="4" t="inlineStr">
        <is>
          <t>Other Income</t>
        </is>
      </c>
      <c r="B78" s="6" t="n">
        <v>127100</v>
      </c>
    </row>
    <row r="79">
      <c r="A79" s="4" t="inlineStr">
        <is>
          <t>Total Other Expense, Net</t>
        </is>
      </c>
      <c r="B79" s="6" t="n">
        <v>-2489599</v>
      </c>
    </row>
    <row r="80">
      <c r="A80" s="4" t="inlineStr">
        <is>
          <t>Net Loss from Continuing Operations Before Income Taxes</t>
        </is>
      </c>
      <c r="B80" s="6" t="n">
        <v>-4674337</v>
      </c>
    </row>
    <row r="81">
      <c r="A81" s="4" t="inlineStr">
        <is>
          <t>Income Tax Expense from Continuing Operations</t>
        </is>
      </c>
      <c r="B81" s="6" t="n">
        <v>-8543</v>
      </c>
    </row>
    <row r="82">
      <c r="A82" s="4" t="inlineStr">
        <is>
          <t>Net Loss from Continuing Operations</t>
        </is>
      </c>
      <c r="B82" s="6" t="n">
        <v>-4682880</v>
      </c>
    </row>
    <row r="83">
      <c r="A83" s="4" t="inlineStr">
        <is>
          <t>Loss from Discontinued Operations, Net of Tax</t>
        </is>
      </c>
      <c r="B83" s="6" t="n">
        <v>-417438</v>
      </c>
    </row>
    <row r="84">
      <c r="A84" s="4" t="inlineStr">
        <is>
          <t>Net Loss</t>
        </is>
      </c>
      <c r="B84" s="6" t="n">
        <v>-5100318</v>
      </c>
    </row>
    <row r="85">
      <c r="A85" s="4" t="inlineStr">
        <is>
          <t>Net Loss Attributable to Non-Controlling Interest</t>
        </is>
      </c>
      <c r="B85" s="6" t="n">
        <v>-1948661</v>
      </c>
    </row>
    <row r="86">
      <c r="A86" s="4" t="inlineStr">
        <is>
          <t>Net Loss Attributable to Common Stockholders</t>
        </is>
      </c>
      <c r="B86" s="6" t="n">
        <v>-3151657</v>
      </c>
    </row>
    <row r="87">
      <c r="A87" s="4" t="inlineStr">
        <is>
          <t>Unrealized Gain on Securities Investment</t>
        </is>
      </c>
      <c r="B87" s="6" t="n">
        <v>19486</v>
      </c>
    </row>
    <row r="88">
      <c r="A88" s="4" t="inlineStr">
        <is>
          <t>Foreign Currency Translation Adjustment</t>
        </is>
      </c>
      <c r="B88" s="6" t="n">
        <v>1148898</v>
      </c>
    </row>
    <row r="89">
      <c r="A89" s="4" t="inlineStr">
        <is>
          <t>Comprehensive Loss</t>
        </is>
      </c>
      <c r="B89" s="6" t="n">
        <v>-3931934</v>
      </c>
    </row>
    <row r="90">
      <c r="A90" s="4" t="inlineStr">
        <is>
          <t>Comprehensive Loss Attributable to Non-Controlling Interests</t>
        </is>
      </c>
      <c r="B90" s="6" t="n">
        <v>-1381863</v>
      </c>
    </row>
    <row r="91">
      <c r="A91" s="4" t="inlineStr">
        <is>
          <t>Comprehensive Loss Attributable to Common Stockholders</t>
        </is>
      </c>
      <c r="B91" s="5" t="n">
        <v>-2550071</v>
      </c>
    </row>
    <row r="92">
      <c r="A92" s="4" t="inlineStr">
        <is>
          <t>Continuing Operations</t>
        </is>
      </c>
      <c r="B92" s="8" t="n">
        <v>-0.33</v>
      </c>
    </row>
    <row r="93">
      <c r="A93" s="4" t="inlineStr">
        <is>
          <t>Discontinued Operations</t>
        </is>
      </c>
      <c r="B93" s="9" t="n">
        <v>-0.04</v>
      </c>
    </row>
    <row r="94">
      <c r="A94" s="4" t="inlineStr">
        <is>
          <t>Net Loss Per Common Share</t>
        </is>
      </c>
      <c r="B94" s="8" t="n">
        <v>-0.37</v>
      </c>
    </row>
    <row r="95">
      <c r="A95" s="4" t="inlineStr">
        <is>
          <t>Weighted Average Common Shares Outstanding - Basic and Diluted</t>
        </is>
      </c>
      <c r="B95" s="6" t="n">
        <v>8352425</v>
      </c>
    </row>
    <row r="96">
      <c r="A96" s="4" t="inlineStr">
        <is>
          <t>Cash</t>
        </is>
      </c>
      <c r="C96" s="6" t="n">
        <v>24965946</v>
      </c>
    </row>
    <row r="97">
      <c r="A97" s="4" t="inlineStr">
        <is>
          <t>Restricted Cash</t>
        </is>
      </c>
      <c r="C97" s="6" t="n">
        <v>6769533</v>
      </c>
    </row>
    <row r="98">
      <c r="A98" s="4" t="inlineStr">
        <is>
          <t>Account Receivables, Net</t>
        </is>
      </c>
      <c r="C98" s="6" t="n">
        <v>1366194</v>
      </c>
    </row>
    <row r="99">
      <c r="A99" s="4" t="inlineStr">
        <is>
          <t>Other Receivables</t>
        </is>
      </c>
      <c r="C99" s="6" t="n">
        <v>644576</v>
      </c>
    </row>
    <row r="100">
      <c r="A100" s="4" t="inlineStr">
        <is>
          <t>Note Receivables - Related Party</t>
        </is>
      </c>
      <c r="C100" s="6" t="n">
        <v>649569</v>
      </c>
    </row>
    <row r="101">
      <c r="A101" s="4" t="inlineStr">
        <is>
          <t>Prepaid Expenses</t>
        </is>
      </c>
      <c r="C101" s="6" t="n">
        <v>1470680</v>
      </c>
    </row>
    <row r="102">
      <c r="A102" s="4" t="inlineStr">
        <is>
          <t>Inventory</t>
        </is>
      </c>
      <c r="C102" s="6" t="n">
        <v>90068</v>
      </c>
    </row>
    <row r="103">
      <c r="A103" s="4" t="inlineStr">
        <is>
          <t>Investment in Securities at Fair Value</t>
        </is>
      </c>
      <c r="C103" s="6" t="n">
        <v>49172457</v>
      </c>
    </row>
    <row r="104">
      <c r="A104" s="4" t="inlineStr">
        <is>
          <t>Investment in Securities at Cost</t>
        </is>
      </c>
      <c r="C104" s="6" t="n">
        <v>280516</v>
      </c>
    </row>
    <row r="105">
      <c r="A105" s="4" t="inlineStr">
        <is>
          <t>Investment in Securities on Equity Method</t>
        </is>
      </c>
      <c r="C105" s="4" t="inlineStr">
        <is>
          <t xml:space="preserve"> </t>
        </is>
      </c>
    </row>
    <row r="106">
      <c r="A106" s="4" t="inlineStr">
        <is>
          <t>Deposits</t>
        </is>
      </c>
      <c r="C106" s="6" t="n">
        <v>48820</v>
      </c>
    </row>
    <row r="107">
      <c r="A107" s="4" t="inlineStr">
        <is>
          <t>Total Current Assets</t>
        </is>
      </c>
      <c r="C107" s="6" t="n">
        <v>85458359</v>
      </c>
    </row>
    <row r="108">
      <c r="A108" s="4" t="inlineStr">
        <is>
          <t>Properties under Development</t>
        </is>
      </c>
      <c r="C108" s="6" t="n">
        <v>20505591</v>
      </c>
    </row>
    <row r="109">
      <c r="A109" s="4" t="inlineStr">
        <is>
          <t>Operating Lease Right-Of-Use Asset</t>
        </is>
      </c>
      <c r="C109" s="6" t="n">
        <v>574754</v>
      </c>
    </row>
    <row r="110">
      <c r="A110" s="4" t="inlineStr">
        <is>
          <t>Deposit</t>
        </is>
      </c>
      <c r="C110" s="6" t="n">
        <v>249676</v>
      </c>
    </row>
    <row r="111">
      <c r="A111" s="4" t="inlineStr">
        <is>
          <t>Loan Receivable</t>
        </is>
      </c>
      <c r="C111" s="6" t="n">
        <v>840000</v>
      </c>
    </row>
    <row r="112">
      <c r="A112" s="4" t="inlineStr">
        <is>
          <t>Property and Equipment, Net</t>
        </is>
      </c>
      <c r="C112" s="6" t="n">
        <v>85365</v>
      </c>
    </row>
    <row r="113">
      <c r="A113" s="4" t="inlineStr">
        <is>
          <t>Total Assets</t>
        </is>
      </c>
      <c r="C113" s="6" t="n">
        <v>107713745</v>
      </c>
    </row>
    <row r="114">
      <c r="A114" s="4" t="inlineStr">
        <is>
          <t>Accounts Payable and Accrued Expenses</t>
        </is>
      </c>
      <c r="C114" s="6" t="n">
        <v>1671265</v>
      </c>
    </row>
    <row r="115">
      <c r="A115" s="4" t="inlineStr">
        <is>
          <t>Deferred Revenue</t>
        </is>
      </c>
      <c r="C115" s="6" t="n">
        <v>2867226</v>
      </c>
    </row>
    <row r="116">
      <c r="A116" s="4" t="inlineStr">
        <is>
          <t>Builder Deposits</t>
        </is>
      </c>
      <c r="C116" s="6" t="n">
        <v>1262336</v>
      </c>
    </row>
    <row r="117">
      <c r="A117" s="4" t="inlineStr">
        <is>
          <t>Operating Lease Liability</t>
        </is>
      </c>
      <c r="C117" s="6" t="n">
        <v>381412</v>
      </c>
    </row>
    <row r="118">
      <c r="A118" s="4" t="inlineStr">
        <is>
          <t>Note Payable</t>
        </is>
      </c>
      <c r="C118" s="6" t="n">
        <v>172706</v>
      </c>
    </row>
    <row r="119">
      <c r="A119" s="4" t="inlineStr">
        <is>
          <t>Note Payable- Related Parties</t>
        </is>
      </c>
      <c r="C119" s="6" t="n">
        <v>2534281</v>
      </c>
    </row>
    <row r="120">
      <c r="A120" s="4" t="inlineStr">
        <is>
          <t>Total Current Liabilities</t>
        </is>
      </c>
      <c r="C120" s="6" t="n">
        <v>8889226</v>
      </c>
    </row>
    <row r="121">
      <c r="A121" s="4" t="inlineStr">
        <is>
          <t>Operating Lease Liability</t>
        </is>
      </c>
      <c r="C121" s="6" t="n">
        <v>193342</v>
      </c>
    </row>
    <row r="122">
      <c r="A122" s="4" t="inlineStr">
        <is>
          <t>Notes Payable</t>
        </is>
      </c>
      <c r="C122" s="6" t="n">
        <v>636362</v>
      </c>
    </row>
    <row r="123">
      <c r="A123" s="4" t="inlineStr">
        <is>
          <t>Total Liabilities</t>
        </is>
      </c>
      <c r="C123" s="6" t="n">
        <v>9718930</v>
      </c>
    </row>
    <row r="124">
      <c r="A124" s="4" t="inlineStr">
        <is>
          <t>Common Stock</t>
        </is>
      </c>
      <c r="C124" s="6" t="n">
        <v>8570</v>
      </c>
    </row>
    <row r="125">
      <c r="A125" s="4" t="inlineStr">
        <is>
          <t>Additional Paid in Capital</t>
        </is>
      </c>
      <c r="C125" s="6" t="n">
        <v>102729944</v>
      </c>
    </row>
    <row r="126">
      <c r="A126" s="4" t="inlineStr">
        <is>
          <t>Accumulated Deficit</t>
        </is>
      </c>
      <c r="C126" s="6" t="n">
        <v>-44910297</v>
      </c>
    </row>
    <row r="127">
      <c r="A127" s="4" t="inlineStr">
        <is>
          <t>Accumulated Other Comprehensive Income</t>
        </is>
      </c>
      <c r="C127" s="6" t="n">
        <v>2143338</v>
      </c>
    </row>
    <row r="128">
      <c r="A128" s="4" t="inlineStr">
        <is>
          <t>Total Stockholders’ Equity</t>
        </is>
      </c>
      <c r="C128" s="6" t="n">
        <v>59971555</v>
      </c>
    </row>
    <row r="129">
      <c r="A129" s="4" t="inlineStr">
        <is>
          <t>Non-controlling Interests</t>
        </is>
      </c>
      <c r="C129" s="6" t="n">
        <v>38023260</v>
      </c>
    </row>
    <row r="130">
      <c r="A130" s="4" t="inlineStr">
        <is>
          <t>Total Stockholders’ Equity</t>
        </is>
      </c>
      <c r="C130" s="6" t="n">
        <v>97994815</v>
      </c>
    </row>
    <row r="131">
      <c r="A131" s="4" t="inlineStr">
        <is>
          <t>Total Liabilities and Stockholders’ Equity</t>
        </is>
      </c>
      <c r="C131" s="6" t="n">
        <v>107713745</v>
      </c>
    </row>
    <row r="132">
      <c r="A132" s="4" t="inlineStr">
        <is>
          <t>American Pacific Bancorp Inc And Heng Feng Finance Limited [Member]</t>
        </is>
      </c>
    </row>
    <row r="133">
      <c r="A133" s="4" t="inlineStr">
        <is>
          <t>Total Revenue</t>
        </is>
      </c>
      <c r="B133" s="4" t="inlineStr">
        <is>
          <t xml:space="preserve"> </t>
        </is>
      </c>
    </row>
    <row r="134">
      <c r="A134" s="4" t="inlineStr">
        <is>
          <t>Cost of Sales</t>
        </is>
      </c>
      <c r="B134" s="4" t="inlineStr">
        <is>
          <t xml:space="preserve"> </t>
        </is>
      </c>
    </row>
    <row r="135">
      <c r="A135" s="4" t="inlineStr">
        <is>
          <t>General and Administrative</t>
        </is>
      </c>
      <c r="B135" s="6" t="n">
        <v>385735</v>
      </c>
    </row>
    <row r="136">
      <c r="A136" s="4" t="inlineStr">
        <is>
          <t>Research and Development</t>
        </is>
      </c>
      <c r="B136" s="4" t="inlineStr">
        <is>
          <t xml:space="preserve"> </t>
        </is>
      </c>
    </row>
    <row r="137">
      <c r="A137" s="4" t="inlineStr">
        <is>
          <t>Total Operation Expenses</t>
        </is>
      </c>
      <c r="B137" s="6" t="n">
        <v>385735</v>
      </c>
    </row>
    <row r="138">
      <c r="A138" s="4" t="inlineStr">
        <is>
          <t>Loss From Continuing Operations</t>
        </is>
      </c>
      <c r="B138" s="6" t="n">
        <v>-385735</v>
      </c>
    </row>
    <row r="139">
      <c r="A139" s="4" t="inlineStr">
        <is>
          <t>Interest Income</t>
        </is>
      </c>
      <c r="B139" s="6" t="n">
        <v>49356</v>
      </c>
    </row>
    <row r="140">
      <c r="A140" s="4" t="inlineStr">
        <is>
          <t>Interest Expense</t>
        </is>
      </c>
      <c r="B140" s="4" t="inlineStr">
        <is>
          <t xml:space="preserve"> </t>
        </is>
      </c>
    </row>
    <row r="141">
      <c r="A141" s="4" t="inlineStr">
        <is>
          <t>Foreign Exchange Transaction Loss</t>
        </is>
      </c>
      <c r="B141" s="4" t="inlineStr">
        <is>
          <t xml:space="preserve"> </t>
        </is>
      </c>
    </row>
    <row r="142">
      <c r="A142" s="4" t="inlineStr">
        <is>
          <t>Unrealized Gain (Loss) on Securities Investment</t>
        </is>
      </c>
      <c r="B142" s="6" t="n">
        <v>55788</v>
      </c>
    </row>
    <row r="143">
      <c r="A143" s="4" t="inlineStr">
        <is>
          <t>Finance Costs</t>
        </is>
      </c>
      <c r="B143" s="6" t="n">
        <v>-109916</v>
      </c>
    </row>
    <row r="144">
      <c r="A144" s="4" t="inlineStr">
        <is>
          <t>Other Income</t>
        </is>
      </c>
      <c r="B144" s="6" t="n">
        <v>2633</v>
      </c>
    </row>
    <row r="145">
      <c r="A145" s="4" t="inlineStr">
        <is>
          <t>Total Other Expense, Net</t>
        </is>
      </c>
      <c r="B145" s="6" t="n">
        <v>-2139</v>
      </c>
    </row>
    <row r="146">
      <c r="A146" s="4" t="inlineStr">
        <is>
          <t>Net Loss from Continuing Operations Before Income Taxes</t>
        </is>
      </c>
      <c r="B146" s="6" t="n">
        <v>-387874</v>
      </c>
    </row>
    <row r="147">
      <c r="A147" s="4" t="inlineStr">
        <is>
          <t>Income Tax Expense from Continuing Operations</t>
        </is>
      </c>
      <c r="B147" s="4" t="inlineStr">
        <is>
          <t xml:space="preserve"> </t>
        </is>
      </c>
    </row>
    <row r="148">
      <c r="A148" s="4" t="inlineStr">
        <is>
          <t>Net Loss from Continuing Operations</t>
        </is>
      </c>
      <c r="B148" s="6" t="n">
        <v>-387874</v>
      </c>
    </row>
    <row r="149">
      <c r="A149" s="4" t="inlineStr">
        <is>
          <t>Loss from Discontinued Operations, Net of Tax</t>
        </is>
      </c>
      <c r="B149" s="4" t="inlineStr">
        <is>
          <t xml:space="preserve"> </t>
        </is>
      </c>
    </row>
    <row r="150">
      <c r="A150" s="4" t="inlineStr">
        <is>
          <t>Net Loss</t>
        </is>
      </c>
      <c r="B150" s="6" t="n">
        <v>-387874</v>
      </c>
    </row>
    <row r="151">
      <c r="A151" s="4" t="inlineStr">
        <is>
          <t>Net Loss Attributable to Non-Controlling Interest</t>
        </is>
      </c>
      <c r="B151" s="6" t="n">
        <v>-67102</v>
      </c>
    </row>
    <row r="152">
      <c r="A152" s="4" t="inlineStr">
        <is>
          <t>Net Loss Attributable to Common Stockholders</t>
        </is>
      </c>
      <c r="B152" s="6" t="n">
        <v>-320772</v>
      </c>
    </row>
    <row r="153">
      <c r="A153" s="4" t="inlineStr">
        <is>
          <t>Unrealized Gain on Securities Investment</t>
        </is>
      </c>
      <c r="B153" s="4" t="inlineStr">
        <is>
          <t xml:space="preserve"> </t>
        </is>
      </c>
    </row>
    <row r="154">
      <c r="A154" s="4" t="inlineStr">
        <is>
          <t>Foreign Currency Translation Adjustment</t>
        </is>
      </c>
      <c r="B154" s="4" t="inlineStr">
        <is>
          <t xml:space="preserve"> </t>
        </is>
      </c>
    </row>
    <row r="155">
      <c r="A155" s="4" t="inlineStr">
        <is>
          <t>Comprehensive Loss</t>
        </is>
      </c>
      <c r="B155" s="6" t="n">
        <v>-387874</v>
      </c>
    </row>
    <row r="156">
      <c r="A156" s="4" t="inlineStr">
        <is>
          <t>Comprehensive Loss Attributable to Non-Controlling Interests</t>
        </is>
      </c>
      <c r="B156" s="6" t="n">
        <v>-67102</v>
      </c>
    </row>
    <row r="157">
      <c r="A157" s="4" t="inlineStr">
        <is>
          <t>Comprehensive Loss Attributable to Common Stockholders</t>
        </is>
      </c>
      <c r="B157" s="6" t="n">
        <v>-320772</v>
      </c>
    </row>
    <row r="158">
      <c r="A158" s="4" t="inlineStr">
        <is>
          <t>Liquid Value Development Pte Ltd [Member]</t>
        </is>
      </c>
    </row>
    <row r="159">
      <c r="A159" s="4" t="inlineStr">
        <is>
          <t>Total Revenue</t>
        </is>
      </c>
      <c r="B159" s="4" t="inlineStr">
        <is>
          <t xml:space="preserve"> </t>
        </is>
      </c>
    </row>
    <row r="160">
      <c r="A160" s="4" t="inlineStr">
        <is>
          <t>Cost of Sales</t>
        </is>
      </c>
      <c r="B160" s="4" t="inlineStr">
        <is>
          <t xml:space="preserve"> </t>
        </is>
      </c>
    </row>
    <row r="161">
      <c r="A161" s="4" t="inlineStr">
        <is>
          <t>General and Administrative</t>
        </is>
      </c>
      <c r="B161" s="6" t="n">
        <v>108562</v>
      </c>
    </row>
    <row r="162">
      <c r="A162" s="4" t="inlineStr">
        <is>
          <t>Research and Development</t>
        </is>
      </c>
      <c r="B162" s="4" t="inlineStr">
        <is>
          <t xml:space="preserve"> </t>
        </is>
      </c>
    </row>
    <row r="163">
      <c r="A163" s="4" t="inlineStr">
        <is>
          <t>Total Operation Expenses</t>
        </is>
      </c>
      <c r="B163" s="6" t="n">
        <v>108562</v>
      </c>
    </row>
    <row r="164">
      <c r="A164" s="4" t="inlineStr">
        <is>
          <t>Loss From Continuing Operations</t>
        </is>
      </c>
      <c r="B164" s="6" t="n">
        <v>-108562</v>
      </c>
    </row>
    <row r="165">
      <c r="A165" s="4" t="inlineStr">
        <is>
          <t>Interest Income</t>
        </is>
      </c>
      <c r="B165" s="6" t="n">
        <v>74</v>
      </c>
    </row>
    <row r="166">
      <c r="A166" s="4" t="inlineStr">
        <is>
          <t>Interest Expense</t>
        </is>
      </c>
      <c r="B166" s="4" t="inlineStr">
        <is>
          <t xml:space="preserve"> </t>
        </is>
      </c>
    </row>
    <row r="167">
      <c r="A167" s="4" t="inlineStr">
        <is>
          <t>Foreign Exchange Transaction Loss</t>
        </is>
      </c>
      <c r="B167" s="6" t="n">
        <v>-17211</v>
      </c>
    </row>
    <row r="168">
      <c r="A168" s="4" t="inlineStr">
        <is>
          <t>Unrealized Gain (Loss) on Securities Investment</t>
        </is>
      </c>
      <c r="B168" s="6" t="n">
        <v>131</v>
      </c>
    </row>
    <row r="169">
      <c r="A169" s="4" t="inlineStr">
        <is>
          <t>Realized Gain (Loss) on Securities Investment</t>
        </is>
      </c>
      <c r="B169" s="6" t="n">
        <v>-193574</v>
      </c>
    </row>
    <row r="170">
      <c r="A170" s="4" t="inlineStr">
        <is>
          <t>Finance Costs</t>
        </is>
      </c>
      <c r="B170" s="4" t="inlineStr">
        <is>
          <t xml:space="preserve"> </t>
        </is>
      </c>
    </row>
    <row r="171">
      <c r="A171" s="4" t="inlineStr">
        <is>
          <t>Other Income</t>
        </is>
      </c>
      <c r="B171" s="6" t="n">
        <v>5133</v>
      </c>
    </row>
    <row r="172">
      <c r="A172" s="4" t="inlineStr">
        <is>
          <t>Total Other Expense, Net</t>
        </is>
      </c>
      <c r="B172" s="6" t="n">
        <v>-205447</v>
      </c>
    </row>
    <row r="173">
      <c r="A173" s="4" t="inlineStr">
        <is>
          <t>Net Loss from Continuing Operations Before Income Taxes</t>
        </is>
      </c>
      <c r="B173" s="6" t="n">
        <v>-314009</v>
      </c>
    </row>
    <row r="174">
      <c r="A174" s="4" t="inlineStr">
        <is>
          <t>Income Tax Expense from Continuing Operations</t>
        </is>
      </c>
      <c r="B174" s="4" t="inlineStr">
        <is>
          <t xml:space="preserve"> </t>
        </is>
      </c>
    </row>
    <row r="175">
      <c r="A175" s="4" t="inlineStr">
        <is>
          <t>Net Loss from Continuing Operations</t>
        </is>
      </c>
      <c r="B175" s="6" t="n">
        <v>-314009</v>
      </c>
    </row>
    <row r="176">
      <c r="A176" s="4" t="inlineStr">
        <is>
          <t>Loss from Discontinued Operations, Net of Tax</t>
        </is>
      </c>
      <c r="B176" s="4" t="inlineStr">
        <is>
          <t xml:space="preserve"> </t>
        </is>
      </c>
    </row>
    <row r="177">
      <c r="A177" s="4" t="inlineStr">
        <is>
          <t>Net Loss</t>
        </is>
      </c>
      <c r="B177" s="6" t="n">
        <v>-314009</v>
      </c>
    </row>
    <row r="178">
      <c r="A178" s="4" t="inlineStr">
        <is>
          <t>Net Loss Attributable to Non-Controlling Interest</t>
        </is>
      </c>
      <c r="B178" s="4" t="inlineStr">
        <is>
          <t xml:space="preserve"> </t>
        </is>
      </c>
    </row>
    <row r="179">
      <c r="A179" s="4" t="inlineStr">
        <is>
          <t>Net Loss Attributable to Common Stockholders</t>
        </is>
      </c>
      <c r="B179" s="6" t="n">
        <v>-314009</v>
      </c>
    </row>
    <row r="180">
      <c r="A180" s="4" t="inlineStr">
        <is>
          <t>Unrealized Gain on Securities Investment</t>
        </is>
      </c>
      <c r="B180" s="4" t="inlineStr">
        <is>
          <t xml:space="preserve"> </t>
        </is>
      </c>
    </row>
    <row r="181">
      <c r="A181" s="4" t="inlineStr">
        <is>
          <t>Foreign Currency Translation Adjustment</t>
        </is>
      </c>
      <c r="B181" s="4" t="inlineStr">
        <is>
          <t xml:space="preserve"> </t>
        </is>
      </c>
    </row>
    <row r="182">
      <c r="A182" s="4" t="inlineStr">
        <is>
          <t>Comprehensive Loss</t>
        </is>
      </c>
      <c r="B182" s="6" t="n">
        <v>-314009</v>
      </c>
    </row>
    <row r="183">
      <c r="A183" s="4" t="inlineStr">
        <is>
          <t>Comprehensive Loss Attributable to Non-Controlling Interests</t>
        </is>
      </c>
      <c r="B183" s="4" t="inlineStr">
        <is>
          <t xml:space="preserve"> </t>
        </is>
      </c>
    </row>
    <row r="184">
      <c r="A184" s="4" t="inlineStr">
        <is>
          <t>Comprehensive Loss Attributable to Common Stockholders</t>
        </is>
      </c>
      <c r="B184" s="6" t="n">
        <v>-314009</v>
      </c>
    </row>
    <row r="185">
      <c r="A185" s="4" t="inlineStr">
        <is>
          <t>Cash</t>
        </is>
      </c>
      <c r="C185" s="6" t="n">
        <v>492977</v>
      </c>
    </row>
    <row r="186">
      <c r="A186" s="4" t="inlineStr">
        <is>
          <t>Restricted Cash</t>
        </is>
      </c>
      <c r="C186" s="4" t="inlineStr">
        <is>
          <t xml:space="preserve"> </t>
        </is>
      </c>
    </row>
    <row r="187">
      <c r="A187" s="4" t="inlineStr">
        <is>
          <t>Account Receivables, Net</t>
        </is>
      </c>
      <c r="C187" s="4" t="inlineStr">
        <is>
          <t xml:space="preserve"> </t>
        </is>
      </c>
    </row>
    <row r="188">
      <c r="A188" s="4" t="inlineStr">
        <is>
          <t>Other Receivables</t>
        </is>
      </c>
      <c r="C188" s="6" t="n">
        <v>95177</v>
      </c>
    </row>
    <row r="189">
      <c r="A189" s="4" t="inlineStr">
        <is>
          <t>Note Receivables - Related Party</t>
        </is>
      </c>
      <c r="C189" s="4" t="inlineStr">
        <is>
          <t xml:space="preserve"> </t>
        </is>
      </c>
    </row>
    <row r="190">
      <c r="A190" s="4" t="inlineStr">
        <is>
          <t>Prepaid Expenses</t>
        </is>
      </c>
      <c r="C190" s="4" t="inlineStr">
        <is>
          <t xml:space="preserve"> </t>
        </is>
      </c>
    </row>
    <row r="191">
      <c r="A191" s="4" t="inlineStr">
        <is>
          <t>Inventory</t>
        </is>
      </c>
      <c r="C191" s="4" t="inlineStr">
        <is>
          <t xml:space="preserve"> </t>
        </is>
      </c>
    </row>
    <row r="192">
      <c r="A192" s="4" t="inlineStr">
        <is>
          <t>Investment in Securities at Fair Value</t>
        </is>
      </c>
      <c r="C192" s="6" t="n">
        <v>1631</v>
      </c>
    </row>
    <row r="193">
      <c r="A193" s="4" t="inlineStr">
        <is>
          <t>Investment in Securities at Cost</t>
        </is>
      </c>
      <c r="C193" s="4" t="inlineStr">
        <is>
          <t xml:space="preserve"> </t>
        </is>
      </c>
    </row>
    <row r="194">
      <c r="A194" s="4" t="inlineStr">
        <is>
          <t>Investment in Securities on Equity Method</t>
        </is>
      </c>
      <c r="C194" s="6" t="n">
        <v>74535</v>
      </c>
    </row>
    <row r="195">
      <c r="A195" s="4" t="inlineStr">
        <is>
          <t>Deposits</t>
        </is>
      </c>
      <c r="C195" s="4" t="inlineStr">
        <is>
          <t xml:space="preserve"> </t>
        </is>
      </c>
    </row>
    <row r="196">
      <c r="A196" s="4" t="inlineStr">
        <is>
          <t>Total Current Assets</t>
        </is>
      </c>
      <c r="C196" s="6" t="n">
        <v>664320</v>
      </c>
    </row>
    <row r="197">
      <c r="A197" s="4" t="inlineStr">
        <is>
          <t>Properties under Development</t>
        </is>
      </c>
      <c r="C197" s="4" t="inlineStr">
        <is>
          <t xml:space="preserve"> </t>
        </is>
      </c>
    </row>
    <row r="198">
      <c r="A198" s="4" t="inlineStr">
        <is>
          <t>Operating Lease Right-Of-Use Asset</t>
        </is>
      </c>
      <c r="C198" s="4" t="inlineStr">
        <is>
          <t xml:space="preserve"> </t>
        </is>
      </c>
    </row>
    <row r="199">
      <c r="A199" s="4" t="inlineStr">
        <is>
          <t>Deposit</t>
        </is>
      </c>
      <c r="C199" s="4" t="inlineStr">
        <is>
          <t xml:space="preserve"> </t>
        </is>
      </c>
    </row>
    <row r="200">
      <c r="A200" s="4" t="inlineStr">
        <is>
          <t>Loan Receivable</t>
        </is>
      </c>
      <c r="C200" s="4" t="inlineStr">
        <is>
          <t xml:space="preserve"> </t>
        </is>
      </c>
    </row>
    <row r="201">
      <c r="A201" s="4" t="inlineStr">
        <is>
          <t>Property and Equipment, Net</t>
        </is>
      </c>
      <c r="C201" s="4" t="inlineStr">
        <is>
          <t xml:space="preserve"> </t>
        </is>
      </c>
    </row>
    <row r="202">
      <c r="A202" s="4" t="inlineStr">
        <is>
          <t>Total Assets</t>
        </is>
      </c>
      <c r="C202" s="6" t="n">
        <v>664320</v>
      </c>
    </row>
    <row r="203">
      <c r="A203" s="4" t="inlineStr">
        <is>
          <t>Accounts Payable and Accrued Expenses</t>
        </is>
      </c>
      <c r="C203" s="4" t="inlineStr">
        <is>
          <t xml:space="preserve"> </t>
        </is>
      </c>
    </row>
    <row r="204">
      <c r="A204" s="4" t="inlineStr">
        <is>
          <t>Deferred Revenue</t>
        </is>
      </c>
      <c r="C204" s="4" t="inlineStr">
        <is>
          <t xml:space="preserve"> </t>
        </is>
      </c>
    </row>
    <row r="205">
      <c r="A205" s="4" t="inlineStr">
        <is>
          <t>Builder Deposits</t>
        </is>
      </c>
      <c r="C205" s="4" t="inlineStr">
        <is>
          <t xml:space="preserve"> </t>
        </is>
      </c>
    </row>
    <row r="206">
      <c r="A206" s="4" t="inlineStr">
        <is>
          <t>Operating Lease Liability</t>
        </is>
      </c>
      <c r="C206" s="4" t="inlineStr">
        <is>
          <t xml:space="preserve"> </t>
        </is>
      </c>
    </row>
    <row r="207">
      <c r="A207" s="4" t="inlineStr">
        <is>
          <t>Note Payable</t>
        </is>
      </c>
      <c r="C207" s="4" t="inlineStr">
        <is>
          <t xml:space="preserve"> </t>
        </is>
      </c>
    </row>
    <row r="208">
      <c r="A208" s="4" t="inlineStr">
        <is>
          <t>Note Payable- Related Parties</t>
        </is>
      </c>
      <c r="C208" s="6" t="n">
        <v>823823</v>
      </c>
    </row>
    <row r="209">
      <c r="A209" s="4" t="inlineStr">
        <is>
          <t>Total Current Liabilities</t>
        </is>
      </c>
      <c r="C209" s="6" t="n">
        <v>823823</v>
      </c>
    </row>
    <row r="210">
      <c r="A210" s="4" t="inlineStr">
        <is>
          <t>Operating Lease Liability</t>
        </is>
      </c>
      <c r="C210" s="4" t="inlineStr">
        <is>
          <t xml:space="preserve"> </t>
        </is>
      </c>
    </row>
    <row r="211">
      <c r="A211" s="4" t="inlineStr">
        <is>
          <t>Notes Payable</t>
        </is>
      </c>
      <c r="C211" s="4" t="inlineStr">
        <is>
          <t xml:space="preserve"> </t>
        </is>
      </c>
    </row>
    <row r="212">
      <c r="A212" s="4" t="inlineStr">
        <is>
          <t>Total Liabilities</t>
        </is>
      </c>
      <c r="C212" s="6" t="n">
        <v>823823</v>
      </c>
    </row>
    <row r="213">
      <c r="A213" s="4" t="inlineStr">
        <is>
          <t>Common Stock</t>
        </is>
      </c>
      <c r="C213" s="4" t="inlineStr">
        <is>
          <t xml:space="preserve"> </t>
        </is>
      </c>
    </row>
    <row r="214">
      <c r="A214" s="4" t="inlineStr">
        <is>
          <t>Additional Paid in Capital</t>
        </is>
      </c>
      <c r="C214" s="6" t="n">
        <v>756487</v>
      </c>
    </row>
    <row r="215">
      <c r="A215" s="4" t="inlineStr">
        <is>
          <t>Accumulated Deficit</t>
        </is>
      </c>
      <c r="C215" s="6" t="n">
        <v>-906010</v>
      </c>
    </row>
    <row r="216">
      <c r="A216" s="4" t="inlineStr">
        <is>
          <t>Accumulated Other Comprehensive Income</t>
        </is>
      </c>
      <c r="C216" s="6" t="n">
        <v>-9980</v>
      </c>
    </row>
    <row r="217">
      <c r="A217" s="4" t="inlineStr">
        <is>
          <t>Total Stockholders’ Equity</t>
        </is>
      </c>
      <c r="C217" s="6" t="n">
        <v>-159503</v>
      </c>
    </row>
    <row r="218">
      <c r="A218" s="4" t="inlineStr">
        <is>
          <t>Non-controlling Interests</t>
        </is>
      </c>
      <c r="C218" s="4" t="inlineStr">
        <is>
          <t xml:space="preserve"> </t>
        </is>
      </c>
    </row>
    <row r="219">
      <c r="A219" s="4" t="inlineStr">
        <is>
          <t>Total Stockholders’ Equity</t>
        </is>
      </c>
      <c r="C219" s="6" t="n">
        <v>-159503</v>
      </c>
    </row>
    <row r="220">
      <c r="A220" s="4" t="inlineStr">
        <is>
          <t>Total Liabilities and Stockholders’ Equity</t>
        </is>
      </c>
      <c r="C220" s="6" t="n">
        <v>664320</v>
      </c>
    </row>
    <row r="221">
      <c r="A221" s="4" t="inlineStr">
        <is>
          <t>American Pacific Bancorp Inc [Member]</t>
        </is>
      </c>
    </row>
    <row r="222">
      <c r="A222" s="4" t="inlineStr">
        <is>
          <t>Cash</t>
        </is>
      </c>
      <c r="C222" s="6" t="n">
        <v>2348478</v>
      </c>
    </row>
    <row r="223">
      <c r="A223" s="4" t="inlineStr">
        <is>
          <t>Restricted Cash</t>
        </is>
      </c>
      <c r="C223" s="4" t="inlineStr">
        <is>
          <t xml:space="preserve"> </t>
        </is>
      </c>
    </row>
    <row r="224">
      <c r="A224" s="4" t="inlineStr">
        <is>
          <t>Account Receivables, Net</t>
        </is>
      </c>
      <c r="C224" s="4" t="inlineStr">
        <is>
          <t xml:space="preserve"> </t>
        </is>
      </c>
    </row>
    <row r="225">
      <c r="A225" s="4" t="inlineStr">
        <is>
          <t>Other Receivables</t>
        </is>
      </c>
      <c r="C225" s="6" t="n">
        <v>279177</v>
      </c>
    </row>
    <row r="226">
      <c r="A226" s="4" t="inlineStr">
        <is>
          <t>Note Receivables - Related Party</t>
        </is>
      </c>
      <c r="C226" s="6" t="n">
        <v>24583</v>
      </c>
    </row>
    <row r="227">
      <c r="A227" s="4" t="inlineStr">
        <is>
          <t>Prepaid Expenses</t>
        </is>
      </c>
      <c r="C227" s="4" t="inlineStr">
        <is>
          <t xml:space="preserve"> </t>
        </is>
      </c>
    </row>
    <row r="228">
      <c r="A228" s="4" t="inlineStr">
        <is>
          <t>Inventory</t>
        </is>
      </c>
      <c r="C228" s="4" t="inlineStr">
        <is>
          <t xml:space="preserve"> </t>
        </is>
      </c>
    </row>
    <row r="229">
      <c r="A229" s="4" t="inlineStr">
        <is>
          <t>Investment in Securities at Fair Value</t>
        </is>
      </c>
      <c r="C229" s="6" t="n">
        <v>313343</v>
      </c>
    </row>
    <row r="230">
      <c r="A230" s="4" t="inlineStr">
        <is>
          <t>Investment in Securities at Cost</t>
        </is>
      </c>
      <c r="C230" s="4" t="inlineStr">
        <is>
          <t xml:space="preserve"> </t>
        </is>
      </c>
    </row>
    <row r="231">
      <c r="A231" s="4" t="inlineStr">
        <is>
          <t>Investment in Securities on Equity Method</t>
        </is>
      </c>
      <c r="C231" s="4" t="inlineStr">
        <is>
          <t xml:space="preserve"> </t>
        </is>
      </c>
    </row>
    <row r="232">
      <c r="A232" s="4" t="inlineStr">
        <is>
          <t>Deposits</t>
        </is>
      </c>
      <c r="C232" s="6" t="n">
        <v>1801</v>
      </c>
    </row>
    <row r="233">
      <c r="A233" s="4" t="inlineStr">
        <is>
          <t>Total Current Assets</t>
        </is>
      </c>
      <c r="C233" s="6" t="n">
        <v>2967382</v>
      </c>
    </row>
    <row r="234">
      <c r="A234" s="4" t="inlineStr">
        <is>
          <t>Properties under Development</t>
        </is>
      </c>
      <c r="C234" s="4" t="inlineStr">
        <is>
          <t xml:space="preserve"> </t>
        </is>
      </c>
    </row>
    <row r="235">
      <c r="A235" s="4" t="inlineStr">
        <is>
          <t>Operating Lease Right-Of-Use Asset</t>
        </is>
      </c>
      <c r="C235" s="4" t="inlineStr">
        <is>
          <t xml:space="preserve"> </t>
        </is>
      </c>
    </row>
    <row r="236">
      <c r="A236" s="4" t="inlineStr">
        <is>
          <t>Deposit</t>
        </is>
      </c>
      <c r="C236" s="4" t="inlineStr">
        <is>
          <t xml:space="preserve"> </t>
        </is>
      </c>
    </row>
    <row r="237">
      <c r="A237" s="4" t="inlineStr">
        <is>
          <t>Loan Receivable</t>
        </is>
      </c>
      <c r="C237" s="6" t="n">
        <v>840000</v>
      </c>
    </row>
    <row r="238">
      <c r="A238" s="4" t="inlineStr">
        <is>
          <t>Property and Equipment, Net</t>
        </is>
      </c>
      <c r="C238" s="4" t="inlineStr">
        <is>
          <t xml:space="preserve"> </t>
        </is>
      </c>
    </row>
    <row r="239">
      <c r="A239" s="4" t="inlineStr">
        <is>
          <t>Total Assets</t>
        </is>
      </c>
      <c r="C239" s="6" t="n">
        <v>3807382</v>
      </c>
    </row>
    <row r="240">
      <c r="A240" s="4" t="inlineStr">
        <is>
          <t>Accounts Payable and Accrued Expenses</t>
        </is>
      </c>
      <c r="C240" s="6" t="n">
        <v>118133</v>
      </c>
    </row>
    <row r="241">
      <c r="A241" s="4" t="inlineStr">
        <is>
          <t>Deferred Revenue</t>
        </is>
      </c>
      <c r="C241" s="4" t="inlineStr">
        <is>
          <t xml:space="preserve"> </t>
        </is>
      </c>
    </row>
    <row r="242">
      <c r="A242" s="4" t="inlineStr">
        <is>
          <t>Builder Deposits</t>
        </is>
      </c>
      <c r="C242" s="4" t="inlineStr">
        <is>
          <t xml:space="preserve"> </t>
        </is>
      </c>
    </row>
    <row r="243">
      <c r="A243" s="4" t="inlineStr">
        <is>
          <t>Operating Lease Liability</t>
        </is>
      </c>
      <c r="C243" s="4" t="inlineStr">
        <is>
          <t xml:space="preserve"> </t>
        </is>
      </c>
    </row>
    <row r="244">
      <c r="A244" s="4" t="inlineStr">
        <is>
          <t>Note Payable</t>
        </is>
      </c>
      <c r="C244" s="4" t="inlineStr">
        <is>
          <t xml:space="preserve"> </t>
        </is>
      </c>
    </row>
    <row r="245">
      <c r="A245" s="4" t="inlineStr">
        <is>
          <t>Note Payable- Related Parties</t>
        </is>
      </c>
      <c r="C245" s="6" t="n">
        <v>184250</v>
      </c>
    </row>
    <row r="246">
      <c r="A246" s="4" t="inlineStr">
        <is>
          <t>Total Current Liabilities</t>
        </is>
      </c>
      <c r="C246" s="6" t="n">
        <v>302383</v>
      </c>
    </row>
    <row r="247">
      <c r="A247" s="4" t="inlineStr">
        <is>
          <t>Operating Lease Liability</t>
        </is>
      </c>
      <c r="C247" s="4" t="inlineStr">
        <is>
          <t xml:space="preserve"> </t>
        </is>
      </c>
    </row>
    <row r="248">
      <c r="A248" s="4" t="inlineStr">
        <is>
          <t>Notes Payable</t>
        </is>
      </c>
      <c r="C248" s="4" t="inlineStr">
        <is>
          <t xml:space="preserve"> </t>
        </is>
      </c>
    </row>
    <row r="249">
      <c r="A249" s="4" t="inlineStr">
        <is>
          <t>Total Liabilities</t>
        </is>
      </c>
      <c r="C249" s="6" t="n">
        <v>302383</v>
      </c>
    </row>
    <row r="250">
      <c r="A250" s="4" t="inlineStr">
        <is>
          <t>Common Stock</t>
        </is>
      </c>
      <c r="C250" s="6" t="n">
        <v>47756</v>
      </c>
    </row>
    <row r="251">
      <c r="A251" s="4" t="inlineStr">
        <is>
          <t>Additional Paid in Capital</t>
        </is>
      </c>
      <c r="C251" s="6" t="n">
        <v>3975261</v>
      </c>
    </row>
    <row r="252">
      <c r="A252" s="4" t="inlineStr">
        <is>
          <t>Accumulated Deficit</t>
        </is>
      </c>
      <c r="C252" s="6" t="n">
        <v>-993296</v>
      </c>
    </row>
    <row r="253">
      <c r="A253" s="4" t="inlineStr">
        <is>
          <t>Accumulated Other Comprehensive Income</t>
        </is>
      </c>
      <c r="C253" s="4" t="inlineStr">
        <is>
          <t xml:space="preserve"> </t>
        </is>
      </c>
    </row>
    <row r="254">
      <c r="A254" s="4" t="inlineStr">
        <is>
          <t>Total Stockholders’ Equity</t>
        </is>
      </c>
      <c r="C254" s="6" t="n">
        <v>3029721</v>
      </c>
    </row>
    <row r="255">
      <c r="A255" s="4" t="inlineStr">
        <is>
          <t>Non-controlling Interests</t>
        </is>
      </c>
      <c r="C255" s="6" t="n">
        <v>475278</v>
      </c>
    </row>
    <row r="256">
      <c r="A256" s="4" t="inlineStr">
        <is>
          <t>Total Stockholders’ Equity</t>
        </is>
      </c>
      <c r="C256" s="6" t="n">
        <v>3504999</v>
      </c>
    </row>
    <row r="257">
      <c r="A257" s="4" t="inlineStr">
        <is>
          <t>Total Liabilities and Stockholders’ Equity</t>
        </is>
      </c>
      <c r="C257" s="6" t="n">
        <v>3807382</v>
      </c>
    </row>
    <row r="258">
      <c r="A258" s="4" t="inlineStr">
        <is>
          <t>Property Sales [Member] | As Restated [Member]</t>
        </is>
      </c>
    </row>
    <row r="259">
      <c r="A259" s="4" t="inlineStr">
        <is>
          <t>Total Revenue</t>
        </is>
      </c>
      <c r="B259" s="6" t="n">
        <v>13643689</v>
      </c>
    </row>
    <row r="260">
      <c r="A260" s="4" t="inlineStr">
        <is>
          <t>Property Sales [Member] | American Pacific Bancorp Inc And Heng Feng Finance Limited [Member]</t>
        </is>
      </c>
    </row>
    <row r="261">
      <c r="A261" s="4" t="inlineStr">
        <is>
          <t>Total Revenue</t>
        </is>
      </c>
      <c r="B261" s="4" t="inlineStr">
        <is>
          <t xml:space="preserve"> </t>
        </is>
      </c>
    </row>
    <row r="262">
      <c r="A262" s="4" t="inlineStr">
        <is>
          <t>Property Sales [Member] | Liquid Value Development Pte Ltd [Member]</t>
        </is>
      </c>
    </row>
    <row r="263">
      <c r="A263" s="4" t="inlineStr">
        <is>
          <t>Total Revenue</t>
        </is>
      </c>
      <c r="B263" s="4" t="inlineStr">
        <is>
          <t xml:space="preserve"> </t>
        </is>
      </c>
    </row>
    <row r="264">
      <c r="A264" s="4" t="inlineStr">
        <is>
          <t>Bio Health Product Sales [Member] | As Restated [Member]</t>
        </is>
      </c>
    </row>
    <row r="265">
      <c r="A265" s="4" t="inlineStr">
        <is>
          <t>Total Revenue</t>
        </is>
      </c>
      <c r="B265" s="6" t="n">
        <v>2594511</v>
      </c>
    </row>
    <row r="266">
      <c r="A266" s="4" t="inlineStr">
        <is>
          <t>Bio Health Product Sales [Member] | American Pacific Bancorp Inc And Heng Feng Finance Limited [Member]</t>
        </is>
      </c>
    </row>
    <row r="267">
      <c r="A267" s="4" t="inlineStr">
        <is>
          <t>Total Revenue</t>
        </is>
      </c>
      <c r="B267" s="4" t="inlineStr">
        <is>
          <t xml:space="preserve"> </t>
        </is>
      </c>
    </row>
    <row r="268">
      <c r="A268" s="4" t="inlineStr">
        <is>
          <t>Bio Health Product Sales [Member] | Liquid Value Development Pte Ltd [Member]</t>
        </is>
      </c>
    </row>
    <row r="269">
      <c r="A269" s="4" t="inlineStr">
        <is>
          <t>Total Revenue</t>
        </is>
      </c>
      <c r="B269" s="4" t="inlineStr">
        <is>
          <t xml:space="preserve"> </t>
        </is>
      </c>
    </row>
    <row r="270">
      <c r="A270" s="4" t="inlineStr">
        <is>
          <t>Previously Reported [Member]</t>
        </is>
      </c>
    </row>
    <row r="271">
      <c r="A271" s="4" t="inlineStr">
        <is>
          <t>Total Revenue</t>
        </is>
      </c>
      <c r="B271" s="6" t="n">
        <v>16238200</v>
      </c>
    </row>
    <row r="272">
      <c r="A272" s="4" t="inlineStr">
        <is>
          <t>Cost of Sales</t>
        </is>
      </c>
      <c r="B272" s="6" t="n">
        <v>12085574</v>
      </c>
    </row>
    <row r="273">
      <c r="A273" s="4" t="inlineStr">
        <is>
          <t>General and Administrative</t>
        </is>
      </c>
      <c r="B273" s="6" t="n">
        <v>5843067</v>
      </c>
    </row>
    <row r="274">
      <c r="A274" s="4" t="inlineStr">
        <is>
          <t>Research and Development</t>
        </is>
      </c>
      <c r="B274" s="4" t="inlineStr">
        <is>
          <t xml:space="preserve"> </t>
        </is>
      </c>
    </row>
    <row r="275">
      <c r="A275" s="4" t="inlineStr">
        <is>
          <t>Total Operation Expenses</t>
        </is>
      </c>
      <c r="B275" s="6" t="n">
        <v>17928641</v>
      </c>
    </row>
    <row r="276">
      <c r="A276" s="4" t="inlineStr">
        <is>
          <t>Loss From Continuing Operations</t>
        </is>
      </c>
      <c r="B276" s="6" t="n">
        <v>-1690441</v>
      </c>
    </row>
    <row r="277">
      <c r="A277" s="4" t="inlineStr">
        <is>
          <t>Interest Income</t>
        </is>
      </c>
      <c r="B277" s="6" t="n">
        <v>16321</v>
      </c>
    </row>
    <row r="278">
      <c r="A278" s="4" t="inlineStr">
        <is>
          <t>Interest Expense</t>
        </is>
      </c>
      <c r="B278" s="6" t="n">
        <v>-147640</v>
      </c>
    </row>
    <row r="279">
      <c r="A279" s="4" t="inlineStr">
        <is>
          <t>Net Gain on Investment in Alset International during the Unconsolidated Period</t>
        </is>
      </c>
      <c r="B279" s="6" t="n">
        <v>61346</v>
      </c>
    </row>
    <row r="280">
      <c r="A280" s="4" t="inlineStr">
        <is>
          <t>Foreign Exchange Transaction Loss</t>
        </is>
      </c>
      <c r="B280" s="6" t="n">
        <v>-354392</v>
      </c>
    </row>
    <row r="281">
      <c r="A281" s="4" t="inlineStr">
        <is>
          <t>Unrealized Gain (Loss) on Securities Investment</t>
        </is>
      </c>
      <c r="B281" s="6" t="n">
        <v>-1750454</v>
      </c>
    </row>
    <row r="282">
      <c r="A282" s="4" t="inlineStr">
        <is>
          <t>Realized Gain (Loss) on Securities Investment</t>
        </is>
      </c>
      <c r="B282" s="6" t="n">
        <v>1115</v>
      </c>
    </row>
    <row r="283">
      <c r="A283" s="4" t="inlineStr">
        <is>
          <t>Loss on Investment on Security by Equity Method</t>
        </is>
      </c>
      <c r="B283" s="6" t="n">
        <v>-227643</v>
      </c>
    </row>
    <row r="284">
      <c r="A284" s="4" t="inlineStr">
        <is>
          <t>Finance Costs</t>
        </is>
      </c>
      <c r="B284" s="4" t="inlineStr">
        <is>
          <t xml:space="preserve"> </t>
        </is>
      </c>
    </row>
    <row r="285">
      <c r="A285" s="4" t="inlineStr">
        <is>
          <t>Other Income</t>
        </is>
      </c>
      <c r="B285" s="6" t="n">
        <v>119334</v>
      </c>
    </row>
    <row r="286">
      <c r="A286" s="4" t="inlineStr">
        <is>
          <t>Total Other Expense, Net</t>
        </is>
      </c>
      <c r="B286" s="6" t="n">
        <v>-2282013</v>
      </c>
    </row>
    <row r="287">
      <c r="A287" s="4" t="inlineStr">
        <is>
          <t>Net Loss from Continuing Operations Before Income Taxes</t>
        </is>
      </c>
      <c r="B287" s="6" t="n">
        <v>-3972454</v>
      </c>
    </row>
    <row r="288">
      <c r="A288" s="4" t="inlineStr">
        <is>
          <t>Income Tax Expense from Continuing Operations</t>
        </is>
      </c>
      <c r="B288" s="6" t="n">
        <v>-8543</v>
      </c>
    </row>
    <row r="289">
      <c r="A289" s="4" t="inlineStr">
        <is>
          <t>Net Loss from Continuing Operations</t>
        </is>
      </c>
      <c r="B289" s="6" t="n">
        <v>-3980997</v>
      </c>
    </row>
    <row r="290">
      <c r="A290" s="4" t="inlineStr">
        <is>
          <t>Loss from Discontinued Operations, Net of Tax</t>
        </is>
      </c>
      <c r="B290" s="6" t="n">
        <v>-417438</v>
      </c>
    </row>
    <row r="291">
      <c r="A291" s="4" t="inlineStr">
        <is>
          <t>Net Loss</t>
        </is>
      </c>
      <c r="B291" s="6" t="n">
        <v>-4398435</v>
      </c>
    </row>
    <row r="292">
      <c r="A292" s="4" t="inlineStr">
        <is>
          <t>Net Loss Attributable to Non-Controlling Interest</t>
        </is>
      </c>
      <c r="B292" s="6" t="n">
        <v>-1881559</v>
      </c>
    </row>
    <row r="293">
      <c r="A293" s="4" t="inlineStr">
        <is>
          <t>Net Loss Attributable to Common Stockholders</t>
        </is>
      </c>
      <c r="B293" s="6" t="n">
        <v>-2516876</v>
      </c>
    </row>
    <row r="294">
      <c r="A294" s="4" t="inlineStr">
        <is>
          <t>Unrealized Gain on Securities Investment</t>
        </is>
      </c>
      <c r="B294" s="6" t="n">
        <v>19486</v>
      </c>
    </row>
    <row r="295">
      <c r="A295" s="4" t="inlineStr">
        <is>
          <t>Foreign Currency Translation Adjustment</t>
        </is>
      </c>
      <c r="B295" s="6" t="n">
        <v>1148898</v>
      </c>
    </row>
    <row r="296">
      <c r="A296" s="4" t="inlineStr">
        <is>
          <t>Comprehensive Loss</t>
        </is>
      </c>
      <c r="B296" s="6" t="n">
        <v>-3230051</v>
      </c>
    </row>
    <row r="297">
      <c r="A297" s="4" t="inlineStr">
        <is>
          <t>Comprehensive Loss Attributable to Non-Controlling Interests</t>
        </is>
      </c>
      <c r="B297" s="6" t="n">
        <v>-1314761</v>
      </c>
    </row>
    <row r="298">
      <c r="A298" s="4" t="inlineStr">
        <is>
          <t>Comprehensive Loss Attributable to Common Stockholders</t>
        </is>
      </c>
      <c r="B298" s="5" t="n">
        <v>-1915290</v>
      </c>
    </row>
    <row r="299">
      <c r="A299" s="4" t="inlineStr">
        <is>
          <t>Continuing Operations</t>
        </is>
      </c>
      <c r="B299" s="8" t="n">
        <v>-0.27</v>
      </c>
    </row>
    <row r="300">
      <c r="A300" s="4" t="inlineStr">
        <is>
          <t>Discontinued Operations</t>
        </is>
      </c>
      <c r="B300" s="9" t="n">
        <v>-0.03</v>
      </c>
    </row>
    <row r="301">
      <c r="A301" s="4" t="inlineStr">
        <is>
          <t>Net Loss Per Common Share</t>
        </is>
      </c>
      <c r="B301" s="8" t="n">
        <v>-0.3</v>
      </c>
    </row>
    <row r="302">
      <c r="A302" s="4" t="inlineStr">
        <is>
          <t>Weighted Average Common Shares Outstanding - Basic and Diluted</t>
        </is>
      </c>
      <c r="B302" s="6" t="n">
        <v>8352425</v>
      </c>
    </row>
    <row r="303">
      <c r="A303" s="4" t="inlineStr">
        <is>
          <t>Cash</t>
        </is>
      </c>
      <c r="C303" s="6" t="n">
        <v>22124491</v>
      </c>
    </row>
    <row r="304">
      <c r="A304" s="4" t="inlineStr">
        <is>
          <t>Restricted Cash</t>
        </is>
      </c>
      <c r="C304" s="6" t="n">
        <v>6769533</v>
      </c>
    </row>
    <row r="305">
      <c r="A305" s="4" t="inlineStr">
        <is>
          <t>Account Receivables, Net</t>
        </is>
      </c>
      <c r="C305" s="6" t="n">
        <v>1366194</v>
      </c>
    </row>
    <row r="306">
      <c r="A306" s="4" t="inlineStr">
        <is>
          <t>Other Receivables</t>
        </is>
      </c>
      <c r="C306" s="6" t="n">
        <v>270222</v>
      </c>
    </row>
    <row r="307">
      <c r="A307" s="4" t="inlineStr">
        <is>
          <t>Note Receivables - Related Party</t>
        </is>
      </c>
      <c r="C307" s="6" t="n">
        <v>624986</v>
      </c>
    </row>
    <row r="308">
      <c r="A308" s="4" t="inlineStr">
        <is>
          <t>Prepaid Expenses</t>
        </is>
      </c>
      <c r="C308" s="6" t="n">
        <v>1470680</v>
      </c>
    </row>
    <row r="309">
      <c r="A309" s="4" t="inlineStr">
        <is>
          <t>Inventory</t>
        </is>
      </c>
      <c r="C309" s="6" t="n">
        <v>90068</v>
      </c>
    </row>
    <row r="310">
      <c r="A310" s="4" t="inlineStr">
        <is>
          <t>Investment in Securities at Fair Value</t>
        </is>
      </c>
      <c r="C310" s="6" t="n">
        <v>48857483</v>
      </c>
    </row>
    <row r="311">
      <c r="A311" s="4" t="inlineStr">
        <is>
          <t>Investment in Securities at Cost</t>
        </is>
      </c>
      <c r="C311" s="6" t="n">
        <v>280516</v>
      </c>
    </row>
    <row r="312">
      <c r="A312" s="4" t="inlineStr">
        <is>
          <t>Investment in Securities on Equity Method</t>
        </is>
      </c>
      <c r="C312" s="4" t="inlineStr">
        <is>
          <t xml:space="preserve"> </t>
        </is>
      </c>
    </row>
    <row r="313">
      <c r="A313" s="4" t="inlineStr">
        <is>
          <t>Deposits</t>
        </is>
      </c>
      <c r="C313" s="6" t="n">
        <v>47019</v>
      </c>
    </row>
    <row r="314">
      <c r="A314" s="4" t="inlineStr">
        <is>
          <t>Total Current Assets</t>
        </is>
      </c>
      <c r="C314" s="6" t="n">
        <v>81901192</v>
      </c>
    </row>
    <row r="315">
      <c r="A315" s="4" t="inlineStr">
        <is>
          <t>Properties under Development</t>
        </is>
      </c>
      <c r="C315" s="6" t="n">
        <v>20505591</v>
      </c>
    </row>
    <row r="316">
      <c r="A316" s="4" t="inlineStr">
        <is>
          <t>Operating Lease Right-Of-Use Asset</t>
        </is>
      </c>
      <c r="C316" s="6" t="n">
        <v>574754</v>
      </c>
    </row>
    <row r="317">
      <c r="A317" s="4" t="inlineStr">
        <is>
          <t>Deposit</t>
        </is>
      </c>
      <c r="C317" s="6" t="n">
        <v>249676</v>
      </c>
    </row>
    <row r="318">
      <c r="A318" s="4" t="inlineStr">
        <is>
          <t>Loan Receivable</t>
        </is>
      </c>
      <c r="C318" s="4" t="inlineStr">
        <is>
          <t xml:space="preserve"> </t>
        </is>
      </c>
    </row>
    <row r="319">
      <c r="A319" s="4" t="inlineStr">
        <is>
          <t>Property and Equipment, Net</t>
        </is>
      </c>
      <c r="C319" s="6" t="n">
        <v>85365</v>
      </c>
    </row>
    <row r="320">
      <c r="A320" s="4" t="inlineStr">
        <is>
          <t>Total Assets</t>
        </is>
      </c>
      <c r="C320" s="6" t="n">
        <v>103316578</v>
      </c>
    </row>
    <row r="321">
      <c r="A321" s="4" t="inlineStr">
        <is>
          <t>Accounts Payable and Accrued Expenses</t>
        </is>
      </c>
      <c r="C321" s="6" t="n">
        <v>1553132</v>
      </c>
    </row>
    <row r="322">
      <c r="A322" s="4" t="inlineStr">
        <is>
          <t>Deferred Revenue</t>
        </is>
      </c>
      <c r="C322" s="6" t="n">
        <v>2867226</v>
      </c>
    </row>
    <row r="323">
      <c r="A323" s="4" t="inlineStr">
        <is>
          <t>Builder Deposits</t>
        </is>
      </c>
      <c r="C323" s="6" t="n">
        <v>1262336</v>
      </c>
    </row>
    <row r="324">
      <c r="A324" s="4" t="inlineStr">
        <is>
          <t>Operating Lease Liability</t>
        </is>
      </c>
      <c r="C324" s="6" t="n">
        <v>381412</v>
      </c>
    </row>
    <row r="325">
      <c r="A325" s="4" t="inlineStr">
        <is>
          <t>Note Payable</t>
        </is>
      </c>
      <c r="C325" s="6" t="n">
        <v>172706</v>
      </c>
    </row>
    <row r="326">
      <c r="A326" s="4" t="inlineStr">
        <is>
          <t>Note Payable- Related Parties</t>
        </is>
      </c>
      <c r="C326" s="6" t="n">
        <v>1526208</v>
      </c>
    </row>
    <row r="327">
      <c r="A327" s="4" t="inlineStr">
        <is>
          <t>Total Current Liabilities</t>
        </is>
      </c>
      <c r="C327" s="6" t="n">
        <v>7763020</v>
      </c>
    </row>
    <row r="328">
      <c r="A328" s="4" t="inlineStr">
        <is>
          <t>Operating Lease Liability</t>
        </is>
      </c>
      <c r="C328" s="6" t="n">
        <v>193342</v>
      </c>
    </row>
    <row r="329">
      <c r="A329" s="4" t="inlineStr">
        <is>
          <t>Notes Payable</t>
        </is>
      </c>
      <c r="C329" s="6" t="n">
        <v>636362</v>
      </c>
    </row>
    <row r="330">
      <c r="A330" s="4" t="inlineStr">
        <is>
          <t>Total Liabilities</t>
        </is>
      </c>
      <c r="C330" s="6" t="n">
        <v>8592724</v>
      </c>
    </row>
    <row r="331">
      <c r="A331" s="4" t="inlineStr">
        <is>
          <t>Common Stock</t>
        </is>
      </c>
      <c r="C331" s="6" t="n">
        <v>8570</v>
      </c>
    </row>
    <row r="332">
      <c r="A332" s="4" t="inlineStr">
        <is>
          <t>Additional Paid in Capital</t>
        </is>
      </c>
      <c r="C332" s="6" t="n">
        <v>97950440</v>
      </c>
    </row>
    <row r="333">
      <c r="A333" s="4" t="inlineStr">
        <is>
          <t>Accumulated Deficit</t>
        </is>
      </c>
      <c r="C333" s="6" t="n">
        <v>-43010991</v>
      </c>
    </row>
    <row r="334">
      <c r="A334" s="4" t="inlineStr">
        <is>
          <t>Accumulated Other Comprehensive Income</t>
        </is>
      </c>
      <c r="C334" s="6" t="n">
        <v>2153318</v>
      </c>
    </row>
    <row r="335">
      <c r="A335" s="4" t="inlineStr">
        <is>
          <t>Total Stockholders’ Equity</t>
        </is>
      </c>
      <c r="C335" s="6" t="n">
        <v>57101337</v>
      </c>
    </row>
    <row r="336">
      <c r="A336" s="4" t="inlineStr">
        <is>
          <t>Non-controlling Interests</t>
        </is>
      </c>
      <c r="C336" s="6" t="n">
        <v>37622517</v>
      </c>
    </row>
    <row r="337">
      <c r="A337" s="4" t="inlineStr">
        <is>
          <t>Total Stockholders’ Equity</t>
        </is>
      </c>
      <c r="C337" s="6" t="n">
        <v>94723854</v>
      </c>
    </row>
    <row r="338">
      <c r="A338" s="4" t="inlineStr">
        <is>
          <t>Total Liabilities and Stockholders’ Equity</t>
        </is>
      </c>
      <c r="C338" s="6" t="n">
        <v>103316578</v>
      </c>
    </row>
    <row r="339">
      <c r="A339" s="4" t="inlineStr">
        <is>
          <t>Previously Reported [Member] | Property Sales [Member]</t>
        </is>
      </c>
    </row>
    <row r="340">
      <c r="A340" s="4" t="inlineStr">
        <is>
          <t>Total Revenue</t>
        </is>
      </c>
      <c r="B340" s="5" t="n">
        <v>13643689</v>
      </c>
    </row>
    <row r="341">
      <c r="A341" s="4" t="inlineStr">
        <is>
          <t>Previously Reported [Member] | Bio Health Product Sales [Member]</t>
        </is>
      </c>
    </row>
    <row r="342">
      <c r="A342" s="4" t="inlineStr">
        <is>
          <t>Total Revenue</t>
        </is>
      </c>
      <c r="B342" s="5" t="n">
        <v>2594511</v>
      </c>
    </row>
    <row r="343">
      <c r="A343" s="4" t="inlineStr">
        <is>
          <t>Eliminations [Member]</t>
        </is>
      </c>
    </row>
    <row r="344">
      <c r="A344" s="4" t="inlineStr">
        <is>
          <t>Cash</t>
        </is>
      </c>
      <c r="C344" s="4" t="inlineStr">
        <is>
          <t xml:space="preserve"> </t>
        </is>
      </c>
    </row>
    <row r="345">
      <c r="A345" s="4" t="inlineStr">
        <is>
          <t>Restricted Cash</t>
        </is>
      </c>
      <c r="C345" s="4" t="inlineStr">
        <is>
          <t xml:space="preserve"> </t>
        </is>
      </c>
    </row>
    <row r="346">
      <c r="A346" s="4" t="inlineStr">
        <is>
          <t>Account Receivables, Net</t>
        </is>
      </c>
      <c r="C346" s="4" t="inlineStr">
        <is>
          <t xml:space="preserve"> </t>
        </is>
      </c>
    </row>
    <row r="347">
      <c r="A347" s="4" t="inlineStr">
        <is>
          <t>Other Receivables</t>
        </is>
      </c>
      <c r="C347" s="4" t="inlineStr">
        <is>
          <t xml:space="preserve"> </t>
        </is>
      </c>
    </row>
    <row r="348">
      <c r="A348" s="4" t="inlineStr">
        <is>
          <t>Note Receivables - Related Party</t>
        </is>
      </c>
      <c r="C348" s="4" t="inlineStr">
        <is>
          <t xml:space="preserve"> </t>
        </is>
      </c>
    </row>
    <row r="349">
      <c r="A349" s="4" t="inlineStr">
        <is>
          <t>Prepaid Expenses</t>
        </is>
      </c>
      <c r="C349" s="4" t="inlineStr">
        <is>
          <t xml:space="preserve"> </t>
        </is>
      </c>
    </row>
    <row r="350">
      <c r="A350" s="4" t="inlineStr">
        <is>
          <t>Inventory</t>
        </is>
      </c>
      <c r="C350" s="4" t="inlineStr">
        <is>
          <t xml:space="preserve"> </t>
        </is>
      </c>
    </row>
    <row r="351">
      <c r="A351" s="4" t="inlineStr">
        <is>
          <t>Investment in Securities at Fair Value</t>
        </is>
      </c>
      <c r="C351" s="4" t="inlineStr">
        <is>
          <t xml:space="preserve"> </t>
        </is>
      </c>
    </row>
    <row r="352">
      <c r="A352" s="4" t="inlineStr">
        <is>
          <t>Investment in Securities at Cost</t>
        </is>
      </c>
      <c r="C352" s="4" t="inlineStr">
        <is>
          <t xml:space="preserve"> </t>
        </is>
      </c>
    </row>
    <row r="353">
      <c r="A353" s="4" t="inlineStr">
        <is>
          <t>Investment in Securities on Equity Method</t>
        </is>
      </c>
      <c r="C353" s="6" t="n">
        <v>-74535</v>
      </c>
    </row>
    <row r="354">
      <c r="A354" s="4" t="inlineStr">
        <is>
          <t>Deposits</t>
        </is>
      </c>
      <c r="C354" s="4" t="inlineStr">
        <is>
          <t xml:space="preserve"> </t>
        </is>
      </c>
    </row>
    <row r="355">
      <c r="A355" s="4" t="inlineStr">
        <is>
          <t>Total Current Assets</t>
        </is>
      </c>
      <c r="C355" s="6" t="n">
        <v>-74535</v>
      </c>
    </row>
    <row r="356">
      <c r="A356" s="4" t="inlineStr">
        <is>
          <t>Properties under Development</t>
        </is>
      </c>
      <c r="C356" s="4" t="inlineStr">
        <is>
          <t xml:space="preserve"> </t>
        </is>
      </c>
    </row>
    <row r="357">
      <c r="A357" s="4" t="inlineStr">
        <is>
          <t>Operating Lease Right-Of-Use Asset</t>
        </is>
      </c>
      <c r="C357" s="4" t="inlineStr">
        <is>
          <t xml:space="preserve"> </t>
        </is>
      </c>
    </row>
    <row r="358">
      <c r="A358" s="4" t="inlineStr">
        <is>
          <t>Deposit</t>
        </is>
      </c>
      <c r="C358" s="4" t="inlineStr">
        <is>
          <t xml:space="preserve"> </t>
        </is>
      </c>
    </row>
    <row r="359">
      <c r="A359" s="4" t="inlineStr">
        <is>
          <t>Loan Receivable</t>
        </is>
      </c>
      <c r="C359" s="4" t="inlineStr">
        <is>
          <t xml:space="preserve"> </t>
        </is>
      </c>
    </row>
    <row r="360">
      <c r="A360" s="4" t="inlineStr">
        <is>
          <t>Property and Equipment, Net</t>
        </is>
      </c>
      <c r="C360" s="4" t="inlineStr">
        <is>
          <t xml:space="preserve"> </t>
        </is>
      </c>
    </row>
    <row r="361">
      <c r="A361" s="4" t="inlineStr">
        <is>
          <t>Total Assets</t>
        </is>
      </c>
      <c r="C361" s="6" t="n">
        <v>-74535</v>
      </c>
    </row>
    <row r="362">
      <c r="A362" s="4" t="inlineStr">
        <is>
          <t>Accounts Payable and Accrued Expenses</t>
        </is>
      </c>
      <c r="C362" s="4" t="inlineStr">
        <is>
          <t xml:space="preserve"> </t>
        </is>
      </c>
    </row>
    <row r="363">
      <c r="A363" s="4" t="inlineStr">
        <is>
          <t>Deferred Revenue</t>
        </is>
      </c>
      <c r="C363" s="4" t="inlineStr">
        <is>
          <t xml:space="preserve"> </t>
        </is>
      </c>
    </row>
    <row r="364">
      <c r="A364" s="4" t="inlineStr">
        <is>
          <t>Builder Deposits</t>
        </is>
      </c>
      <c r="C364" s="4" t="inlineStr">
        <is>
          <t xml:space="preserve"> </t>
        </is>
      </c>
    </row>
    <row r="365">
      <c r="A365" s="4" t="inlineStr">
        <is>
          <t>Operating Lease Liability</t>
        </is>
      </c>
      <c r="C365" s="4" t="inlineStr">
        <is>
          <t xml:space="preserve"> </t>
        </is>
      </c>
    </row>
    <row r="366">
      <c r="A366" s="4" t="inlineStr">
        <is>
          <t>Note Payable</t>
        </is>
      </c>
      <c r="C366" s="4" t="inlineStr">
        <is>
          <t xml:space="preserve"> </t>
        </is>
      </c>
    </row>
    <row r="367">
      <c r="A367" s="4" t="inlineStr">
        <is>
          <t>Note Payable- Related Parties</t>
        </is>
      </c>
      <c r="C367" s="4" t="inlineStr">
        <is>
          <t xml:space="preserve"> </t>
        </is>
      </c>
    </row>
    <row r="368">
      <c r="A368" s="4" t="inlineStr">
        <is>
          <t>Total Current Liabilities</t>
        </is>
      </c>
      <c r="C368" s="4" t="inlineStr">
        <is>
          <t xml:space="preserve"> </t>
        </is>
      </c>
    </row>
    <row r="369">
      <c r="A369" s="4" t="inlineStr">
        <is>
          <t>Operating Lease Liability</t>
        </is>
      </c>
      <c r="C369" s="4" t="inlineStr">
        <is>
          <t xml:space="preserve"> </t>
        </is>
      </c>
    </row>
    <row r="370">
      <c r="A370" s="4" t="inlineStr">
        <is>
          <t>Notes Payable</t>
        </is>
      </c>
      <c r="C370" s="4" t="inlineStr">
        <is>
          <t xml:space="preserve"> </t>
        </is>
      </c>
    </row>
    <row r="371">
      <c r="A371" s="4" t="inlineStr">
        <is>
          <t>Total Liabilities</t>
        </is>
      </c>
      <c r="C371" s="4" t="inlineStr">
        <is>
          <t xml:space="preserve"> </t>
        </is>
      </c>
    </row>
    <row r="372">
      <c r="A372" s="4" t="inlineStr">
        <is>
          <t>Common Stock</t>
        </is>
      </c>
      <c r="C372" s="6" t="n">
        <v>-47756</v>
      </c>
    </row>
    <row r="373">
      <c r="A373" s="4" t="inlineStr">
        <is>
          <t>Additional Paid in Capital</t>
        </is>
      </c>
      <c r="C373" s="6" t="n">
        <v>47756</v>
      </c>
    </row>
    <row r="374">
      <c r="A374" s="4" t="inlineStr">
        <is>
          <t>Accumulated Deficit</t>
        </is>
      </c>
      <c r="C374" s="4" t="inlineStr">
        <is>
          <t xml:space="preserve"> </t>
        </is>
      </c>
    </row>
    <row r="375">
      <c r="A375" s="4" t="inlineStr">
        <is>
          <t>Accumulated Other Comprehensive Income</t>
        </is>
      </c>
      <c r="C375" s="4" t="inlineStr">
        <is>
          <t xml:space="preserve"> </t>
        </is>
      </c>
    </row>
    <row r="376">
      <c r="A376" s="4" t="inlineStr">
        <is>
          <t>Total Stockholders’ Equity</t>
        </is>
      </c>
      <c r="C376" s="4" t="inlineStr">
        <is>
          <t xml:space="preserve"> </t>
        </is>
      </c>
    </row>
    <row r="377">
      <c r="A377" s="4" t="inlineStr">
        <is>
          <t>Non-controlling Interests</t>
        </is>
      </c>
      <c r="C377" s="6" t="n">
        <v>-74535</v>
      </c>
    </row>
    <row r="378">
      <c r="A378" s="4" t="inlineStr">
        <is>
          <t>Total Stockholders’ Equity</t>
        </is>
      </c>
      <c r="C378" s="6" t="n">
        <v>-74535</v>
      </c>
    </row>
    <row r="379">
      <c r="A379" s="4" t="inlineStr">
        <is>
          <t>Total Liabilities and Stockholders’ Equity</t>
        </is>
      </c>
      <c r="C379" s="5" t="n">
        <v>-745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REAL ESTATE ASSETS (Details) - USD ($)</t>
        </is>
      </c>
      <c r="B1" s="2" t="inlineStr">
        <is>
          <t>Dec. 31, 2021</t>
        </is>
      </c>
      <c r="C1" s="2" t="inlineStr">
        <is>
          <t>Dec. 31, 2020</t>
        </is>
      </c>
    </row>
    <row r="2">
      <c r="A2" s="3" t="inlineStr">
        <is>
          <t>Real Estate [Abstract]</t>
        </is>
      </c>
    </row>
    <row r="3">
      <c r="A3" s="4" t="inlineStr">
        <is>
          <t>Construction in Progress</t>
        </is>
      </c>
      <c r="B3" s="5" t="n">
        <v>8597023</v>
      </c>
      <c r="C3" s="5" t="n">
        <v>9567841</v>
      </c>
    </row>
    <row r="4">
      <c r="A4" s="4" t="inlineStr">
        <is>
          <t>Land Held for Development</t>
        </is>
      </c>
      <c r="B4" s="6" t="n">
        <v>7098104</v>
      </c>
      <c r="C4" s="6" t="n">
        <v>10937750</v>
      </c>
    </row>
    <row r="5">
      <c r="A5" s="4" t="inlineStr">
        <is>
          <t>Rental Properties</t>
        </is>
      </c>
      <c r="B5" s="6" t="n">
        <v>24820253</v>
      </c>
      <c r="C5" s="4" t="inlineStr">
        <is>
          <t xml:space="preserve"> </t>
        </is>
      </c>
    </row>
    <row r="6">
      <c r="A6" s="4" t="inlineStr">
        <is>
          <t xml:space="preserve"> Total Real Estate Assets</t>
        </is>
      </c>
      <c r="B6" s="5" t="n">
        <v>40515380</v>
      </c>
      <c r="C6" s="5" t="n">
        <v>205055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SUMMARY OF SINGLE FAMILY RESIDENTIAL PROPERTIES (Details) - Single Family [Member]</t>
        </is>
      </c>
      <c r="B1" s="2" t="inlineStr">
        <is>
          <t>12 Months Ended</t>
        </is>
      </c>
    </row>
    <row r="2">
      <c r="B2" s="2" t="inlineStr">
        <is>
          <t>Dec. 31, 2021USD ($)Integer</t>
        </is>
      </c>
    </row>
    <row r="3">
      <c r="A3" s="3" t="inlineStr">
        <is>
          <t>SEC Schedule, 12-28, Real Estate Companies, Investment in Real Estate and Accumulated Depreciation [Line Items]</t>
        </is>
      </c>
    </row>
    <row r="4">
      <c r="A4" s="4" t="inlineStr">
        <is>
          <t>Number of Homes | Integer</t>
        </is>
      </c>
      <c r="B4" s="6" t="n">
        <v>109</v>
      </c>
    </row>
    <row r="5">
      <c r="A5" s="4" t="inlineStr">
        <is>
          <t>Real Estate Investment Property, Net</t>
        </is>
      </c>
      <c r="B5" s="5" t="n">
        <v>24940764</v>
      </c>
    </row>
    <row r="6">
      <c r="A6" s="4" t="inlineStr">
        <is>
          <t>Average Investment Per Home</t>
        </is>
      </c>
      <c r="B6" s="5" t="n">
        <v>2288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AL ESTATE ASSETS (Details Narrative) - USD ($)</t>
        </is>
      </c>
      <c r="B1" s="2" t="inlineStr">
        <is>
          <t>12 Months Ended</t>
        </is>
      </c>
    </row>
    <row r="2">
      <c r="B2" s="2" t="inlineStr">
        <is>
          <t>Dec. 31, 2021</t>
        </is>
      </c>
      <c r="C2" s="2" t="inlineStr">
        <is>
          <t>Dec. 31, 2020</t>
        </is>
      </c>
    </row>
    <row r="3">
      <c r="A3" s="3" t="inlineStr">
        <is>
          <t>Real Estate [Abstract]</t>
        </is>
      </c>
    </row>
    <row r="4">
      <c r="A4" s="4" t="inlineStr">
        <is>
          <t>Investments</t>
        </is>
      </c>
      <c r="B4" s="5" t="n">
        <v>24900000</v>
      </c>
    </row>
    <row r="5">
      <c r="A5" s="4" t="inlineStr">
        <is>
          <t>Depreciation</t>
        </is>
      </c>
      <c r="B5" s="5" t="n">
        <v>120511</v>
      </c>
      <c r="C5"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BUILDER DEPOSITS (Details Narrative) - USD ($)</t>
        </is>
      </c>
      <c r="B1" s="2" t="inlineStr">
        <is>
          <t>Dec. 31, 2021</t>
        </is>
      </c>
      <c r="C1" s="2" t="inlineStr">
        <is>
          <t>Dec. 31, 2020</t>
        </is>
      </c>
      <c r="D1" s="2" t="inlineStr">
        <is>
          <t>Apr. 28, 2020</t>
        </is>
      </c>
      <c r="E1" s="2" t="inlineStr">
        <is>
          <t>Jan. 03, 2019</t>
        </is>
      </c>
      <c r="F1" s="2" t="inlineStr">
        <is>
          <t>Nov. 30, 2015</t>
        </is>
      </c>
    </row>
    <row r="2">
      <c r="A2" s="4" t="inlineStr">
        <is>
          <t>Security deposit liability</t>
        </is>
      </c>
      <c r="B2" s="5" t="n">
        <v>31553</v>
      </c>
      <c r="C2" s="5" t="n">
        <v>1262336</v>
      </c>
    </row>
    <row r="3">
      <c r="A3" s="4" t="inlineStr">
        <is>
          <t>Lot Purchase Agreements [Member]</t>
        </is>
      </c>
    </row>
    <row r="4">
      <c r="A4" s="4" t="inlineStr">
        <is>
          <t>Security deposit liability</t>
        </is>
      </c>
      <c r="B4" s="5" t="n">
        <v>31553</v>
      </c>
      <c r="C4" s="5" t="n">
        <v>1262336</v>
      </c>
    </row>
    <row r="5">
      <c r="A5" s="4" t="inlineStr">
        <is>
          <t>SeD Maryland Development LLC [Member] | Lot Purchase Agreements [Member]</t>
        </is>
      </c>
    </row>
    <row r="6">
      <c r="A6" s="4" t="inlineStr">
        <is>
          <t>Number of builder deposit shares</t>
        </is>
      </c>
      <c r="F6" s="6" t="n">
        <v>479</v>
      </c>
    </row>
    <row r="7">
      <c r="A7" s="4" t="inlineStr">
        <is>
          <t>Inventory, land held-for-sale</t>
        </is>
      </c>
      <c r="F7" s="5" t="n">
        <v>64000000</v>
      </c>
    </row>
    <row r="8">
      <c r="A8" s="4" t="inlineStr">
        <is>
          <t>Percentage of increase in price of lots</t>
        </is>
      </c>
      <c r="F8" s="4" t="inlineStr">
        <is>
          <t>3.00%</t>
        </is>
      </c>
    </row>
    <row r="9">
      <c r="A9" s="4" t="inlineStr">
        <is>
          <t>Security deposit liability</t>
        </is>
      </c>
      <c r="D9" s="5" t="n">
        <v>220000</v>
      </c>
      <c r="E9" s="5" t="n">
        <v>100000</v>
      </c>
      <c r="F9" s="5" t="n">
        <v>5600000</v>
      </c>
    </row>
    <row r="10">
      <c r="A10" s="4" t="inlineStr">
        <is>
          <t>Retail land sales receivables, stated interest rate</t>
        </is>
      </c>
      <c r="F10" s="4" t="inlineStr">
        <is>
          <t>9.9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1</t>
        </is>
      </c>
      <c r="C1" s="2" t="inlineStr">
        <is>
          <t>Dec. 31, 2020</t>
        </is>
      </c>
    </row>
    <row r="2">
      <c r="A2" s="3" t="inlineStr">
        <is>
          <t>Short-term Debt [Line Items]</t>
        </is>
      </c>
    </row>
    <row r="3">
      <c r="A3" s="4" t="inlineStr">
        <is>
          <t>Hire Purchase</t>
        </is>
      </c>
      <c r="B3" s="5" t="n">
        <v>317671</v>
      </c>
      <c r="C3" s="5" t="n">
        <v>809068</v>
      </c>
    </row>
    <row r="4">
      <c r="A4" s="4" t="inlineStr">
        <is>
          <t>Total notes payable</t>
        </is>
      </c>
      <c r="B4" s="6" t="n">
        <v>317671</v>
      </c>
      <c r="C4" s="6" t="n">
        <v>809068</v>
      </c>
    </row>
    <row r="5">
      <c r="A5" s="4" t="inlineStr">
        <is>
          <t>M&amp;T Bank Loan, Net of Debt Discount [Member]</t>
        </is>
      </c>
    </row>
    <row r="6">
      <c r="A6" s="3" t="inlineStr">
        <is>
          <t>Short-term Debt [Line Items]</t>
        </is>
      </c>
    </row>
    <row r="7">
      <c r="A7" s="4" t="inlineStr">
        <is>
          <t>Hire Purchase</t>
        </is>
      </c>
      <c r="B7" s="4" t="inlineStr">
        <is>
          <t xml:space="preserve"> </t>
        </is>
      </c>
      <c r="C7" s="6" t="n">
        <v>636362</v>
      </c>
    </row>
    <row r="8">
      <c r="A8" s="4" t="inlineStr">
        <is>
          <t>Total notes payable</t>
        </is>
      </c>
      <c r="B8" s="4" t="inlineStr">
        <is>
          <t xml:space="preserve"> </t>
        </is>
      </c>
      <c r="C8" s="6" t="n">
        <v>636362</v>
      </c>
    </row>
    <row r="9">
      <c r="A9" s="4" t="inlineStr">
        <is>
          <t>PPP Loan [Member]</t>
        </is>
      </c>
    </row>
    <row r="10">
      <c r="A10" s="3" t="inlineStr">
        <is>
          <t>Short-term Debt [Line Items]</t>
        </is>
      </c>
    </row>
    <row r="11">
      <c r="A11" s="4" t="inlineStr">
        <is>
          <t>Hire Purchase</t>
        </is>
      </c>
      <c r="B11" s="6" t="n">
        <v>68502</v>
      </c>
      <c r="C11" s="4" t="inlineStr">
        <is>
          <t xml:space="preserve"> </t>
        </is>
      </c>
    </row>
    <row r="12">
      <c r="A12" s="4" t="inlineStr">
        <is>
          <t>Total notes payable</t>
        </is>
      </c>
      <c r="B12" s="6" t="n">
        <v>68502</v>
      </c>
      <c r="C12" s="4" t="inlineStr">
        <is>
          <t xml:space="preserve"> </t>
        </is>
      </c>
    </row>
    <row r="13">
      <c r="A13" s="4" t="inlineStr">
        <is>
          <t>Australia Loan [Member]</t>
        </is>
      </c>
    </row>
    <row r="14">
      <c r="A14" s="3" t="inlineStr">
        <is>
          <t>Short-term Debt [Line Items]</t>
        </is>
      </c>
    </row>
    <row r="15">
      <c r="A15" s="4" t="inlineStr">
        <is>
          <t>Hire Purchase</t>
        </is>
      </c>
      <c r="B15" s="6" t="n">
        <v>162696</v>
      </c>
      <c r="C15" s="6" t="n">
        <v>172706</v>
      </c>
    </row>
    <row r="16">
      <c r="A16" s="4" t="inlineStr">
        <is>
          <t>Total notes payable</t>
        </is>
      </c>
      <c r="B16" s="6" t="n">
        <v>162696</v>
      </c>
      <c r="C16" s="6" t="n">
        <v>172706</v>
      </c>
    </row>
    <row r="17">
      <c r="A17" s="4" t="inlineStr">
        <is>
          <t>Hire Purchase [Member]</t>
        </is>
      </c>
    </row>
    <row r="18">
      <c r="A18" s="3" t="inlineStr">
        <is>
          <t>Short-term Debt [Line Items]</t>
        </is>
      </c>
    </row>
    <row r="19">
      <c r="A19" s="4" t="inlineStr">
        <is>
          <t>Hire Purchase</t>
        </is>
      </c>
      <c r="B19" s="6" t="n">
        <v>86473</v>
      </c>
      <c r="C19" s="4" t="inlineStr">
        <is>
          <t xml:space="preserve"> </t>
        </is>
      </c>
    </row>
    <row r="20">
      <c r="A20" s="4" t="inlineStr">
        <is>
          <t>Total notes payable</t>
        </is>
      </c>
      <c r="B20" s="5" t="n">
        <v>86473</v>
      </c>
      <c r="C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1" customWidth="1" min="1" max="1"/>
    <col width="58" customWidth="1" min="2" max="2"/>
    <col width="58" customWidth="1" min="3" max="3"/>
    <col width="22" customWidth="1" min="4" max="4"/>
    <col width="36" customWidth="1" min="5" max="5"/>
    <col width="37" customWidth="1" min="6" max="6"/>
    <col width="27" customWidth="1" min="7" max="7"/>
    <col width="56" customWidth="1" min="8" max="8"/>
    <col width="33" customWidth="1" min="9" max="9"/>
    <col width="14" customWidth="1" min="10" max="10"/>
  </cols>
  <sheetData>
    <row r="1">
      <c r="A1" s="1" t="inlineStr">
        <is>
          <t>Consolidated Statements of Stockholders' Equity - USD ($)</t>
        </is>
      </c>
      <c r="B1" s="2" t="inlineStr">
        <is>
          <t>Preferred Stock [Member]Series A Preferred Stock [Member]</t>
        </is>
      </c>
      <c r="C1" s="2" t="inlineStr">
        <is>
          <t>Preferred Stock [Member]Series B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Alset E Home International Stockholders Equity [Member]</t>
        </is>
      </c>
      <c r="I1" s="2" t="inlineStr">
        <is>
          <t>Noncontrolling Interest [Member]</t>
        </is>
      </c>
      <c r="J1" s="2" t="inlineStr">
        <is>
          <t>Total</t>
        </is>
      </c>
    </row>
    <row r="2">
      <c r="A2" s="4" t="inlineStr">
        <is>
          <t>Balance at Dec. 31, 2019</t>
        </is>
      </c>
      <c r="B2" s="4" t="inlineStr">
        <is>
          <t xml:space="preserve"> </t>
        </is>
      </c>
      <c r="C2" s="4" t="inlineStr">
        <is>
          <t xml:space="preserve"> </t>
        </is>
      </c>
      <c r="D2" s="5" t="n">
        <v>10001</v>
      </c>
      <c r="E2" s="5" t="n">
        <v>56786713</v>
      </c>
      <c r="F2" s="5" t="n">
        <v>1458289</v>
      </c>
      <c r="G2" s="5" t="n">
        <v>-41758640</v>
      </c>
      <c r="H2" s="5" t="n">
        <v>16496362</v>
      </c>
      <c r="I2" s="5" t="n">
        <v>7163857</v>
      </c>
      <c r="J2" s="5" t="n">
        <v>23660219</v>
      </c>
    </row>
    <row r="3">
      <c r="A3" s="4" t="inlineStr">
        <is>
          <t>Balance, shares at Dec. 31, 2019</t>
        </is>
      </c>
      <c r="B3" s="4" t="inlineStr">
        <is>
          <t xml:space="preserve"> </t>
        </is>
      </c>
      <c r="C3" s="4" t="inlineStr">
        <is>
          <t xml:space="preserve"> </t>
        </is>
      </c>
      <c r="D3" s="6" t="n">
        <v>10001000</v>
      </c>
    </row>
    <row r="4">
      <c r="A4" s="4" t="inlineStr">
        <is>
          <t>Cancellation of Outstanding Stock</t>
        </is>
      </c>
      <c r="D4" s="5" t="n">
        <v>-3601</v>
      </c>
      <c r="E4" s="6" t="n">
        <v>3601</v>
      </c>
      <c r="H4" s="4" t="inlineStr">
        <is>
          <t xml:space="preserve"> </t>
        </is>
      </c>
      <c r="I4" s="4" t="inlineStr">
        <is>
          <t xml:space="preserve"> </t>
        </is>
      </c>
      <c r="J4" s="4" t="inlineStr">
        <is>
          <t xml:space="preserve"> </t>
        </is>
      </c>
    </row>
    <row r="5">
      <c r="A5" s="4" t="inlineStr">
        <is>
          <t>Cancellation of Outstanding Stock, shares</t>
        </is>
      </c>
      <c r="D5" s="6" t="n">
        <v>-3601000</v>
      </c>
    </row>
    <row r="6">
      <c r="A6" s="4" t="inlineStr">
        <is>
          <t>Issuance of Common Stock</t>
        </is>
      </c>
      <c r="D6" s="5" t="n">
        <v>2170</v>
      </c>
      <c r="E6" s="6" t="n">
        <v>13199953</v>
      </c>
      <c r="H6" s="6" t="n">
        <v>13202123</v>
      </c>
      <c r="J6" s="6" t="n">
        <v>13202123</v>
      </c>
    </row>
    <row r="7">
      <c r="A7" s="4" t="inlineStr">
        <is>
          <t>Issuance of Common Stock, shares</t>
        </is>
      </c>
      <c r="D7" s="6" t="n">
        <v>2170000</v>
      </c>
    </row>
    <row r="8">
      <c r="A8" s="4" t="inlineStr">
        <is>
          <t>Subsidiary’s Issuance of Stock</t>
        </is>
      </c>
      <c r="C8" s="4" t="inlineStr">
        <is>
          <t xml:space="preserve"> </t>
        </is>
      </c>
      <c r="E8" s="6" t="n">
        <v>13439082</v>
      </c>
      <c r="H8" s="6" t="n">
        <v>13439082</v>
      </c>
      <c r="I8" s="6" t="n">
        <v>8748744</v>
      </c>
      <c r="J8" s="6" t="n">
        <v>22187826</v>
      </c>
    </row>
    <row r="9">
      <c r="A9" s="4" t="inlineStr">
        <is>
          <t>Proceeds from Selling Subsidiary Equity</t>
        </is>
      </c>
      <c r="E9" s="6" t="n">
        <v>278346</v>
      </c>
      <c r="H9" s="6" t="n">
        <v>278346</v>
      </c>
      <c r="I9" s="6" t="n">
        <v>208954</v>
      </c>
      <c r="J9" s="6" t="n">
        <v>487300</v>
      </c>
    </row>
    <row r="10">
      <c r="A10" s="4" t="inlineStr">
        <is>
          <t>Sale of Impact BioMedical Inc. to Related Party</t>
        </is>
      </c>
      <c r="E10" s="6" t="n">
        <v>26307872</v>
      </c>
      <c r="F10" s="4" t="inlineStr">
        <is>
          <t xml:space="preserve"> </t>
        </is>
      </c>
      <c r="H10" s="6" t="n">
        <v>26307872</v>
      </c>
      <c r="I10" s="6" t="n">
        <v>19846288</v>
      </c>
      <c r="J10" s="6" t="n">
        <v>46154160</v>
      </c>
    </row>
    <row r="11">
      <c r="A11" s="4" t="inlineStr">
        <is>
          <t>Contribution</t>
        </is>
      </c>
      <c r="E11" s="6" t="n">
        <v>539088</v>
      </c>
      <c r="F11" s="4" t="inlineStr">
        <is>
          <t xml:space="preserve"> </t>
        </is>
      </c>
      <c r="H11" s="6" t="n">
        <v>539088</v>
      </c>
      <c r="I11" s="6" t="n">
        <v>406681</v>
      </c>
      <c r="J11" s="6" t="n">
        <v>945769</v>
      </c>
    </row>
    <row r="12">
      <c r="A12" s="4" t="inlineStr">
        <is>
          <t>Transfer iGalen International Inc. to Related Party</t>
        </is>
      </c>
      <c r="C12" s="4" t="inlineStr">
        <is>
          <t xml:space="preserve"> </t>
        </is>
      </c>
      <c r="E12" s="6" t="n">
        <v>2132407</v>
      </c>
      <c r="H12" s="6" t="n">
        <v>2132407</v>
      </c>
      <c r="I12" s="6" t="n">
        <v>1608658</v>
      </c>
      <c r="J12" s="6" t="n">
        <v>3741065</v>
      </c>
    </row>
    <row r="13">
      <c r="A13" s="4" t="inlineStr">
        <is>
          <t>Change in Non-Controlling Interest</t>
        </is>
      </c>
      <c r="E13" s="6" t="n">
        <v>-9957118</v>
      </c>
      <c r="F13" s="6" t="n">
        <v>19047</v>
      </c>
      <c r="H13" s="6" t="n">
        <v>-9938071</v>
      </c>
      <c r="I13" s="6" t="n">
        <v>1897608</v>
      </c>
      <c r="J13" s="6" t="n">
        <v>-8040463</v>
      </c>
    </row>
    <row r="14">
      <c r="A14" s="4" t="inlineStr">
        <is>
          <t>Change in Unrealized Gain (Loss) on Investment</t>
        </is>
      </c>
      <c r="C14" s="4" t="inlineStr">
        <is>
          <t xml:space="preserve"> </t>
        </is>
      </c>
      <c r="F14" s="6" t="n">
        <v>11130</v>
      </c>
      <c r="H14" s="6" t="n">
        <v>11130</v>
      </c>
      <c r="I14" s="6" t="n">
        <v>8356</v>
      </c>
      <c r="J14" s="6" t="n">
        <v>19486</v>
      </c>
    </row>
    <row r="15">
      <c r="A15" s="4" t="inlineStr">
        <is>
          <t>Foreign Currency Translations</t>
        </is>
      </c>
      <c r="F15" s="6" t="n">
        <v>654872</v>
      </c>
      <c r="H15" s="6" t="n">
        <v>654872</v>
      </c>
      <c r="I15" s="6" t="n">
        <v>494026</v>
      </c>
      <c r="J15" s="6" t="n">
        <v>1148898</v>
      </c>
    </row>
    <row r="16">
      <c r="A16" s="4" t="inlineStr">
        <is>
          <t>Distribution to Non-Controlling Shareholders</t>
        </is>
      </c>
      <c r="I16" s="6" t="n">
        <v>-411250</v>
      </c>
      <c r="J16" s="6" t="n">
        <v>-411250</v>
      </c>
    </row>
    <row r="17">
      <c r="A17" s="4" t="inlineStr">
        <is>
          <t>Net Loss</t>
        </is>
      </c>
      <c r="B17" s="4" t="inlineStr">
        <is>
          <t xml:space="preserve"> </t>
        </is>
      </c>
      <c r="G17" s="6" t="n">
        <v>-3151657</v>
      </c>
      <c r="H17" s="6" t="n">
        <v>-3151657</v>
      </c>
      <c r="I17" s="6" t="n">
        <v>-1948661</v>
      </c>
      <c r="J17" s="6" t="n">
        <v>-5100318</v>
      </c>
    </row>
    <row r="18">
      <c r="A18" s="4" t="inlineStr">
        <is>
          <t>Transactions under Common Control</t>
        </is>
      </c>
      <c r="J18" s="4" t="inlineStr">
        <is>
          <t xml:space="preserve"> </t>
        </is>
      </c>
    </row>
    <row r="19">
      <c r="A19" s="4" t="inlineStr">
        <is>
          <t>Balance at Dec. 31, 2020</t>
        </is>
      </c>
      <c r="B19" s="4" t="inlineStr">
        <is>
          <t xml:space="preserve"> </t>
        </is>
      </c>
      <c r="C19" s="4" t="inlineStr">
        <is>
          <t xml:space="preserve"> </t>
        </is>
      </c>
      <c r="D19" s="5" t="n">
        <v>8570</v>
      </c>
      <c r="E19" s="6" t="n">
        <v>102729944</v>
      </c>
      <c r="F19" s="6" t="n">
        <v>2143338</v>
      </c>
      <c r="G19" s="6" t="n">
        <v>-44910297</v>
      </c>
      <c r="H19" s="6" t="n">
        <v>59971555</v>
      </c>
      <c r="I19" s="6" t="n">
        <v>38023260</v>
      </c>
      <c r="J19" s="6" t="n">
        <v>97994815</v>
      </c>
    </row>
    <row r="20">
      <c r="A20" s="4" t="inlineStr">
        <is>
          <t>Balance, shares at Dec. 31, 2020</t>
        </is>
      </c>
      <c r="B20" s="4" t="inlineStr">
        <is>
          <t xml:space="preserve"> </t>
        </is>
      </c>
      <c r="C20" s="4" t="inlineStr">
        <is>
          <t xml:space="preserve"> </t>
        </is>
      </c>
      <c r="D20" s="6" t="n">
        <v>8570000</v>
      </c>
    </row>
    <row r="21">
      <c r="A21" s="4" t="inlineStr">
        <is>
          <t>Issuance of Common Stock</t>
        </is>
      </c>
      <c r="B21" s="4" t="inlineStr">
        <is>
          <t xml:space="preserve"> </t>
        </is>
      </c>
      <c r="C21" s="4" t="inlineStr">
        <is>
          <t xml:space="preserve"> </t>
        </is>
      </c>
      <c r="D21" s="5" t="n">
        <v>67502</v>
      </c>
      <c r="E21" s="6" t="n">
        <v>104498157</v>
      </c>
      <c r="F21" s="4" t="inlineStr">
        <is>
          <t xml:space="preserve"> </t>
        </is>
      </c>
      <c r="G21" s="4" t="inlineStr">
        <is>
          <t xml:space="preserve"> </t>
        </is>
      </c>
      <c r="H21" s="6" t="n">
        <v>104565659</v>
      </c>
      <c r="I21" s="4" t="inlineStr">
        <is>
          <t xml:space="preserve"> </t>
        </is>
      </c>
      <c r="J21" s="6" t="n">
        <v>104565659</v>
      </c>
    </row>
    <row r="22">
      <c r="A22" s="4" t="inlineStr">
        <is>
          <t>Issuance of Common Stock, shares</t>
        </is>
      </c>
      <c r="D22" s="6" t="n">
        <v>67502481</v>
      </c>
    </row>
    <row r="23">
      <c r="A23" s="4" t="inlineStr">
        <is>
          <t>Subsidiary’s Issuance of Stock</t>
        </is>
      </c>
      <c r="B23" s="4" t="inlineStr">
        <is>
          <t xml:space="preserve"> </t>
        </is>
      </c>
      <c r="C23" s="4" t="inlineStr">
        <is>
          <t xml:space="preserve"> </t>
        </is>
      </c>
      <c r="D23" s="4" t="inlineStr">
        <is>
          <t xml:space="preserve"> </t>
        </is>
      </c>
      <c r="E23" s="6" t="n">
        <v>2328707</v>
      </c>
      <c r="F23" s="4" t="inlineStr">
        <is>
          <t xml:space="preserve"> </t>
        </is>
      </c>
      <c r="G23" s="4" t="inlineStr">
        <is>
          <t xml:space="preserve"> </t>
        </is>
      </c>
      <c r="H23" s="6" t="n">
        <v>2328707</v>
      </c>
      <c r="I23" s="6" t="n">
        <v>920632</v>
      </c>
      <c r="J23" s="6" t="n">
        <v>3249339</v>
      </c>
    </row>
    <row r="24">
      <c r="A24" s="4" t="inlineStr">
        <is>
          <t>Proceeds from Selling Subsidiary Equity</t>
        </is>
      </c>
      <c r="B24" s="4" t="inlineStr">
        <is>
          <t xml:space="preserve"> </t>
        </is>
      </c>
      <c r="C24" s="4" t="inlineStr">
        <is>
          <t xml:space="preserve"> </t>
        </is>
      </c>
      <c r="D24" s="4" t="inlineStr">
        <is>
          <t xml:space="preserve"> </t>
        </is>
      </c>
      <c r="E24" s="6" t="n">
        <v>164107</v>
      </c>
      <c r="F24" s="4" t="inlineStr">
        <is>
          <t xml:space="preserve"> </t>
        </is>
      </c>
      <c r="G24" s="4" t="inlineStr">
        <is>
          <t xml:space="preserve"> </t>
        </is>
      </c>
      <c r="H24" s="6" t="n">
        <v>164107</v>
      </c>
      <c r="I24" s="6" t="n">
        <v>115893</v>
      </c>
      <c r="J24" s="6" t="n">
        <v>280000</v>
      </c>
    </row>
    <row r="25">
      <c r="A25" s="4" t="inlineStr">
        <is>
          <t>Contribution</t>
        </is>
      </c>
      <c r="J25" s="4" t="inlineStr">
        <is>
          <t xml:space="preserve"> </t>
        </is>
      </c>
    </row>
    <row r="26">
      <c r="A26" s="4" t="inlineStr">
        <is>
          <t>Transfer iGalen International Inc. to Related Party</t>
        </is>
      </c>
      <c r="J26" s="4" t="inlineStr">
        <is>
          <t xml:space="preserve"> </t>
        </is>
      </c>
    </row>
    <row r="27">
      <c r="A27" s="4" t="inlineStr">
        <is>
          <t>Change in Non-Controlling Interest</t>
        </is>
      </c>
      <c r="B27" s="4" t="inlineStr">
        <is>
          <t xml:space="preserve"> </t>
        </is>
      </c>
      <c r="C27" s="4" t="inlineStr">
        <is>
          <t xml:space="preserve"> </t>
        </is>
      </c>
      <c r="D27" s="4" t="inlineStr">
        <is>
          <t xml:space="preserve"> </t>
        </is>
      </c>
      <c r="E27" s="6" t="n">
        <v>-5729539</v>
      </c>
      <c r="F27" s="6" t="n">
        <v>865493</v>
      </c>
      <c r="G27" s="4" t="inlineStr">
        <is>
          <t xml:space="preserve"> </t>
        </is>
      </c>
      <c r="H27" s="6" t="n">
        <v>-4864046</v>
      </c>
      <c r="I27" s="6" t="n">
        <v>2664056</v>
      </c>
      <c r="J27" s="6" t="n">
        <v>-2199990</v>
      </c>
    </row>
    <row r="28">
      <c r="A28" s="4" t="inlineStr">
        <is>
          <t>Change in Unrealized Gain (Loss) on Investment</t>
        </is>
      </c>
      <c r="B28" s="4" t="inlineStr">
        <is>
          <t xml:space="preserve"> </t>
        </is>
      </c>
      <c r="C28" s="4" t="inlineStr">
        <is>
          <t xml:space="preserve"> </t>
        </is>
      </c>
      <c r="D28" s="4" t="inlineStr">
        <is>
          <t xml:space="preserve"> </t>
        </is>
      </c>
      <c r="E28" s="4" t="inlineStr">
        <is>
          <t xml:space="preserve"> </t>
        </is>
      </c>
      <c r="F28" s="6" t="n">
        <v>-41273</v>
      </c>
      <c r="G28" s="4" t="inlineStr">
        <is>
          <t xml:space="preserve"> </t>
        </is>
      </c>
      <c r="H28" s="6" t="n">
        <v>-41273</v>
      </c>
      <c r="I28" s="6" t="n">
        <v>-15906</v>
      </c>
      <c r="J28" s="6" t="n">
        <v>-57179</v>
      </c>
    </row>
    <row r="29">
      <c r="A29" s="4" t="inlineStr">
        <is>
          <t>Foreign Currency Translations</t>
        </is>
      </c>
      <c r="B29" s="4" t="inlineStr">
        <is>
          <t xml:space="preserve"> </t>
        </is>
      </c>
      <c r="C29" s="4" t="inlineStr">
        <is>
          <t xml:space="preserve"> </t>
        </is>
      </c>
      <c r="D29" s="4" t="inlineStr">
        <is>
          <t xml:space="preserve"> </t>
        </is>
      </c>
      <c r="E29" s="4" t="inlineStr">
        <is>
          <t xml:space="preserve"> </t>
        </is>
      </c>
      <c r="F29" s="6" t="n">
        <v>-2625912</v>
      </c>
      <c r="G29" s="4" t="inlineStr">
        <is>
          <t xml:space="preserve"> </t>
        </is>
      </c>
      <c r="H29" s="6" t="n">
        <v>-2625912</v>
      </c>
      <c r="I29" s="6" t="n">
        <v>-1349054</v>
      </c>
      <c r="J29" s="6" t="n">
        <v>-3974966</v>
      </c>
    </row>
    <row r="30">
      <c r="A30" s="4" t="inlineStr">
        <is>
          <t>Distribution to Non-Controlling Share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549750</v>
      </c>
      <c r="J30" s="6" t="n">
        <v>-2549750</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6" t="n">
        <v>-103323176</v>
      </c>
      <c r="H31" s="6" t="n">
        <v>-103323176</v>
      </c>
      <c r="I31" s="6" t="n">
        <v>-15694415</v>
      </c>
      <c r="J31" s="6" t="n">
        <v>-119017591</v>
      </c>
    </row>
    <row r="32">
      <c r="A32" s="4" t="inlineStr">
        <is>
          <t>Convert Common stock to Series A Preferred Stock</t>
        </is>
      </c>
      <c r="B32" s="5" t="n">
        <v>6</v>
      </c>
      <c r="C32" s="4" t="inlineStr">
        <is>
          <t xml:space="preserve"> </t>
        </is>
      </c>
      <c r="D32" s="5" t="n">
        <v>-6380</v>
      </c>
      <c r="E32" s="6" t="n">
        <v>6374</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t Common stock to Series A Preferred Stock, shares</t>
        </is>
      </c>
      <c r="B33" s="6" t="n">
        <v>6380</v>
      </c>
      <c r="D33" s="6" t="n">
        <v>-6380000</v>
      </c>
    </row>
    <row r="34">
      <c r="A34" s="4" t="inlineStr">
        <is>
          <t>Convert Related Party Note Payable to Series B Preferred Stock</t>
        </is>
      </c>
      <c r="B34" s="4" t="inlineStr">
        <is>
          <t xml:space="preserve"> </t>
        </is>
      </c>
      <c r="C34" s="5" t="n">
        <v>2</v>
      </c>
      <c r="D34" s="4" t="inlineStr">
        <is>
          <t xml:space="preserve"> </t>
        </is>
      </c>
      <c r="E34" s="6" t="n">
        <v>12999998</v>
      </c>
      <c r="F34" s="4" t="inlineStr">
        <is>
          <t xml:space="preserve"> </t>
        </is>
      </c>
      <c r="G34" s="4" t="inlineStr">
        <is>
          <t xml:space="preserve"> </t>
        </is>
      </c>
      <c r="H34" s="6" t="n">
        <v>13000000</v>
      </c>
      <c r="I34" s="4" t="inlineStr">
        <is>
          <t xml:space="preserve"> </t>
        </is>
      </c>
      <c r="J34" s="6" t="n">
        <v>13000000</v>
      </c>
    </row>
    <row r="35">
      <c r="A35" s="4" t="inlineStr">
        <is>
          <t>Convert Related Party Note Payable to Series B Preferred Stock, shares</t>
        </is>
      </c>
      <c r="C35" s="6" t="n">
        <v>2132</v>
      </c>
    </row>
    <row r="36">
      <c r="A36" s="4" t="inlineStr">
        <is>
          <t>Convert Preferred Stock Series A and B to Common</t>
        </is>
      </c>
      <c r="B36" s="5" t="n">
        <v>-6</v>
      </c>
      <c r="C36" s="5" t="n">
        <v>-2</v>
      </c>
      <c r="D36" s="5" t="n">
        <v>8512</v>
      </c>
      <c r="E36" s="6" t="n">
        <v>-8504</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t Preferred Stock Series A and B to Common, shares</t>
        </is>
      </c>
      <c r="B37" s="6" t="n">
        <v>-6380</v>
      </c>
      <c r="C37" s="6" t="n">
        <v>-2132</v>
      </c>
      <c r="D37" s="6" t="n">
        <v>8512000</v>
      </c>
    </row>
    <row r="38">
      <c r="A38" s="4" t="inlineStr">
        <is>
          <t>Transactions under Common Control</t>
        </is>
      </c>
      <c r="B38" s="4" t="inlineStr">
        <is>
          <t xml:space="preserve"> </t>
        </is>
      </c>
      <c r="C38" s="4" t="inlineStr">
        <is>
          <t xml:space="preserve"> </t>
        </is>
      </c>
      <c r="D38" s="4" t="inlineStr">
        <is>
          <t xml:space="preserve"> </t>
        </is>
      </c>
      <c r="E38" s="6" t="n">
        <v>-57190499</v>
      </c>
      <c r="F38" s="4" t="inlineStr">
        <is>
          <t xml:space="preserve"> </t>
        </is>
      </c>
      <c r="G38" s="4" t="inlineStr">
        <is>
          <t xml:space="preserve"> </t>
        </is>
      </c>
      <c r="H38" s="6" t="n">
        <v>-57190499</v>
      </c>
      <c r="I38" s="4" t="inlineStr">
        <is>
          <t xml:space="preserve"> </t>
        </is>
      </c>
      <c r="J38" s="6" t="n">
        <v>-57190499</v>
      </c>
    </row>
    <row r="39">
      <c r="A39" s="4" t="inlineStr">
        <is>
          <t>Sale of Vivacitas to Related Party</t>
        </is>
      </c>
      <c r="B39" s="4" t="inlineStr">
        <is>
          <t xml:space="preserve"> </t>
        </is>
      </c>
      <c r="C39" s="4" t="inlineStr">
        <is>
          <t xml:space="preserve"> </t>
        </is>
      </c>
      <c r="D39" s="4" t="inlineStr">
        <is>
          <t xml:space="preserve"> </t>
        </is>
      </c>
      <c r="E39" s="6" t="n">
        <v>2279872</v>
      </c>
      <c r="F39" s="4" t="inlineStr">
        <is>
          <t xml:space="preserve"> </t>
        </is>
      </c>
      <c r="G39" s="4" t="inlineStr">
        <is>
          <t xml:space="preserve"> </t>
        </is>
      </c>
      <c r="H39" s="6" t="n">
        <v>2279872</v>
      </c>
      <c r="I39" s="4" t="inlineStr">
        <is>
          <t xml:space="preserve"> </t>
        </is>
      </c>
      <c r="J39" s="6" t="n">
        <v>2279872</v>
      </c>
    </row>
    <row r="40">
      <c r="A40" s="4" t="inlineStr">
        <is>
          <t>Purchase Stock of True Partner from Related Party</t>
        </is>
      </c>
      <c r="B40" s="4" t="inlineStr">
        <is>
          <t xml:space="preserve"> </t>
        </is>
      </c>
      <c r="C40" s="4" t="inlineStr">
        <is>
          <t xml:space="preserve"> </t>
        </is>
      </c>
      <c r="D40" s="4" t="inlineStr">
        <is>
          <t xml:space="preserve"> </t>
        </is>
      </c>
      <c r="E40" s="6" t="n">
        <v>3274060</v>
      </c>
      <c r="F40" s="4" t="inlineStr">
        <is>
          <t xml:space="preserve"> </t>
        </is>
      </c>
      <c r="G40" s="4" t="inlineStr">
        <is>
          <t xml:space="preserve"> </t>
        </is>
      </c>
      <c r="H40" s="6" t="n">
        <v>3274060</v>
      </c>
      <c r="I40" s="4" t="inlineStr">
        <is>
          <t xml:space="preserve"> </t>
        </is>
      </c>
      <c r="J40" s="6" t="n">
        <v>3274060</v>
      </c>
    </row>
    <row r="41">
      <c r="A41" s="4" t="inlineStr">
        <is>
          <t>Beneficial Conversion Feature Intrinsic Value, Net</t>
        </is>
      </c>
      <c r="B41" s="4" t="inlineStr">
        <is>
          <t xml:space="preserve"> </t>
        </is>
      </c>
      <c r="C41" s="4" t="inlineStr">
        <is>
          <t xml:space="preserve"> </t>
        </is>
      </c>
      <c r="D41" s="4" t="inlineStr">
        <is>
          <t xml:space="preserve"> </t>
        </is>
      </c>
      <c r="E41" s="6" t="n">
        <v>50770192</v>
      </c>
      <c r="F41" s="4" t="inlineStr">
        <is>
          <t xml:space="preserve"> </t>
        </is>
      </c>
      <c r="G41" s="4" t="inlineStr">
        <is>
          <t xml:space="preserve"> </t>
        </is>
      </c>
      <c r="H41" s="6" t="n">
        <v>50770192</v>
      </c>
      <c r="I41" s="4" t="inlineStr">
        <is>
          <t xml:space="preserve"> </t>
        </is>
      </c>
      <c r="J41" s="6" t="n">
        <v>50770192</v>
      </c>
    </row>
    <row r="42">
      <c r="A42" s="4" t="inlineStr">
        <is>
          <t>Convert Related Party Note Payable to Common Stock</t>
        </is>
      </c>
      <c r="D42" s="5" t="n">
        <v>9164</v>
      </c>
      <c r="E42" s="6" t="n">
        <v>51217402</v>
      </c>
      <c r="F42" s="4" t="inlineStr">
        <is>
          <t xml:space="preserve"> </t>
        </is>
      </c>
      <c r="G42" s="4" t="inlineStr">
        <is>
          <t xml:space="preserve"> </t>
        </is>
      </c>
      <c r="H42" s="6" t="n">
        <v>51226566</v>
      </c>
      <c r="I42" s="4" t="inlineStr">
        <is>
          <t xml:space="preserve"> </t>
        </is>
      </c>
      <c r="J42" s="6" t="n">
        <v>51226566</v>
      </c>
    </row>
    <row r="43">
      <c r="A43" s="4" t="inlineStr">
        <is>
          <t>Convert Related Party Note Payable to Common Stock, shares</t>
        </is>
      </c>
      <c r="D43" s="6" t="n">
        <v>9163965</v>
      </c>
    </row>
    <row r="44">
      <c r="A44" s="4" t="inlineStr">
        <is>
          <t>Deconsolidate American Pacific Bancorp</t>
        </is>
      </c>
      <c r="B44" s="4" t="inlineStr">
        <is>
          <t xml:space="preserve"> </t>
        </is>
      </c>
      <c r="C44" s="4" t="inlineStr">
        <is>
          <t xml:space="preserve"> </t>
        </is>
      </c>
      <c r="D44" s="4" t="inlineStr">
        <is>
          <t xml:space="preserve"> </t>
        </is>
      </c>
      <c r="E44" s="6" t="n">
        <v>28287920</v>
      </c>
      <c r="F44" s="4" t="inlineStr">
        <is>
          <t xml:space="preserve"> </t>
        </is>
      </c>
      <c r="G44" s="4" t="inlineStr">
        <is>
          <t xml:space="preserve"> </t>
        </is>
      </c>
      <c r="H44" s="6" t="n">
        <v>28287920</v>
      </c>
      <c r="I44" s="6" t="n">
        <v>-383063</v>
      </c>
      <c r="J44" s="6" t="n">
        <v>27904857</v>
      </c>
    </row>
    <row r="45">
      <c r="A45" s="4" t="inlineStr">
        <is>
          <t>Exercise American Premium Water Warrant to Purchase Stock</t>
        </is>
      </c>
      <c r="B45" s="4" t="inlineStr">
        <is>
          <t xml:space="preserve"> </t>
        </is>
      </c>
      <c r="C45" s="4" t="inlineStr">
        <is>
          <t xml:space="preserve"> </t>
        </is>
      </c>
      <c r="D45" s="4" t="inlineStr">
        <is>
          <t xml:space="preserve"> </t>
        </is>
      </c>
      <c r="E45" s="6" t="n">
        <v>553786</v>
      </c>
      <c r="F45" s="4" t="inlineStr">
        <is>
          <t xml:space="preserve"> </t>
        </is>
      </c>
      <c r="G45" s="4" t="inlineStr">
        <is>
          <t xml:space="preserve"> </t>
        </is>
      </c>
      <c r="H45" s="6" t="n">
        <v>553786</v>
      </c>
      <c r="I45" s="6" t="n">
        <v>180614</v>
      </c>
      <c r="J45" s="6" t="n">
        <v>734400</v>
      </c>
    </row>
    <row r="46">
      <c r="A46" s="4" t="inlineStr">
        <is>
          <t>Balance at Dec. 31, 2021</t>
        </is>
      </c>
      <c r="B46" s="4" t="inlineStr">
        <is>
          <t xml:space="preserve"> </t>
        </is>
      </c>
      <c r="C46" s="4" t="inlineStr">
        <is>
          <t xml:space="preserve"> </t>
        </is>
      </c>
      <c r="D46" s="5" t="n">
        <v>87368</v>
      </c>
      <c r="E46" s="5" t="n">
        <v>296181977</v>
      </c>
      <c r="F46" s="5" t="n">
        <v>341646</v>
      </c>
      <c r="G46" s="5" t="n">
        <v>-148233473</v>
      </c>
      <c r="H46" s="5" t="n">
        <v>148377518</v>
      </c>
      <c r="I46" s="5" t="n">
        <v>21912268</v>
      </c>
      <c r="J46" s="5" t="n">
        <v>170289786</v>
      </c>
    </row>
    <row r="47">
      <c r="A47" s="4" t="inlineStr">
        <is>
          <t>Balance, shares at Dec. 31, 2021</t>
        </is>
      </c>
      <c r="B47" s="4" t="inlineStr">
        <is>
          <t xml:space="preserve"> </t>
        </is>
      </c>
      <c r="C47" s="4" t="inlineStr">
        <is>
          <t xml:space="preserve"> </t>
        </is>
      </c>
      <c r="D47" s="6" t="n">
        <v>873684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6" customWidth="1" min="8" max="8"/>
    <col width="14" customWidth="1" min="9" max="9"/>
    <col width="53" customWidth="1" min="10" max="10"/>
    <col width="16" customWidth="1" min="11" max="11"/>
    <col width="14" customWidth="1" min="12" max="12"/>
    <col width="14" customWidth="1" min="13" max="13"/>
    <col width="14" customWidth="1" min="14" max="14"/>
    <col width="13" customWidth="1" min="15" max="15"/>
    <col width="14" customWidth="1" min="16" max="16"/>
  </cols>
  <sheetData>
    <row r="1">
      <c r="A1" s="1" t="inlineStr">
        <is>
          <t>NOTES PAYABLE (Details Narrative) - USD ($)</t>
        </is>
      </c>
      <c r="B1" s="2" t="inlineStr">
        <is>
          <t>May 17, 2021</t>
        </is>
      </c>
      <c r="C1" s="2" t="inlineStr">
        <is>
          <t>Feb. 11, 2021</t>
        </is>
      </c>
      <c r="D1" s="2" t="inlineStr">
        <is>
          <t>Nov. 26, 2020</t>
        </is>
      </c>
      <c r="E1" s="2" t="inlineStr">
        <is>
          <t>Jun. 18, 2020</t>
        </is>
      </c>
      <c r="F1" s="2" t="inlineStr">
        <is>
          <t>Aug. 13, 2019</t>
        </is>
      </c>
      <c r="G1" s="2" t="inlineStr">
        <is>
          <t>Apr. 17, 2019</t>
        </is>
      </c>
      <c r="H1" s="2" t="inlineStr">
        <is>
          <t>Jan. 07, 2017</t>
        </is>
      </c>
      <c r="I1" s="2" t="inlineStr">
        <is>
          <t>Dec. 31, 2020</t>
        </is>
      </c>
      <c r="J1" s="2" t="inlineStr">
        <is>
          <t>Dec. 31, 2021</t>
        </is>
      </c>
      <c r="K1" s="2" t="inlineStr">
        <is>
          <t>Dec. 31, 2020</t>
        </is>
      </c>
      <c r="L1" s="2" t="inlineStr">
        <is>
          <t>Jun. 30, 2020</t>
        </is>
      </c>
      <c r="M1" s="2" t="inlineStr">
        <is>
          <t>Apr. 06, 2020</t>
        </is>
      </c>
      <c r="N1" s="2" t="inlineStr">
        <is>
          <t>Oct. 13, 2019</t>
        </is>
      </c>
      <c r="O1" s="2" t="inlineStr">
        <is>
          <t>May 01, 2018</t>
        </is>
      </c>
      <c r="P1" s="2" t="inlineStr">
        <is>
          <t>Sep. 07, 2017</t>
        </is>
      </c>
    </row>
    <row r="2">
      <c r="A2" s="3" t="inlineStr">
        <is>
          <t>Line of Credit Facility [Line Items]</t>
        </is>
      </c>
    </row>
    <row r="3">
      <c r="A3" s="4" t="inlineStr">
        <is>
          <t>Debt instrument, face amount</t>
        </is>
      </c>
      <c r="L3" s="5" t="n">
        <v>250000</v>
      </c>
      <c r="N3" s="5" t="n">
        <v>140000</v>
      </c>
    </row>
    <row r="4">
      <c r="A4" s="4" t="inlineStr">
        <is>
          <t>Notes payable</t>
        </is>
      </c>
      <c r="I4" s="5" t="n">
        <v>809068</v>
      </c>
      <c r="J4" s="5" t="n">
        <v>317671</v>
      </c>
      <c r="K4" s="5" t="n">
        <v>809068</v>
      </c>
    </row>
    <row r="5">
      <c r="A5" s="4" t="inlineStr">
        <is>
          <t>Loan processing fee</t>
        </is>
      </c>
      <c r="J5" s="6" t="n">
        <v>381823</v>
      </c>
    </row>
    <row r="6">
      <c r="A6" s="4" t="inlineStr">
        <is>
          <t>Amortization of Debt Discount (Premium)</t>
        </is>
      </c>
      <c r="J6" s="6" t="n">
        <v>50871869</v>
      </c>
      <c r="K6" s="6" t="n">
        <v>18772</v>
      </c>
    </row>
    <row r="7">
      <c r="A7" s="4" t="inlineStr">
        <is>
          <t>Debt instrument, interest rate</t>
        </is>
      </c>
      <c r="F7" s="4" t="inlineStr">
        <is>
          <t>10.00%</t>
        </is>
      </c>
      <c r="N7" s="4" t="inlineStr">
        <is>
          <t>2.50%</t>
        </is>
      </c>
      <c r="O7" s="4" t="inlineStr">
        <is>
          <t>4.70%</t>
        </is>
      </c>
    </row>
    <row r="8">
      <c r="A8" s="4" t="inlineStr">
        <is>
          <t>Other income</t>
        </is>
      </c>
      <c r="D8" s="5" t="n">
        <v>64502</v>
      </c>
    </row>
    <row r="9">
      <c r="A9" s="4" t="inlineStr">
        <is>
          <t>Payment of remaining balance</t>
        </is>
      </c>
      <c r="I9" s="6" t="n">
        <v>4000</v>
      </c>
    </row>
    <row r="10">
      <c r="A10" s="4" t="inlineStr">
        <is>
          <t>Debt instrument term</t>
        </is>
      </c>
      <c r="F10" s="4" t="inlineStr">
        <is>
          <t>12 months</t>
        </is>
      </c>
    </row>
    <row r="11">
      <c r="A11" s="4" t="inlineStr">
        <is>
          <t>Interest expense</t>
        </is>
      </c>
      <c r="B11" s="5" t="n">
        <v>1300</v>
      </c>
    </row>
    <row r="12">
      <c r="A12" s="4" t="inlineStr">
        <is>
          <t>Paycheck Protection Program Loan [Member]</t>
        </is>
      </c>
    </row>
    <row r="13">
      <c r="A13" s="3" t="inlineStr">
        <is>
          <t>Line of Credit Facility [Line Items]</t>
        </is>
      </c>
    </row>
    <row r="14">
      <c r="A14" s="4" t="inlineStr">
        <is>
          <t>Debt instrument, face amount</t>
        </is>
      </c>
      <c r="C14" s="5" t="n">
        <v>68502</v>
      </c>
      <c r="M14" s="5" t="n">
        <v>68502</v>
      </c>
    </row>
    <row r="15">
      <c r="A15" s="4" t="inlineStr">
        <is>
          <t>Notes payable</t>
        </is>
      </c>
      <c r="J15" s="6" t="n">
        <v>68502</v>
      </c>
    </row>
    <row r="16">
      <c r="A16" s="4" t="inlineStr">
        <is>
          <t>Debt instrument, interest rate</t>
        </is>
      </c>
      <c r="C16" s="4" t="inlineStr">
        <is>
          <t>1.00%</t>
        </is>
      </c>
      <c r="M16" s="4" t="inlineStr">
        <is>
          <t>1.00%</t>
        </is>
      </c>
    </row>
    <row r="17">
      <c r="A17" s="4" t="inlineStr">
        <is>
          <t>Debt instrument term</t>
        </is>
      </c>
      <c r="C17" s="4" t="inlineStr">
        <is>
          <t>5 years</t>
        </is>
      </c>
    </row>
    <row r="18">
      <c r="A18" s="4" t="inlineStr">
        <is>
          <t>Percentage of forgiven debt amount</t>
        </is>
      </c>
      <c r="C18" s="4" t="inlineStr">
        <is>
          <t>60.00%</t>
        </is>
      </c>
    </row>
    <row r="19">
      <c r="A19" s="4" t="inlineStr">
        <is>
          <t>Australia Loan [Member]</t>
        </is>
      </c>
    </row>
    <row r="20">
      <c r="A20" s="3" t="inlineStr">
        <is>
          <t>Line of Credit Facility [Line Items]</t>
        </is>
      </c>
    </row>
    <row r="21">
      <c r="A21" s="4" t="inlineStr">
        <is>
          <t>Notes payable</t>
        </is>
      </c>
      <c r="I21" s="6" t="n">
        <v>172706</v>
      </c>
      <c r="J21" s="5" t="n">
        <v>162696</v>
      </c>
      <c r="K21" s="6" t="n">
        <v>172706</v>
      </c>
    </row>
    <row r="22">
      <c r="A22" s="4" t="inlineStr">
        <is>
          <t>Hire Purchase Agreement [Member]</t>
        </is>
      </c>
    </row>
    <row r="23">
      <c r="A23" s="3" t="inlineStr">
        <is>
          <t>Line of Credit Facility [Line Items]</t>
        </is>
      </c>
    </row>
    <row r="24">
      <c r="A24" s="4" t="inlineStr">
        <is>
          <t>Debt instrument, interest rate</t>
        </is>
      </c>
      <c r="B24" s="4" t="inlineStr">
        <is>
          <t>1.88%</t>
        </is>
      </c>
    </row>
    <row r="25">
      <c r="A25" s="4" t="inlineStr">
        <is>
          <t>Purchase price associated charges</t>
        </is>
      </c>
      <c r="B25" s="5" t="n">
        <v>184596</v>
      </c>
    </row>
    <row r="26">
      <c r="A26" s="4" t="inlineStr">
        <is>
          <t>Deposit assets</t>
        </is>
      </c>
      <c r="B26" s="5" t="n">
        <v>78640</v>
      </c>
    </row>
    <row r="27">
      <c r="A27" s="4" t="inlineStr">
        <is>
          <t>SeD Maryland Development LLC [Member] | Loan Agreement [Member]</t>
        </is>
      </c>
    </row>
    <row r="28">
      <c r="A28" s="3" t="inlineStr">
        <is>
          <t>Line of Credit Facility [Line Items]</t>
        </is>
      </c>
    </row>
    <row r="29">
      <c r="A29" s="4" t="inlineStr">
        <is>
          <t>Debt instrument, face amount</t>
        </is>
      </c>
      <c r="G29" s="5" t="n">
        <v>8000000</v>
      </c>
    </row>
    <row r="30">
      <c r="A30" s="4" t="inlineStr">
        <is>
          <t>Notes payable</t>
        </is>
      </c>
      <c r="G30" s="6" t="n">
        <v>18500000</v>
      </c>
    </row>
    <row r="31">
      <c r="A31" s="4" t="inlineStr">
        <is>
          <t>Long-term line of credit</t>
        </is>
      </c>
      <c r="G31" s="5" t="n">
        <v>900000</v>
      </c>
    </row>
    <row r="32">
      <c r="A32" s="4" t="inlineStr">
        <is>
          <t>Line of credit facility, interest rate</t>
        </is>
      </c>
      <c r="G32" s="4" t="inlineStr">
        <is>
          <t>1.50%</t>
        </is>
      </c>
    </row>
    <row r="33">
      <c r="A33" s="4" t="inlineStr">
        <is>
          <t>Line of credit facility, collateral fees, amount</t>
        </is>
      </c>
      <c r="G33" s="5" t="n">
        <v>2600000</v>
      </c>
    </row>
    <row r="34">
      <c r="A34" s="4" t="inlineStr">
        <is>
          <t>Line of Credit Facility, Revolving Credit Conversion to Term Loan, Description</t>
        </is>
      </c>
      <c r="J34" s="4" t="inlineStr">
        <is>
          <t>the outstanding balance of the revolving loan was $0</t>
        </is>
      </c>
    </row>
    <row r="35">
      <c r="A35" s="4" t="inlineStr">
        <is>
          <t>Alset EHome Inc [Member] | Loan Agreement [Member] | Manufacturers and Traders Trust Company [Member]</t>
        </is>
      </c>
    </row>
    <row r="36">
      <c r="A36" s="3" t="inlineStr">
        <is>
          <t>Line of Credit Facility [Line Items]</t>
        </is>
      </c>
    </row>
    <row r="37">
      <c r="A37" s="4" t="inlineStr">
        <is>
          <t>Long-term line of credit</t>
        </is>
      </c>
      <c r="E37" s="5" t="n">
        <v>2990000</v>
      </c>
    </row>
    <row r="38">
      <c r="A38" s="4" t="inlineStr">
        <is>
          <t>Loan processing fee</t>
        </is>
      </c>
      <c r="K38" s="6" t="n">
        <v>61679</v>
      </c>
    </row>
    <row r="39">
      <c r="A39" s="4" t="inlineStr">
        <is>
          <t>Line of credit facility, expiration date</t>
        </is>
      </c>
      <c r="E39" s="4" t="inlineStr">
        <is>
          <t>Jul. 1,
		2022</t>
        </is>
      </c>
    </row>
    <row r="40">
      <c r="A40" s="4" t="inlineStr">
        <is>
          <t>Proceeds from Lines of Credit</t>
        </is>
      </c>
      <c r="J40" s="5" t="n">
        <v>664810</v>
      </c>
      <c r="K40" s="6" t="n">
        <v>664810</v>
      </c>
    </row>
    <row r="41">
      <c r="A41" s="4" t="inlineStr">
        <is>
          <t>Debt Instrument, Unamortized Discount</t>
        </is>
      </c>
      <c r="I41" s="5" t="n">
        <v>42906</v>
      </c>
      <c r="K41" s="6" t="n">
        <v>42906</v>
      </c>
    </row>
    <row r="42">
      <c r="A42" s="4" t="inlineStr">
        <is>
          <t>Line of Credit Facility, Increase, Accrued Interest</t>
        </is>
      </c>
      <c r="K42" s="5" t="n">
        <v>25225</v>
      </c>
    </row>
    <row r="43">
      <c r="A43" s="4" t="inlineStr">
        <is>
          <t>Amortization of Debt Discount (Premium)</t>
        </is>
      </c>
      <c r="J43" s="5" t="n">
        <v>42907</v>
      </c>
    </row>
    <row r="44">
      <c r="A44" s="4" t="inlineStr">
        <is>
          <t>Alset EHome Inc [Member] | Loan Agreement [Member] | Manufacturers and Traders Trust Company [Member] | Minimum [Member]</t>
        </is>
      </c>
    </row>
    <row r="45">
      <c r="A45" s="3" t="inlineStr">
        <is>
          <t>Line of Credit Facility [Line Items]</t>
        </is>
      </c>
    </row>
    <row r="46">
      <c r="A46" s="4" t="inlineStr">
        <is>
          <t>Long-term line of credit</t>
        </is>
      </c>
      <c r="E46" s="5" t="n">
        <v>20000000</v>
      </c>
    </row>
    <row r="47">
      <c r="A47" s="4" t="inlineStr">
        <is>
          <t>SeD Perth Pty Ltd [Member] | Australia Loan [Member]</t>
        </is>
      </c>
    </row>
    <row r="48">
      <c r="A48" s="3" t="inlineStr">
        <is>
          <t>Line of Credit Facility [Line Items]</t>
        </is>
      </c>
    </row>
    <row r="49">
      <c r="A49" s="4" t="inlineStr">
        <is>
          <t>Debt instrument, face amount</t>
        </is>
      </c>
      <c r="H49" s="5" t="n">
        <v>460000</v>
      </c>
    </row>
    <row r="50">
      <c r="A50" s="4" t="inlineStr">
        <is>
          <t>Debt instrument, maturity date</t>
        </is>
      </c>
      <c r="H50" s="4" t="inlineStr">
        <is>
          <t>Dec. 31,
		2018</t>
        </is>
      </c>
      <c r="K50" s="4" t="inlineStr">
        <is>
          <t>Apr. 30,
		2022</t>
        </is>
      </c>
    </row>
    <row r="51">
      <c r="A51" s="4" t="inlineStr">
        <is>
          <t>Deposits</t>
        </is>
      </c>
      <c r="H51" s="5" t="n">
        <v>35276</v>
      </c>
    </row>
    <row r="52">
      <c r="A52" s="4" t="inlineStr">
        <is>
          <t>Personal guarantee</t>
        </is>
      </c>
      <c r="H52" s="5" t="n">
        <v>500000</v>
      </c>
    </row>
    <row r="53">
      <c r="A53" s="4" t="inlineStr">
        <is>
          <t>Line of credit facility, maximum borrowing capacity</t>
        </is>
      </c>
      <c r="P53" s="5" t="n">
        <v>179000</v>
      </c>
    </row>
    <row r="54">
      <c r="A54" s="4" t="inlineStr">
        <is>
          <t>SeD Perth Pty Ltd [Member] | Minimum [Member] | Australia Loan [Member]</t>
        </is>
      </c>
    </row>
    <row r="55">
      <c r="A55" s="3" t="inlineStr">
        <is>
          <t>Line of Credit Facility [Line Items]</t>
        </is>
      </c>
    </row>
    <row r="56">
      <c r="A56" s="4" t="inlineStr">
        <is>
          <t>Debt instrument, interest rate</t>
        </is>
      </c>
      <c r="I56" s="4" t="inlineStr">
        <is>
          <t>4.36%</t>
        </is>
      </c>
      <c r="J56" s="4" t="inlineStr">
        <is>
          <t>4.48%</t>
        </is>
      </c>
      <c r="K56" s="4" t="inlineStr">
        <is>
          <t>4.36%</t>
        </is>
      </c>
    </row>
    <row r="57">
      <c r="A57" s="4" t="inlineStr">
        <is>
          <t>SeD Perth Pty Ltd [Member] | Maximum [Member] | Australia Loan [Member]</t>
        </is>
      </c>
    </row>
    <row r="58">
      <c r="A58" s="3" t="inlineStr">
        <is>
          <t>Line of Credit Facility [Line Items]</t>
        </is>
      </c>
    </row>
    <row r="59">
      <c r="A59" s="4" t="inlineStr">
        <is>
          <t>Debt instrument, interest rate</t>
        </is>
      </c>
      <c r="I59" s="4" t="inlineStr">
        <is>
          <t>5.57%</t>
        </is>
      </c>
      <c r="J59" s="4" t="inlineStr">
        <is>
          <t>4.49%</t>
        </is>
      </c>
      <c r="K59" s="4" t="inlineStr">
        <is>
          <t>5.57%</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N216"/>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37" customWidth="1" min="5" max="5"/>
    <col width="31" customWidth="1" min="6" max="6"/>
    <col width="26" customWidth="1" min="7" max="7"/>
    <col width="19" customWidth="1" min="8" max="8"/>
    <col width="21" customWidth="1" min="9" max="9"/>
    <col width="37" customWidth="1" min="10" max="10"/>
    <col width="37" customWidth="1" min="11" max="11"/>
    <col width="27" customWidth="1" min="12" max="12"/>
    <col width="80" customWidth="1" min="13" max="13"/>
    <col width="37" customWidth="1" min="14" max="14"/>
    <col width="37" customWidth="1" min="15" max="15"/>
    <col width="27" customWidth="1" min="16" max="16"/>
    <col width="37" customWidth="1" min="17" max="17"/>
    <col width="37" customWidth="1" min="18" max="18"/>
    <col width="80" customWidth="1" min="19" max="19"/>
    <col width="21" customWidth="1" min="20" max="20"/>
    <col width="21" customWidth="1" min="21" max="21"/>
    <col width="80" customWidth="1" min="22" max="22"/>
    <col width="37" customWidth="1" min="23" max="23"/>
    <col width="31" customWidth="1" min="24" max="24"/>
    <col width="37" customWidth="1" min="25" max="25"/>
    <col width="37" customWidth="1" min="26" max="26"/>
    <col width="21" customWidth="1" min="27" max="27"/>
    <col width="20" customWidth="1" min="28" max="28"/>
    <col width="20" customWidth="1" min="29" max="29"/>
    <col width="14" customWidth="1" min="30" max="30"/>
    <col width="21" customWidth="1" min="31" max="31"/>
    <col width="21" customWidth="1" min="32" max="32"/>
    <col width="21" customWidth="1" min="33" max="33"/>
    <col width="21" customWidth="1" min="34" max="34"/>
    <col width="21" customWidth="1" min="35" max="35"/>
    <col width="21" customWidth="1" min="36" max="36"/>
    <col width="21" customWidth="1" min="37" max="37"/>
    <col width="21" customWidth="1" min="38" max="38"/>
    <col width="20" customWidth="1" min="39" max="39"/>
    <col width="21" customWidth="1" min="40" max="40"/>
  </cols>
  <sheetData>
    <row r="1">
      <c r="A1" s="1" t="inlineStr">
        <is>
          <t>RELATED PARTY TRANSACTIONS (Details Narrative)</t>
        </is>
      </c>
      <c r="B1" s="2" t="inlineStr">
        <is>
          <t>Dec. 13, 2021USD ($)</t>
        </is>
      </c>
      <c r="C1" s="2" t="inlineStr">
        <is>
          <t>Dec. 08, 2021USD ($)shares</t>
        </is>
      </c>
      <c r="D1" s="2" t="inlineStr">
        <is>
          <t>Jul. 30, 2021USD ($)shares</t>
        </is>
      </c>
      <c r="E1" s="2" t="inlineStr">
        <is>
          <t>Jun. 14, 2021USD ($)$ / sharesshares</t>
        </is>
      </c>
      <c r="F1" s="2" t="inlineStr">
        <is>
          <t>Jun. 14, 2021USD ($)$ / shares</t>
        </is>
      </c>
      <c r="G1" s="2" t="inlineStr">
        <is>
          <t>May 13, 2021USD ($)shares</t>
        </is>
      </c>
      <c r="H1" s="2" t="inlineStr">
        <is>
          <t>May 12, 2021shares</t>
        </is>
      </c>
      <c r="I1" s="2" t="inlineStr">
        <is>
          <t>Apr. 20, 2021USD ($)</t>
        </is>
      </c>
      <c r="J1" s="2" t="inlineStr">
        <is>
          <t>Mar. 18, 2021USD ($)$ / sharesshares</t>
        </is>
      </c>
      <c r="K1" s="2" t="inlineStr">
        <is>
          <t>Mar. 12, 2021USD ($)$ / sharesshares</t>
        </is>
      </c>
      <c r="L1" s="2" t="inlineStr">
        <is>
          <t>Nov. 24, 2020USD ($)shares</t>
        </is>
      </c>
      <c r="M1" s="2" t="inlineStr">
        <is>
          <t>Nov. 24, 2020USD ($)</t>
        </is>
      </c>
      <c r="N1" s="2" t="inlineStr">
        <is>
          <t>Oct. 16, 2020USD ($)$ / sharesshares</t>
        </is>
      </c>
      <c r="O1" s="2" t="inlineStr">
        <is>
          <t>Aug. 21, 2020USD ($)$ / sharesshares</t>
        </is>
      </c>
      <c r="P1" s="2" t="inlineStr">
        <is>
          <t>Aug. 20, 2020USD ($)shares</t>
        </is>
      </c>
      <c r="Q1" s="2" t="inlineStr">
        <is>
          <t>Jul. 17, 2020USD ($)$ / sharesshares</t>
        </is>
      </c>
      <c r="R1" s="2" t="inlineStr">
        <is>
          <t>Apr. 27, 2020USD ($)$ / sharesshares</t>
        </is>
      </c>
      <c r="S1" s="2" t="inlineStr">
        <is>
          <t>Mar. 02, 2020USD ($)$ / shares</t>
        </is>
      </c>
      <c r="T1" s="2" t="inlineStr">
        <is>
          <t>Aug. 13, 2019USD ($)</t>
        </is>
      </c>
      <c r="U1" s="2" t="inlineStr">
        <is>
          <t>Jan. 01, 2018USD ($)</t>
        </is>
      </c>
      <c r="V1" s="2" t="inlineStr">
        <is>
          <t>Jan. 24, 2017USD ($)</t>
        </is>
      </c>
      <c r="W1" s="2" t="inlineStr">
        <is>
          <t>Jun. 14, 2021USD ($)$ / sharesshares</t>
        </is>
      </c>
      <c r="X1" s="2" t="inlineStr">
        <is>
          <t>Dec. 31, 2020USD ($)$ / shares</t>
        </is>
      </c>
      <c r="Y1" s="2" t="inlineStr">
        <is>
          <t>Dec. 31, 2021USD ($)$ / sharesshares</t>
        </is>
      </c>
      <c r="Z1" s="2" t="inlineStr">
        <is>
          <t>Dec. 31, 2020USD ($)$ / sharesshares</t>
        </is>
      </c>
      <c r="AA1" s="2" t="inlineStr">
        <is>
          <t>Oct. 29, 2021USD ($)</t>
        </is>
      </c>
      <c r="AB1" s="2" t="inlineStr">
        <is>
          <t>May 14, 2021USD ($)</t>
        </is>
      </c>
      <c r="AC1" s="2" t="inlineStr">
        <is>
          <t>May 14, 2021SGD ($)</t>
        </is>
      </c>
      <c r="AD1" s="2" t="inlineStr">
        <is>
          <t>Jan. 24, 2021</t>
        </is>
      </c>
      <c r="AE1" s="2" t="inlineStr">
        <is>
          <t>Dec. 30, 2020USD ($)</t>
        </is>
      </c>
      <c r="AF1" s="2" t="inlineStr">
        <is>
          <t>Jun. 30, 2020USD ($)</t>
        </is>
      </c>
      <c r="AG1" s="2" t="inlineStr">
        <is>
          <t>Jan. 23, 2020USD ($)</t>
        </is>
      </c>
      <c r="AH1" s="2" t="inlineStr">
        <is>
          <t>Dec. 31, 2019USD ($)</t>
        </is>
      </c>
      <c r="AI1" s="2" t="inlineStr">
        <is>
          <t>Oct. 13, 2019USD ($)</t>
        </is>
      </c>
      <c r="AJ1" s="2" t="inlineStr">
        <is>
          <t>Apr. 23, 2019USD ($)</t>
        </is>
      </c>
      <c r="AK1" s="2" t="inlineStr">
        <is>
          <t>Mar. 27, 2019USD ($)</t>
        </is>
      </c>
      <c r="AL1" s="2" t="inlineStr">
        <is>
          <t>Mar. 08, 2019USD ($)</t>
        </is>
      </c>
      <c r="AM1" s="2" t="inlineStr">
        <is>
          <t>May 01, 2018USD ($)</t>
        </is>
      </c>
      <c r="AN1" s="2" t="inlineStr">
        <is>
          <t>Feb. 01, 2017USD ($)</t>
        </is>
      </c>
    </row>
    <row r="2">
      <c r="A2" s="4" t="inlineStr">
        <is>
          <t>Stock Issued During Period, Shares, New Issues | shares</t>
        </is>
      </c>
      <c r="C2" s="6" t="n">
        <v>67492481</v>
      </c>
      <c r="D2" s="6" t="n">
        <v>67492481</v>
      </c>
      <c r="G2" s="6" t="n">
        <v>67492481</v>
      </c>
      <c r="L2" s="6" t="n">
        <v>2160000</v>
      </c>
    </row>
    <row r="3">
      <c r="A3" s="4" t="inlineStr">
        <is>
          <t>Number of new stock issued during the period</t>
        </is>
      </c>
      <c r="C3" s="5" t="n">
        <v>105000000</v>
      </c>
      <c r="D3" s="5" t="n">
        <v>105000000</v>
      </c>
      <c r="G3" s="5" t="n">
        <v>105000000</v>
      </c>
      <c r="L3" s="5" t="n">
        <v>13200000</v>
      </c>
      <c r="R3" s="5" t="n">
        <v>46868000</v>
      </c>
      <c r="Y3" s="5" t="n">
        <v>104565659</v>
      </c>
      <c r="Z3" s="5" t="n">
        <v>13202123</v>
      </c>
    </row>
    <row r="4">
      <c r="A4" s="4" t="inlineStr">
        <is>
          <t>Preferred stock, par value | $ / shares</t>
        </is>
      </c>
      <c r="R4" s="5" t="n">
        <v>1000</v>
      </c>
      <c r="X4" s="7" t="n">
        <v>0.001</v>
      </c>
      <c r="Y4" s="7" t="n">
        <v>0.001</v>
      </c>
      <c r="Z4" s="7" t="n">
        <v>0.001</v>
      </c>
    </row>
    <row r="5">
      <c r="A5" s="4" t="inlineStr">
        <is>
          <t>Preferred stock liquidation preference | $ / shares</t>
        </is>
      </c>
      <c r="R5" s="8" t="n">
        <v>6.48</v>
      </c>
    </row>
    <row r="6">
      <c r="A6" s="4" t="inlineStr">
        <is>
          <t>beneficial ownership conversion</t>
        </is>
      </c>
      <c r="R6" s="4" t="inlineStr">
        <is>
          <t>19.90%</t>
        </is>
      </c>
    </row>
    <row r="7">
      <c r="A7" s="4" t="inlineStr">
        <is>
          <t>Assets</t>
        </is>
      </c>
      <c r="X7" s="4" t="inlineStr">
        <is>
          <t xml:space="preserve"> </t>
        </is>
      </c>
      <c r="Y7" s="4" t="inlineStr">
        <is>
          <t xml:space="preserve"> </t>
        </is>
      </c>
      <c r="Z7" s="4" t="inlineStr">
        <is>
          <t xml:space="preserve"> </t>
        </is>
      </c>
    </row>
    <row r="8">
      <c r="A8" s="4" t="inlineStr">
        <is>
          <t>Restricted shares | shares</t>
        </is>
      </c>
      <c r="N8" s="6" t="n">
        <v>662500</v>
      </c>
    </row>
    <row r="9">
      <c r="A9" s="4" t="inlineStr">
        <is>
          <t>Liquidation preference value</t>
        </is>
      </c>
      <c r="N9" s="5" t="n">
        <v>1000</v>
      </c>
    </row>
    <row r="10">
      <c r="A10" s="4" t="inlineStr">
        <is>
          <t>Conversion price per share | $ / shares</t>
        </is>
      </c>
      <c r="N10" s="8" t="n">
        <v>6.48</v>
      </c>
    </row>
    <row r="11">
      <c r="A11" s="4" t="inlineStr">
        <is>
          <t>Ownership percentage</t>
        </is>
      </c>
      <c r="N11" s="4" t="inlineStr">
        <is>
          <t>19.90%</t>
        </is>
      </c>
    </row>
    <row r="12">
      <c r="A12" s="4" t="inlineStr">
        <is>
          <t>Ownership percent</t>
        </is>
      </c>
      <c r="T12" s="4" t="inlineStr">
        <is>
          <t>100.00%</t>
        </is>
      </c>
      <c r="AM12" s="4" t="inlineStr">
        <is>
          <t>100.00%</t>
        </is>
      </c>
    </row>
    <row r="13">
      <c r="A13" s="4" t="inlineStr">
        <is>
          <t>Class of Warrant or Right, Exercise Price of Warrants or Rights | $ / shares</t>
        </is>
      </c>
      <c r="Y13" s="8" t="n">
        <v>9.800000000000001</v>
      </c>
    </row>
    <row r="14">
      <c r="A14" s="4" t="inlineStr">
        <is>
          <t>Payments to Acquire Equity Securities, FV-NI</t>
        </is>
      </c>
      <c r="Y14" s="5" t="n">
        <v>19390318</v>
      </c>
      <c r="Z14" s="6" t="n">
        <v>201229</v>
      </c>
    </row>
    <row r="15">
      <c r="A15" s="4" t="inlineStr">
        <is>
          <t>Investment</t>
        </is>
      </c>
      <c r="X15" s="5" t="n">
        <v>49172457</v>
      </c>
      <c r="Y15" s="6" t="n">
        <v>36337023</v>
      </c>
      <c r="Z15" s="6" t="n">
        <v>49172457</v>
      </c>
    </row>
    <row r="16">
      <c r="A16" s="4" t="inlineStr">
        <is>
          <t>Total Contribution</t>
        </is>
      </c>
      <c r="Y16" s="4" t="inlineStr">
        <is>
          <t xml:space="preserve"> </t>
        </is>
      </c>
      <c r="Z16" s="5" t="n">
        <v>945769</v>
      </c>
    </row>
    <row r="17">
      <c r="A17" s="4" t="inlineStr">
        <is>
          <t>Common Stock, Par or Stated Value Per Share | $ / shares</t>
        </is>
      </c>
      <c r="X17" s="7" t="n">
        <v>0.001</v>
      </c>
      <c r="Y17" s="7" t="n">
        <v>0.001</v>
      </c>
      <c r="Z17" s="7" t="n">
        <v>0.001</v>
      </c>
    </row>
    <row r="18">
      <c r="A18" s="4" t="inlineStr">
        <is>
          <t>Owned fair value</t>
        </is>
      </c>
      <c r="X18" s="5" t="n">
        <v>10848271</v>
      </c>
      <c r="Y18" s="5" t="n">
        <v>35327987</v>
      </c>
      <c r="Z18" s="5" t="n">
        <v>10848271</v>
      </c>
    </row>
    <row r="19">
      <c r="A19" s="4" t="inlineStr">
        <is>
          <t>Notes Payable, Related Parties</t>
        </is>
      </c>
      <c r="X19" s="6" t="n">
        <v>178400</v>
      </c>
      <c r="Y19" s="6" t="n">
        <v>0</v>
      </c>
      <c r="Z19" s="5" t="n">
        <v>178400</v>
      </c>
    </row>
    <row r="20">
      <c r="A20" s="4" t="inlineStr">
        <is>
          <t>Shareholder loan</t>
        </is>
      </c>
      <c r="T20" s="5" t="n">
        <v>250000</v>
      </c>
      <c r="AJ20" s="5" t="n">
        <v>50000</v>
      </c>
      <c r="AK20" s="5" t="n">
        <v>30000</v>
      </c>
      <c r="AL20" s="5" t="n">
        <v>150000</v>
      </c>
      <c r="AM20" s="5" t="n">
        <v>230000</v>
      </c>
    </row>
    <row r="21">
      <c r="A21" s="4" t="inlineStr">
        <is>
          <t>Debt Instrument, Interest Rate, Stated Percentage</t>
        </is>
      </c>
      <c r="T21" s="4" t="inlineStr">
        <is>
          <t>10.00%</t>
        </is>
      </c>
      <c r="AI21" s="4" t="inlineStr">
        <is>
          <t>2.50%</t>
        </is>
      </c>
      <c r="AM21" s="4" t="inlineStr">
        <is>
          <t>4.70%</t>
        </is>
      </c>
    </row>
    <row r="22">
      <c r="A22" s="4" t="inlineStr">
        <is>
          <t>Sale of subsidiary interest percenatge</t>
        </is>
      </c>
      <c r="AM22" s="4" t="inlineStr">
        <is>
          <t>53.00%</t>
        </is>
      </c>
    </row>
    <row r="23">
      <c r="A23" s="4" t="inlineStr">
        <is>
          <t>Debt Instrument, Term</t>
        </is>
      </c>
      <c r="T23" s="4" t="inlineStr">
        <is>
          <t>12 months</t>
        </is>
      </c>
    </row>
    <row r="24">
      <c r="A24" s="4" t="inlineStr">
        <is>
          <t>Right to receive revenue percentage</t>
        </is>
      </c>
      <c r="T24" s="4" t="inlineStr">
        <is>
          <t>3.00%</t>
        </is>
      </c>
      <c r="Z24" s="4" t="inlineStr">
        <is>
          <t>3.00%</t>
        </is>
      </c>
    </row>
    <row r="25">
      <c r="A25" s="4" t="inlineStr">
        <is>
          <t>Interset expense</t>
        </is>
      </c>
      <c r="Y25" s="5" t="n">
        <v>317281</v>
      </c>
      <c r="Z25" s="5" t="n">
        <v>147640</v>
      </c>
    </row>
    <row r="26">
      <c r="A26" s="4" t="inlineStr">
        <is>
          <t>Right to receive revenue</t>
        </is>
      </c>
      <c r="Z26" s="6" t="n">
        <v>0</v>
      </c>
    </row>
    <row r="27">
      <c r="A27" s="4" t="inlineStr">
        <is>
          <t>Outstanding balance</t>
        </is>
      </c>
      <c r="AF27" s="5" t="n">
        <v>250000</v>
      </c>
      <c r="AI27" s="5" t="n">
        <v>140000</v>
      </c>
    </row>
    <row r="28">
      <c r="A28" s="4" t="inlineStr">
        <is>
          <t>Class of Warrant or Right, Number of Securities Called by Warrants or Rights | shares</t>
        </is>
      </c>
      <c r="Y28" s="6" t="n">
        <v>108000</v>
      </c>
    </row>
    <row r="29">
      <c r="A29" s="4" t="inlineStr">
        <is>
          <t>Stock Repurchased During Period, Value</t>
        </is>
      </c>
      <c r="K29" s="5" t="n">
        <v>173395</v>
      </c>
    </row>
    <row r="30">
      <c r="A30" s="4" t="inlineStr">
        <is>
          <t>Shares Issued, Price Per Share | $ / shares</t>
        </is>
      </c>
      <c r="K30" s="8" t="n">
        <v>10.03</v>
      </c>
    </row>
    <row r="31">
      <c r="A31" s="4" t="inlineStr">
        <is>
          <t>Beneficial conversion feature value</t>
        </is>
      </c>
      <c r="K31" s="5" t="n">
        <v>50770192</v>
      </c>
    </row>
    <row r="32">
      <c r="A32" s="4" t="inlineStr">
        <is>
          <t>Investment</t>
        </is>
      </c>
      <c r="X32" s="6" t="n">
        <v>51221903</v>
      </c>
      <c r="Y32" s="5" t="n">
        <v>82645469</v>
      </c>
      <c r="Z32" s="5" t="n">
        <v>51221903</v>
      </c>
      <c r="AN32" s="5" t="n">
        <v>300000</v>
      </c>
    </row>
    <row r="33">
      <c r="A33" s="4" t="inlineStr">
        <is>
          <t>management fee percentage</t>
        </is>
      </c>
      <c r="AN33" s="4" t="inlineStr">
        <is>
          <t>2.00%</t>
        </is>
      </c>
    </row>
    <row r="34">
      <c r="A34" s="4" t="inlineStr">
        <is>
          <t>Performance fee percentage</t>
        </is>
      </c>
      <c r="AN34" s="4" t="inlineStr">
        <is>
          <t>20.00%</t>
        </is>
      </c>
    </row>
    <row r="35">
      <c r="A35" s="4" t="inlineStr">
        <is>
          <t>long term investment and rerceviable net</t>
        </is>
      </c>
      <c r="AG35" s="5" t="n">
        <v>307944</v>
      </c>
      <c r="AH35" s="5" t="n">
        <v>307944</v>
      </c>
    </row>
    <row r="36">
      <c r="A36" s="4" t="inlineStr">
        <is>
          <t>Partial payment of loan</t>
        </is>
      </c>
      <c r="X36" s="5" t="n">
        <v>4000</v>
      </c>
    </row>
    <row r="37">
      <c r="A37" s="4" t="inlineStr">
        <is>
          <t>Liquid Value Development Pte Ltd [Member] | Maximum [Member]</t>
        </is>
      </c>
    </row>
    <row r="38">
      <c r="A38" s="4" t="inlineStr">
        <is>
          <t>Ownership percent</t>
        </is>
      </c>
      <c r="S38" s="4" t="inlineStr">
        <is>
          <t>3.50%</t>
        </is>
      </c>
    </row>
    <row r="39">
      <c r="A39" s="4" t="inlineStr">
        <is>
          <t>SeD Capital Pte Ltd [Member]</t>
        </is>
      </c>
    </row>
    <row r="40">
      <c r="A40" s="4" t="inlineStr">
        <is>
          <t>Outstanding balance</t>
        </is>
      </c>
      <c r="Y40" s="5" t="n">
        <v>135720</v>
      </c>
    </row>
    <row r="41">
      <c r="A41" s="4" t="inlineStr">
        <is>
          <t>Partial payment of loan</t>
        </is>
      </c>
      <c r="I41" s="5" t="n">
        <v>100000</v>
      </c>
    </row>
    <row r="42">
      <c r="A42" s="4" t="inlineStr">
        <is>
          <t>True Partners Capital Holding Limited [Member]</t>
        </is>
      </c>
    </row>
    <row r="43">
      <c r="A43" s="4" t="inlineStr">
        <is>
          <t>Sale of Stock, Number of Shares Issued in Transaction | shares</t>
        </is>
      </c>
      <c r="K43" s="6" t="n">
        <v>62122908</v>
      </c>
    </row>
    <row r="44">
      <c r="A44" s="4" t="inlineStr">
        <is>
          <t>Sale of Stock, Consideration Received on Transaction</t>
        </is>
      </c>
      <c r="K44" s="5" t="n">
        <v>6729629</v>
      </c>
    </row>
    <row r="45">
      <c r="A45" s="4" t="inlineStr">
        <is>
          <t>Equity, Fair Value Disclosure</t>
        </is>
      </c>
      <c r="K45" s="6" t="n">
        <v>10003689</v>
      </c>
    </row>
    <row r="46">
      <c r="A46" s="4" t="inlineStr">
        <is>
          <t>Additional paid in capital adjustment</t>
        </is>
      </c>
      <c r="K46" s="5" t="n">
        <v>3274060</v>
      </c>
    </row>
    <row r="47">
      <c r="A47" s="4" t="inlineStr">
        <is>
          <t>Health Wealth Happiness Pte Ltd [Member]</t>
        </is>
      </c>
    </row>
    <row r="48">
      <c r="A48" s="4" t="inlineStr">
        <is>
          <t>Sale of Stock, Number of Shares Issued in Transaction | shares</t>
        </is>
      </c>
      <c r="Z48" s="6" t="n">
        <v>530000</v>
      </c>
    </row>
    <row r="49">
      <c r="A49" s="4" t="inlineStr">
        <is>
          <t>Ownership percent</t>
        </is>
      </c>
      <c r="AE49" s="4" t="inlineStr">
        <is>
          <t>100.00%</t>
        </is>
      </c>
    </row>
    <row r="50">
      <c r="A50" s="4" t="inlineStr">
        <is>
          <t>Sale of stock value</t>
        </is>
      </c>
      <c r="Z50" s="5" t="n">
        <v>100</v>
      </c>
    </row>
    <row r="51">
      <c r="A51" s="4" t="inlineStr">
        <is>
          <t>IGalen International Inc [Member]</t>
        </is>
      </c>
    </row>
    <row r="52">
      <c r="A52" s="4" t="inlineStr">
        <is>
          <t>Ownership percent</t>
        </is>
      </c>
      <c r="AE52" s="4" t="inlineStr">
        <is>
          <t>53.00%</t>
        </is>
      </c>
    </row>
    <row r="53">
      <c r="A53" s="4" t="inlineStr">
        <is>
          <t>IGalen Inc [Member]</t>
        </is>
      </c>
    </row>
    <row r="54">
      <c r="A54" s="4" t="inlineStr">
        <is>
          <t>Ownership percent</t>
        </is>
      </c>
      <c r="AE54" s="4" t="inlineStr">
        <is>
          <t>100.00%</t>
        </is>
      </c>
    </row>
    <row r="55">
      <c r="A55" s="4" t="inlineStr">
        <is>
          <t>American Medical REIT Inc [Member]</t>
        </is>
      </c>
    </row>
    <row r="56">
      <c r="A56" s="4" t="inlineStr">
        <is>
          <t>Ownership percent</t>
        </is>
      </c>
      <c r="Q56" s="4" t="inlineStr">
        <is>
          <t>9.99%</t>
        </is>
      </c>
    </row>
    <row r="57">
      <c r="A57" s="4" t="inlineStr">
        <is>
          <t>Purchased stock option | shares</t>
        </is>
      </c>
      <c r="Q57" s="6" t="n">
        <v>122039000</v>
      </c>
    </row>
    <row r="58">
      <c r="A58" s="4" t="inlineStr">
        <is>
          <t>Class of warrant or right purchased | shares</t>
        </is>
      </c>
      <c r="Q58" s="6" t="n">
        <v>1220390000</v>
      </c>
    </row>
    <row r="59">
      <c r="A59" s="4" t="inlineStr">
        <is>
          <t>Class of Warrant or Right, Exercise Price of Warrants or Rights | $ / shares</t>
        </is>
      </c>
      <c r="Q59" s="11" t="n">
        <v>0.0001</v>
      </c>
    </row>
    <row r="60">
      <c r="A60" s="4" t="inlineStr">
        <is>
          <t>Payments to Acquire Equity Securities, FV-NI</t>
        </is>
      </c>
      <c r="Q60" s="5" t="n">
        <v>122039</v>
      </c>
    </row>
    <row r="61">
      <c r="A61" s="4" t="inlineStr">
        <is>
          <t>Warrants and Rights Outstanding</t>
        </is>
      </c>
      <c r="Q61" s="5" t="n">
        <v>860342</v>
      </c>
    </row>
    <row r="62">
      <c r="A62" s="4" t="inlineStr">
        <is>
          <t>Document Securities Systems Inc [Member]</t>
        </is>
      </c>
    </row>
    <row r="63">
      <c r="A63" s="4" t="inlineStr">
        <is>
          <t>Gain on Sale of Investments | shares</t>
        </is>
      </c>
      <c r="J63" s="6" t="n">
        <v>2480000</v>
      </c>
    </row>
    <row r="64">
      <c r="A64" s="4" t="inlineStr">
        <is>
          <t>Gain on Sale of Investments</t>
        </is>
      </c>
      <c r="J64" s="5" t="n">
        <v>2480000</v>
      </c>
    </row>
    <row r="65">
      <c r="A65" s="4" t="inlineStr">
        <is>
          <t>Owned fair value</t>
        </is>
      </c>
      <c r="J65" s="6" t="n">
        <v>200128</v>
      </c>
    </row>
    <row r="66">
      <c r="A66" s="4" t="inlineStr">
        <is>
          <t>Original cost</t>
        </is>
      </c>
      <c r="J66" s="5" t="n">
        <v>2279872</v>
      </c>
    </row>
    <row r="67">
      <c r="A67" s="4" t="inlineStr">
        <is>
          <t>Vivacitas [Member]</t>
        </is>
      </c>
    </row>
    <row r="68">
      <c r="A68" s="4" t="inlineStr">
        <is>
          <t>Purchased stock option | shares</t>
        </is>
      </c>
      <c r="J68" s="6" t="n">
        <v>250000</v>
      </c>
    </row>
    <row r="69">
      <c r="A69" s="4" t="inlineStr">
        <is>
          <t>Common Stock, Par or Stated Value Per Share | $ / shares</t>
        </is>
      </c>
      <c r="J69" s="5" t="n">
        <v>1</v>
      </c>
    </row>
    <row r="70">
      <c r="A70" s="4" t="inlineStr">
        <is>
          <t>Preferred Class A [Member]</t>
        </is>
      </c>
    </row>
    <row r="71">
      <c r="A71" s="4" t="inlineStr">
        <is>
          <t>Preferred stock, par value | $ / shares</t>
        </is>
      </c>
      <c r="N71" s="8" t="n">
        <v>0.02</v>
      </c>
    </row>
    <row r="72">
      <c r="A72" s="4" t="inlineStr">
        <is>
          <t>Series B Preferred Stock [Member]</t>
        </is>
      </c>
    </row>
    <row r="73">
      <c r="A73" s="4" t="inlineStr">
        <is>
          <t>Preferred stock, par value | $ / shares</t>
        </is>
      </c>
      <c r="E73" s="7" t="n">
        <v>0.001</v>
      </c>
      <c r="F73" s="7" t="n">
        <v>0.001</v>
      </c>
      <c r="W73" s="7" t="n">
        <v>0.001</v>
      </c>
    </row>
    <row r="74">
      <c r="A74" s="4" t="inlineStr">
        <is>
          <t>Global Bio Medical Pte Ltd [Member]</t>
        </is>
      </c>
    </row>
    <row r="75">
      <c r="A75" s="4" t="inlineStr">
        <is>
          <t>Ownership percent</t>
        </is>
      </c>
      <c r="X75" s="4" t="inlineStr">
        <is>
          <t>57.10%</t>
        </is>
      </c>
      <c r="Y75" s="4" t="inlineStr">
        <is>
          <t>76.80%</t>
        </is>
      </c>
      <c r="Z75" s="4" t="inlineStr">
        <is>
          <t>57.10%</t>
        </is>
      </c>
    </row>
    <row r="76">
      <c r="A76" s="4" t="inlineStr">
        <is>
          <t>Document Securities Systems Inc [Member]</t>
        </is>
      </c>
    </row>
    <row r="77">
      <c r="A77" s="4" t="inlineStr">
        <is>
          <t>Ownership percent</t>
        </is>
      </c>
      <c r="X77" s="4" t="inlineStr">
        <is>
          <t>19.90%</t>
        </is>
      </c>
      <c r="Y77" s="4" t="inlineStr">
        <is>
          <t>24.90%</t>
        </is>
      </c>
      <c r="Z77" s="4" t="inlineStr">
        <is>
          <t>19.90%</t>
        </is>
      </c>
    </row>
    <row r="78">
      <c r="A78" s="4" t="inlineStr">
        <is>
          <t>Gain on Sale of Investments</t>
        </is>
      </c>
      <c r="J78" s="5" t="n">
        <v>2480000</v>
      </c>
    </row>
    <row r="79">
      <c r="A79" s="4" t="inlineStr">
        <is>
          <t>Original cost</t>
        </is>
      </c>
      <c r="J79" s="5" t="n">
        <v>2279872</v>
      </c>
    </row>
    <row r="80">
      <c r="A80" s="4" t="inlineStr">
        <is>
          <t>American Premium Water Corp [Member]</t>
        </is>
      </c>
    </row>
    <row r="81">
      <c r="A81" s="4" t="inlineStr">
        <is>
          <t>Ownership percent</t>
        </is>
      </c>
      <c r="Y81" s="4" t="inlineStr">
        <is>
          <t>17.50%</t>
        </is>
      </c>
    </row>
    <row r="82">
      <c r="A82" s="4" t="inlineStr">
        <is>
          <t>Investment</t>
        </is>
      </c>
      <c r="X82" s="5" t="n">
        <v>862723</v>
      </c>
      <c r="Y82" s="5" t="n">
        <v>1009854</v>
      </c>
      <c r="Z82" s="5" t="n">
        <v>862723</v>
      </c>
    </row>
    <row r="83">
      <c r="A83" s="4" t="inlineStr">
        <is>
          <t>Total Contribution</t>
        </is>
      </c>
      <c r="Y83" s="6" t="n">
        <v>945769</v>
      </c>
    </row>
    <row r="84">
      <c r="A84" s="4" t="inlineStr">
        <is>
          <t>American Premium Water Corp [Member] | Stock and Warrant [Member]</t>
        </is>
      </c>
    </row>
    <row r="85">
      <c r="A85" s="4" t="inlineStr">
        <is>
          <t>Total Contribution</t>
        </is>
      </c>
      <c r="Y85" s="5" t="n">
        <v>1067808</v>
      </c>
    </row>
    <row r="86">
      <c r="A86" s="4" t="inlineStr">
        <is>
          <t>Liquid Value Development Pte Ltd [Member]</t>
        </is>
      </c>
    </row>
    <row r="87">
      <c r="A87" s="4" t="inlineStr">
        <is>
          <t>Ownership percent</t>
        </is>
      </c>
      <c r="X87" s="4" t="inlineStr">
        <is>
          <t xml:space="preserve"> </t>
        </is>
      </c>
      <c r="Y87" s="4" t="inlineStr">
        <is>
          <t>100.00%</t>
        </is>
      </c>
      <c r="Z87" s="4" t="inlineStr">
        <is>
          <t xml:space="preserve"> </t>
        </is>
      </c>
    </row>
    <row r="88">
      <c r="A88" s="4" t="inlineStr">
        <is>
          <t>Notes Payable, Related Parties</t>
        </is>
      </c>
      <c r="X88" s="5" t="n">
        <v>823823</v>
      </c>
      <c r="Y88" s="5" t="n">
        <v>820113</v>
      </c>
      <c r="Z88" s="5" t="n">
        <v>823823</v>
      </c>
    </row>
    <row r="89">
      <c r="A89" s="4" t="inlineStr">
        <is>
          <t>SeD Perth Pty Ltd [Member]</t>
        </is>
      </c>
    </row>
    <row r="90">
      <c r="A90" s="4" t="inlineStr">
        <is>
          <t>Ownership percent</t>
        </is>
      </c>
      <c r="X90" s="4" t="inlineStr">
        <is>
          <t>57.10%</t>
        </is>
      </c>
      <c r="Y90" s="4" t="inlineStr">
        <is>
          <t>76.80%</t>
        </is>
      </c>
      <c r="Z90" s="4" t="inlineStr">
        <is>
          <t>57.10%</t>
        </is>
      </c>
      <c r="AD90" s="4" t="inlineStr">
        <is>
          <t>100.00%</t>
        </is>
      </c>
    </row>
    <row r="91">
      <c r="A91" s="4" t="inlineStr">
        <is>
          <t>Notes Payable, Related Parties</t>
        </is>
      </c>
      <c r="X91" s="5" t="n">
        <v>14379</v>
      </c>
      <c r="Y91" s="5" t="n">
        <v>13546</v>
      </c>
      <c r="Z91" s="5" t="n">
        <v>14379</v>
      </c>
    </row>
    <row r="92">
      <c r="A92" s="4" t="inlineStr">
        <is>
          <t>Chan Heng Fai [Member]</t>
        </is>
      </c>
    </row>
    <row r="93">
      <c r="A93" s="4" t="inlineStr">
        <is>
          <t>Notes Payable, Related Parties</t>
        </is>
      </c>
      <c r="P93" s="5" t="n">
        <v>1333429</v>
      </c>
      <c r="X93" s="6" t="n">
        <v>1333429</v>
      </c>
      <c r="Y93" s="6" t="n">
        <v>0</v>
      </c>
      <c r="Z93" s="6" t="n">
        <v>1333429</v>
      </c>
    </row>
    <row r="94">
      <c r="A94" s="4" t="inlineStr">
        <is>
          <t>Stock Repurchased During Period, Shares | shares</t>
        </is>
      </c>
      <c r="P94" s="6" t="n">
        <v>30000000</v>
      </c>
    </row>
    <row r="95">
      <c r="A95" s="4" t="inlineStr">
        <is>
          <t>IGalen International Inc [Member]</t>
        </is>
      </c>
    </row>
    <row r="96">
      <c r="A96" s="4" t="inlineStr">
        <is>
          <t>Notes Payable, Related Parties</t>
        </is>
      </c>
      <c r="X96" s="6" t="n">
        <v>0</v>
      </c>
      <c r="Z96" s="6" t="n">
        <v>0</v>
      </c>
    </row>
    <row r="97">
      <c r="A97" s="4" t="inlineStr">
        <is>
          <t>Shareholder loan</t>
        </is>
      </c>
      <c r="AM97" s="5" t="n">
        <v>367246</v>
      </c>
    </row>
    <row r="98">
      <c r="A98" s="4" t="inlineStr">
        <is>
          <t>Interset expense</t>
        </is>
      </c>
      <c r="Z98" s="6" t="n">
        <v>9729</v>
      </c>
    </row>
    <row r="99">
      <c r="A99" s="4" t="inlineStr">
        <is>
          <t>Alset CPN [Member]</t>
        </is>
      </c>
    </row>
    <row r="100">
      <c r="A100" s="4" t="inlineStr">
        <is>
          <t>Debt conversion, converted instrument, amount</t>
        </is>
      </c>
      <c r="F100" s="5" t="n">
        <v>63920128</v>
      </c>
      <c r="W100" s="5" t="n">
        <v>63920128</v>
      </c>
    </row>
    <row r="101">
      <c r="A101" s="4" t="inlineStr">
        <is>
          <t>Interest payable current and non current</t>
        </is>
      </c>
      <c r="E101" s="5" t="n">
        <v>306438</v>
      </c>
      <c r="F101" s="5" t="n">
        <v>306438</v>
      </c>
      <c r="W101" s="5" t="n">
        <v>306438</v>
      </c>
    </row>
    <row r="102">
      <c r="A102" s="4" t="inlineStr">
        <is>
          <t>Debt Conversion, Converted Instrument, Shares Issued | shares</t>
        </is>
      </c>
      <c r="E102" s="6" t="n">
        <v>9163965</v>
      </c>
      <c r="W102" s="6" t="n">
        <v>9163965</v>
      </c>
    </row>
    <row r="103">
      <c r="A103" s="4" t="inlineStr">
        <is>
          <t>Alset CPN [Member] | Series B Preferred Stock [Member]</t>
        </is>
      </c>
    </row>
    <row r="104">
      <c r="A104" s="4" t="inlineStr">
        <is>
          <t>Debt Conversion, Converted Instrument, Shares Issued | shares</t>
        </is>
      </c>
      <c r="E104" s="6" t="n">
        <v>2123</v>
      </c>
      <c r="W104" s="6" t="n">
        <v>2123</v>
      </c>
    </row>
    <row r="105">
      <c r="A105" s="4" t="inlineStr">
        <is>
          <t>MacKenzie Equity Partners [Member]</t>
        </is>
      </c>
    </row>
    <row r="106">
      <c r="A106" s="4" t="inlineStr">
        <is>
          <t>Professional fees</t>
        </is>
      </c>
      <c r="U106" s="5" t="n">
        <v>20000</v>
      </c>
      <c r="Y106" s="6" t="n">
        <v>360000</v>
      </c>
      <c r="Z106" s="6" t="n">
        <v>240000</v>
      </c>
    </row>
    <row r="107">
      <c r="A107" s="4" t="inlineStr">
        <is>
          <t>Due to Related Parties</t>
        </is>
      </c>
      <c r="X107" s="6" t="n">
        <v>0</v>
      </c>
      <c r="Y107" s="6" t="n">
        <v>80000</v>
      </c>
      <c r="Z107" s="6" t="n">
        <v>0</v>
      </c>
    </row>
    <row r="108">
      <c r="A108" s="4" t="inlineStr">
        <is>
          <t>American Medical REIT Inc [Member]</t>
        </is>
      </c>
    </row>
    <row r="109">
      <c r="A109" s="4" t="inlineStr">
        <is>
          <t>Ownership percent</t>
        </is>
      </c>
      <c r="Q109" s="4" t="inlineStr">
        <is>
          <t>9.99%</t>
        </is>
      </c>
    </row>
    <row r="110">
      <c r="A110" s="4" t="inlineStr">
        <is>
          <t>Class of warrant or right purchased | shares</t>
        </is>
      </c>
      <c r="Q110" s="6" t="n">
        <v>122039000</v>
      </c>
    </row>
    <row r="111">
      <c r="A111" s="4" t="inlineStr">
        <is>
          <t>Class of Warrant or Right, Exercise Price of Warrants or Rights | $ / shares</t>
        </is>
      </c>
      <c r="Q111" s="11" t="n">
        <v>0.0001</v>
      </c>
      <c r="S111" s="5" t="n">
        <v>5</v>
      </c>
    </row>
    <row r="112">
      <c r="A112" s="4" t="inlineStr">
        <is>
          <t>Payments to Acquire Equity Securities, FV-NI</t>
        </is>
      </c>
      <c r="Q112" s="5" t="n">
        <v>122039</v>
      </c>
    </row>
    <row r="113">
      <c r="A113" s="4" t="inlineStr">
        <is>
          <t>Warrants and Rights Outstanding</t>
        </is>
      </c>
      <c r="X113" s="6" t="n">
        <v>0</v>
      </c>
      <c r="Y113" s="6" t="n">
        <v>0</v>
      </c>
      <c r="Z113" s="6" t="n">
        <v>0</v>
      </c>
    </row>
    <row r="114">
      <c r="A114" s="4" t="inlineStr">
        <is>
          <t>Debt Instrument, Interest Rate, Stated Percentage</t>
        </is>
      </c>
      <c r="S114" s="4" t="inlineStr">
        <is>
          <t>8.00%</t>
        </is>
      </c>
    </row>
    <row r="115">
      <c r="A115" s="4" t="inlineStr">
        <is>
          <t>Outstanding balance</t>
        </is>
      </c>
      <c r="S115" s="5" t="n">
        <v>200000</v>
      </c>
      <c r="AA115" s="5" t="n">
        <v>8350000</v>
      </c>
    </row>
    <row r="116">
      <c r="A116" s="4" t="inlineStr">
        <is>
          <t>Interest payable current and non current</t>
        </is>
      </c>
      <c r="X116" s="6" t="n">
        <v>13431</v>
      </c>
      <c r="Y116" s="5" t="n">
        <v>130000</v>
      </c>
      <c r="Z116" s="6" t="n">
        <v>13431</v>
      </c>
    </row>
    <row r="117">
      <c r="A117" s="4" t="inlineStr">
        <is>
          <t>Debt maturity date</t>
        </is>
      </c>
      <c r="S117" s="4" t="inlineStr">
        <is>
          <t>payable in two, three years and 25 months</t>
        </is>
      </c>
    </row>
    <row r="118">
      <c r="A118" s="4" t="inlineStr">
        <is>
          <t>Ipo price descripition</t>
        </is>
      </c>
      <c r="S118" s="4" t="inlineStr">
        <is>
          <t>The amount of the warrants equals to the note principle divided
by the exercise price. If AMRE goes to IPO in the future and IPO price is less than $10.00 per share, the exercise price shall be adjusted
downward to fifty percent (50%) of the IPO price</t>
        </is>
      </c>
    </row>
    <row r="119">
      <c r="A119" s="4" t="inlineStr">
        <is>
          <t>American Medical REIT Inc [Member] | Maximum [Member]</t>
        </is>
      </c>
    </row>
    <row r="120">
      <c r="A120" s="4" t="inlineStr">
        <is>
          <t>Ownership percent</t>
        </is>
      </c>
      <c r="Y120" s="4" t="inlineStr">
        <is>
          <t>3.40%</t>
        </is>
      </c>
    </row>
    <row r="121">
      <c r="A121" s="4" t="inlineStr">
        <is>
          <t>iGalen International [Member] | SeD Capital Pte Ltd [Member]</t>
        </is>
      </c>
    </row>
    <row r="122">
      <c r="A122" s="4" t="inlineStr">
        <is>
          <t>Interset expense</t>
        </is>
      </c>
      <c r="Y122" s="5" t="n">
        <v>412754</v>
      </c>
    </row>
    <row r="123">
      <c r="A123" s="4" t="inlineStr">
        <is>
          <t>Outstanding balance</t>
        </is>
      </c>
      <c r="V123" s="5" t="n">
        <v>350000</v>
      </c>
      <c r="X123" s="6" t="n">
        <v>350000</v>
      </c>
      <c r="Z123" s="6" t="n">
        <v>350000</v>
      </c>
    </row>
    <row r="124">
      <c r="A124" s="4" t="inlineStr">
        <is>
          <t>Interest payable current and non current</t>
        </is>
      </c>
      <c r="X124" s="6" t="n">
        <v>61555</v>
      </c>
      <c r="Z124" s="6" t="n">
        <v>61555</v>
      </c>
    </row>
    <row r="125">
      <c r="A125" s="4" t="inlineStr">
        <is>
          <t>Debt maturity date</t>
        </is>
      </c>
      <c r="V125" s="4" t="inlineStr">
        <is>
          <t>The term of the loan
was two years</t>
        </is>
      </c>
    </row>
    <row r="126">
      <c r="A126" s="4" t="inlineStr">
        <is>
          <t>Debt Instrument, Description</t>
        </is>
      </c>
      <c r="V126" s="4" t="inlineStr">
        <is>
          <t>with an interest rate of 3% per annum for the first year and 5% per annum for the second year. The expiration term was
renewed as due on demand after two years with 5% per annum interest rate</t>
        </is>
      </c>
    </row>
    <row r="127">
      <c r="A127" s="4" t="inlineStr">
        <is>
          <t>HWH World Co [Member]</t>
        </is>
      </c>
    </row>
    <row r="128">
      <c r="A128" s="4" t="inlineStr">
        <is>
          <t>Ownership percent</t>
        </is>
      </c>
      <c r="Y128" s="4" t="inlineStr">
        <is>
          <t>19.00%</t>
        </is>
      </c>
    </row>
    <row r="129">
      <c r="A129" s="4" t="inlineStr">
        <is>
          <t>Owned fair value</t>
        </is>
      </c>
      <c r="X129" s="5" t="n">
        <v>42562</v>
      </c>
      <c r="Y129" s="5" t="n">
        <v>42562</v>
      </c>
      <c r="Z129" s="5" t="n">
        <v>42562</v>
      </c>
    </row>
    <row r="130">
      <c r="A130" s="4" t="inlineStr">
        <is>
          <t>Advances for opertaion</t>
        </is>
      </c>
      <c r="Y130" s="5" t="n">
        <v>236699</v>
      </c>
    </row>
    <row r="131">
      <c r="A131" s="4" t="inlineStr">
        <is>
          <t>SeD Capital Pte Ltd [Member]</t>
        </is>
      </c>
    </row>
    <row r="132">
      <c r="A132" s="4" t="inlineStr">
        <is>
          <t>Ownership percent</t>
        </is>
      </c>
      <c r="X132" s="4" t="inlineStr">
        <is>
          <t>57.10%</t>
        </is>
      </c>
      <c r="Y132" s="4" t="inlineStr">
        <is>
          <t>76.80%</t>
        </is>
      </c>
      <c r="Z132" s="4" t="inlineStr">
        <is>
          <t>57.10%</t>
        </is>
      </c>
    </row>
    <row r="133">
      <c r="A133" s="4" t="inlineStr">
        <is>
          <t>Debt Instrument, Interest Rate, Stated Percentage</t>
        </is>
      </c>
      <c r="I133" s="4" t="inlineStr">
        <is>
          <t>0.00%</t>
        </is>
      </c>
    </row>
    <row r="134">
      <c r="A134" s="4" t="inlineStr">
        <is>
          <t>Percentage of initial loan contributed</t>
        </is>
      </c>
      <c r="I134" s="4" t="inlineStr">
        <is>
          <t>90.00%</t>
        </is>
      </c>
    </row>
    <row r="135">
      <c r="A135" s="4" t="inlineStr">
        <is>
          <t>Common Stock [Member]</t>
        </is>
      </c>
    </row>
    <row r="136">
      <c r="A136" s="4" t="inlineStr">
        <is>
          <t>Stock Issued During Period, Shares, New Issues | shares</t>
        </is>
      </c>
      <c r="Y136" s="6" t="n">
        <v>67502481</v>
      </c>
      <c r="Z136" s="6" t="n">
        <v>2170000</v>
      </c>
    </row>
    <row r="137">
      <c r="A137" s="4" t="inlineStr">
        <is>
          <t>Number of new stock issued during the period</t>
        </is>
      </c>
      <c r="Y137" s="5" t="n">
        <v>67502</v>
      </c>
      <c r="Z137" s="5" t="n">
        <v>2170</v>
      </c>
    </row>
    <row r="138">
      <c r="A138" s="4" t="inlineStr">
        <is>
          <t>Preferred Stock [Member] | Series B Preferred Stock [Member]</t>
        </is>
      </c>
    </row>
    <row r="139">
      <c r="A139" s="4" t="inlineStr">
        <is>
          <t>Number of new stock issued during the period</t>
        </is>
      </c>
      <c r="Y139" s="4" t="inlineStr">
        <is>
          <t xml:space="preserve"> </t>
        </is>
      </c>
    </row>
    <row r="140">
      <c r="A140" s="4" t="inlineStr">
        <is>
          <t>Shares Exchange Agreement [Member]</t>
        </is>
      </c>
    </row>
    <row r="141">
      <c r="A141" s="4" t="inlineStr">
        <is>
          <t>Stock Issued During Period, Shares, New Issues | shares</t>
        </is>
      </c>
      <c r="R141" s="6" t="n">
        <v>46868</v>
      </c>
    </row>
    <row r="142">
      <c r="A142" s="4" t="inlineStr">
        <is>
          <t>Shares Exchange Agreement [Member] | Common Stock [Member]</t>
        </is>
      </c>
    </row>
    <row r="143">
      <c r="A143" s="4" t="inlineStr">
        <is>
          <t>Stock Issued During Period, Shares, New Issues | shares</t>
        </is>
      </c>
      <c r="R143" s="6" t="n">
        <v>483334</v>
      </c>
    </row>
    <row r="144">
      <c r="A144" s="4" t="inlineStr">
        <is>
          <t>Share Exchange Agreement [Member] | Global Bio Medical Pte Ltd [Member]</t>
        </is>
      </c>
    </row>
    <row r="145">
      <c r="A145" s="4" t="inlineStr">
        <is>
          <t>Sale of Stock, Number of Shares Issued in Transaction | shares</t>
        </is>
      </c>
      <c r="O145" s="6" t="n">
        <v>483334</v>
      </c>
    </row>
    <row r="146">
      <c r="A146" s="4" t="inlineStr">
        <is>
          <t>Sale of Stock, Consideration Received on Transaction</t>
        </is>
      </c>
      <c r="O146" s="5" t="n">
        <v>46248171</v>
      </c>
    </row>
    <row r="147">
      <c r="A147" s="4" t="inlineStr">
        <is>
          <t>Assets</t>
        </is>
      </c>
      <c r="O147" s="6" t="n">
        <v>94011</v>
      </c>
    </row>
    <row r="148">
      <c r="A148" s="4" t="inlineStr">
        <is>
          <t>Additional paid in capital</t>
        </is>
      </c>
      <c r="O148" s="5" t="n">
        <v>46154160</v>
      </c>
    </row>
    <row r="149">
      <c r="A149" s="4" t="inlineStr">
        <is>
          <t>Share Exchange Agreement [Member] | Document Securities Systems Inc [Member]</t>
        </is>
      </c>
    </row>
    <row r="150">
      <c r="A150" s="4" t="inlineStr">
        <is>
          <t>Stock Issued During Period, Shares, New Issues | shares</t>
        </is>
      </c>
      <c r="R150" s="6" t="n">
        <v>483334</v>
      </c>
    </row>
    <row r="151">
      <c r="A151" s="4" t="inlineStr">
        <is>
          <t>Number of common stock shares held | shares</t>
        </is>
      </c>
      <c r="O151" s="6" t="n">
        <v>500001</v>
      </c>
    </row>
    <row r="152">
      <c r="A152" s="4" t="inlineStr">
        <is>
          <t>Share Price | $ / shares</t>
        </is>
      </c>
      <c r="O152" s="8" t="n">
        <v>6.95</v>
      </c>
    </row>
    <row r="153">
      <c r="A153" s="4" t="inlineStr">
        <is>
          <t>Share Exchange Agreement [Member] | Document Securities Systems Inc [Member] | Convertible Preferred Stock [Member]</t>
        </is>
      </c>
    </row>
    <row r="154">
      <c r="A154" s="4" t="inlineStr">
        <is>
          <t>Stock Issued During Period, Shares, New Issues | shares</t>
        </is>
      </c>
      <c r="O154" s="6" t="n">
        <v>46868</v>
      </c>
      <c r="R154" s="6" t="n">
        <v>46868</v>
      </c>
    </row>
    <row r="155">
      <c r="A155" s="4" t="inlineStr">
        <is>
          <t>Number of new stock issued during the period</t>
        </is>
      </c>
      <c r="R155" s="5" t="n">
        <v>46868000</v>
      </c>
    </row>
    <row r="156">
      <c r="A156" s="4" t="inlineStr">
        <is>
          <t>Preferred stock liquidation preference | $ / shares</t>
        </is>
      </c>
      <c r="R156" s="5" t="n">
        <v>1000</v>
      </c>
    </row>
    <row r="157">
      <c r="A157" s="4" t="inlineStr">
        <is>
          <t>Convertible Preferred Stock, Shares Issued upon Conversion | shares</t>
        </is>
      </c>
      <c r="O157" s="6" t="n">
        <v>7232716</v>
      </c>
    </row>
    <row r="158">
      <c r="A158" s="4" t="inlineStr">
        <is>
          <t>Ownership percent</t>
        </is>
      </c>
      <c r="R158" s="4" t="inlineStr">
        <is>
          <t>19.90%</t>
        </is>
      </c>
    </row>
    <row r="159">
      <c r="A159" s="4" t="inlineStr">
        <is>
          <t>Shares Issued, Price Per Share | $ / shares</t>
        </is>
      </c>
      <c r="R159" s="5" t="n">
        <v>1000</v>
      </c>
    </row>
    <row r="160">
      <c r="A160" s="4" t="inlineStr">
        <is>
          <t>Share Exchange Agreement [Member] | Bio Medical Pte Ltd [Member]</t>
        </is>
      </c>
    </row>
    <row r="161">
      <c r="A161" s="4" t="inlineStr">
        <is>
          <t>Sale of Stock, Consideration Received on Transaction</t>
        </is>
      </c>
      <c r="O161" s="5" t="n">
        <v>46284171</v>
      </c>
    </row>
    <row r="162">
      <c r="A162" s="4" t="inlineStr">
        <is>
          <t>Assets</t>
        </is>
      </c>
      <c r="O162" s="6" t="n">
        <v>94011</v>
      </c>
    </row>
    <row r="163">
      <c r="A163" s="4" t="inlineStr">
        <is>
          <t>Additional paid in capital</t>
        </is>
      </c>
      <c r="O163" s="5" t="n">
        <v>46190160</v>
      </c>
    </row>
    <row r="164">
      <c r="A164" s="4" t="inlineStr">
        <is>
          <t>Share Exchange Agreement [Member] | Preferred Stock [Member] | Document Securities Systems Inc [Member]</t>
        </is>
      </c>
    </row>
    <row r="165">
      <c r="A165" s="4" t="inlineStr">
        <is>
          <t>Stock Issued During Period, Shares, New Issues | shares</t>
        </is>
      </c>
      <c r="O165" s="6" t="n">
        <v>46868</v>
      </c>
    </row>
    <row r="166">
      <c r="A166" s="4" t="inlineStr">
        <is>
          <t>Securities Purchase Agreement [Member]</t>
        </is>
      </c>
    </row>
    <row r="167">
      <c r="A167" s="4" t="inlineStr">
        <is>
          <t>Common Stock, Par or Stated Value Per Share | $ / shares</t>
        </is>
      </c>
      <c r="K167" s="7" t="n">
        <v>0.001</v>
      </c>
    </row>
    <row r="168">
      <c r="A168" s="4" t="inlineStr">
        <is>
          <t>Accounts payable, current</t>
        </is>
      </c>
      <c r="K168" s="5" t="n">
        <v>63920129</v>
      </c>
    </row>
    <row r="169">
      <c r="A169" s="4" t="inlineStr">
        <is>
          <t>Shares Issued, Price Per Share | $ / shares</t>
        </is>
      </c>
      <c r="K169" s="8" t="n">
        <v>5.59</v>
      </c>
    </row>
    <row r="170">
      <c r="A170" s="4" t="inlineStr">
        <is>
          <t>Securities Purchase Agreement [Member] | Alset International Limited [Member]</t>
        </is>
      </c>
    </row>
    <row r="171">
      <c r="A171" s="4" t="inlineStr">
        <is>
          <t>Warrants and Rights Outstanding</t>
        </is>
      </c>
      <c r="K171" s="5" t="n">
        <v>28363966</v>
      </c>
    </row>
    <row r="172">
      <c r="A172" s="4" t="inlineStr">
        <is>
          <t>Class of Warrant or Right, Number of Securities Called by Warrants or Rights | shares</t>
        </is>
      </c>
      <c r="K172" s="6" t="n">
        <v>1500000000</v>
      </c>
    </row>
    <row r="173">
      <c r="A173" s="4" t="inlineStr">
        <is>
          <t>Securities Purchase Agreement [Member] | Liquid Value Development Pte Ltd [Member]</t>
        </is>
      </c>
    </row>
    <row r="174">
      <c r="A174" s="4" t="inlineStr">
        <is>
          <t>Stock Repurchased During Period, Value</t>
        </is>
      </c>
      <c r="K174" s="5" t="n">
        <v>173395</v>
      </c>
    </row>
    <row r="175">
      <c r="A175" s="4" t="inlineStr">
        <is>
          <t>Securities Purchase Agreement [Member] | True Partner Capital Holding Limited [Member]</t>
        </is>
      </c>
    </row>
    <row r="176">
      <c r="A176" s="4" t="inlineStr">
        <is>
          <t>Stock Repurchased During Period, Shares | shares</t>
        </is>
      </c>
      <c r="K176" s="6" t="n">
        <v>62122908</v>
      </c>
    </row>
    <row r="177">
      <c r="A177" s="4" t="inlineStr">
        <is>
          <t>Stock Repurchased During Period, Value</t>
        </is>
      </c>
      <c r="K177" s="5" t="n">
        <v>6729629</v>
      </c>
    </row>
    <row r="178">
      <c r="A178" s="4" t="inlineStr">
        <is>
          <t>Securities Purchase Agreement [Member] | American Pacific Bancorp Inc [Member]</t>
        </is>
      </c>
    </row>
    <row r="179">
      <c r="A179" s="4" t="inlineStr">
        <is>
          <t>Stock Repurchased During Period, Shares | shares</t>
        </is>
      </c>
      <c r="K179" s="6" t="n">
        <v>4775523</v>
      </c>
    </row>
    <row r="180">
      <c r="A180" s="4" t="inlineStr">
        <is>
          <t>Stock Repurchased During Period, Value</t>
        </is>
      </c>
      <c r="K180" s="5" t="n">
        <v>28653138</v>
      </c>
    </row>
    <row r="181">
      <c r="A181" s="4" t="inlineStr">
        <is>
          <t>Joint Venture Agreement [Member]</t>
        </is>
      </c>
    </row>
    <row r="182">
      <c r="A182" s="4" t="inlineStr">
        <is>
          <t>Ownership percent</t>
        </is>
      </c>
      <c r="I182" s="4" t="inlineStr">
        <is>
          <t>50.00%</t>
        </is>
      </c>
    </row>
    <row r="183">
      <c r="A183" s="4" t="inlineStr">
        <is>
          <t>Directors [Member]</t>
        </is>
      </c>
    </row>
    <row r="184">
      <c r="A184" s="4" t="inlineStr">
        <is>
          <t>Personal guarantees</t>
        </is>
      </c>
      <c r="Y184" s="5" t="n">
        <v>500000</v>
      </c>
      <c r="Z184" s="6" t="n">
        <v>500000</v>
      </c>
    </row>
    <row r="185">
      <c r="A185" s="4" t="inlineStr">
        <is>
          <t>Officer [Member] | IGalen International Inc [Member]</t>
        </is>
      </c>
    </row>
    <row r="186">
      <c r="A186" s="4" t="inlineStr">
        <is>
          <t>Assets</t>
        </is>
      </c>
      <c r="AE186" s="5" t="n">
        <v>3741065</v>
      </c>
    </row>
    <row r="187">
      <c r="A187" s="4" t="inlineStr">
        <is>
          <t>Assets sold</t>
        </is>
      </c>
      <c r="AE187" s="5" t="n">
        <v>3741065</v>
      </c>
    </row>
    <row r="188">
      <c r="A188" s="4" t="inlineStr">
        <is>
          <t>Chan Heng Fai [Member]</t>
        </is>
      </c>
    </row>
    <row r="189">
      <c r="A189" s="4" t="inlineStr">
        <is>
          <t>Stock Issued During Period, Shares, New Issues | shares</t>
        </is>
      </c>
      <c r="Y189" s="6" t="n">
        <v>1000</v>
      </c>
    </row>
    <row r="190">
      <c r="A190" s="4" t="inlineStr">
        <is>
          <t>Notes Payable, Related Parties</t>
        </is>
      </c>
      <c r="Y190" s="5" t="n">
        <v>0</v>
      </c>
      <c r="AB190" s="5" t="n">
        <v>5545495</v>
      </c>
      <c r="AC190" s="5" t="n">
        <v>7395472</v>
      </c>
    </row>
    <row r="191">
      <c r="A191" s="4" t="inlineStr">
        <is>
          <t>Chan Heng Fai [Member] | Series B Preferred Stock [Member]</t>
        </is>
      </c>
    </row>
    <row r="192">
      <c r="A192" s="4" t="inlineStr">
        <is>
          <t>Debt Conversion, Converted Instrument, Shares Issued | shares</t>
        </is>
      </c>
      <c r="H192" s="6" t="n">
        <v>2132</v>
      </c>
    </row>
    <row r="193">
      <c r="A193" s="4" t="inlineStr">
        <is>
          <t>Chan Heng Fai [Member] | Hengfeng Finance Limited [Member]</t>
        </is>
      </c>
    </row>
    <row r="194">
      <c r="A194" s="4" t="inlineStr">
        <is>
          <t>Notes Payable, Related Parties</t>
        </is>
      </c>
      <c r="X194" s="5" t="n">
        <v>184250</v>
      </c>
      <c r="Y194" s="6" t="n">
        <v>0</v>
      </c>
      <c r="Z194" s="6" t="n">
        <v>184250</v>
      </c>
    </row>
    <row r="195">
      <c r="A195" s="4" t="inlineStr">
        <is>
          <t>Chan Heng Fai [Member] | Securities Purchase Agreement [Member]</t>
        </is>
      </c>
    </row>
    <row r="196">
      <c r="A196" s="4" t="inlineStr">
        <is>
          <t>Debt Instrument, Interest Rate, Stated Percentage</t>
        </is>
      </c>
      <c r="B196" s="4" t="inlineStr">
        <is>
          <t>3.00%</t>
        </is>
      </c>
    </row>
    <row r="197">
      <c r="A197" s="4" t="inlineStr">
        <is>
          <t>Outstanding balance</t>
        </is>
      </c>
      <c r="B197" s="5" t="n">
        <v>6250000</v>
      </c>
    </row>
    <row r="198">
      <c r="A198" s="4" t="inlineStr">
        <is>
          <t>Debt Instrument, Maturity Date</t>
        </is>
      </c>
      <c r="B198" s="4" t="inlineStr">
        <is>
          <t>Dec. 31,
		2024</t>
        </is>
      </c>
    </row>
    <row r="199">
      <c r="A199" s="4" t="inlineStr">
        <is>
          <t>Charles Mac Kenzie [Member]</t>
        </is>
      </c>
    </row>
    <row r="200">
      <c r="A200" s="4" t="inlineStr">
        <is>
          <t>Equity partners additional bonus granted</t>
        </is>
      </c>
      <c r="Y200" s="6" t="n">
        <v>120000</v>
      </c>
    </row>
    <row r="201">
      <c r="A201" s="4" t="inlineStr">
        <is>
          <t>Conn Flanigan [Member] | MacKenzie Equity Partners [Member]</t>
        </is>
      </c>
    </row>
    <row r="202">
      <c r="A202" s="4" t="inlineStr">
        <is>
          <t>Professional fees</t>
        </is>
      </c>
      <c r="Y202" s="6" t="n">
        <v>0</v>
      </c>
      <c r="Z202" s="6" t="n">
        <v>12645</v>
      </c>
    </row>
    <row r="203">
      <c r="A203" s="4" t="inlineStr">
        <is>
          <t>Chan Tung Moe [Member]</t>
        </is>
      </c>
    </row>
    <row r="204">
      <c r="A204" s="4" t="inlineStr">
        <is>
          <t>Professional fees</t>
        </is>
      </c>
      <c r="Z204" s="5" t="n">
        <v>140758</v>
      </c>
    </row>
    <row r="205">
      <c r="A205" s="4" t="inlineStr">
        <is>
          <t>Chan Tung Moe [Member] | American Pacific Bancorp Inc [Member]</t>
        </is>
      </c>
    </row>
    <row r="206">
      <c r="A206" s="4" t="inlineStr">
        <is>
          <t>Debt Instrument, Interest Rate, Stated Percentage</t>
        </is>
      </c>
      <c r="L206" s="4" t="inlineStr">
        <is>
          <t>6.00%</t>
        </is>
      </c>
      <c r="M206" s="4" t="inlineStr">
        <is>
          <t>6.00%</t>
        </is>
      </c>
    </row>
    <row r="207">
      <c r="A207" s="4" t="inlineStr">
        <is>
          <t>Debt Instrument, Description</t>
        </is>
      </c>
      <c r="M207" s="4" t="inlineStr">
        <is>
          <t>This loan was secured by an irrevocable letter of instruction on 80,000
shares of Alset EHome International</t>
        </is>
      </c>
    </row>
    <row r="208">
      <c r="A208" s="4" t="inlineStr">
        <is>
          <t>Due to Officers or Stockholders</t>
        </is>
      </c>
      <c r="L208" s="5" t="n">
        <v>560000</v>
      </c>
      <c r="M208" s="5" t="n">
        <v>560000</v>
      </c>
    </row>
    <row r="209">
      <c r="A209" s="4" t="inlineStr">
        <is>
          <t>Debt Instrument, Maturity Date</t>
        </is>
      </c>
      <c r="M209" s="4" t="inlineStr">
        <is>
          <t>Nov. 23,
		2023</t>
        </is>
      </c>
    </row>
    <row r="210">
      <c r="A210" s="4" t="inlineStr">
        <is>
          <t>Interest Expense, Related Party</t>
        </is>
      </c>
      <c r="Y210" s="6" t="n">
        <v>840000</v>
      </c>
    </row>
    <row r="211">
      <c r="A211" s="4" t="inlineStr">
        <is>
          <t>Shareholder [Member]</t>
        </is>
      </c>
    </row>
    <row r="212">
      <c r="A212" s="4" t="inlineStr">
        <is>
          <t>Shareholder loan</t>
        </is>
      </c>
      <c r="I212" s="5" t="n">
        <v>150000</v>
      </c>
    </row>
    <row r="213">
      <c r="A213" s="4" t="inlineStr">
        <is>
          <t>Lim Sheng Hon Danny [Member] | American Pacific Bancorp Inc [Member]</t>
        </is>
      </c>
    </row>
    <row r="214">
      <c r="A214" s="4" t="inlineStr">
        <is>
          <t>Debt Instrument, Description</t>
        </is>
      </c>
      <c r="M214" s="4" t="inlineStr">
        <is>
          <t>This loan was secured by
an irrevocable letter of instruction on 40,000 shares of Alset EHome International</t>
        </is>
      </c>
    </row>
    <row r="215">
      <c r="A215" s="4" t="inlineStr">
        <is>
          <t>Due to Officers or Stockholders</t>
        </is>
      </c>
      <c r="L215" s="5" t="n">
        <v>280000</v>
      </c>
      <c r="M215" s="5" t="n">
        <v>280000</v>
      </c>
    </row>
    <row r="216">
      <c r="A216" s="4" t="inlineStr">
        <is>
          <t>Interest Expense, Related Party</t>
        </is>
      </c>
      <c r="Y216" s="5" t="n">
        <v>280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FUNDS RECEIVED ON OFFERING AND WARRANTS EXERCISED (Details) - USD ($)</t>
        </is>
      </c>
      <c r="B1" s="2" t="inlineStr">
        <is>
          <t>12 Months Ended</t>
        </is>
      </c>
    </row>
    <row r="2">
      <c r="B2" s="2" t="inlineStr">
        <is>
          <t>Dec. 31, 2021</t>
        </is>
      </c>
      <c r="C2" s="2" t="inlineStr">
        <is>
          <t>Dec. 31, 2020</t>
        </is>
      </c>
    </row>
    <row r="3">
      <c r="A3" s="3" t="inlineStr">
        <is>
          <t>Subsidiary, Sale of Stock [Line Items]</t>
        </is>
      </c>
    </row>
    <row r="4">
      <c r="A4" s="4" t="inlineStr">
        <is>
          <t>Number of offering and warrants exercised, shares</t>
        </is>
      </c>
      <c r="B4" s="6" t="n">
        <v>108000</v>
      </c>
    </row>
    <row r="5">
      <c r="A5" s="4" t="inlineStr">
        <is>
          <t>Total</t>
        </is>
      </c>
      <c r="B5" s="5" t="n">
        <v>104565659</v>
      </c>
      <c r="C5" s="5" t="n">
        <v>13202123</v>
      </c>
    </row>
    <row r="6">
      <c r="A6" s="4" t="inlineStr">
        <is>
          <t>Mays Offering [Member]</t>
        </is>
      </c>
    </row>
    <row r="7">
      <c r="A7" s="3" t="inlineStr">
        <is>
          <t>Subsidiary, Sale of Stock [Line Items]</t>
        </is>
      </c>
    </row>
    <row r="8">
      <c r="A8" s="4" t="inlineStr">
        <is>
          <t>Number of offering and warrants exercised, shares</t>
        </is>
      </c>
      <c r="B8" s="6" t="n">
        <v>8487324</v>
      </c>
    </row>
    <row r="9">
      <c r="A9" s="4" t="inlineStr">
        <is>
          <t>Number of offering and warrants exercised, par value</t>
        </is>
      </c>
      <c r="B9" s="5" t="n">
        <v>8487</v>
      </c>
    </row>
    <row r="10">
      <c r="A10" s="4" t="inlineStr">
        <is>
          <t>Total</t>
        </is>
      </c>
      <c r="B10" s="5" t="n">
        <v>39765439</v>
      </c>
    </row>
    <row r="11">
      <c r="A11" s="4" t="inlineStr">
        <is>
          <t>Mays Offering [Member] | Offering [Member]</t>
        </is>
      </c>
    </row>
    <row r="12">
      <c r="A12" s="3" t="inlineStr">
        <is>
          <t>Subsidiary, Sale of Stock [Line Items]</t>
        </is>
      </c>
    </row>
    <row r="13">
      <c r="A13" s="4" t="inlineStr">
        <is>
          <t>Number of offering and warrants exercised, shares</t>
        </is>
      </c>
      <c r="B13" s="6" t="n">
        <v>4700637</v>
      </c>
    </row>
    <row r="14">
      <c r="A14" s="4" t="inlineStr">
        <is>
          <t>Number of offering and warrants exercised, par value</t>
        </is>
      </c>
      <c r="B14" s="5" t="n">
        <v>4701</v>
      </c>
    </row>
    <row r="15">
      <c r="A15" s="4" t="inlineStr">
        <is>
          <t>Total</t>
        </is>
      </c>
      <c r="B15" s="5" t="n">
        <v>29145056</v>
      </c>
    </row>
    <row r="16">
      <c r="A16" s="4" t="inlineStr">
        <is>
          <t>Mays Offering [Member] | Exercise of Pre Funded Warrants [Member]</t>
        </is>
      </c>
    </row>
    <row r="17">
      <c r="A17" s="3" t="inlineStr">
        <is>
          <t>Subsidiary, Sale of Stock [Line Items]</t>
        </is>
      </c>
    </row>
    <row r="18">
      <c r="A18" s="4" t="inlineStr">
        <is>
          <t>Number of offering and warrants exercised, shares</t>
        </is>
      </c>
      <c r="B18" s="6" t="n">
        <v>1611000</v>
      </c>
    </row>
    <row r="19">
      <c r="A19" s="4" t="inlineStr">
        <is>
          <t>Number of offering and warrants exercised, par value</t>
        </is>
      </c>
      <c r="B19" s="5" t="n">
        <v>1611</v>
      </c>
    </row>
    <row r="20">
      <c r="A20" s="4" t="inlineStr">
        <is>
          <t>Total</t>
        </is>
      </c>
      <c r="B20" s="5" t="n">
        <v>16110</v>
      </c>
    </row>
    <row r="21">
      <c r="A21" s="4" t="inlineStr">
        <is>
          <t>Mays Offering [Member] | Exercise of Underwriters Series A Warrants [Member]</t>
        </is>
      </c>
    </row>
    <row r="22">
      <c r="A22" s="3" t="inlineStr">
        <is>
          <t>Subsidiary, Sale of Stock [Line Items]</t>
        </is>
      </c>
    </row>
    <row r="23">
      <c r="A23" s="4" t="inlineStr">
        <is>
          <t>Number of offering and warrants exercised, shares</t>
        </is>
      </c>
      <c r="B23" s="6" t="n">
        <v>808363</v>
      </c>
    </row>
    <row r="24">
      <c r="A24" s="4" t="inlineStr">
        <is>
          <t>Number of offering and warrants exercised, par value</t>
        </is>
      </c>
      <c r="B24" s="5" t="n">
        <v>808</v>
      </c>
    </row>
    <row r="25">
      <c r="A25" s="4" t="inlineStr">
        <is>
          <t>Total</t>
        </is>
      </c>
      <c r="B25" s="5" t="n">
        <v>3755774</v>
      </c>
    </row>
    <row r="26">
      <c r="A26" s="4" t="inlineStr">
        <is>
          <t>Mays Offering [Member] | Exercise of Series A and Series B Warrants [Member]</t>
        </is>
      </c>
    </row>
    <row r="27">
      <c r="A27" s="3" t="inlineStr">
        <is>
          <t>Subsidiary, Sale of Stock [Line Items]</t>
        </is>
      </c>
    </row>
    <row r="28">
      <c r="A28" s="4" t="inlineStr">
        <is>
          <t>Number of offering and warrants exercised, shares</t>
        </is>
      </c>
      <c r="B28" s="6" t="n">
        <v>1367324</v>
      </c>
    </row>
    <row r="29">
      <c r="A29" s="4" t="inlineStr">
        <is>
          <t>Number of offering and warrants exercised, par value</t>
        </is>
      </c>
      <c r="B29" s="5" t="n">
        <v>1367</v>
      </c>
    </row>
    <row r="30">
      <c r="A30" s="4" t="inlineStr">
        <is>
          <t>Total</t>
        </is>
      </c>
      <c r="B30" s="5" t="n">
        <v>6937347</v>
      </c>
    </row>
    <row r="31">
      <c r="A31" s="4" t="inlineStr">
        <is>
          <t>Mays Offering [Member] | Offering Expenses [Member]</t>
        </is>
      </c>
    </row>
    <row r="32">
      <c r="A32" s="3" t="inlineStr">
        <is>
          <t>Subsidiary, Sale of Stock [Line Items]</t>
        </is>
      </c>
    </row>
    <row r="33">
      <c r="A33" s="4" t="inlineStr">
        <is>
          <t>Number of offering and warrants exercised, shares</t>
        </is>
      </c>
      <c r="B33" s="4" t="inlineStr">
        <is>
          <t xml:space="preserve"> </t>
        </is>
      </c>
    </row>
    <row r="34">
      <c r="A34" s="4" t="inlineStr">
        <is>
          <t>Number of offering and warrants exercised, par value</t>
        </is>
      </c>
      <c r="B34" s="4" t="inlineStr">
        <is>
          <t xml:space="preserve"> </t>
        </is>
      </c>
    </row>
    <row r="35">
      <c r="A35" s="4" t="inlineStr">
        <is>
          <t>Total</t>
        </is>
      </c>
      <c r="B35" s="5" t="n">
        <v>-88848</v>
      </c>
    </row>
    <row r="36">
      <c r="A36" s="4" t="inlineStr">
        <is>
          <t>Julys Offering [Member]</t>
        </is>
      </c>
    </row>
    <row r="37">
      <c r="A37" s="3" t="inlineStr">
        <is>
          <t>Subsidiary, Sale of Stock [Line Items]</t>
        </is>
      </c>
    </row>
    <row r="38">
      <c r="A38" s="4" t="inlineStr">
        <is>
          <t>Number of offering and warrants exercised, shares</t>
        </is>
      </c>
      <c r="B38" s="6" t="n">
        <v>17358489</v>
      </c>
    </row>
    <row r="39">
      <c r="A39" s="4" t="inlineStr">
        <is>
          <t>Number of offering and warrants exercised, par value</t>
        </is>
      </c>
      <c r="B39" s="5" t="n">
        <v>17358</v>
      </c>
    </row>
    <row r="40">
      <c r="A40" s="4" t="inlineStr">
        <is>
          <t>Total</t>
        </is>
      </c>
      <c r="B40" s="5" t="n">
        <v>33392444</v>
      </c>
    </row>
    <row r="41">
      <c r="A41" s="4" t="inlineStr">
        <is>
          <t>Julys Offering [Member] | Offering [Member]</t>
        </is>
      </c>
    </row>
    <row r="42">
      <c r="A42" s="3" t="inlineStr">
        <is>
          <t>Subsidiary, Sale of Stock [Line Items]</t>
        </is>
      </c>
    </row>
    <row r="43">
      <c r="A43" s="4" t="inlineStr">
        <is>
          <t>Number of offering and warrants exercised, shares</t>
        </is>
      </c>
      <c r="B43" s="6" t="n">
        <v>5324139</v>
      </c>
    </row>
    <row r="44">
      <c r="A44" s="4" t="inlineStr">
        <is>
          <t>Number of offering and warrants exercised, par value</t>
        </is>
      </c>
      <c r="B44" s="5" t="n">
        <v>5324</v>
      </c>
    </row>
    <row r="45">
      <c r="A45" s="4" t="inlineStr">
        <is>
          <t>Total</t>
        </is>
      </c>
      <c r="B45" s="5" t="n">
        <v>28957297</v>
      </c>
    </row>
    <row r="46">
      <c r="A46" s="4" t="inlineStr">
        <is>
          <t>Julys Offering [Member] | Exercise of Pre Funded Warrants [Member]</t>
        </is>
      </c>
    </row>
    <row r="47">
      <c r="A47" s="3" t="inlineStr">
        <is>
          <t>Subsidiary, Sale of Stock [Line Items]</t>
        </is>
      </c>
    </row>
    <row r="48">
      <c r="A48" s="4" t="inlineStr">
        <is>
          <t>Number of offering and warrants exercised, shares</t>
        </is>
      </c>
      <c r="B48" s="6" t="n">
        <v>9770200</v>
      </c>
    </row>
    <row r="49">
      <c r="A49" s="4" t="inlineStr">
        <is>
          <t>Number of offering and warrants exercised, par value</t>
        </is>
      </c>
      <c r="B49" s="5" t="n">
        <v>9770</v>
      </c>
    </row>
    <row r="50">
      <c r="A50" s="4" t="inlineStr">
        <is>
          <t>Total</t>
        </is>
      </c>
      <c r="B50" s="5" t="n">
        <v>97702</v>
      </c>
    </row>
    <row r="51">
      <c r="A51" s="4" t="inlineStr">
        <is>
          <t>Julys Offering [Member] | Offering Expenses [Member]</t>
        </is>
      </c>
    </row>
    <row r="52">
      <c r="A52" s="3" t="inlineStr">
        <is>
          <t>Subsidiary, Sale of Stock [Line Items]</t>
        </is>
      </c>
    </row>
    <row r="53">
      <c r="A53" s="4" t="inlineStr">
        <is>
          <t>Number of offering and warrants exercised, shares</t>
        </is>
      </c>
      <c r="B53" s="4" t="inlineStr">
        <is>
          <t xml:space="preserve"> </t>
        </is>
      </c>
    </row>
    <row r="54">
      <c r="A54" s="4" t="inlineStr">
        <is>
          <t>Number of offering and warrants exercised, par value</t>
        </is>
      </c>
      <c r="B54" s="4" t="inlineStr">
        <is>
          <t xml:space="preserve"> </t>
        </is>
      </c>
    </row>
    <row r="55">
      <c r="A55" s="4" t="inlineStr">
        <is>
          <t>Total</t>
        </is>
      </c>
      <c r="B55" s="5" t="n">
        <v>-49553</v>
      </c>
    </row>
    <row r="56">
      <c r="A56" s="4" t="inlineStr">
        <is>
          <t>Julys Offering [Member] | Exercise of Underwriters Over Allotment Option [Member]</t>
        </is>
      </c>
    </row>
    <row r="57">
      <c r="A57" s="3" t="inlineStr">
        <is>
          <t>Subsidiary, Sale of Stock [Line Items]</t>
        </is>
      </c>
    </row>
    <row r="58">
      <c r="A58" s="4" t="inlineStr">
        <is>
          <t>Number of offering and warrants exercised, shares</t>
        </is>
      </c>
      <c r="B58" s="6" t="n">
        <v>2264150</v>
      </c>
    </row>
    <row r="59">
      <c r="A59" s="4" t="inlineStr">
        <is>
          <t>Number of offering and warrants exercised, par value</t>
        </is>
      </c>
      <c r="B59" s="5" t="n">
        <v>2264</v>
      </c>
    </row>
    <row r="60">
      <c r="A60" s="4" t="inlineStr">
        <is>
          <t>Total</t>
        </is>
      </c>
      <c r="B60" s="5" t="n">
        <v>4386998</v>
      </c>
    </row>
    <row r="61">
      <c r="A61" s="4" t="inlineStr">
        <is>
          <t>Decembers Offering [Member]</t>
        </is>
      </c>
    </row>
    <row r="62">
      <c r="A62" s="3" t="inlineStr">
        <is>
          <t>Subsidiary, Sale of Stock [Line Items]</t>
        </is>
      </c>
    </row>
    <row r="63">
      <c r="A63" s="4" t="inlineStr">
        <is>
          <t>Number of offering and warrants exercised, shares</t>
        </is>
      </c>
      <c r="B63" s="6" t="n">
        <v>41646667</v>
      </c>
    </row>
    <row r="64">
      <c r="A64" s="4" t="inlineStr">
        <is>
          <t>Number of offering and warrants exercised, par value</t>
        </is>
      </c>
      <c r="B64" s="5" t="n">
        <v>41647</v>
      </c>
    </row>
    <row r="65">
      <c r="A65" s="4" t="inlineStr">
        <is>
          <t>Total</t>
        </is>
      </c>
      <c r="B65" s="5" t="n">
        <v>31346875</v>
      </c>
    </row>
    <row r="66">
      <c r="A66" s="4" t="inlineStr">
        <is>
          <t>Decembers Offering [Member] | Offering [Member]</t>
        </is>
      </c>
    </row>
    <row r="67">
      <c r="A67" s="3" t="inlineStr">
        <is>
          <t>Subsidiary, Sale of Stock [Line Items]</t>
        </is>
      </c>
    </row>
    <row r="68">
      <c r="A68" s="4" t="inlineStr">
        <is>
          <t>Number of offering and warrants exercised, shares</t>
        </is>
      </c>
      <c r="B68" s="6" t="n">
        <v>18923334</v>
      </c>
    </row>
    <row r="69">
      <c r="A69" s="4" t="inlineStr">
        <is>
          <t>Number of offering and warrants exercised, par value</t>
        </is>
      </c>
      <c r="B69" s="5" t="n">
        <v>18923</v>
      </c>
    </row>
    <row r="70">
      <c r="A70" s="4" t="inlineStr">
        <is>
          <t>Total</t>
        </is>
      </c>
      <c r="B70" s="5" t="n">
        <v>27263673</v>
      </c>
    </row>
    <row r="71">
      <c r="A71" s="4" t="inlineStr">
        <is>
          <t>Decembers Offering [Member] | Exercise of Pre Funded Warrants [Member]</t>
        </is>
      </c>
    </row>
    <row r="72">
      <c r="A72" s="3" t="inlineStr">
        <is>
          <t>Subsidiary, Sale of Stock [Line Items]</t>
        </is>
      </c>
    </row>
    <row r="73">
      <c r="A73" s="4" t="inlineStr">
        <is>
          <t>Number of offering and warrants exercised, shares</t>
        </is>
      </c>
      <c r="B73" s="6" t="n">
        <v>15223333</v>
      </c>
    </row>
    <row r="74">
      <c r="A74" s="4" t="inlineStr">
        <is>
          <t>Number of offering and warrants exercised, par value</t>
        </is>
      </c>
      <c r="B74" s="5" t="n">
        <v>15223</v>
      </c>
    </row>
    <row r="75">
      <c r="A75" s="4" t="inlineStr">
        <is>
          <t>Total</t>
        </is>
      </c>
      <c r="B75" s="5" t="n">
        <v>8823</v>
      </c>
    </row>
    <row r="76">
      <c r="A76" s="4" t="inlineStr">
        <is>
          <t>Decembers Offering [Member] | Offering Expenses [Member]</t>
        </is>
      </c>
    </row>
    <row r="77">
      <c r="A77" s="3" t="inlineStr">
        <is>
          <t>Subsidiary, Sale of Stock [Line Items]</t>
        </is>
      </c>
    </row>
    <row r="78">
      <c r="A78" s="4" t="inlineStr">
        <is>
          <t>Number of offering and warrants exercised, shares</t>
        </is>
      </c>
      <c r="B78" s="4" t="inlineStr">
        <is>
          <t xml:space="preserve"> </t>
        </is>
      </c>
    </row>
    <row r="79">
      <c r="A79" s="4" t="inlineStr">
        <is>
          <t>Number of offering and warrants exercised, par value</t>
        </is>
      </c>
      <c r="B79" s="4" t="inlineStr">
        <is>
          <t xml:space="preserve"> </t>
        </is>
      </c>
    </row>
    <row r="80">
      <c r="A80" s="4" t="inlineStr">
        <is>
          <t>Total</t>
        </is>
      </c>
      <c r="B80" s="5" t="n">
        <v>-40621</v>
      </c>
    </row>
    <row r="81">
      <c r="A81" s="4" t="inlineStr">
        <is>
          <t>Decembers Offering [Member] | Exercise of Underwriters Over Allotment Option [Member]</t>
        </is>
      </c>
    </row>
    <row r="82">
      <c r="A82" s="3" t="inlineStr">
        <is>
          <t>Subsidiary, Sale of Stock [Line Items]</t>
        </is>
      </c>
    </row>
    <row r="83">
      <c r="A83" s="4" t="inlineStr">
        <is>
          <t>Number of offering and warrants exercised, shares</t>
        </is>
      </c>
      <c r="B83" s="6" t="n">
        <v>7500000</v>
      </c>
    </row>
    <row r="84">
      <c r="A84" s="4" t="inlineStr">
        <is>
          <t>Number of offering and warrants exercised, par value</t>
        </is>
      </c>
      <c r="B84" s="5" t="n">
        <v>7500</v>
      </c>
    </row>
    <row r="85">
      <c r="A85" s="4" t="inlineStr">
        <is>
          <t>Total</t>
        </is>
      </c>
      <c r="B85" s="5" t="n">
        <v>411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37" customWidth="1" min="2" max="2"/>
  </cols>
  <sheetData>
    <row r="1">
      <c r="A1" s="1" t="inlineStr">
        <is>
          <t>SCHEDULE OF WARRANT ACTIVITY (Details)</t>
        </is>
      </c>
      <c r="B1" s="2" t="inlineStr">
        <is>
          <t>12 Months Ended</t>
        </is>
      </c>
    </row>
    <row r="2">
      <c r="B2" s="2" t="inlineStr">
        <is>
          <t>Dec. 31, 2021USD ($)$ / sharesshares</t>
        </is>
      </c>
    </row>
    <row r="3">
      <c r="A3" s="3" t="inlineStr">
        <is>
          <t>Equity [Abstract]</t>
        </is>
      </c>
    </row>
    <row r="4">
      <c r="A4" s="4" t="inlineStr">
        <is>
          <t>Number of common shares warrants outstanding, beginning balance | shares</t>
        </is>
      </c>
      <c r="B4" s="6" t="n">
        <v>108000</v>
      </c>
    </row>
    <row r="5">
      <c r="A5" s="4" t="inlineStr">
        <is>
          <t>Exercise price, beginning balance</t>
        </is>
      </c>
      <c r="B5" s="8" t="n">
        <v>9.800000000000001</v>
      </c>
    </row>
    <row r="6">
      <c r="A6" s="4" t="inlineStr">
        <is>
          <t>Remaining contractual term outstanding, beginning balance</t>
        </is>
      </c>
      <c r="B6" s="4" t="inlineStr">
        <is>
          <t>2 years 10 months 28 days</t>
        </is>
      </c>
    </row>
    <row r="7">
      <c r="A7" s="4" t="inlineStr">
        <is>
          <t>Aggregate intrinsic value, beginning | $</t>
        </is>
      </c>
      <c r="B7" s="4" t="inlineStr">
        <is>
          <t xml:space="preserve"> </t>
        </is>
      </c>
    </row>
    <row r="8">
      <c r="A8" s="4" t="inlineStr">
        <is>
          <t>Number of common shares warrants vested and exercisable, beginning | shares</t>
        </is>
      </c>
      <c r="B8" s="6" t="n">
        <v>108000</v>
      </c>
    </row>
    <row r="9">
      <c r="A9" s="4" t="inlineStr">
        <is>
          <t>Exercise price, vested and exercisable beginning balance</t>
        </is>
      </c>
      <c r="B9" s="8" t="n">
        <v>9.800000000000001</v>
      </c>
    </row>
    <row r="10">
      <c r="A10" s="4" t="inlineStr">
        <is>
          <t>Remaining contractual term exercisable, beginning balance</t>
        </is>
      </c>
      <c r="B10" s="4" t="inlineStr">
        <is>
          <t>2 years 10 months 28 days</t>
        </is>
      </c>
    </row>
    <row r="11">
      <c r="A11" s="4" t="inlineStr">
        <is>
          <t>Aggregate intrinsic value, vested and exercisable beginning | $</t>
        </is>
      </c>
      <c r="B11" s="4" t="inlineStr">
        <is>
          <t xml:space="preserve"> </t>
        </is>
      </c>
    </row>
    <row r="12">
      <c r="A12" s="4" t="inlineStr">
        <is>
          <t>Number of common shares warrants granted | shares</t>
        </is>
      </c>
      <c r="B12" s="6" t="n">
        <v>55607621</v>
      </c>
    </row>
    <row r="13">
      <c r="A13" s="4" t="inlineStr">
        <is>
          <t>Exercise price, granted</t>
        </is>
      </c>
      <c r="B13" s="8" t="n">
        <v>1.1</v>
      </c>
    </row>
    <row r="14">
      <c r="A14" s="4" t="inlineStr">
        <is>
          <t>Number of common shares warrants exercised | shares</t>
        </is>
      </c>
      <c r="B14" s="6" t="n">
        <v>-27182474</v>
      </c>
    </row>
    <row r="15">
      <c r="A15" s="4" t="inlineStr">
        <is>
          <t>Exercise price, exercised</t>
        </is>
      </c>
      <c r="B15" s="8" t="n">
        <v>0.41</v>
      </c>
    </row>
    <row r="16">
      <c r="A16" s="4" t="inlineStr">
        <is>
          <t>Exercise price, forfeited, cancelled, expired</t>
        </is>
      </c>
      <c r="B16" s="4" t="inlineStr">
        <is>
          <t xml:space="preserve"> </t>
        </is>
      </c>
    </row>
    <row r="17">
      <c r="A17" s="4" t="inlineStr">
        <is>
          <t>Number of common shares warrants outstanding, beginning balance | shares</t>
        </is>
      </c>
      <c r="B17" s="6" t="n">
        <v>28533147</v>
      </c>
    </row>
    <row r="18">
      <c r="A18" s="4" t="inlineStr">
        <is>
          <t>Exercise price, ending balance</t>
        </is>
      </c>
      <c r="B18" s="8" t="n">
        <v>1.79</v>
      </c>
    </row>
    <row r="19">
      <c r="A19" s="4" t="inlineStr">
        <is>
          <t>Remaining contractual term outstanding, Ending balance</t>
        </is>
      </c>
      <c r="B19" s="4" t="inlineStr">
        <is>
          <t>1 year 10 months 17 days</t>
        </is>
      </c>
    </row>
    <row r="20">
      <c r="A20" s="4" t="inlineStr">
        <is>
          <t>Aggregate intrinsic value, ending | $</t>
        </is>
      </c>
      <c r="B20" s="4" t="inlineStr">
        <is>
          <t xml:space="preserve"> </t>
        </is>
      </c>
    </row>
    <row r="21">
      <c r="A21" s="4" t="inlineStr">
        <is>
          <t>Number of common shares warrants vested and exercisable, beginning | shares</t>
        </is>
      </c>
      <c r="B21" s="6" t="n">
        <v>28533147</v>
      </c>
    </row>
    <row r="22">
      <c r="A22" s="4" t="inlineStr">
        <is>
          <t>Exercise price, vested and exercisable ending balance</t>
        </is>
      </c>
      <c r="B22" s="8" t="n">
        <v>1.79</v>
      </c>
    </row>
    <row r="23">
      <c r="A23" s="4" t="inlineStr">
        <is>
          <t>Remaining contractual term exercisable, ending balance</t>
        </is>
      </c>
      <c r="B23" s="4" t="inlineStr">
        <is>
          <t>1 year 10 months 17 days</t>
        </is>
      </c>
    </row>
    <row r="24">
      <c r="A24" s="4" t="inlineStr">
        <is>
          <t>Aggregate intrinsic value, vested and exercisable ending | $</t>
        </is>
      </c>
      <c r="B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K18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3" customWidth="1" min="8" max="8"/>
    <col width="13"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80"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3" customWidth="1" min="37" max="37"/>
  </cols>
  <sheetData>
    <row r="1">
      <c r="A1" s="1" t="inlineStr">
        <is>
          <t>EQUITY (Details Narrative) - USD ($)</t>
        </is>
      </c>
      <c r="B1" s="2" t="inlineStr">
        <is>
          <t>Dec. 14, 2021</t>
        </is>
      </c>
      <c r="C1" s="2" t="inlineStr">
        <is>
          <t>Dec. 08, 2021</t>
        </is>
      </c>
      <c r="D1" s="2" t="inlineStr">
        <is>
          <t>Dec. 05, 2021</t>
        </is>
      </c>
      <c r="E1" s="2" t="inlineStr">
        <is>
          <t>Jul. 30, 2021</t>
        </is>
      </c>
      <c r="F1" s="2" t="inlineStr">
        <is>
          <t>Jul. 27, 2021</t>
        </is>
      </c>
      <c r="G1" s="2" t="inlineStr">
        <is>
          <t>May 13, 2021</t>
        </is>
      </c>
      <c r="H1" s="2" t="inlineStr">
        <is>
          <t>May 12, 2021</t>
        </is>
      </c>
      <c r="I1" s="2" t="inlineStr">
        <is>
          <t>May 10, 2021</t>
        </is>
      </c>
      <c r="J1" s="2" t="inlineStr">
        <is>
          <t>May 03, 2021</t>
        </is>
      </c>
      <c r="K1" s="2" t="inlineStr">
        <is>
          <t>Mar. 12, 2021</t>
        </is>
      </c>
      <c r="L1" s="2" t="inlineStr">
        <is>
          <t>Jan. 19, 2021</t>
        </is>
      </c>
      <c r="M1" s="2" t="inlineStr">
        <is>
          <t>Nov. 24, 2020</t>
        </is>
      </c>
      <c r="N1" s="2" t="inlineStr">
        <is>
          <t>Nov. 23, 2020</t>
        </is>
      </c>
      <c r="O1" s="2" t="inlineStr">
        <is>
          <t>Aug. 20, 2020</t>
        </is>
      </c>
      <c r="P1" s="2" t="inlineStr">
        <is>
          <t>Jul. 13, 2020</t>
        </is>
      </c>
      <c r="Q1" s="2" t="inlineStr">
        <is>
          <t>Jun. 05, 2020</t>
        </is>
      </c>
      <c r="R1" s="2" t="inlineStr">
        <is>
          <t>Apr. 27, 2020</t>
        </is>
      </c>
      <c r="S1" s="2" t="inlineStr">
        <is>
          <t>Mar. 27, 2020</t>
        </is>
      </c>
      <c r="T1" s="2" t="inlineStr">
        <is>
          <t>Sep. 30, 2021</t>
        </is>
      </c>
      <c r="U1" s="2" t="inlineStr">
        <is>
          <t>Jul. 27, 2021</t>
        </is>
      </c>
      <c r="V1" s="2" t="inlineStr">
        <is>
          <t>Sep. 30, 2021</t>
        </is>
      </c>
      <c r="W1" s="2" t="inlineStr">
        <is>
          <t>Dec. 31, 2021</t>
        </is>
      </c>
      <c r="X1" s="2" t="inlineStr">
        <is>
          <t>Dec. 31, 2020</t>
        </is>
      </c>
      <c r="Y1" s="2" t="inlineStr">
        <is>
          <t>Jun. 30, 2021</t>
        </is>
      </c>
      <c r="Z1" s="2" t="inlineStr">
        <is>
          <t>Jun. 24, 2021</t>
        </is>
      </c>
      <c r="AA1" s="2" t="inlineStr">
        <is>
          <t>Jun. 17, 2021</t>
        </is>
      </c>
      <c r="AB1" s="2" t="inlineStr">
        <is>
          <t>Jun. 14, 2021</t>
        </is>
      </c>
      <c r="AC1" s="2" t="inlineStr">
        <is>
          <t>Dec. 30, 2020</t>
        </is>
      </c>
      <c r="AD1" s="2" t="inlineStr">
        <is>
          <t>Jun. 24, 2020</t>
        </is>
      </c>
      <c r="AE1" s="2" t="inlineStr">
        <is>
          <t>Jun. 22, 2020</t>
        </is>
      </c>
      <c r="AF1" s="2" t="inlineStr">
        <is>
          <t>Dec. 31, 2019</t>
        </is>
      </c>
      <c r="AG1" s="2" t="inlineStr">
        <is>
          <t>Aug. 13, 2019</t>
        </is>
      </c>
      <c r="AH1" s="2" t="inlineStr">
        <is>
          <t>Apr. 23, 2019</t>
        </is>
      </c>
      <c r="AI1" s="2" t="inlineStr">
        <is>
          <t>Mar. 27, 2019</t>
        </is>
      </c>
      <c r="AJ1" s="2" t="inlineStr">
        <is>
          <t>Mar. 08, 2019</t>
        </is>
      </c>
      <c r="AK1" s="2" t="inlineStr">
        <is>
          <t>May 01, 2018</t>
        </is>
      </c>
    </row>
    <row r="2">
      <c r="A2" s="3" t="inlineStr">
        <is>
          <t>Subsidiary, Sale of Stock [Line Items]</t>
        </is>
      </c>
    </row>
    <row r="3">
      <c r="A3" s="4" t="inlineStr">
        <is>
          <t>Common Stock, Shares, Outstanding</t>
        </is>
      </c>
      <c r="W3" s="6" t="n">
        <v>87368446</v>
      </c>
      <c r="X3" s="6" t="n">
        <v>8570000</v>
      </c>
    </row>
    <row r="4">
      <c r="A4" s="4" t="inlineStr">
        <is>
          <t>Common stock par value</t>
        </is>
      </c>
      <c r="W4" s="7" t="n">
        <v>0.001</v>
      </c>
      <c r="X4" s="7" t="n">
        <v>0.001</v>
      </c>
    </row>
    <row r="5">
      <c r="A5" s="4" t="inlineStr">
        <is>
          <t>Initial public offering</t>
        </is>
      </c>
      <c r="W5" s="5" t="n">
        <v>13200000</v>
      </c>
    </row>
    <row r="6">
      <c r="A6" s="4" t="inlineStr">
        <is>
          <t>Purchase of warrants</t>
        </is>
      </c>
      <c r="W6" s="6" t="n">
        <v>108000</v>
      </c>
    </row>
    <row r="7">
      <c r="A7" s="4" t="inlineStr">
        <is>
          <t>Class of Warrant or Right, Exercise Price of Warrants or Rights</t>
        </is>
      </c>
      <c r="W7" s="8" t="n">
        <v>9.800000000000001</v>
      </c>
    </row>
    <row r="8">
      <c r="A8" s="4" t="inlineStr">
        <is>
          <t>Stock Issued During Period, Shares, Issued for Services</t>
        </is>
      </c>
      <c r="L8" s="6" t="n">
        <v>10000</v>
      </c>
      <c r="W8" s="6" t="n">
        <v>10000</v>
      </c>
    </row>
    <row r="9">
      <c r="A9" s="4" t="inlineStr">
        <is>
          <t>Stock Issued During Period, Value, Issued for Services</t>
        </is>
      </c>
      <c r="L9" s="5" t="n">
        <v>60900</v>
      </c>
      <c r="W9" s="5" t="n">
        <v>70000</v>
      </c>
    </row>
    <row r="10">
      <c r="A10" s="4" t="inlineStr">
        <is>
          <t>Common Stock, Shares Authorized</t>
        </is>
      </c>
      <c r="W10" s="6" t="n">
        <v>250000000</v>
      </c>
      <c r="X10" s="6" t="n">
        <v>250000000</v>
      </c>
      <c r="AB10" s="6" t="n">
        <v>20000000</v>
      </c>
    </row>
    <row r="11">
      <c r="A11" s="4" t="inlineStr">
        <is>
          <t>Preferred Stock, Shares Authorized</t>
        </is>
      </c>
      <c r="W11" s="6" t="n">
        <v>25000000</v>
      </c>
      <c r="X11" s="6" t="n">
        <v>25000000</v>
      </c>
      <c r="AB11" s="6" t="n">
        <v>5000000</v>
      </c>
    </row>
    <row r="12">
      <c r="A12" s="4" t="inlineStr">
        <is>
          <t>Preferred Stock, Par or Stated Value Per Share</t>
        </is>
      </c>
      <c r="R12" s="5" t="n">
        <v>1000</v>
      </c>
      <c r="W12" s="7" t="n">
        <v>0.001</v>
      </c>
      <c r="X12" s="7" t="n">
        <v>0.001</v>
      </c>
    </row>
    <row r="13">
      <c r="A13" s="4" t="inlineStr">
        <is>
          <t>Stock Issued During Period, Shares, New Issues</t>
        </is>
      </c>
      <c r="C13" s="6" t="n">
        <v>67492481</v>
      </c>
      <c r="E13" s="6" t="n">
        <v>67492481</v>
      </c>
      <c r="G13" s="6" t="n">
        <v>67492481</v>
      </c>
      <c r="M13" s="6" t="n">
        <v>2160000</v>
      </c>
    </row>
    <row r="14">
      <c r="A14" s="4" t="inlineStr">
        <is>
          <t>Shares issued price per share</t>
        </is>
      </c>
      <c r="K14" s="8" t="n">
        <v>10.03</v>
      </c>
    </row>
    <row r="15">
      <c r="A15" s="4" t="inlineStr">
        <is>
          <t>Class of warrants or right issued</t>
        </is>
      </c>
      <c r="T15" s="6" t="n">
        <v>8487324</v>
      </c>
      <c r="V15" s="6" t="n">
        <v>8487324</v>
      </c>
    </row>
    <row r="16">
      <c r="A16" s="4" t="inlineStr">
        <is>
          <t>Proceeds from Issuance of Common Stock</t>
        </is>
      </c>
      <c r="W16" s="5" t="n">
        <v>104565659</v>
      </c>
      <c r="X16" s="5" t="n">
        <v>13202123</v>
      </c>
    </row>
    <row r="17">
      <c r="A17" s="4" t="inlineStr">
        <is>
          <t>Proceeds from warrant exercise</t>
        </is>
      </c>
      <c r="W17" s="5" t="n">
        <v>3249339</v>
      </c>
      <c r="X17" s="5" t="n">
        <v>11380460</v>
      </c>
    </row>
    <row r="18">
      <c r="A18" s="4" t="inlineStr">
        <is>
          <t>Warrants issuance ecercise period</t>
        </is>
      </c>
      <c r="F18" s="4" t="inlineStr">
        <is>
          <t>24 months</t>
        </is>
      </c>
    </row>
    <row r="19">
      <c r="A19" s="4" t="inlineStr">
        <is>
          <t>Percentage of Common stock</t>
        </is>
      </c>
      <c r="B19" s="4" t="inlineStr">
        <is>
          <t>15.00%</t>
        </is>
      </c>
    </row>
    <row r="20">
      <c r="A20" s="4" t="inlineStr">
        <is>
          <t>Common Stock, Shares, Issued</t>
        </is>
      </c>
      <c r="W20" s="6" t="n">
        <v>87368446</v>
      </c>
      <c r="X20" s="6" t="n">
        <v>8570000</v>
      </c>
    </row>
    <row r="21">
      <c r="A21" s="4" t="inlineStr">
        <is>
          <t>Issuance of Common Stock</t>
        </is>
      </c>
      <c r="C21" s="5" t="n">
        <v>105000000</v>
      </c>
      <c r="E21" s="5" t="n">
        <v>105000000</v>
      </c>
      <c r="G21" s="5" t="n">
        <v>105000000</v>
      </c>
      <c r="M21" s="5" t="n">
        <v>13200000</v>
      </c>
      <c r="R21" s="5" t="n">
        <v>46868000</v>
      </c>
      <c r="W21" s="5" t="n">
        <v>104565659</v>
      </c>
      <c r="X21" s="5" t="n">
        <v>13202123</v>
      </c>
    </row>
    <row r="22">
      <c r="A22" s="4" t="inlineStr">
        <is>
          <t>Attributable interest</t>
        </is>
      </c>
      <c r="AG22" s="4" t="inlineStr">
        <is>
          <t>100.00%</t>
        </is>
      </c>
      <c r="AK22" s="4" t="inlineStr">
        <is>
          <t>100.00%</t>
        </is>
      </c>
    </row>
    <row r="23">
      <c r="A23" s="4" t="inlineStr">
        <is>
          <t>Noncontrolling Interest, Decrease from Distributions to Noncontrolling Interest Holders</t>
        </is>
      </c>
      <c r="W23" s="6" t="n">
        <v>2549750</v>
      </c>
      <c r="X23" s="5" t="n">
        <v>411250</v>
      </c>
    </row>
    <row r="24">
      <c r="A24" s="4" t="inlineStr">
        <is>
          <t>Proceeds from Issuance of Warrants</t>
        </is>
      </c>
      <c r="W24" s="5" t="n">
        <v>60300464</v>
      </c>
    </row>
    <row r="25">
      <c r="A25" s="4" t="inlineStr">
        <is>
          <t>Common stock grants</t>
        </is>
      </c>
      <c r="W25" s="4" t="inlineStr">
        <is>
          <t xml:space="preserve"> </t>
        </is>
      </c>
      <c r="X25" s="4" t="inlineStr">
        <is>
          <t xml:space="preserve"> </t>
        </is>
      </c>
    </row>
    <row r="26">
      <c r="A26" s="4" t="inlineStr">
        <is>
          <t>Fair value of shares</t>
        </is>
      </c>
      <c r="W26" s="4" t="inlineStr">
        <is>
          <t xml:space="preserve"> </t>
        </is>
      </c>
      <c r="X26" s="4" t="inlineStr">
        <is>
          <t xml:space="preserve"> </t>
        </is>
      </c>
      <c r="AF26" s="4" t="inlineStr">
        <is>
          <t xml:space="preserve"> </t>
        </is>
      </c>
    </row>
    <row r="27">
      <c r="A27" s="4" t="inlineStr">
        <is>
          <t>Loans payable</t>
        </is>
      </c>
      <c r="AG27" s="5" t="n">
        <v>250000</v>
      </c>
      <c r="AH27" s="5" t="n">
        <v>50000</v>
      </c>
      <c r="AI27" s="5" t="n">
        <v>30000</v>
      </c>
      <c r="AJ27" s="5" t="n">
        <v>150000</v>
      </c>
      <c r="AK27" s="5" t="n">
        <v>230000</v>
      </c>
    </row>
    <row r="28">
      <c r="A28" s="4" t="inlineStr">
        <is>
          <t>Percenatge of decrease due to shares grants warrants exercise</t>
        </is>
      </c>
      <c r="P28" s="4" t="inlineStr">
        <is>
          <t>50.00%</t>
        </is>
      </c>
    </row>
    <row r="29">
      <c r="A29" s="4" t="inlineStr">
        <is>
          <t>Decsonsolidation gain or loss amount</t>
        </is>
      </c>
      <c r="P29" s="5" t="n">
        <v>53000000</v>
      </c>
    </row>
    <row r="30">
      <c r="A30" s="4" t="inlineStr">
        <is>
          <t>Julys Offering [Member]</t>
        </is>
      </c>
    </row>
    <row r="31">
      <c r="A31" s="3" t="inlineStr">
        <is>
          <t>Subsidiary, Sale of Stock [Line Items]</t>
        </is>
      </c>
    </row>
    <row r="32">
      <c r="A32" s="4" t="inlineStr">
        <is>
          <t>Purchase of warrants</t>
        </is>
      </c>
      <c r="W32" s="6" t="n">
        <v>17358489</v>
      </c>
    </row>
    <row r="33">
      <c r="A33" s="4" t="inlineStr">
        <is>
          <t>Proceeds from Issuance of Common Stock</t>
        </is>
      </c>
      <c r="W33" s="5" t="n">
        <v>33392444</v>
      </c>
    </row>
    <row r="34">
      <c r="A34" s="4" t="inlineStr">
        <is>
          <t>Offering cost</t>
        </is>
      </c>
      <c r="W34" s="5" t="n">
        <v>49553</v>
      </c>
    </row>
    <row r="35">
      <c r="A35" s="4" t="inlineStr">
        <is>
          <t>Decembers Offering [Member]</t>
        </is>
      </c>
    </row>
    <row r="36">
      <c r="A36" s="3" t="inlineStr">
        <is>
          <t>Subsidiary, Sale of Stock [Line Items]</t>
        </is>
      </c>
    </row>
    <row r="37">
      <c r="A37" s="4" t="inlineStr">
        <is>
          <t>Common Stock, Shares, Outstanding</t>
        </is>
      </c>
      <c r="W37" s="6" t="n">
        <v>86618446</v>
      </c>
    </row>
    <row r="38">
      <c r="A38" s="4" t="inlineStr">
        <is>
          <t>Purchase of warrants</t>
        </is>
      </c>
      <c r="W38" s="6" t="n">
        <v>41646667</v>
      </c>
    </row>
    <row r="39">
      <c r="A39" s="4" t="inlineStr">
        <is>
          <t>Proceeds from Issuance of Common Stock</t>
        </is>
      </c>
      <c r="W39" s="5" t="n">
        <v>31346875</v>
      </c>
    </row>
    <row r="40">
      <c r="A40" s="4" t="inlineStr">
        <is>
          <t>Offering cost</t>
        </is>
      </c>
      <c r="W40" s="5" t="n">
        <v>40621</v>
      </c>
    </row>
    <row r="41">
      <c r="A41" s="4" t="inlineStr">
        <is>
          <t>Common Stock, Shares, Issued</t>
        </is>
      </c>
      <c r="W41" s="6" t="n">
        <v>86618446</v>
      </c>
    </row>
    <row r="42">
      <c r="A42" s="4" t="inlineStr">
        <is>
          <t>Alset International Limited [Member]</t>
        </is>
      </c>
    </row>
    <row r="43">
      <c r="A43" s="3" t="inlineStr">
        <is>
          <t>Subsidiary, Sale of Stock [Line Items]</t>
        </is>
      </c>
    </row>
    <row r="44">
      <c r="A44" s="4" t="inlineStr">
        <is>
          <t>Payments for warrant exercise</t>
        </is>
      </c>
      <c r="V44" s="5" t="n">
        <v>88848</v>
      </c>
    </row>
    <row r="45">
      <c r="A45" s="4" t="inlineStr">
        <is>
          <t>Series A Preferred Stock [Member]</t>
        </is>
      </c>
    </row>
    <row r="46">
      <c r="A46" s="3" t="inlineStr">
        <is>
          <t>Subsidiary, Sale of Stock [Line Items]</t>
        </is>
      </c>
    </row>
    <row r="47">
      <c r="A47" s="4" t="inlineStr">
        <is>
          <t>Preferred Stock, Shares Authorized</t>
        </is>
      </c>
      <c r="T47" s="6" t="n">
        <v>6380</v>
      </c>
      <c r="V47" s="6" t="n">
        <v>6380</v>
      </c>
    </row>
    <row r="48">
      <c r="A48" s="4" t="inlineStr">
        <is>
          <t>Series B Preferred Stock [Member]</t>
        </is>
      </c>
    </row>
    <row r="49">
      <c r="A49" s="3" t="inlineStr">
        <is>
          <t>Subsidiary, Sale of Stock [Line Items]</t>
        </is>
      </c>
    </row>
    <row r="50">
      <c r="A50" s="4" t="inlineStr">
        <is>
          <t>Preferred Stock, Shares Authorized</t>
        </is>
      </c>
      <c r="T50" s="6" t="n">
        <v>2132</v>
      </c>
      <c r="V50" s="6" t="n">
        <v>2132</v>
      </c>
    </row>
    <row r="51">
      <c r="A51" s="4" t="inlineStr">
        <is>
          <t>Preferred Stock, Par or Stated Value Per Share</t>
        </is>
      </c>
      <c r="AB51" s="7" t="n">
        <v>0.001</v>
      </c>
    </row>
    <row r="52">
      <c r="A52" s="4" t="inlineStr">
        <is>
          <t>Series A Convertible Preferred Stock [Member]</t>
        </is>
      </c>
    </row>
    <row r="53">
      <c r="A53" s="3" t="inlineStr">
        <is>
          <t>Subsidiary, Sale of Stock [Line Items]</t>
        </is>
      </c>
    </row>
    <row r="54">
      <c r="A54" s="4" t="inlineStr">
        <is>
          <t>Preferred Stock, Par or Stated Value Per Share</t>
        </is>
      </c>
      <c r="AB54" s="7" t="n">
        <v>0.001</v>
      </c>
    </row>
    <row r="55">
      <c r="A55" s="4" t="inlineStr">
        <is>
          <t>Stock purchased</t>
        </is>
      </c>
      <c r="J55" s="6" t="n">
        <v>6380000</v>
      </c>
    </row>
    <row r="56">
      <c r="A56" s="4" t="inlineStr">
        <is>
          <t>Stock Issued During Period, Shares, Other</t>
        </is>
      </c>
      <c r="J56" s="6" t="n">
        <v>6380</v>
      </c>
    </row>
    <row r="57">
      <c r="A57" s="4" t="inlineStr">
        <is>
          <t>Common Stock [Member]</t>
        </is>
      </c>
    </row>
    <row r="58">
      <c r="A58" s="3" t="inlineStr">
        <is>
          <t>Subsidiary, Sale of Stock [Line Items]</t>
        </is>
      </c>
    </row>
    <row r="59">
      <c r="A59" s="4" t="inlineStr">
        <is>
          <t>Sale of Stock, Number of Shares Issued in Transaction</t>
        </is>
      </c>
      <c r="K59" s="6" t="n">
        <v>4775523</v>
      </c>
    </row>
    <row r="60">
      <c r="A60" s="4" t="inlineStr">
        <is>
          <t>Proceeds from Issuance of Common Stock</t>
        </is>
      </c>
      <c r="V60" s="5" t="n">
        <v>39765440</v>
      </c>
    </row>
    <row r="61">
      <c r="A61" s="4" t="inlineStr">
        <is>
          <t>Common Stock [Member]</t>
        </is>
      </c>
    </row>
    <row r="62">
      <c r="A62" s="3" t="inlineStr">
        <is>
          <t>Subsidiary, Sale of Stock [Line Items]</t>
        </is>
      </c>
    </row>
    <row r="63">
      <c r="A63" s="4" t="inlineStr">
        <is>
          <t>Sale of stock price per share</t>
        </is>
      </c>
      <c r="N63" s="7" t="n">
        <v>6.475</v>
      </c>
    </row>
    <row r="64">
      <c r="A64" s="4" t="inlineStr">
        <is>
          <t>Stock Issued During Period, Shares, New Issues</t>
        </is>
      </c>
      <c r="W64" s="6" t="n">
        <v>67502481</v>
      </c>
      <c r="X64" s="6" t="n">
        <v>2170000</v>
      </c>
    </row>
    <row r="65">
      <c r="A65" s="4" t="inlineStr">
        <is>
          <t>Issuance of Common Stock</t>
        </is>
      </c>
      <c r="W65" s="5" t="n">
        <v>67502</v>
      </c>
      <c r="X65" s="5" t="n">
        <v>2170</v>
      </c>
    </row>
    <row r="66">
      <c r="A66" s="4" t="inlineStr">
        <is>
          <t>IPO [Member]</t>
        </is>
      </c>
    </row>
    <row r="67">
      <c r="A67" s="3" t="inlineStr">
        <is>
          <t>Subsidiary, Sale of Stock [Line Items]</t>
        </is>
      </c>
    </row>
    <row r="68">
      <c r="A68" s="4" t="inlineStr">
        <is>
          <t>Sale of Stock, Number of Shares Issued in Transaction</t>
        </is>
      </c>
      <c r="N68" s="6" t="n">
        <v>2160000</v>
      </c>
    </row>
    <row r="69">
      <c r="A69" s="4" t="inlineStr">
        <is>
          <t>Common stock par value</t>
        </is>
      </c>
      <c r="N69" s="7" t="n">
        <v>0.001</v>
      </c>
    </row>
    <row r="70">
      <c r="A70" s="4" t="inlineStr">
        <is>
          <t>Sale of stock price per share</t>
        </is>
      </c>
      <c r="N70" s="5" t="n">
        <v>7</v>
      </c>
    </row>
    <row r="71">
      <c r="A71" s="4" t="inlineStr">
        <is>
          <t>Percentage common stock issued in offering</t>
        </is>
      </c>
      <c r="W71" s="9" t="n">
        <v>1.4</v>
      </c>
    </row>
    <row r="72">
      <c r="A72" s="4" t="inlineStr">
        <is>
          <t>IPO [Member] | Representatives Warrants [Member]</t>
        </is>
      </c>
    </row>
    <row r="73">
      <c r="A73" s="3" t="inlineStr">
        <is>
          <t>Subsidiary, Sale of Stock [Line Items]</t>
        </is>
      </c>
    </row>
    <row r="74">
      <c r="A74" s="4" t="inlineStr">
        <is>
          <t>Percentage common stock issued in offering</t>
        </is>
      </c>
      <c r="W74" s="9" t="n">
        <v>0.05</v>
      </c>
    </row>
    <row r="75">
      <c r="A75" s="4" t="inlineStr">
        <is>
          <t>Over-Allotment Option [Member]</t>
        </is>
      </c>
    </row>
    <row r="76">
      <c r="A76" s="3" t="inlineStr">
        <is>
          <t>Subsidiary, Sale of Stock [Line Items]</t>
        </is>
      </c>
    </row>
    <row r="77">
      <c r="A77" s="4" t="inlineStr">
        <is>
          <t>Sale of Stock, Number of Shares Issued in Transaction</t>
        </is>
      </c>
      <c r="N77" s="6" t="n">
        <v>324000</v>
      </c>
    </row>
    <row r="78">
      <c r="A78" s="4" t="inlineStr">
        <is>
          <t>Over-Allotment Option [Member] | Series A Warrant [Member]</t>
        </is>
      </c>
    </row>
    <row r="79">
      <c r="A79" s="3" t="inlineStr">
        <is>
          <t>Subsidiary, Sale of Stock [Line Items]</t>
        </is>
      </c>
    </row>
    <row r="80">
      <c r="A80" s="4" t="inlineStr">
        <is>
          <t>Number of warrants issued</t>
        </is>
      </c>
      <c r="G80" s="6" t="n">
        <v>808363</v>
      </c>
      <c r="I80" s="6" t="n">
        <v>808363</v>
      </c>
    </row>
    <row r="81">
      <c r="A81" s="4" t="inlineStr">
        <is>
          <t>Over-Allotment Option [Member] | Series B Warrant [Member]</t>
        </is>
      </c>
    </row>
    <row r="82">
      <c r="A82" s="3" t="inlineStr">
        <is>
          <t>Subsidiary, Sale of Stock [Line Items]</t>
        </is>
      </c>
    </row>
    <row r="83">
      <c r="A83" s="4" t="inlineStr">
        <is>
          <t>Purchase of warrants</t>
        </is>
      </c>
      <c r="I83" s="6" t="n">
        <v>404181</v>
      </c>
    </row>
    <row r="84">
      <c r="A84" s="4" t="inlineStr">
        <is>
          <t>Number of warrants issued</t>
        </is>
      </c>
      <c r="G84" s="6" t="n">
        <v>808363</v>
      </c>
    </row>
    <row r="85">
      <c r="A85" s="4" t="inlineStr">
        <is>
          <t>Over-Allotment Option [Member] | Common Stock [Member]</t>
        </is>
      </c>
    </row>
    <row r="86">
      <c r="A86" s="3" t="inlineStr">
        <is>
          <t>Subsidiary, Sale of Stock [Line Items]</t>
        </is>
      </c>
    </row>
    <row r="87">
      <c r="A87" s="4" t="inlineStr">
        <is>
          <t>Number of warrants issued</t>
        </is>
      </c>
      <c r="I87" s="6" t="n">
        <v>808363</v>
      </c>
    </row>
    <row r="88">
      <c r="A88" s="4" t="inlineStr">
        <is>
          <t>Class of warrants or right issued</t>
        </is>
      </c>
      <c r="D88" s="6" t="n">
        <v>7500000</v>
      </c>
      <c r="F88" s="6" t="n">
        <v>2264150</v>
      </c>
      <c r="U88" s="6" t="n">
        <v>2264150</v>
      </c>
    </row>
    <row r="89">
      <c r="A89" s="4" t="inlineStr">
        <is>
          <t>Proceeds from warrant exercise</t>
        </is>
      </c>
      <c r="B89" s="5" t="n">
        <v>4115000</v>
      </c>
      <c r="T89" s="5" t="n">
        <v>4386998</v>
      </c>
    </row>
    <row r="90">
      <c r="A90" s="4" t="inlineStr">
        <is>
          <t>Underwriting discount, percentage</t>
        </is>
      </c>
      <c r="D90" s="4" t="inlineStr">
        <is>
          <t>7.00%</t>
        </is>
      </c>
      <c r="F90" s="4" t="inlineStr">
        <is>
          <t>7.00%</t>
        </is>
      </c>
      <c r="U90" s="4" t="inlineStr">
        <is>
          <t>7.00%</t>
        </is>
      </c>
    </row>
    <row r="91">
      <c r="A91" s="4" t="inlineStr">
        <is>
          <t>Non-accountable expense, percentage</t>
        </is>
      </c>
      <c r="D91" s="4" t="inlineStr">
        <is>
          <t>1.00%</t>
        </is>
      </c>
      <c r="F91" s="4" t="inlineStr">
        <is>
          <t>1.50%</t>
        </is>
      </c>
      <c r="U91" s="4" t="inlineStr">
        <is>
          <t>1.50%</t>
        </is>
      </c>
    </row>
    <row r="92">
      <c r="A92" s="4" t="inlineStr">
        <is>
          <t>Stock issued for warrant exercise</t>
        </is>
      </c>
      <c r="T92" s="6" t="n">
        <v>2264150</v>
      </c>
    </row>
    <row r="93">
      <c r="A93" s="4" t="inlineStr">
        <is>
          <t>Warant exercise, description</t>
        </is>
      </c>
      <c r="D93" s="4" t="inlineStr">
        <is>
          <t>The
Pre-funded Warrants were offered and sold to purchasers whose purchase of Common Stock in the Offering would otherwise result in the
purchaser, together with its affiliates and certain related parties, beneficially owning more than 4.99% (or, at the election of the
purchaser, 9.99%) of the Company’s outstanding Common Stock immediately following the consummation of the Offering. Each Pre-funded
Warrant is exercisable for one share of Common Stock at an exercise price of $0.001 per share. The Pre-funded Warrants are immediately
exercisable and may be exercised at any time until all of the Pre-funded Warrants are exercised in full. At December 31, 2021 15,233,288
warrants were exercised, some in cashless exercise transactions</t>
        </is>
      </c>
      <c r="T93" s="4" t="inlineStr">
        <is>
          <t>The
Pre-funded Warrants were offered and sold to purchasers whose purchase of Common Stock in the Offering would otherwise result in the
purchaser, together with its affiliates and certain related parties, beneficially owning more than 4.99% (or, at the election of the
purchaser, 9.99%) of the Company’s outstanding Common Stock immediately following the consummation of the Offering in lieu of Common
Stock that would otherwise result in the purchaser’s beneficial ownership exceeding 4.99% of the Company’s outstanding Common
Stock (or, at the election of the purchaser, 9.99%). Each Pre-funded Warrant is exercisable for one share of Common Stock at an exercise
price of $0.01 per share. The Pre-funded Warrants are immediately exercisable and may be exercised at any time until all of the Pre-funded
Warrants are exercised in full</t>
        </is>
      </c>
    </row>
    <row r="94">
      <c r="A94" s="4" t="inlineStr">
        <is>
          <t>Over-Allotment Option [Member] | Prefunded Warrants [Member]</t>
        </is>
      </c>
    </row>
    <row r="95">
      <c r="A95" s="3" t="inlineStr">
        <is>
          <t>Subsidiary, Sale of Stock [Line Items]</t>
        </is>
      </c>
    </row>
    <row r="96">
      <c r="A96" s="4" t="inlineStr">
        <is>
          <t>Class of warrants or right issued</t>
        </is>
      </c>
      <c r="B96" s="6" t="n">
        <v>7500000</v>
      </c>
      <c r="F96" s="6" t="n">
        <v>520754</v>
      </c>
      <c r="U96" s="6" t="n">
        <v>520754</v>
      </c>
    </row>
    <row r="97">
      <c r="A97" s="4" t="inlineStr">
        <is>
          <t>Underwritten Public Offering [Member] | Series A Warrant [Member]</t>
        </is>
      </c>
    </row>
    <row r="98">
      <c r="A98" s="3" t="inlineStr">
        <is>
          <t>Subsidiary, Sale of Stock [Line Items]</t>
        </is>
      </c>
    </row>
    <row r="99">
      <c r="A99" s="4" t="inlineStr">
        <is>
          <t>Class of Warrant or Right, Exercise Price of Warrants or Rights</t>
        </is>
      </c>
      <c r="I99" s="8" t="n">
        <v>5.07</v>
      </c>
    </row>
    <row r="100">
      <c r="A100" s="4" t="inlineStr">
        <is>
          <t>Underwritten Public Offering [Member] | Series B Warrant [Member]</t>
        </is>
      </c>
    </row>
    <row r="101">
      <c r="A101" s="3" t="inlineStr">
        <is>
          <t>Subsidiary, Sale of Stock [Line Items]</t>
        </is>
      </c>
    </row>
    <row r="102">
      <c r="A102" s="4" t="inlineStr">
        <is>
          <t>Class of Warrant or Right, Exercise Price of Warrants or Rights</t>
        </is>
      </c>
      <c r="I102" s="9" t="n">
        <v>6.59</v>
      </c>
    </row>
    <row r="103">
      <c r="A103" s="4" t="inlineStr">
        <is>
          <t>Underwritten Public Offering [Member] | Common Stock [Member]</t>
        </is>
      </c>
    </row>
    <row r="104">
      <c r="A104" s="3" t="inlineStr">
        <is>
          <t>Subsidiary, Sale of Stock [Line Items]</t>
        </is>
      </c>
    </row>
    <row r="105">
      <c r="A105" s="4" t="inlineStr">
        <is>
          <t>Common stock par value</t>
        </is>
      </c>
      <c r="D105" s="7" t="n">
        <v>0.001</v>
      </c>
    </row>
    <row r="106">
      <c r="A106" s="4" t="inlineStr">
        <is>
          <t>Preferred Stock, Par or Stated Value Per Share</t>
        </is>
      </c>
      <c r="F106" s="7" t="n">
        <v>0.001</v>
      </c>
      <c r="I106" s="7" t="n">
        <v>0.001</v>
      </c>
      <c r="U106" s="7" t="n">
        <v>0.001</v>
      </c>
    </row>
    <row r="107">
      <c r="A107" s="4" t="inlineStr">
        <is>
          <t>Stock Issued During Period, Shares, New Issues</t>
        </is>
      </c>
      <c r="D107" s="6" t="n">
        <v>18076666</v>
      </c>
      <c r="I107" s="6" t="n">
        <v>4700637</v>
      </c>
      <c r="U107" s="6" t="n">
        <v>5324139</v>
      </c>
    </row>
    <row r="108">
      <c r="A108" s="4" t="inlineStr">
        <is>
          <t>Shares issued price per share</t>
        </is>
      </c>
      <c r="D108" s="8" t="n">
        <v>0.6</v>
      </c>
      <c r="F108" s="9" t="n">
        <v>2.12</v>
      </c>
      <c r="I108" s="8" t="n">
        <v>5.07</v>
      </c>
      <c r="U108" s="8" t="n">
        <v>2.12</v>
      </c>
    </row>
    <row r="109">
      <c r="A109" s="4" t="inlineStr">
        <is>
          <t>Underwritten Public Offering [Member] | Pre Funded Units [Member]</t>
        </is>
      </c>
    </row>
    <row r="110">
      <c r="A110" s="3" t="inlineStr">
        <is>
          <t>Subsidiary, Sale of Stock [Line Items]</t>
        </is>
      </c>
    </row>
    <row r="111">
      <c r="A111" s="4" t="inlineStr">
        <is>
          <t>Purchase of warrants</t>
        </is>
      </c>
      <c r="D111" s="6" t="n">
        <v>31076666</v>
      </c>
    </row>
    <row r="112">
      <c r="A112" s="4" t="inlineStr">
        <is>
          <t>Stock Issued During Period, Shares, New Issues</t>
        </is>
      </c>
      <c r="D112" s="6" t="n">
        <v>31076666</v>
      </c>
      <c r="I112" s="6" t="n">
        <v>1611000</v>
      </c>
      <c r="U112" s="6" t="n">
        <v>9770200</v>
      </c>
    </row>
    <row r="113">
      <c r="A113" s="4" t="inlineStr">
        <is>
          <t>Shares issued price per share</t>
        </is>
      </c>
      <c r="D113" s="7" t="n">
        <v>0.599</v>
      </c>
      <c r="F113" s="9" t="n">
        <v>2.11</v>
      </c>
      <c r="I113" s="8" t="n">
        <v>5.06</v>
      </c>
      <c r="U113" s="8" t="n">
        <v>2.11</v>
      </c>
    </row>
    <row r="114">
      <c r="A114" s="4" t="inlineStr">
        <is>
          <t>Proceeds from warrant exercise</t>
        </is>
      </c>
      <c r="D114" s="5" t="n">
        <v>27231875</v>
      </c>
      <c r="U114" s="5" t="n">
        <v>33392444</v>
      </c>
    </row>
    <row r="115">
      <c r="A115" s="4" t="inlineStr">
        <is>
          <t>Underwritten Public Offering [Member] | Prefunded Warrants [Member]</t>
        </is>
      </c>
    </row>
    <row r="116">
      <c r="A116" s="3" t="inlineStr">
        <is>
          <t>Subsidiary, Sale of Stock [Line Items]</t>
        </is>
      </c>
    </row>
    <row r="117">
      <c r="A117" s="4" t="inlineStr">
        <is>
          <t>Shares issued price per share</t>
        </is>
      </c>
      <c r="F117" s="8" t="n">
        <v>2.65</v>
      </c>
      <c r="U117" s="8" t="n">
        <v>2.65</v>
      </c>
    </row>
    <row r="118">
      <c r="A118" s="4" t="inlineStr">
        <is>
          <t>Percentage of public offering price</t>
        </is>
      </c>
      <c r="F118" s="4" t="inlineStr">
        <is>
          <t>125.00%</t>
        </is>
      </c>
    </row>
    <row r="119">
      <c r="A119" s="4" t="inlineStr">
        <is>
          <t>Underwritten Over Allotment [Member] | Prefunded Warrants [Member]</t>
        </is>
      </c>
    </row>
    <row r="120">
      <c r="A120" s="3" t="inlineStr">
        <is>
          <t>Subsidiary, Sale of Stock [Line Items]</t>
        </is>
      </c>
    </row>
    <row r="121">
      <c r="A121" s="4" t="inlineStr">
        <is>
          <t>Shares issued price per share</t>
        </is>
      </c>
      <c r="B121" s="8" t="n">
        <v>0.6</v>
      </c>
    </row>
    <row r="122">
      <c r="A122" s="4" t="inlineStr">
        <is>
          <t>HFE Holdings Limited [Member]</t>
        </is>
      </c>
    </row>
    <row r="123">
      <c r="A123" s="3" t="inlineStr">
        <is>
          <t>Subsidiary, Sale of Stock [Line Items]</t>
        </is>
      </c>
    </row>
    <row r="124">
      <c r="A124" s="4" t="inlineStr">
        <is>
          <t>Common Stock, Shares, Outstanding</t>
        </is>
      </c>
      <c r="AD124" s="6" t="n">
        <v>10001000</v>
      </c>
      <c r="AE124" s="6" t="n">
        <v>6400000</v>
      </c>
    </row>
    <row r="125">
      <c r="A125" s="4" t="inlineStr">
        <is>
          <t>Aegis Capital Corp [Member] | Over-Allotment Option [Member] | Series B Warrant [Member]</t>
        </is>
      </c>
    </row>
    <row r="126">
      <c r="A126" s="3" t="inlineStr">
        <is>
          <t>Subsidiary, Sale of Stock [Line Items]</t>
        </is>
      </c>
    </row>
    <row r="127">
      <c r="A127" s="4" t="inlineStr">
        <is>
          <t>Class of warrants or right issued</t>
        </is>
      </c>
      <c r="T127" s="6" t="n">
        <v>808363</v>
      </c>
      <c r="V127" s="6" t="n">
        <v>808363</v>
      </c>
    </row>
    <row r="128">
      <c r="A128" s="4" t="inlineStr">
        <is>
          <t>Aegis Capital Corp [Member] | Over-Allotment Option [Member] | Common Stock [Member]</t>
        </is>
      </c>
    </row>
    <row r="129">
      <c r="A129" s="3" t="inlineStr">
        <is>
          <t>Subsidiary, Sale of Stock [Line Items]</t>
        </is>
      </c>
    </row>
    <row r="130">
      <c r="A130" s="4" t="inlineStr">
        <is>
          <t>Shares issued price per share</t>
        </is>
      </c>
      <c r="AA130" s="8" t="n">
        <v>5.07</v>
      </c>
    </row>
    <row r="131">
      <c r="A131" s="4" t="inlineStr">
        <is>
          <t>Class of warrants or right issued</t>
        </is>
      </c>
      <c r="Y131" s="6" t="n">
        <v>808363</v>
      </c>
    </row>
    <row r="132">
      <c r="A132" s="4" t="inlineStr">
        <is>
          <t>Gig World [Member]</t>
        </is>
      </c>
    </row>
    <row r="133">
      <c r="A133" s="3" t="inlineStr">
        <is>
          <t>Subsidiary, Sale of Stock [Line Items]</t>
        </is>
      </c>
    </row>
    <row r="134">
      <c r="A134" s="4" t="inlineStr">
        <is>
          <t>Common Stock, Shares, Outstanding</t>
        </is>
      </c>
      <c r="W134" s="6" t="n">
        <v>505381376</v>
      </c>
      <c r="X134" s="6" t="n">
        <v>505667376</v>
      </c>
    </row>
    <row r="135">
      <c r="A135" s="4" t="inlineStr">
        <is>
          <t>Stock Issued During Period, Shares, New Issues</t>
        </is>
      </c>
      <c r="W135" s="6" t="n">
        <v>280000</v>
      </c>
      <c r="X135" s="6" t="n">
        <v>497300</v>
      </c>
    </row>
    <row r="136">
      <c r="A136" s="4" t="inlineStr">
        <is>
          <t>Issuance of Common Stock</t>
        </is>
      </c>
      <c r="W136" s="5" t="n">
        <v>280000</v>
      </c>
    </row>
    <row r="137">
      <c r="A137" s="4" t="inlineStr">
        <is>
          <t>Attributable interest</t>
        </is>
      </c>
      <c r="W137" s="4" t="inlineStr">
        <is>
          <t>99.00%</t>
        </is>
      </c>
      <c r="X137" s="4" t="inlineStr">
        <is>
          <t>99.00%</t>
        </is>
      </c>
    </row>
    <row r="138">
      <c r="A138" s="4" t="inlineStr">
        <is>
          <t>Proceeds from Issuance or Sale of Equity</t>
        </is>
      </c>
      <c r="X138" s="5" t="n">
        <v>478300</v>
      </c>
    </row>
    <row r="139">
      <c r="A139" s="4" t="inlineStr">
        <is>
          <t>Alset International Limited [Member]</t>
        </is>
      </c>
    </row>
    <row r="140">
      <c r="A140" s="3" t="inlineStr">
        <is>
          <t>Subsidiary, Sale of Stock [Line Items]</t>
        </is>
      </c>
    </row>
    <row r="141">
      <c r="A141" s="4" t="inlineStr">
        <is>
          <t>Purchase of warrants</t>
        </is>
      </c>
      <c r="W141" s="6" t="n">
        <v>1721303416</v>
      </c>
      <c r="X141" s="6" t="n">
        <v>563197062</v>
      </c>
      <c r="AC141" s="6" t="n">
        <v>220000000</v>
      </c>
    </row>
    <row r="142">
      <c r="A142" s="4" t="inlineStr">
        <is>
          <t>Class of Warrant or Right, Exercise Price of Warrants or Rights</t>
        </is>
      </c>
      <c r="W142" s="8" t="n">
        <v>0.04</v>
      </c>
      <c r="X142" s="8" t="n">
        <v>0.03</v>
      </c>
    </row>
    <row r="143">
      <c r="A143" s="4" t="inlineStr">
        <is>
          <t>Attributable interest</t>
        </is>
      </c>
      <c r="T143" s="4" t="inlineStr">
        <is>
          <t>76.80%</t>
        </is>
      </c>
      <c r="V143" s="4" t="inlineStr">
        <is>
          <t>76.80%</t>
        </is>
      </c>
      <c r="X143" s="4" t="inlineStr">
        <is>
          <t>57.10%</t>
        </is>
      </c>
    </row>
    <row r="144">
      <c r="A144" s="4" t="inlineStr">
        <is>
          <t>Proceeds from Issuance of Warrants</t>
        </is>
      </c>
      <c r="W144" s="5" t="n">
        <v>58000000</v>
      </c>
      <c r="X144" s="5" t="n">
        <v>18012959</v>
      </c>
    </row>
    <row r="145">
      <c r="A145" s="4" t="inlineStr">
        <is>
          <t>Share-based Payment Arrangement, Expense</t>
        </is>
      </c>
      <c r="X145" s="5" t="n">
        <v>1564376</v>
      </c>
    </row>
    <row r="146">
      <c r="A146" s="4" t="inlineStr">
        <is>
          <t>Loans payable</t>
        </is>
      </c>
      <c r="AC146" s="5" t="n">
        <v>6632499</v>
      </c>
    </row>
    <row r="147">
      <c r="A147" s="4" t="inlineStr">
        <is>
          <t>Stockholders [Member] | HFE Holdings Limited [Member]</t>
        </is>
      </c>
    </row>
    <row r="148">
      <c r="A148" s="3" t="inlineStr">
        <is>
          <t>Subsidiary, Sale of Stock [Line Items]</t>
        </is>
      </c>
    </row>
    <row r="149">
      <c r="A149" s="4" t="inlineStr">
        <is>
          <t>Treasury stock shaes</t>
        </is>
      </c>
      <c r="Z149" s="6" t="n">
        <v>3600000</v>
      </c>
    </row>
    <row r="150">
      <c r="A150" s="4" t="inlineStr">
        <is>
          <t>Chan Heng Fai [Member]</t>
        </is>
      </c>
    </row>
    <row r="151">
      <c r="A151" s="3" t="inlineStr">
        <is>
          <t>Subsidiary, Sale of Stock [Line Items]</t>
        </is>
      </c>
    </row>
    <row r="152">
      <c r="A152" s="4" t="inlineStr">
        <is>
          <t>Treasury stock shaes</t>
        </is>
      </c>
      <c r="Z152" s="6" t="n">
        <v>1000</v>
      </c>
    </row>
    <row r="153">
      <c r="A153" s="4" t="inlineStr">
        <is>
          <t>Stock Issued During Period, Shares, New Issues</t>
        </is>
      </c>
      <c r="W153" s="6" t="n">
        <v>1000</v>
      </c>
    </row>
    <row r="154">
      <c r="A154" s="4" t="inlineStr">
        <is>
          <t>Stock issued share for acquisitions</t>
        </is>
      </c>
      <c r="O154" s="6" t="n">
        <v>30000000</v>
      </c>
    </row>
    <row r="155">
      <c r="A155" s="4" t="inlineStr">
        <is>
          <t>Stock issued value for acquisitio</t>
        </is>
      </c>
      <c r="O155" s="5" t="n">
        <v>1333429</v>
      </c>
    </row>
    <row r="156">
      <c r="A156" s="4" t="inlineStr">
        <is>
          <t>Chan Heng Fai [Member] | Series A Preferred Stock [Member]</t>
        </is>
      </c>
    </row>
    <row r="157">
      <c r="A157" s="3" t="inlineStr">
        <is>
          <t>Subsidiary, Sale of Stock [Line Items]</t>
        </is>
      </c>
    </row>
    <row r="158">
      <c r="A158" s="4" t="inlineStr">
        <is>
          <t>Conversion of stock shares converted</t>
        </is>
      </c>
      <c r="J158" s="6" t="n">
        <v>6380000</v>
      </c>
    </row>
    <row r="159">
      <c r="A159" s="4" t="inlineStr">
        <is>
          <t>Debt conversion converted instrument shares issued</t>
        </is>
      </c>
      <c r="J159" s="6" t="n">
        <v>6380</v>
      </c>
    </row>
    <row r="160">
      <c r="A160" s="4" t="inlineStr">
        <is>
          <t>Chan Heng Fai [Member] | Series B Preferred Stock [Member]</t>
        </is>
      </c>
    </row>
    <row r="161">
      <c r="A161" s="3" t="inlineStr">
        <is>
          <t>Subsidiary, Sale of Stock [Line Items]</t>
        </is>
      </c>
    </row>
    <row r="162">
      <c r="A162" s="4" t="inlineStr">
        <is>
          <t>Conversion of stock shares converted</t>
        </is>
      </c>
      <c r="H162" s="6" t="n">
        <v>2132000</v>
      </c>
    </row>
    <row r="163">
      <c r="A163" s="4" t="inlineStr">
        <is>
          <t>Debt conversion converted instrument shares issued</t>
        </is>
      </c>
      <c r="H163" s="6" t="n">
        <v>2132</v>
      </c>
    </row>
    <row r="164">
      <c r="A164" s="4" t="inlineStr">
        <is>
          <t>Debt conversion original debt amount</t>
        </is>
      </c>
      <c r="H164" s="5" t="n">
        <v>13000000</v>
      </c>
    </row>
    <row r="165">
      <c r="A165" s="4" t="inlineStr">
        <is>
          <t>Investors [Member] | Series A Warrant [Member]</t>
        </is>
      </c>
    </row>
    <row r="166">
      <c r="A166" s="3" t="inlineStr">
        <is>
          <t>Subsidiary, Sale of Stock [Line Items]</t>
        </is>
      </c>
    </row>
    <row r="167">
      <c r="A167" s="4" t="inlineStr">
        <is>
          <t>Class of warrants or right issued</t>
        </is>
      </c>
      <c r="Y167" s="6" t="n">
        <v>1364025</v>
      </c>
    </row>
    <row r="168">
      <c r="A168" s="4" t="inlineStr">
        <is>
          <t>Investors [Member] | Series B Warrant [Member]</t>
        </is>
      </c>
    </row>
    <row r="169">
      <c r="A169" s="3" t="inlineStr">
        <is>
          <t>Subsidiary, Sale of Stock [Line Items]</t>
        </is>
      </c>
    </row>
    <row r="170">
      <c r="A170" s="4" t="inlineStr">
        <is>
          <t>Class of warrants or right issued</t>
        </is>
      </c>
      <c r="I170" s="6" t="n">
        <v>6598</v>
      </c>
    </row>
    <row r="171">
      <c r="A171" s="4" t="inlineStr">
        <is>
          <t>Investors [Member] | Underwritten Public Offering [Member] | Pre Funded Units [Member]</t>
        </is>
      </c>
    </row>
    <row r="172">
      <c r="A172" s="3" t="inlineStr">
        <is>
          <t>Subsidiary, Sale of Stock [Line Items]</t>
        </is>
      </c>
    </row>
    <row r="173">
      <c r="A173" s="4" t="inlineStr">
        <is>
          <t>Stock Issued During Period, Shares, New Issues</t>
        </is>
      </c>
      <c r="I173" s="6" t="n">
        <v>1611000</v>
      </c>
    </row>
    <row r="174">
      <c r="A174" s="4" t="inlineStr">
        <is>
          <t>International Investors [Member] | Gig World [Member]</t>
        </is>
      </c>
    </row>
    <row r="175">
      <c r="A175" s="3" t="inlineStr">
        <is>
          <t>Subsidiary, Sale of Stock [Line Items]</t>
        </is>
      </c>
    </row>
    <row r="176">
      <c r="A176" s="4" t="inlineStr">
        <is>
          <t>Common Stock, Shares, Outstanding</t>
        </is>
      </c>
      <c r="W176" s="6" t="n">
        <v>506898576</v>
      </c>
      <c r="X176" s="6" t="n">
        <v>506898576</v>
      </c>
    </row>
    <row r="177">
      <c r="A177" s="4" t="inlineStr">
        <is>
          <t>Employees [Member] | Alset International Limited [Member]</t>
        </is>
      </c>
    </row>
    <row r="178">
      <c r="A178" s="3" t="inlineStr">
        <is>
          <t>Subsidiary, Sale of Stock [Line Items]</t>
        </is>
      </c>
    </row>
    <row r="179">
      <c r="A179" s="4" t="inlineStr">
        <is>
          <t>Common stock grants</t>
        </is>
      </c>
      <c r="S179" s="6" t="n">
        <v>7500000</v>
      </c>
    </row>
    <row r="180">
      <c r="A180" s="4" t="inlineStr">
        <is>
          <t>Fair value of shares</t>
        </is>
      </c>
      <c r="Q180" s="5" t="n">
        <v>1417523</v>
      </c>
      <c r="S180" s="5" t="n">
        <v>146853</v>
      </c>
    </row>
    <row r="181">
      <c r="A181" s="4" t="inlineStr">
        <is>
          <t>Director [Member] | Alset International Limited [Member]</t>
        </is>
      </c>
    </row>
    <row r="182">
      <c r="A182" s="3" t="inlineStr">
        <is>
          <t>Subsidiary, Sale of Stock [Line Items]</t>
        </is>
      </c>
    </row>
    <row r="183">
      <c r="A183" s="4" t="inlineStr">
        <is>
          <t>Common stock grants</t>
        </is>
      </c>
      <c r="Q183" s="6" t="n">
        <v>35278600</v>
      </c>
    </row>
    <row r="184">
      <c r="A184" s="4" t="inlineStr">
        <is>
          <t>Officer [Member] | Alset International Limited [Member]</t>
        </is>
      </c>
    </row>
    <row r="185">
      <c r="A185" s="3" t="inlineStr">
        <is>
          <t>Subsidiary, Sale of Stock [Line Items]</t>
        </is>
      </c>
    </row>
    <row r="186">
      <c r="A186" s="4" t="inlineStr">
        <is>
          <t>Shares Issued, Value, Share-based Payment Arrangement, before Forfeiture</t>
        </is>
      </c>
      <c r="W186" s="5" t="n">
        <v>73292</v>
      </c>
    </row>
    <row r="187">
      <c r="A187" s="4" t="inlineStr">
        <is>
          <t>Shares Issued, Shares, Share-based Payment Arrangement, before Forfeiture</t>
        </is>
      </c>
      <c r="W187" s="6" t="n">
        <v>1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THE BALANCES OF ACCUMULATED OTHER COMPREHENSIVE INCOME, NET OF TAX (Details) - USD ($)</t>
        </is>
      </c>
      <c r="B1" s="2" t="inlineStr">
        <is>
          <t>12 Months Ended</t>
        </is>
      </c>
    </row>
    <row r="2">
      <c r="B2" s="2" t="inlineStr">
        <is>
          <t>Dec. 31, 2021</t>
        </is>
      </c>
      <c r="C2" s="2" t="inlineStr">
        <is>
          <t>Dec. 31, 2020</t>
        </is>
      </c>
    </row>
    <row r="3">
      <c r="A3" s="4" t="inlineStr">
        <is>
          <t>Balance at January 1, 2020</t>
        </is>
      </c>
      <c r="B3" s="5" t="n">
        <v>2143338</v>
      </c>
      <c r="C3" s="5" t="n">
        <v>1458289</v>
      </c>
    </row>
    <row r="4">
      <c r="A4" s="4" t="inlineStr">
        <is>
          <t>Other Comprehensive Income</t>
        </is>
      </c>
      <c r="B4" s="6" t="n">
        <v>-1801692</v>
      </c>
      <c r="C4" s="6" t="n">
        <v>685049</v>
      </c>
    </row>
    <row r="5">
      <c r="A5" s="4" t="inlineStr">
        <is>
          <t>Balance at December 31, 2020</t>
        </is>
      </c>
      <c r="B5" s="6" t="n">
        <v>341646</v>
      </c>
      <c r="C5" s="6" t="n">
        <v>2143338</v>
      </c>
    </row>
    <row r="6">
      <c r="A6" s="4" t="inlineStr">
        <is>
          <t>AOCI, Accumulated Gain (Loss), Debt Securities, Available-for-sale, Parent [Member]</t>
        </is>
      </c>
    </row>
    <row r="7">
      <c r="A7" s="4" t="inlineStr">
        <is>
          <t>Balance at January 1, 2020</t>
        </is>
      </c>
      <c r="B7" s="6" t="n">
        <v>-48758</v>
      </c>
      <c r="C7" s="6" t="n">
        <v>-59888</v>
      </c>
    </row>
    <row r="8">
      <c r="A8" s="4" t="inlineStr">
        <is>
          <t>Other Comprehensive Income</t>
        </is>
      </c>
      <c r="B8" s="6" t="n">
        <v>-41273</v>
      </c>
      <c r="C8" s="6" t="n">
        <v>11130</v>
      </c>
    </row>
    <row r="9">
      <c r="A9" s="4" t="inlineStr">
        <is>
          <t>Balance at December 31, 2020</t>
        </is>
      </c>
      <c r="B9" s="6" t="n">
        <v>-90031</v>
      </c>
      <c r="C9" s="6" t="n">
        <v>-48758</v>
      </c>
    </row>
    <row r="10">
      <c r="A10" s="4" t="inlineStr">
        <is>
          <t>Accumulated Foreign Currency Adjustment Attributable to Parent [Member]</t>
        </is>
      </c>
    </row>
    <row r="11">
      <c r="A11" s="4" t="inlineStr">
        <is>
          <t>Balance at January 1, 2020</t>
        </is>
      </c>
      <c r="B11" s="6" t="n">
        <v>2258017</v>
      </c>
      <c r="C11" s="6" t="n">
        <v>1603145</v>
      </c>
    </row>
    <row r="12">
      <c r="A12" s="4" t="inlineStr">
        <is>
          <t>Other Comprehensive Income</t>
        </is>
      </c>
      <c r="B12" s="6" t="n">
        <v>-2625912</v>
      </c>
      <c r="C12" s="6" t="n">
        <v>654872</v>
      </c>
    </row>
    <row r="13">
      <c r="A13" s="4" t="inlineStr">
        <is>
          <t>Balance at December 31, 2020</t>
        </is>
      </c>
      <c r="B13" s="6" t="n">
        <v>-367895</v>
      </c>
      <c r="C13" s="6" t="n">
        <v>2258017</v>
      </c>
    </row>
    <row r="14">
      <c r="A14" s="4" t="inlineStr">
        <is>
          <t>AOCI Attributable to Noncontrolling Interest [Member]</t>
        </is>
      </c>
    </row>
    <row r="15">
      <c r="A15" s="4" t="inlineStr">
        <is>
          <t>Balance at January 1, 2020</t>
        </is>
      </c>
      <c r="B15" s="6" t="n">
        <v>-65921</v>
      </c>
      <c r="C15" s="6" t="n">
        <v>-84968</v>
      </c>
    </row>
    <row r="16">
      <c r="A16" s="4" t="inlineStr">
        <is>
          <t>Other Comprehensive Income</t>
        </is>
      </c>
      <c r="B16" s="6" t="n">
        <v>865493</v>
      </c>
      <c r="C16" s="6" t="n">
        <v>19047</v>
      </c>
    </row>
    <row r="17">
      <c r="A17" s="4" t="inlineStr">
        <is>
          <t>Balance at December 31, 2020</t>
        </is>
      </c>
      <c r="B17" s="5" t="n">
        <v>799572</v>
      </c>
      <c r="C17" s="5" t="n">
        <v>-659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CHEDULE OF FUTURE MINIMUM RENTAL PAYMENTS (Details)</t>
        </is>
      </c>
      <c r="B1" s="2" t="inlineStr">
        <is>
          <t>Dec. 31, 2021USD ($)</t>
        </is>
      </c>
    </row>
    <row r="2">
      <c r="A2" s="3" t="inlineStr">
        <is>
          <t>Lease Income</t>
        </is>
      </c>
    </row>
    <row r="3">
      <c r="A3" s="4" t="inlineStr">
        <is>
          <t>2022</t>
        </is>
      </c>
      <c r="B3" s="5" t="n">
        <v>464343</v>
      </c>
    </row>
    <row r="4">
      <c r="A4" s="4" t="inlineStr">
        <is>
          <t>Total Future Receipts</t>
        </is>
      </c>
      <c r="B4" s="5" t="n">
        <v>4643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 INCOME (Details Narrative) - USD ($)</t>
        </is>
      </c>
      <c r="B1" s="2" t="inlineStr">
        <is>
          <t>12 Months Ended</t>
        </is>
      </c>
    </row>
    <row r="2">
      <c r="B2" s="2" t="inlineStr">
        <is>
          <t>Dec. 31, 2021</t>
        </is>
      </c>
      <c r="C2" s="2" t="inlineStr">
        <is>
          <t>Dec. 31, 2020</t>
        </is>
      </c>
    </row>
    <row r="3">
      <c r="A3" s="3" t="inlineStr">
        <is>
          <t>Lease Income</t>
        </is>
      </c>
    </row>
    <row r="4">
      <c r="A4" s="4" t="inlineStr">
        <is>
          <t>Lessor, Operating Lease, Term of Contract</t>
        </is>
      </c>
      <c r="B4" s="4" t="inlineStr">
        <is>
          <t>1 year</t>
        </is>
      </c>
    </row>
    <row r="5">
      <c r="A5" s="4" t="inlineStr">
        <is>
          <t>Management Fee Expense</t>
        </is>
      </c>
      <c r="B5" s="5" t="n">
        <v>15390</v>
      </c>
      <c r="C5" s="5" t="n">
        <v>0</v>
      </c>
    </row>
    <row r="6">
      <c r="A6" s="4" t="inlineStr">
        <is>
          <t>Leasing Fees Incurred</t>
        </is>
      </c>
      <c r="B6" s="5" t="n">
        <v>63880</v>
      </c>
      <c r="C6"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IN DISCONTINUED OPERATIONS (Details) - USD ($)</t>
        </is>
      </c>
      <c r="B1" s="2" t="inlineStr">
        <is>
          <t>Dec. 31, 2021</t>
        </is>
      </c>
      <c r="C1" s="2" t="inlineStr">
        <is>
          <t>Dec. 31, 2020</t>
        </is>
      </c>
    </row>
    <row r="2">
      <c r="A2" s="3" t="inlineStr">
        <is>
          <t>Discontinued Operations and Disposal Groups [Abstract]</t>
        </is>
      </c>
    </row>
    <row r="3">
      <c r="A3" s="4" t="inlineStr">
        <is>
          <t>Cash</t>
        </is>
      </c>
      <c r="B3" s="4" t="inlineStr">
        <is>
          <t xml:space="preserve"> </t>
        </is>
      </c>
      <c r="C3" s="4" t="inlineStr">
        <is>
          <t xml:space="preserve"> </t>
        </is>
      </c>
    </row>
    <row r="4">
      <c r="A4" s="4" t="inlineStr">
        <is>
          <t>Prepaid Expense</t>
        </is>
      </c>
      <c r="B4" s="4" t="inlineStr">
        <is>
          <t xml:space="preserve"> </t>
        </is>
      </c>
      <c r="C4" s="4" t="inlineStr">
        <is>
          <t xml:space="preserve"> </t>
        </is>
      </c>
    </row>
    <row r="5">
      <c r="A5" s="4" t="inlineStr">
        <is>
          <t>Total Asset</t>
        </is>
      </c>
      <c r="B5" s="4" t="inlineStr">
        <is>
          <t xml:space="preserve"> </t>
        </is>
      </c>
      <c r="C5" s="4" t="inlineStr">
        <is>
          <t xml:space="preserve"> </t>
        </is>
      </c>
    </row>
    <row r="6">
      <c r="A6" s="4" t="inlineStr">
        <is>
          <t>Accounts Payable</t>
        </is>
      </c>
      <c r="B6" s="4" t="inlineStr">
        <is>
          <t xml:space="preserve"> </t>
        </is>
      </c>
      <c r="C6" s="4" t="inlineStr">
        <is>
          <t xml:space="preserve"> </t>
        </is>
      </c>
    </row>
    <row r="7">
      <c r="A7" s="4" t="inlineStr">
        <is>
          <t>Total Liabilities</t>
        </is>
      </c>
      <c r="B7" s="4" t="inlineStr">
        <is>
          <t xml:space="preserve"> </t>
        </is>
      </c>
      <c r="C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FINANCIAL RESULTS DISCONTINUED OPERATIONS (Details) - USD ($)</t>
        </is>
      </c>
      <c r="B1" s="2" t="inlineStr">
        <is>
          <t>12 Months Ended</t>
        </is>
      </c>
    </row>
    <row r="2">
      <c r="B2" s="2" t="inlineStr">
        <is>
          <t>Dec. 31, 2021</t>
        </is>
      </c>
      <c r="C2" s="2" t="inlineStr">
        <is>
          <t>Dec. 31, 2020</t>
        </is>
      </c>
    </row>
    <row r="3">
      <c r="A3" s="3" t="inlineStr">
        <is>
          <t>Discontinued Operations and Disposal Groups [Abstract]</t>
        </is>
      </c>
    </row>
    <row r="4">
      <c r="A4" s="4" t="inlineStr">
        <is>
          <t>Revenue</t>
        </is>
      </c>
      <c r="B4" s="4" t="inlineStr">
        <is>
          <t xml:space="preserve"> </t>
        </is>
      </c>
      <c r="C4" s="4" t="inlineStr">
        <is>
          <t xml:space="preserve"> </t>
        </is>
      </c>
    </row>
    <row r="5">
      <c r="A5" s="4" t="inlineStr">
        <is>
          <t>Research &amp; Development</t>
        </is>
      </c>
      <c r="B5" s="4" t="inlineStr">
        <is>
          <t xml:space="preserve"> </t>
        </is>
      </c>
      <c r="C5" s="6" t="n">
        <v>246915</v>
      </c>
    </row>
    <row r="6">
      <c r="A6" s="4" t="inlineStr">
        <is>
          <t>General &amp; Administration</t>
        </is>
      </c>
      <c r="B6" s="4" t="inlineStr">
        <is>
          <t xml:space="preserve"> </t>
        </is>
      </c>
      <c r="C6" s="6" t="n">
        <v>170035</v>
      </c>
    </row>
    <row r="7">
      <c r="A7" s="4" t="inlineStr">
        <is>
          <t>Total Operating Expense</t>
        </is>
      </c>
      <c r="B7" s="4" t="inlineStr">
        <is>
          <t xml:space="preserve"> </t>
        </is>
      </c>
      <c r="C7" s="6" t="n">
        <v>416950</v>
      </c>
    </row>
    <row r="8">
      <c r="A8" s="4" t="inlineStr">
        <is>
          <t>Loss from Security Investment by Equity Method</t>
        </is>
      </c>
      <c r="B8" s="4" t="inlineStr">
        <is>
          <t xml:space="preserve"> </t>
        </is>
      </c>
      <c r="C8" s="4" t="inlineStr">
        <is>
          <t xml:space="preserve"> </t>
        </is>
      </c>
    </row>
    <row r="9">
      <c r="A9" s="4" t="inlineStr">
        <is>
          <t>Loss from Acquisition</t>
        </is>
      </c>
      <c r="B9" s="4" t="inlineStr">
        <is>
          <t xml:space="preserve"> </t>
        </is>
      </c>
      <c r="C9" s="4" t="inlineStr">
        <is>
          <t xml:space="preserve"> </t>
        </is>
      </c>
    </row>
    <row r="10">
      <c r="A10" s="4" t="inlineStr">
        <is>
          <t>Other Expense</t>
        </is>
      </c>
      <c r="B10" s="4" t="inlineStr">
        <is>
          <t xml:space="preserve"> </t>
        </is>
      </c>
      <c r="C10" s="6" t="n">
        <v>488</v>
      </c>
    </row>
    <row r="11">
      <c r="A11" s="4" t="inlineStr">
        <is>
          <t>Loss from Discontinued Operations</t>
        </is>
      </c>
      <c r="B11" s="4" t="inlineStr">
        <is>
          <t xml:space="preserve"> </t>
        </is>
      </c>
      <c r="C11" s="5" t="n">
        <v>-4174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from Operations</t>
        </is>
      </c>
      <c r="B4" s="5" t="n">
        <v>-119017591</v>
      </c>
      <c r="C4" s="5" t="n">
        <v>-5100318</v>
      </c>
    </row>
    <row r="5">
      <c r="A5" s="3" t="inlineStr">
        <is>
          <t>Adjustments to Reconcile Net Loss to Net Cash Used in Operating Activities:</t>
        </is>
      </c>
    </row>
    <row r="6">
      <c r="A6" s="4" t="inlineStr">
        <is>
          <t>Depreciation</t>
        </is>
      </c>
      <c r="B6" s="6" t="n">
        <v>166451</v>
      </c>
      <c r="C6" s="6" t="n">
        <v>24309</v>
      </c>
    </row>
    <row r="7">
      <c r="A7" s="4" t="inlineStr">
        <is>
          <t>Amortization of Right-Of-Use Asset</t>
        </is>
      </c>
      <c r="B7" s="6" t="n">
        <v>611253</v>
      </c>
      <c r="C7" s="6" t="n">
        <v>333543</v>
      </c>
    </row>
    <row r="8">
      <c r="A8" s="4" t="inlineStr">
        <is>
          <t>Amortization of Debt Discount</t>
        </is>
      </c>
      <c r="B8" s="6" t="n">
        <v>50871869</v>
      </c>
      <c r="C8" s="6" t="n">
        <v>18772</v>
      </c>
    </row>
    <row r="9">
      <c r="A9" s="4" t="inlineStr">
        <is>
          <t>Shared-based Compensation &amp; Expense</t>
        </is>
      </c>
      <c r="B9" s="6" t="n">
        <v>134192</v>
      </c>
      <c r="C9" s="6" t="n">
        <v>1564376</v>
      </c>
    </row>
    <row r="10">
      <c r="A10" s="4" t="inlineStr">
        <is>
          <t>Impairment on Promissory Note</t>
        </is>
      </c>
      <c r="B10" s="6" t="n">
        <v>421754</v>
      </c>
      <c r="C10" s="4" t="inlineStr">
        <is>
          <t xml:space="preserve"> </t>
        </is>
      </c>
    </row>
    <row r="11">
      <c r="A11" s="4" t="inlineStr">
        <is>
          <t>Impairment on Life Insurance</t>
        </is>
      </c>
      <c r="B11" s="4" t="inlineStr">
        <is>
          <t xml:space="preserve"> </t>
        </is>
      </c>
      <c r="C11" s="6" t="n">
        <v>104978</v>
      </c>
    </row>
    <row r="12">
      <c r="A12" s="4" t="inlineStr">
        <is>
          <t>PPP Loan Forgiveness</t>
        </is>
      </c>
      <c r="B12" s="4" t="inlineStr">
        <is>
          <t xml:space="preserve"> </t>
        </is>
      </c>
      <c r="C12" s="6" t="n">
        <v>-64502</v>
      </c>
    </row>
    <row r="13">
      <c r="A13" s="4" t="inlineStr">
        <is>
          <t>Foreign Exchange Transaction Gain</t>
        </is>
      </c>
      <c r="B13" s="6" t="n">
        <v>-1403859</v>
      </c>
      <c r="C13" s="6" t="n">
        <v>354392</v>
      </c>
    </row>
    <row r="14">
      <c r="A14" s="4" t="inlineStr">
        <is>
          <t>Unrealized Loss on Securities Investment</t>
        </is>
      </c>
      <c r="B14" s="6" t="n">
        <v>49190748</v>
      </c>
      <c r="C14" s="6" t="n">
        <v>1690086</v>
      </c>
    </row>
    <row r="15">
      <c r="A15" s="4" t="inlineStr">
        <is>
          <t>Realized Loss on Securities Investment</t>
        </is>
      </c>
      <c r="B15" s="6" t="n">
        <v>4698078</v>
      </c>
      <c r="C15" s="4" t="inlineStr">
        <is>
          <t xml:space="preserve"> </t>
        </is>
      </c>
    </row>
    <row r="16">
      <c r="A16" s="4" t="inlineStr">
        <is>
          <t>Loss on Equity Method Investment</t>
        </is>
      </c>
      <c r="B16" s="6" t="n">
        <v>51999</v>
      </c>
      <c r="C16" s="6" t="n">
        <v>227643</v>
      </c>
    </row>
    <row r="17">
      <c r="A17" s="4" t="inlineStr">
        <is>
          <t>Net Gain in the Unconsolidated Period</t>
        </is>
      </c>
      <c r="B17" s="4" t="inlineStr">
        <is>
          <t xml:space="preserve"> </t>
        </is>
      </c>
      <c r="C17" s="6" t="n">
        <v>-61346</v>
      </c>
    </row>
    <row r="18">
      <c r="A18" s="3" t="inlineStr">
        <is>
          <t>Changes in Operating Assets and Liabilities</t>
        </is>
      </c>
    </row>
    <row r="19">
      <c r="A19" s="4" t="inlineStr">
        <is>
          <t>Real Estate</t>
        </is>
      </c>
      <c r="B19" s="6" t="n">
        <v>4810464</v>
      </c>
      <c r="C19" s="6" t="n">
        <v>4227504</v>
      </c>
    </row>
    <row r="20">
      <c r="A20" s="4" t="inlineStr">
        <is>
          <t>Account Receivables</t>
        </is>
      </c>
      <c r="B20" s="6" t="n">
        <v>849413</v>
      </c>
      <c r="C20" s="6" t="n">
        <v>-1629544</v>
      </c>
    </row>
    <row r="21">
      <c r="A21" s="4" t="inlineStr">
        <is>
          <t>Prepaid Expense</t>
        </is>
      </c>
      <c r="B21" s="6" t="n">
        <v>399442</v>
      </c>
      <c r="C21" s="6" t="n">
        <v>-1521281</v>
      </c>
    </row>
    <row r="22">
      <c r="A22" s="4" t="inlineStr">
        <is>
          <t>Deposits</t>
        </is>
      </c>
      <c r="B22" s="6" t="n">
        <v>-16361</v>
      </c>
      <c r="C22" s="6" t="n">
        <v>-226487</v>
      </c>
    </row>
    <row r="23">
      <c r="A23" s="4" t="inlineStr">
        <is>
          <t>Trading Securities</t>
        </is>
      </c>
      <c r="B23" s="6" t="n">
        <v>-14426785</v>
      </c>
      <c r="C23" s="4" t="inlineStr">
        <is>
          <t xml:space="preserve"> </t>
        </is>
      </c>
    </row>
    <row r="24">
      <c r="A24" s="4" t="inlineStr">
        <is>
          <t>Inventory</t>
        </is>
      </c>
      <c r="B24" s="6" t="n">
        <v>34991</v>
      </c>
      <c r="C24" s="6" t="n">
        <v>-36873</v>
      </c>
    </row>
    <row r="25">
      <c r="A25" s="4" t="inlineStr">
        <is>
          <t>Accounts Payable and Accrued Expenses</t>
        </is>
      </c>
      <c r="B25" s="6" t="n">
        <v>9663367</v>
      </c>
      <c r="C25" s="6" t="n">
        <v>416947</v>
      </c>
    </row>
    <row r="26">
      <c r="A26" s="4" t="inlineStr">
        <is>
          <t>Deferred Revenue</t>
        </is>
      </c>
      <c r="B26" s="6" t="n">
        <v>-2199477</v>
      </c>
      <c r="C26" s="6" t="n">
        <v>2608632</v>
      </c>
    </row>
    <row r="27">
      <c r="A27" s="4" t="inlineStr">
        <is>
          <t>Operating Lease Liability</t>
        </is>
      </c>
      <c r="B27" s="6" t="n">
        <v>-293525</v>
      </c>
      <c r="C27" s="6" t="n">
        <v>-329404</v>
      </c>
    </row>
    <row r="28">
      <c r="A28" s="4" t="inlineStr">
        <is>
          <t>Builder Deposits</t>
        </is>
      </c>
      <c r="B28" s="6" t="n">
        <v>-1230783</v>
      </c>
      <c r="C28" s="6" t="n">
        <v>-1182933</v>
      </c>
    </row>
    <row r="29">
      <c r="A29" s="4" t="inlineStr">
        <is>
          <t>Income Tax Payable</t>
        </is>
      </c>
      <c r="B29" s="4" t="inlineStr">
        <is>
          <t xml:space="preserve"> </t>
        </is>
      </c>
      <c r="C29" s="6" t="n">
        <v>-678694</v>
      </c>
    </row>
    <row r="30">
      <c r="A30" s="4" t="inlineStr">
        <is>
          <t>Net Cash (Used in) Provided by Operating Activities</t>
        </is>
      </c>
      <c r="B30" s="6" t="n">
        <v>-16684360</v>
      </c>
      <c r="C30" s="6" t="n">
        <v>739800</v>
      </c>
    </row>
    <row r="31">
      <c r="A31" s="4" t="inlineStr">
        <is>
          <t>Net Cash Used in Discontinued Operating Activities</t>
        </is>
      </c>
      <c r="B31" s="4" t="inlineStr">
        <is>
          <t xml:space="preserve"> </t>
        </is>
      </c>
      <c r="C31" s="6" t="n">
        <v>-422188</v>
      </c>
    </row>
    <row r="32">
      <c r="A32" s="4" t="inlineStr">
        <is>
          <t>Net Cash (Used in) Provided by Operating Activities</t>
        </is>
      </c>
      <c r="B32" s="6" t="n">
        <v>-16684360</v>
      </c>
      <c r="C32" s="6" t="n">
        <v>317612</v>
      </c>
    </row>
    <row r="33">
      <c r="A33" s="3" t="inlineStr">
        <is>
          <t>Cash Flows from Investing Activities</t>
        </is>
      </c>
    </row>
    <row r="34">
      <c r="A34" s="4" t="inlineStr">
        <is>
          <t>Purchase of Fixed Assets</t>
        </is>
      </c>
      <c r="B34" s="6" t="n">
        <v>-227821</v>
      </c>
      <c r="C34" s="6" t="n">
        <v>-21674</v>
      </c>
    </row>
    <row r="35">
      <c r="A35" s="4" t="inlineStr">
        <is>
          <t>Purchase of Real Estate Properties</t>
        </is>
      </c>
      <c r="B35" s="6" t="n">
        <v>-25362146</v>
      </c>
      <c r="C35" s="4" t="inlineStr">
        <is>
          <t xml:space="preserve"> </t>
        </is>
      </c>
    </row>
    <row r="36">
      <c r="A36" s="4" t="inlineStr">
        <is>
          <t>Proceeds from Global Opportunity Fund Liquidation</t>
        </is>
      </c>
      <c r="B36" s="4" t="inlineStr">
        <is>
          <t xml:space="preserve"> </t>
        </is>
      </c>
      <c r="C36" s="6" t="n">
        <v>301976</v>
      </c>
    </row>
    <row r="37">
      <c r="A37" s="4" t="inlineStr">
        <is>
          <t>Sales of Investment Securities</t>
        </is>
      </c>
      <c r="B37" s="6" t="n">
        <v>110718</v>
      </c>
      <c r="C37" s="6" t="n">
        <v>2102048</v>
      </c>
    </row>
    <row r="38">
      <c r="A38" s="4" t="inlineStr">
        <is>
          <t>Purchase of Investment Securities</t>
        </is>
      </c>
      <c r="B38" s="6" t="n">
        <v>-19390318</v>
      </c>
      <c r="C38" s="6" t="n">
        <v>-201229</v>
      </c>
    </row>
    <row r="39">
      <c r="A39" s="4" t="inlineStr">
        <is>
          <t>Investment in Life Insurance</t>
        </is>
      </c>
      <c r="B39" s="4" t="inlineStr">
        <is>
          <t xml:space="preserve"> </t>
        </is>
      </c>
      <c r="C39" s="6" t="n">
        <v>-200000</v>
      </c>
    </row>
    <row r="40">
      <c r="A40" s="4" t="inlineStr">
        <is>
          <t>Sales of Investment Securities to Related Party</t>
        </is>
      </c>
      <c r="B40" s="6" t="n">
        <v>2480000</v>
      </c>
      <c r="C40" s="4" t="inlineStr">
        <is>
          <t xml:space="preserve"> </t>
        </is>
      </c>
    </row>
    <row r="41">
      <c r="A41" s="4" t="inlineStr">
        <is>
          <t>Cash Loss in Deconsolidation of American Pacific Bancorp</t>
        </is>
      </c>
      <c r="B41" s="6" t="n">
        <v>-1235953</v>
      </c>
      <c r="C41" s="4" t="inlineStr">
        <is>
          <t xml:space="preserve"> </t>
        </is>
      </c>
    </row>
    <row r="42">
      <c r="A42" s="4" t="inlineStr">
        <is>
          <t>Issuing Loan Receivable - Related Party</t>
        </is>
      </c>
      <c r="B42" s="6" t="n">
        <v>-11878605</v>
      </c>
      <c r="C42" s="4" t="inlineStr">
        <is>
          <t xml:space="preserve"> </t>
        </is>
      </c>
    </row>
    <row r="43">
      <c r="A43" s="4" t="inlineStr">
        <is>
          <t>Proceed form Loan Receivable - Related Party</t>
        </is>
      </c>
      <c r="B43" s="6" t="n">
        <v>-539876</v>
      </c>
      <c r="C43" s="6" t="n">
        <v>-200000</v>
      </c>
    </row>
    <row r="44">
      <c r="A44" s="4" t="inlineStr">
        <is>
          <t>Net Cash (Used in) Provided by Investing Activities</t>
        </is>
      </c>
      <c r="B44" s="6" t="n">
        <v>-56044001</v>
      </c>
      <c r="C44" s="6" t="n">
        <v>1781121</v>
      </c>
    </row>
    <row r="45">
      <c r="A45" s="4" t="inlineStr">
        <is>
          <t>Net Cash Used in Discontinued Investing Activities</t>
        </is>
      </c>
      <c r="B45" s="4" t="inlineStr">
        <is>
          <t xml:space="preserve"> </t>
        </is>
      </c>
      <c r="C45" s="4" t="inlineStr">
        <is>
          <t xml:space="preserve"> </t>
        </is>
      </c>
    </row>
    <row r="46">
      <c r="A46" s="4" t="inlineStr">
        <is>
          <t>Net Cash (Used in) Provided by Investing Activities</t>
        </is>
      </c>
      <c r="B46" s="6" t="n">
        <v>-56044001</v>
      </c>
      <c r="C46" s="6" t="n">
        <v>1781121</v>
      </c>
    </row>
    <row r="47">
      <c r="A47" s="3" t="inlineStr">
        <is>
          <t>Cash Flows from Financing Activities</t>
        </is>
      </c>
    </row>
    <row r="48">
      <c r="A48" s="4" t="inlineStr">
        <is>
          <t>Proceeds from Common Stock Issuance</t>
        </is>
      </c>
      <c r="B48" s="6" t="n">
        <v>104565659</v>
      </c>
      <c r="C48" s="6" t="n">
        <v>13202123</v>
      </c>
    </row>
    <row r="49">
      <c r="A49" s="4" t="inlineStr">
        <is>
          <t>Proceeds from Exercise of Subsidiary Warrants</t>
        </is>
      </c>
      <c r="B49" s="6" t="n">
        <v>3249339</v>
      </c>
      <c r="C49" s="6" t="n">
        <v>11380460</v>
      </c>
    </row>
    <row r="50">
      <c r="A50" s="4" t="inlineStr">
        <is>
          <t>Proceeds from Sale of Subsidiary Shares</t>
        </is>
      </c>
      <c r="B50" s="6" t="n">
        <v>280000</v>
      </c>
      <c r="C50" s="6" t="n">
        <v>3097791</v>
      </c>
    </row>
    <row r="51">
      <c r="A51" s="4" t="inlineStr">
        <is>
          <t>Dividend Paid on Preferred Stock</t>
        </is>
      </c>
      <c r="B51" s="6" t="n">
        <v>-73750</v>
      </c>
      <c r="C51" s="6" t="n">
        <v>-109916</v>
      </c>
    </row>
    <row r="52">
      <c r="A52" s="4" t="inlineStr">
        <is>
          <t>Borrowings from M&amp;T Loan</t>
        </is>
      </c>
      <c r="B52" s="4" t="inlineStr">
        <is>
          <t xml:space="preserve"> </t>
        </is>
      </c>
      <c r="C52" s="6" t="n">
        <v>617590</v>
      </c>
    </row>
    <row r="53">
      <c r="A53" s="4" t="inlineStr">
        <is>
          <t>Borrowing from PPP Loan</t>
        </is>
      </c>
      <c r="B53" s="6" t="n">
        <v>68502</v>
      </c>
      <c r="C53" s="6" t="n">
        <v>68502</v>
      </c>
    </row>
    <row r="54">
      <c r="A54" s="4" t="inlineStr">
        <is>
          <t>Repayment of PPP Loan</t>
        </is>
      </c>
      <c r="B54" s="4" t="inlineStr">
        <is>
          <t xml:space="preserve"> </t>
        </is>
      </c>
      <c r="C54" s="6" t="n">
        <v>-4000</v>
      </c>
    </row>
    <row r="55">
      <c r="A55" s="4" t="inlineStr">
        <is>
          <t>Distribution to Non-controlling Interest Shareholders</t>
        </is>
      </c>
      <c r="B55" s="6" t="n">
        <v>-2549750</v>
      </c>
      <c r="C55" s="6" t="n">
        <v>-411250</v>
      </c>
    </row>
    <row r="56">
      <c r="A56" s="4" t="inlineStr">
        <is>
          <t>Repayment to Notes Payable</t>
        </is>
      </c>
      <c r="B56" s="6" t="n">
        <v>-610767</v>
      </c>
      <c r="C56" s="6" t="n">
        <v>-250000</v>
      </c>
    </row>
    <row r="57">
      <c r="A57" s="4" t="inlineStr">
        <is>
          <t>Proceeds from Notes Payable - Related Parties</t>
        </is>
      </c>
      <c r="B57" s="6" t="n">
        <v>5545495</v>
      </c>
      <c r="C57" s="6" t="n">
        <v>201273</v>
      </c>
    </row>
    <row r="58">
      <c r="A58" s="4" t="inlineStr">
        <is>
          <t>Proceeds Repayment to Notes Payable - Related Parties</t>
        </is>
      </c>
      <c r="B58" s="6" t="n">
        <v>-7057324</v>
      </c>
      <c r="C58" s="6" t="n">
        <v>-6644542</v>
      </c>
    </row>
    <row r="59">
      <c r="A59" s="4" t="inlineStr">
        <is>
          <t>Net Cash Provided by Financing Activities</t>
        </is>
      </c>
      <c r="B59" s="6" t="n">
        <v>103417404</v>
      </c>
      <c r="C59" s="6" t="n">
        <v>21148031</v>
      </c>
    </row>
    <row r="60">
      <c r="A60" s="4" t="inlineStr">
        <is>
          <t>Net Cash Provided by Discontinued Financing Activities</t>
        </is>
      </c>
      <c r="B60" s="4" t="inlineStr">
        <is>
          <t xml:space="preserve"> </t>
        </is>
      </c>
      <c r="C60" s="4" t="inlineStr">
        <is>
          <t xml:space="preserve"> </t>
        </is>
      </c>
    </row>
    <row r="61">
      <c r="A61" s="4" t="inlineStr">
        <is>
          <t>Net Cash Provided by Financing Activities</t>
        </is>
      </c>
      <c r="B61" s="6" t="n">
        <v>103417404</v>
      </c>
      <c r="C61" s="6" t="n">
        <v>21148031</v>
      </c>
    </row>
    <row r="62">
      <c r="A62" s="4" t="inlineStr">
        <is>
          <t>Net Increase in Cash and Restricted Cash</t>
        </is>
      </c>
      <c r="B62" s="6" t="n">
        <v>30689043</v>
      </c>
      <c r="C62" s="6" t="n">
        <v>23246764</v>
      </c>
    </row>
    <row r="63">
      <c r="A63" s="4" t="inlineStr">
        <is>
          <t>Effects of Foreign Exchange Rates on Cash</t>
        </is>
      </c>
      <c r="B63" s="6" t="n">
        <v>-1622343</v>
      </c>
      <c r="C63" s="6" t="n">
        <v>50683</v>
      </c>
    </row>
    <row r="64">
      <c r="A64" s="4" t="inlineStr">
        <is>
          <t>Cash and Restricted Cash - Beginning of Year</t>
        </is>
      </c>
      <c r="B64" s="6" t="n">
        <v>31735479</v>
      </c>
      <c r="C64" s="6" t="n">
        <v>8438032</v>
      </c>
    </row>
    <row r="65">
      <c r="A65" s="4" t="inlineStr">
        <is>
          <t>Cash and Restricted Cash- End of Period</t>
        </is>
      </c>
      <c r="B65" s="6" t="n">
        <v>60802179</v>
      </c>
      <c r="C65" s="6" t="n">
        <v>31735479</v>
      </c>
    </row>
    <row r="66">
      <c r="A66" s="3" t="inlineStr">
        <is>
          <t>Supplementary Cash Flow Information</t>
        </is>
      </c>
    </row>
    <row r="67">
      <c r="A67" s="4" t="inlineStr">
        <is>
          <t>Cash Paid for Interest</t>
        </is>
      </c>
      <c r="B67" s="6" t="n">
        <v>20154</v>
      </c>
      <c r="C67" s="6" t="n">
        <v>855381</v>
      </c>
    </row>
    <row r="68">
      <c r="A68" s="4" t="inlineStr">
        <is>
          <t>Cash Paid for Taxes</t>
        </is>
      </c>
      <c r="B68" s="6" t="n">
        <v>446757</v>
      </c>
      <c r="C68" s="6" t="n">
        <v>688316</v>
      </c>
    </row>
    <row r="69">
      <c r="A69" s="3" t="inlineStr">
        <is>
          <t>Supplemental Disclosure of Non-Cash Investing and Financing Activities</t>
        </is>
      </c>
    </row>
    <row r="70">
      <c r="A70" s="4" t="inlineStr">
        <is>
          <t>Unrealized (Loss) Gain on Investment</t>
        </is>
      </c>
      <c r="B70" s="6" t="n">
        <v>-57179</v>
      </c>
      <c r="C70" s="6" t="n">
        <v>19486</v>
      </c>
    </row>
    <row r="71">
      <c r="A71" s="4" t="inlineStr">
        <is>
          <t>Initial Recognition of ROU / Lease Liability</t>
        </is>
      </c>
      <c r="B71" s="6" t="n">
        <v>256928</v>
      </c>
      <c r="C71" s="6" t="n">
        <v>762239</v>
      </c>
    </row>
    <row r="72">
      <c r="A72" s="4" t="inlineStr">
        <is>
          <t>Acquiring True Partner Stock by Issuing Promissory Note</t>
        </is>
      </c>
      <c r="B72" s="6" t="n">
        <v>10003689</v>
      </c>
      <c r="C72" s="4" t="inlineStr">
        <is>
          <t xml:space="preserve"> </t>
        </is>
      </c>
    </row>
    <row r="73">
      <c r="A73" s="4" t="inlineStr">
        <is>
          <t>Sales of Investment in Vivacitas to Related Party</t>
        </is>
      </c>
      <c r="B73" s="6" t="n">
        <v>2279872</v>
      </c>
      <c r="C73" s="4" t="inlineStr">
        <is>
          <t xml:space="preserve"> </t>
        </is>
      </c>
    </row>
    <row r="74">
      <c r="A74" s="4" t="inlineStr">
        <is>
          <t>Transactions under Common Control</t>
        </is>
      </c>
      <c r="B74" s="6" t="n">
        <v>57190499</v>
      </c>
      <c r="C74" s="4" t="inlineStr">
        <is>
          <t xml:space="preserve"> </t>
        </is>
      </c>
    </row>
    <row r="75">
      <c r="A75" s="4" t="inlineStr">
        <is>
          <t>Intrinsic Value of BCF</t>
        </is>
      </c>
      <c r="B75" s="6" t="n">
        <v>-50770192</v>
      </c>
      <c r="C75" s="4" t="inlineStr">
        <is>
          <t xml:space="preserve"> </t>
        </is>
      </c>
    </row>
    <row r="76">
      <c r="A76" s="4" t="inlineStr">
        <is>
          <t>Converting Notes to Stock</t>
        </is>
      </c>
      <c r="B76" s="6" t="n">
        <v>64226566</v>
      </c>
      <c r="C76" s="4" t="inlineStr">
        <is>
          <t xml:space="preserve"> </t>
        </is>
      </c>
    </row>
    <row r="77">
      <c r="A77" s="4" t="inlineStr">
        <is>
          <t>American Pacific Bancorp Deconsolidation</t>
        </is>
      </c>
      <c r="B77" s="6" t="n">
        <v>27904857</v>
      </c>
      <c r="C77" s="4" t="inlineStr">
        <is>
          <t xml:space="preserve"> </t>
        </is>
      </c>
    </row>
    <row r="78">
      <c r="A78" s="4" t="inlineStr">
        <is>
          <t>Gain from Exercise of American Premium Water Warrant</t>
        </is>
      </c>
      <c r="B78" s="6" t="n">
        <v>734400</v>
      </c>
      <c r="C78" s="4" t="inlineStr">
        <is>
          <t xml:space="preserve"> </t>
        </is>
      </c>
    </row>
    <row r="79">
      <c r="A79" s="4" t="inlineStr">
        <is>
          <t>Purchase of Fixed Asset by Issuing Promissory Note</t>
        </is>
      </c>
      <c r="B79" s="6" t="n">
        <v>95000</v>
      </c>
      <c r="C79" s="4" t="inlineStr">
        <is>
          <t xml:space="preserve"> </t>
        </is>
      </c>
    </row>
    <row r="80">
      <c r="A80" s="4" t="inlineStr">
        <is>
          <t>Disposal of Impact BioMedical Inc. to Related Party</t>
        </is>
      </c>
      <c r="B80" s="4" t="inlineStr">
        <is>
          <t xml:space="preserve"> </t>
        </is>
      </c>
      <c r="C80" s="6" t="n">
        <v>46154160</v>
      </c>
    </row>
    <row r="81">
      <c r="A81" s="4" t="inlineStr">
        <is>
          <t>Disposal of iGalen International Inc. to Related Party</t>
        </is>
      </c>
      <c r="B81" s="4" t="inlineStr">
        <is>
          <t xml:space="preserve"> </t>
        </is>
      </c>
      <c r="C81" s="6" t="n">
        <v>3741065</v>
      </c>
    </row>
    <row r="82">
      <c r="A82" s="4" t="inlineStr">
        <is>
          <t>Contribution</t>
        </is>
      </c>
      <c r="B82" s="4" t="inlineStr">
        <is>
          <t xml:space="preserve"> </t>
        </is>
      </c>
      <c r="C82" s="6" t="n">
        <v>945769</v>
      </c>
    </row>
    <row r="83">
      <c r="A83" s="4" t="inlineStr">
        <is>
          <t>Change in Non-Controlling Interest</t>
        </is>
      </c>
      <c r="B83" s="4" t="inlineStr">
        <is>
          <t xml:space="preserve"> </t>
        </is>
      </c>
      <c r="C83" s="5" t="n">
        <v>13332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CASH FLOWS DISCONTINUED OPERATION (Details) - USD ($)</t>
        </is>
      </c>
      <c r="B1" s="2" t="inlineStr">
        <is>
          <t>12 Months Ended</t>
        </is>
      </c>
    </row>
    <row r="2">
      <c r="B2" s="2" t="inlineStr">
        <is>
          <t>Dec. 31, 2021</t>
        </is>
      </c>
      <c r="C2" s="2" t="inlineStr">
        <is>
          <t>Dec. 31, 2020</t>
        </is>
      </c>
    </row>
    <row r="3">
      <c r="A3" s="3" t="inlineStr">
        <is>
          <t>Discontinued Operations and Disposal Groups [Abstract]</t>
        </is>
      </c>
    </row>
    <row r="4">
      <c r="A4" s="4" t="inlineStr">
        <is>
          <t>Operating</t>
        </is>
      </c>
      <c r="B4" s="4" t="inlineStr">
        <is>
          <t xml:space="preserve"> </t>
        </is>
      </c>
      <c r="C4" s="5" t="n">
        <v>-422188</v>
      </c>
    </row>
    <row r="5">
      <c r="A5" s="4" t="inlineStr">
        <is>
          <t>Investing</t>
        </is>
      </c>
      <c r="B5" s="4" t="inlineStr">
        <is>
          <t xml:space="preserve"> </t>
        </is>
      </c>
      <c r="C5" s="4" t="inlineStr">
        <is>
          <t xml:space="preserve"> </t>
        </is>
      </c>
    </row>
    <row r="6">
      <c r="A6" s="4" t="inlineStr">
        <is>
          <t>Financing</t>
        </is>
      </c>
      <c r="B6" s="4" t="inlineStr">
        <is>
          <t xml:space="preserve"> </t>
        </is>
      </c>
      <c r="C6" s="4" t="inlineStr">
        <is>
          <t xml:space="preserve"> </t>
        </is>
      </c>
    </row>
    <row r="7">
      <c r="A7" s="4" t="inlineStr">
        <is>
          <t>Net Change in Cash</t>
        </is>
      </c>
      <c r="B7" s="4" t="inlineStr">
        <is>
          <t xml:space="preserve"> </t>
        </is>
      </c>
      <c r="C7" s="5" t="n">
        <v>-42218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DISCONTINUED OPERATIONS (Details Narrative) - USD ($)</t>
        </is>
      </c>
      <c r="B1" s="2" t="inlineStr">
        <is>
          <t>Dec. 08, 2021</t>
        </is>
      </c>
      <c r="C1" s="2" t="inlineStr">
        <is>
          <t>Jul. 30, 2021</t>
        </is>
      </c>
      <c r="D1" s="2" t="inlineStr">
        <is>
          <t>May 13, 2021</t>
        </is>
      </c>
      <c r="E1" s="2" t="inlineStr">
        <is>
          <t>Nov. 24, 2020</t>
        </is>
      </c>
      <c r="F1" s="2" t="inlineStr">
        <is>
          <t>Aug. 21, 2020</t>
        </is>
      </c>
      <c r="G1" s="2" t="inlineStr">
        <is>
          <t>Apr. 27, 2020</t>
        </is>
      </c>
      <c r="H1" s="2" t="inlineStr">
        <is>
          <t>Sep. 30, 2020</t>
        </is>
      </c>
      <c r="I1" s="2" t="inlineStr">
        <is>
          <t>Dec. 31, 2021</t>
        </is>
      </c>
      <c r="J1" s="2" t="inlineStr">
        <is>
          <t>Dec. 31, 2020</t>
        </is>
      </c>
      <c r="K1" s="2" t="inlineStr">
        <is>
          <t>Mar. 12, 2021</t>
        </is>
      </c>
      <c r="L1" s="2" t="inlineStr">
        <is>
          <t>Aug. 13, 2019</t>
        </is>
      </c>
      <c r="M1" s="2" t="inlineStr">
        <is>
          <t>May 01, 2018</t>
        </is>
      </c>
    </row>
    <row r="2">
      <c r="A2" s="4" t="inlineStr">
        <is>
          <t>Stock Issued During Period, Shares, New Issues</t>
        </is>
      </c>
      <c r="B2" s="6" t="n">
        <v>67492481</v>
      </c>
      <c r="C2" s="6" t="n">
        <v>67492481</v>
      </c>
      <c r="D2" s="6" t="n">
        <v>67492481</v>
      </c>
      <c r="E2" s="6" t="n">
        <v>2160000</v>
      </c>
    </row>
    <row r="3">
      <c r="A3" s="4" t="inlineStr">
        <is>
          <t>Issuance of Common Stock</t>
        </is>
      </c>
      <c r="B3" s="5" t="n">
        <v>105000000</v>
      </c>
      <c r="C3" s="5" t="n">
        <v>105000000</v>
      </c>
      <c r="D3" s="5" t="n">
        <v>105000000</v>
      </c>
      <c r="E3" s="5" t="n">
        <v>13200000</v>
      </c>
      <c r="G3" s="5" t="n">
        <v>46868000</v>
      </c>
      <c r="I3" s="5" t="n">
        <v>104565659</v>
      </c>
      <c r="J3" s="5" t="n">
        <v>13202123</v>
      </c>
    </row>
    <row r="4">
      <c r="A4" s="4" t="inlineStr">
        <is>
          <t>Shares Issued, Price Per Share</t>
        </is>
      </c>
      <c r="K4" s="8" t="n">
        <v>10.03</v>
      </c>
    </row>
    <row r="5">
      <c r="A5" s="4" t="inlineStr">
        <is>
          <t>Attributable interest</t>
        </is>
      </c>
      <c r="L5" s="4" t="inlineStr">
        <is>
          <t>100.00%</t>
        </is>
      </c>
      <c r="M5" s="4" t="inlineStr">
        <is>
          <t>100.00%</t>
        </is>
      </c>
    </row>
    <row r="6">
      <c r="A6" s="4" t="inlineStr">
        <is>
          <t>Preferred Stock, Liquidation Preference Per Share</t>
        </is>
      </c>
      <c r="G6" s="8" t="n">
        <v>6.48</v>
      </c>
    </row>
    <row r="7">
      <c r="A7" s="4" t="inlineStr">
        <is>
          <t>Disposal Group, Including Discontinued Operation, Assets</t>
        </is>
      </c>
      <c r="I7" s="4" t="inlineStr">
        <is>
          <t xml:space="preserve"> </t>
        </is>
      </c>
      <c r="J7" s="4" t="inlineStr">
        <is>
          <t xml:space="preserve"> </t>
        </is>
      </c>
    </row>
    <row r="8">
      <c r="A8" s="4" t="inlineStr">
        <is>
          <t>Document Securities Systems Inc [Member]</t>
        </is>
      </c>
    </row>
    <row r="9">
      <c r="A9" s="4" t="inlineStr">
        <is>
          <t>Attributable interest</t>
        </is>
      </c>
      <c r="I9" s="4" t="inlineStr">
        <is>
          <t>24.90%</t>
        </is>
      </c>
      <c r="J9" s="4" t="inlineStr">
        <is>
          <t>19.90%</t>
        </is>
      </c>
    </row>
    <row r="10">
      <c r="A10" s="4" t="inlineStr">
        <is>
          <t>Global Bio Medical Pte Ltd [Member]</t>
        </is>
      </c>
    </row>
    <row r="11">
      <c r="A11" s="4" t="inlineStr">
        <is>
          <t>Attributable interest</t>
        </is>
      </c>
      <c r="I11" s="4" t="inlineStr">
        <is>
          <t>76.80%</t>
        </is>
      </c>
      <c r="J11" s="4" t="inlineStr">
        <is>
          <t>57.10%</t>
        </is>
      </c>
    </row>
    <row r="12">
      <c r="A12" s="4" t="inlineStr">
        <is>
          <t>Conversion of Stock, Shares Issued</t>
        </is>
      </c>
      <c r="H12" s="6" t="n">
        <v>662500</v>
      </c>
      <c r="I12" s="6" t="n">
        <v>6570170</v>
      </c>
    </row>
    <row r="13">
      <c r="A13" s="4" t="inlineStr">
        <is>
          <t>Global Bio Medical Pte Ltd [Member] | Series A Convertible Preferred Stock [Member]</t>
        </is>
      </c>
    </row>
    <row r="14">
      <c r="A14" s="4" t="inlineStr">
        <is>
          <t>Conversion of Stock, Shares Converted</t>
        </is>
      </c>
      <c r="H14" s="6" t="n">
        <v>4293</v>
      </c>
      <c r="I14" s="6" t="n">
        <v>42575</v>
      </c>
    </row>
    <row r="15">
      <c r="A15" s="4" t="inlineStr">
        <is>
          <t>Share Exchange Agreement [Member] | Document Securities Systems Inc [Member]</t>
        </is>
      </c>
    </row>
    <row r="16">
      <c r="A16" s="4" t="inlineStr">
        <is>
          <t>Stock Issued During Period, Shares, New Issues</t>
        </is>
      </c>
      <c r="G16" s="6" t="n">
        <v>483334</v>
      </c>
    </row>
    <row r="17">
      <c r="A17" s="4" t="inlineStr">
        <is>
          <t>Number of common stock shares held</t>
        </is>
      </c>
      <c r="F17" s="6" t="n">
        <v>500001</v>
      </c>
    </row>
    <row r="18">
      <c r="A18" s="4" t="inlineStr">
        <is>
          <t>Common stock outstanding percentage.</t>
        </is>
      </c>
      <c r="F18" s="4" t="inlineStr">
        <is>
          <t>9.70%</t>
        </is>
      </c>
    </row>
    <row r="19">
      <c r="A19" s="4" t="inlineStr">
        <is>
          <t>Share Price</t>
        </is>
      </c>
      <c r="F19" s="8" t="n">
        <v>6.95</v>
      </c>
    </row>
    <row r="20">
      <c r="A20" s="4" t="inlineStr">
        <is>
          <t>Share Exchange Agreement [Member] | Document Securities Systems Inc [Member] | Convertible Preferred Stock [Member]</t>
        </is>
      </c>
    </row>
    <row r="21">
      <c r="A21" s="4" t="inlineStr">
        <is>
          <t>Stock Issued During Period, Shares, New Issues</t>
        </is>
      </c>
      <c r="F21" s="6" t="n">
        <v>46868</v>
      </c>
      <c r="G21" s="6" t="n">
        <v>46868</v>
      </c>
    </row>
    <row r="22">
      <c r="A22" s="4" t="inlineStr">
        <is>
          <t>Issuance of Common Stock</t>
        </is>
      </c>
      <c r="G22" s="5" t="n">
        <v>46868000</v>
      </c>
    </row>
    <row r="23">
      <c r="A23" s="4" t="inlineStr">
        <is>
          <t>Shares Issued, Price Per Share</t>
        </is>
      </c>
      <c r="G23" s="5" t="n">
        <v>1000</v>
      </c>
    </row>
    <row r="24">
      <c r="A24" s="4" t="inlineStr">
        <is>
          <t>Debt Instrument, Convertible, Conversion Price</t>
        </is>
      </c>
      <c r="G24" s="8" t="n">
        <v>6.48</v>
      </c>
    </row>
    <row r="25">
      <c r="A25" s="4" t="inlineStr">
        <is>
          <t>Attributable interest</t>
        </is>
      </c>
      <c r="G25" s="4" t="inlineStr">
        <is>
          <t>19.90%</t>
        </is>
      </c>
    </row>
    <row r="26">
      <c r="A26" s="4" t="inlineStr">
        <is>
          <t>Preferred Stock, Liquidation Preference Per Share</t>
        </is>
      </c>
      <c r="G26" s="5" t="n">
        <v>1000</v>
      </c>
    </row>
    <row r="27">
      <c r="A27" s="4" t="inlineStr">
        <is>
          <t>Convertible Preferred Stock, Shares Issued upon Conversion</t>
        </is>
      </c>
      <c r="F27" s="6" t="n">
        <v>7232716</v>
      </c>
    </row>
    <row r="28">
      <c r="A28" s="4" t="inlineStr">
        <is>
          <t>Share Exchange Agreement [Member] | Global Bio Medical Pte Ltd [Member]</t>
        </is>
      </c>
    </row>
    <row r="29">
      <c r="A29" s="4" t="inlineStr">
        <is>
          <t>Sale of Stock, Number of Shares Issued in Transaction</t>
        </is>
      </c>
      <c r="F29" s="6" t="n">
        <v>483334</v>
      </c>
    </row>
    <row r="30">
      <c r="A30" s="4" t="inlineStr">
        <is>
          <t>Sale of Stock, Consideration Received on Transaction</t>
        </is>
      </c>
      <c r="F30" s="5" t="n">
        <v>46248171</v>
      </c>
    </row>
    <row r="31">
      <c r="A31" s="4" t="inlineStr">
        <is>
          <t>Disposal Group, Including Discontinued Operation, Assets</t>
        </is>
      </c>
      <c r="F31" s="6" t="n">
        <v>94011</v>
      </c>
    </row>
    <row r="32">
      <c r="A32" s="4" t="inlineStr">
        <is>
          <t>Additional paid in capital</t>
        </is>
      </c>
      <c r="F32" s="6" t="n">
        <v>46154160</v>
      </c>
    </row>
    <row r="33">
      <c r="A33" s="4" t="inlineStr">
        <is>
          <t>Share Exchange Agreement [Member] | Bio Medical Pte Ltd [Member]</t>
        </is>
      </c>
    </row>
    <row r="34">
      <c r="A34" s="4" t="inlineStr">
        <is>
          <t>Sale of Stock, Consideration Received on Transaction</t>
        </is>
      </c>
      <c r="F34" s="6" t="n">
        <v>46284171</v>
      </c>
    </row>
    <row r="35">
      <c r="A35" s="4" t="inlineStr">
        <is>
          <t>Disposal Group, Including Discontinued Operation, Assets</t>
        </is>
      </c>
      <c r="F35" s="6" t="n">
        <v>94011</v>
      </c>
    </row>
    <row r="36">
      <c r="A36" s="4" t="inlineStr">
        <is>
          <t>Additional paid in capital</t>
        </is>
      </c>
      <c r="F36" s="5" t="n">
        <v>461901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INANCIAL ASSETS MEASURED AT FAIR VALUE ON A RECURRING BASIS (Details) - USD ($)</t>
        </is>
      </c>
      <c r="B1" s="2" t="inlineStr">
        <is>
          <t>Dec. 31, 2021</t>
        </is>
      </c>
      <c r="C1" s="2" t="inlineStr">
        <is>
          <t>Dec. 31, 2020</t>
        </is>
      </c>
      <c r="D1" s="2" t="inlineStr">
        <is>
          <t>Feb. 01, 2017</t>
        </is>
      </c>
    </row>
    <row r="2">
      <c r="A2" s="3" t="inlineStr">
        <is>
          <t>Impairment Effects on Earnings Per Share [Line Items]</t>
        </is>
      </c>
    </row>
    <row r="3">
      <c r="A3" s="4" t="inlineStr">
        <is>
          <t>Total Investment in Securities at Fair Value</t>
        </is>
      </c>
      <c r="B3" s="5" t="n">
        <v>82645469</v>
      </c>
      <c r="C3" s="5" t="n">
        <v>51221903</v>
      </c>
      <c r="D3" s="5" t="n">
        <v>300000</v>
      </c>
    </row>
    <row r="4">
      <c r="A4" s="4" t="inlineStr">
        <is>
          <t>Total Investment in Securities at Fair Value</t>
        </is>
      </c>
      <c r="B4" s="6" t="n">
        <v>36337023</v>
      </c>
      <c r="C4" s="6" t="n">
        <v>49172457</v>
      </c>
    </row>
    <row r="5">
      <c r="A5" s="4" t="inlineStr">
        <is>
          <t>American Premium Water Corp [Member]</t>
        </is>
      </c>
    </row>
    <row r="6">
      <c r="A6" s="3" t="inlineStr">
        <is>
          <t>Impairment Effects on Earnings Per Share [Line Items]</t>
        </is>
      </c>
    </row>
    <row r="7">
      <c r="A7" s="4" t="inlineStr">
        <is>
          <t>Total Investment in Securities at Fair Value</t>
        </is>
      </c>
      <c r="B7" s="6" t="n">
        <v>1009854</v>
      </c>
      <c r="C7" s="6" t="n">
        <v>862723</v>
      </c>
    </row>
    <row r="8">
      <c r="A8" s="4" t="inlineStr">
        <is>
          <t>Vivacitas [Member] | Options Held [Member]</t>
        </is>
      </c>
    </row>
    <row r="9">
      <c r="A9" s="3" t="inlineStr">
        <is>
          <t>Impairment Effects on Earnings Per Share [Line Items]</t>
        </is>
      </c>
    </row>
    <row r="10">
      <c r="A10" s="4" t="inlineStr">
        <is>
          <t>Total Investment in Securities at Fair Value</t>
        </is>
      </c>
      <c r="C10" s="4" t="inlineStr">
        <is>
          <t xml:space="preserve"> </t>
        </is>
      </c>
    </row>
    <row r="11">
      <c r="A11" s="4" t="inlineStr">
        <is>
          <t>Total Investment in Securities at Fair Value</t>
        </is>
      </c>
      <c r="C11" s="4" t="inlineStr">
        <is>
          <t xml:space="preserve"> </t>
        </is>
      </c>
    </row>
    <row r="12">
      <c r="A12" s="4" t="inlineStr">
        <is>
          <t>Fair Value, Inputs, Level 1 [Member]</t>
        </is>
      </c>
    </row>
    <row r="13">
      <c r="A13" s="3" t="inlineStr">
        <is>
          <t>Impairment Effects on Earnings Per Share [Line Items]</t>
        </is>
      </c>
    </row>
    <row r="14">
      <c r="A14" s="4" t="inlineStr">
        <is>
          <t>Total Investment in Securities at Fair Value</t>
        </is>
      </c>
      <c r="B14" s="6" t="n">
        <v>35228771</v>
      </c>
      <c r="C14" s="6" t="n">
        <v>10567756</v>
      </c>
    </row>
    <row r="15">
      <c r="A15" s="4" t="inlineStr">
        <is>
          <t>Fair Value, Inputs, Level 1 [Member] | Vivacitas [Member] | Options Held [Member]</t>
        </is>
      </c>
    </row>
    <row r="16">
      <c r="A16" s="3" t="inlineStr">
        <is>
          <t>Impairment Effects on Earnings Per Share [Line Items]</t>
        </is>
      </c>
    </row>
    <row r="17">
      <c r="A17" s="4" t="inlineStr">
        <is>
          <t>Total Investment in Securities at Fair Value</t>
        </is>
      </c>
      <c r="C17" s="4" t="inlineStr">
        <is>
          <t xml:space="preserve"> </t>
        </is>
      </c>
    </row>
    <row r="18">
      <c r="A18" s="4" t="inlineStr">
        <is>
          <t>Fair Value, Inputs, Level 2 [Member]</t>
        </is>
      </c>
    </row>
    <row r="19">
      <c r="A19" s="3" t="inlineStr">
        <is>
          <t>Impairment Effects on Earnings Per Share [Line Items]</t>
        </is>
      </c>
    </row>
    <row r="20">
      <c r="A20" s="4" t="inlineStr">
        <is>
          <t>Total Investment in Securities at Fair Value</t>
        </is>
      </c>
      <c r="B20" s="4" t="inlineStr">
        <is>
          <t xml:space="preserve"> </t>
        </is>
      </c>
      <c r="C20" s="4" t="inlineStr">
        <is>
          <t xml:space="preserve"> </t>
        </is>
      </c>
    </row>
    <row r="21">
      <c r="A21" s="4" t="inlineStr">
        <is>
          <t>Fair Value, Inputs, Level 2 [Member] | Vivacitas [Member] | Options Held [Member]</t>
        </is>
      </c>
    </row>
    <row r="22">
      <c r="A22" s="3" t="inlineStr">
        <is>
          <t>Impairment Effects on Earnings Per Share [Line Items]</t>
        </is>
      </c>
    </row>
    <row r="23">
      <c r="A23" s="4" t="inlineStr">
        <is>
          <t>Total Investment in Securities at Fair Value</t>
        </is>
      </c>
      <c r="C23" s="4" t="inlineStr">
        <is>
          <t xml:space="preserve"> </t>
        </is>
      </c>
    </row>
    <row r="24">
      <c r="A24" s="4" t="inlineStr">
        <is>
          <t>Fair Value, Inputs, Level 3 [Member]</t>
        </is>
      </c>
    </row>
    <row r="25">
      <c r="A25" s="3" t="inlineStr">
        <is>
          <t>Impairment Effects on Earnings Per Share [Line Items]</t>
        </is>
      </c>
    </row>
    <row r="26">
      <c r="A26" s="4" t="inlineStr">
        <is>
          <t>Total Investment in Securities at Fair Value</t>
        </is>
      </c>
      <c r="B26" s="6" t="n">
        <v>1108252</v>
      </c>
      <c r="C26" s="6" t="n">
        <v>38604701</v>
      </c>
    </row>
    <row r="27">
      <c r="A27" s="4" t="inlineStr">
        <is>
          <t>Fair Value, Inputs, Level 3 [Member] | Vivacitas [Member] | Options Held [Member]</t>
        </is>
      </c>
    </row>
    <row r="28">
      <c r="A28" s="3" t="inlineStr">
        <is>
          <t>Impairment Effects on Earnings Per Share [Line Items]</t>
        </is>
      </c>
    </row>
    <row r="29">
      <c r="A29" s="4" t="inlineStr">
        <is>
          <t>Total Investment in Securities at Fair Value</t>
        </is>
      </c>
      <c r="C29" s="4" t="inlineStr">
        <is>
          <t xml:space="preserve"> </t>
        </is>
      </c>
    </row>
    <row r="30">
      <c r="A30" s="4" t="inlineStr">
        <is>
          <t>Equity Method Investments [Member]</t>
        </is>
      </c>
    </row>
    <row r="31">
      <c r="A31" s="3" t="inlineStr">
        <is>
          <t>Impairment Effects on Earnings Per Share [Line Items]</t>
        </is>
      </c>
    </row>
    <row r="32">
      <c r="A32" s="4" t="inlineStr">
        <is>
          <t>Total Investment in Securities at Fair Value</t>
        </is>
      </c>
      <c r="B32" s="6" t="n">
        <v>72000301</v>
      </c>
      <c r="C32" s="6" t="n">
        <v>7404911</v>
      </c>
    </row>
    <row r="33">
      <c r="A33" s="4" t="inlineStr">
        <is>
          <t>Total Investment in Securities at Fair Value</t>
        </is>
      </c>
      <c r="B33" s="6" t="n">
        <v>25320694</v>
      </c>
      <c r="C33" s="6" t="n">
        <v>10549102</v>
      </c>
    </row>
    <row r="34">
      <c r="A34" s="4" t="inlineStr">
        <is>
          <t>Equity Method Investments [Member] | Fair Value, Inputs, Level 1 [Member]</t>
        </is>
      </c>
    </row>
    <row r="35">
      <c r="A35" s="3" t="inlineStr">
        <is>
          <t>Impairment Effects on Earnings Per Share [Line Items]</t>
        </is>
      </c>
    </row>
    <row r="36">
      <c r="A36" s="4" t="inlineStr">
        <is>
          <t>Total Investment in Securities at Fair Value</t>
        </is>
      </c>
      <c r="B36" s="6" t="n">
        <v>25320694</v>
      </c>
      <c r="C36" s="6" t="n">
        <v>10549102</v>
      </c>
    </row>
    <row r="37">
      <c r="A37" s="4" t="inlineStr">
        <is>
          <t>Equity Method Investments [Member] | Fair Value, Inputs, Level 2 [Member]</t>
        </is>
      </c>
    </row>
    <row r="38">
      <c r="A38" s="3" t="inlineStr">
        <is>
          <t>Impairment Effects on Earnings Per Share [Line Items]</t>
        </is>
      </c>
    </row>
    <row r="39">
      <c r="A39" s="4" t="inlineStr">
        <is>
          <t>Total Investment in Securities at Fair Value</t>
        </is>
      </c>
      <c r="B39" s="4" t="inlineStr">
        <is>
          <t xml:space="preserve"> </t>
        </is>
      </c>
      <c r="C39" s="4" t="inlineStr">
        <is>
          <t xml:space="preserve"> </t>
        </is>
      </c>
    </row>
    <row r="40">
      <c r="A40" s="4" t="inlineStr">
        <is>
          <t>Equity Method Investments [Member] | Fair Value, Inputs, Level 3 [Member]</t>
        </is>
      </c>
    </row>
    <row r="41">
      <c r="A41" s="3" t="inlineStr">
        <is>
          <t>Impairment Effects on Earnings Per Share [Line Items]</t>
        </is>
      </c>
    </row>
    <row r="42">
      <c r="A42" s="4" t="inlineStr">
        <is>
          <t>Total Investment in Securities at Fair Value</t>
        </is>
      </c>
      <c r="B42" s="4" t="inlineStr">
        <is>
          <t xml:space="preserve"> </t>
        </is>
      </c>
      <c r="C42" s="4" t="inlineStr">
        <is>
          <t xml:space="preserve"> </t>
        </is>
      </c>
    </row>
    <row r="43">
      <c r="A43" s="4" t="inlineStr">
        <is>
          <t>Investment Securities- Trading [Member]</t>
        </is>
      </c>
    </row>
    <row r="44">
      <c r="A44" s="3" t="inlineStr">
        <is>
          <t>Impairment Effects on Earnings Per Share [Line Items]</t>
        </is>
      </c>
    </row>
    <row r="45">
      <c r="A45" s="4" t="inlineStr">
        <is>
          <t>Total Investment in Securities at Fair Value</t>
        </is>
      </c>
      <c r="B45" s="6" t="n">
        <v>9809778</v>
      </c>
      <c r="C45" s="6" t="n">
        <v>17650</v>
      </c>
    </row>
    <row r="46">
      <c r="A46" s="4" t="inlineStr">
        <is>
          <t>Total Investment in Securities at Fair Value</t>
        </is>
      </c>
      <c r="B46" s="6" t="n">
        <v>9908077</v>
      </c>
      <c r="C46" s="6" t="n">
        <v>18654</v>
      </c>
    </row>
    <row r="47">
      <c r="A47" s="4" t="inlineStr">
        <is>
          <t>Investment Securities- Trading [Member] | Fair Value, Inputs, Level 1 [Member]</t>
        </is>
      </c>
    </row>
    <row r="48">
      <c r="A48" s="3" t="inlineStr">
        <is>
          <t>Impairment Effects on Earnings Per Share [Line Items]</t>
        </is>
      </c>
    </row>
    <row r="49">
      <c r="A49" s="4" t="inlineStr">
        <is>
          <t>Total Investment in Securities at Fair Value</t>
        </is>
      </c>
      <c r="B49" s="6" t="n">
        <v>9908077</v>
      </c>
      <c r="C49" s="6" t="n">
        <v>18654</v>
      </c>
    </row>
    <row r="50">
      <c r="A50" s="4" t="inlineStr">
        <is>
          <t>Investment Securities- Trading [Member] | Fair Value, Inputs, Level 2 [Member]</t>
        </is>
      </c>
    </row>
    <row r="51">
      <c r="A51" s="3" t="inlineStr">
        <is>
          <t>Impairment Effects on Earnings Per Share [Line Items]</t>
        </is>
      </c>
    </row>
    <row r="52">
      <c r="A52" s="4" t="inlineStr">
        <is>
          <t>Total Investment in Securities at Fair Value</t>
        </is>
      </c>
      <c r="B52" s="4" t="inlineStr">
        <is>
          <t xml:space="preserve"> </t>
        </is>
      </c>
      <c r="C52" s="4" t="inlineStr">
        <is>
          <t xml:space="preserve"> </t>
        </is>
      </c>
    </row>
    <row r="53">
      <c r="A53" s="4" t="inlineStr">
        <is>
          <t>Investment Securities- Trading [Member] | Fair Value, Inputs, Level 3 [Member]</t>
        </is>
      </c>
    </row>
    <row r="54">
      <c r="A54" s="3" t="inlineStr">
        <is>
          <t>Impairment Effects on Earnings Per Share [Line Items]</t>
        </is>
      </c>
    </row>
    <row r="55">
      <c r="A55" s="4" t="inlineStr">
        <is>
          <t>Total Investment in Securities at Fair Value</t>
        </is>
      </c>
      <c r="B55" s="4" t="inlineStr">
        <is>
          <t xml:space="preserve"> </t>
        </is>
      </c>
      <c r="C55" s="4" t="inlineStr">
        <is>
          <t xml:space="preserve"> </t>
        </is>
      </c>
    </row>
    <row r="56">
      <c r="A56" s="4" t="inlineStr">
        <is>
          <t>Notes Receivable [Member]</t>
        </is>
      </c>
    </row>
    <row r="57">
      <c r="A57" s="3" t="inlineStr">
        <is>
          <t>Impairment Effects on Earnings Per Share [Line Items]</t>
        </is>
      </c>
    </row>
    <row r="58">
      <c r="A58" s="4" t="inlineStr">
        <is>
          <t>Total Investment in Securities at Fair Value</t>
        </is>
      </c>
      <c r="B58" s="6" t="n">
        <v>138599</v>
      </c>
      <c r="C58" s="6" t="n">
        <v>50000</v>
      </c>
    </row>
    <row r="59">
      <c r="A59" s="4" t="inlineStr">
        <is>
          <t>Total Investment in Securities at Fair Value</t>
        </is>
      </c>
      <c r="B59" s="6" t="n">
        <v>98398</v>
      </c>
      <c r="C59" s="6" t="n">
        <v>66978</v>
      </c>
    </row>
    <row r="60">
      <c r="A60" s="4" t="inlineStr">
        <is>
          <t>Notes Receivable [Member] | Fair Value, Inputs, Level 1 [Member]</t>
        </is>
      </c>
    </row>
    <row r="61">
      <c r="A61" s="3" t="inlineStr">
        <is>
          <t>Impairment Effects on Earnings Per Share [Line Items]</t>
        </is>
      </c>
    </row>
    <row r="62">
      <c r="A62" s="4" t="inlineStr">
        <is>
          <t>Total Investment in Securities at Fair Value</t>
        </is>
      </c>
      <c r="B62" s="4" t="inlineStr">
        <is>
          <t xml:space="preserve"> </t>
        </is>
      </c>
      <c r="C62" s="4" t="inlineStr">
        <is>
          <t xml:space="preserve"> </t>
        </is>
      </c>
    </row>
    <row r="63">
      <c r="A63" s="4" t="inlineStr">
        <is>
          <t>Notes Receivable [Member] | Fair Value, Inputs, Level 2 [Member]</t>
        </is>
      </c>
    </row>
    <row r="64">
      <c r="A64" s="3" t="inlineStr">
        <is>
          <t>Impairment Effects on Earnings Per Share [Line Items]</t>
        </is>
      </c>
    </row>
    <row r="65">
      <c r="A65" s="4" t="inlineStr">
        <is>
          <t>Total Investment in Securities at Fair Value</t>
        </is>
      </c>
      <c r="B65" s="4" t="inlineStr">
        <is>
          <t xml:space="preserve"> </t>
        </is>
      </c>
      <c r="C65" s="4" t="inlineStr">
        <is>
          <t xml:space="preserve"> </t>
        </is>
      </c>
    </row>
    <row r="66">
      <c r="A66" s="4" t="inlineStr">
        <is>
          <t>Notes Receivable [Member] | Fair Value, Inputs, Level 3 [Member]</t>
        </is>
      </c>
    </row>
    <row r="67">
      <c r="A67" s="3" t="inlineStr">
        <is>
          <t>Impairment Effects on Earnings Per Share [Line Items]</t>
        </is>
      </c>
    </row>
    <row r="68">
      <c r="A68" s="4" t="inlineStr">
        <is>
          <t>Total Investment in Securities at Fair Value</t>
        </is>
      </c>
      <c r="B68" s="6" t="n">
        <v>98398</v>
      </c>
      <c r="C68" s="6" t="n">
        <v>66978</v>
      </c>
    </row>
    <row r="69">
      <c r="A69" s="4" t="inlineStr">
        <is>
          <t>Warrant [Member] | American Premium Water Corp [Member]</t>
        </is>
      </c>
    </row>
    <row r="70">
      <c r="A70" s="3" t="inlineStr">
        <is>
          <t>Impairment Effects on Earnings Per Share [Line Items]</t>
        </is>
      </c>
    </row>
    <row r="71">
      <c r="A71" s="4" t="inlineStr">
        <is>
          <t>Total Investment in Securities at Fair Value</t>
        </is>
      </c>
      <c r="B71" s="6" t="n">
        <v>696791</v>
      </c>
      <c r="C71" s="6" t="n">
        <v>860342</v>
      </c>
    </row>
    <row r="72">
      <c r="A72" s="4" t="inlineStr">
        <is>
          <t>Total Investment in Securities at Fair Value</t>
        </is>
      </c>
      <c r="B72" s="6" t="n">
        <v>1009854</v>
      </c>
      <c r="C72" s="6" t="n">
        <v>862723</v>
      </c>
    </row>
    <row r="73">
      <c r="A73" s="4" t="inlineStr">
        <is>
          <t>Warrant [Member] | American Medical REIT Inc [Member]</t>
        </is>
      </c>
    </row>
    <row r="74">
      <c r="A74" s="3" t="inlineStr">
        <is>
          <t>Impairment Effects on Earnings Per Share [Line Items]</t>
        </is>
      </c>
    </row>
    <row r="75">
      <c r="A75" s="4" t="inlineStr">
        <is>
          <t>Total Investment in Securities at Fair Value</t>
        </is>
      </c>
      <c r="B75" s="4" t="inlineStr">
        <is>
          <t xml:space="preserve"> </t>
        </is>
      </c>
      <c r="C75" s="4" t="inlineStr">
        <is>
          <t xml:space="preserve"> </t>
        </is>
      </c>
    </row>
    <row r="76">
      <c r="A76" s="4" t="inlineStr">
        <is>
          <t>Total Investment in Securities at Fair Value</t>
        </is>
      </c>
      <c r="B76" s="4" t="inlineStr">
        <is>
          <t xml:space="preserve"> </t>
        </is>
      </c>
      <c r="C76" s="4" t="inlineStr">
        <is>
          <t xml:space="preserve"> </t>
        </is>
      </c>
    </row>
    <row r="77">
      <c r="A77" s="4" t="inlineStr">
        <is>
          <t>Warrant [Member] | Fair Value, Inputs, Level 1 [Member] | American Premium Water Corp [Member]</t>
        </is>
      </c>
    </row>
    <row r="78">
      <c r="A78" s="3" t="inlineStr">
        <is>
          <t>Impairment Effects on Earnings Per Share [Line Items]</t>
        </is>
      </c>
    </row>
    <row r="79">
      <c r="A79" s="4" t="inlineStr">
        <is>
          <t>Total Investment in Securities at Fair Value</t>
        </is>
      </c>
      <c r="B79" s="4" t="inlineStr">
        <is>
          <t xml:space="preserve"> </t>
        </is>
      </c>
      <c r="C79" s="4" t="inlineStr">
        <is>
          <t xml:space="preserve"> </t>
        </is>
      </c>
    </row>
    <row r="80">
      <c r="A80" s="4" t="inlineStr">
        <is>
          <t>Warrant [Member] | Fair Value, Inputs, Level 1 [Member] | American Medical REIT Inc [Member]</t>
        </is>
      </c>
    </row>
    <row r="81">
      <c r="A81" s="3" t="inlineStr">
        <is>
          <t>Impairment Effects on Earnings Per Share [Line Items]</t>
        </is>
      </c>
    </row>
    <row r="82">
      <c r="A82" s="4" t="inlineStr">
        <is>
          <t>Total Investment in Securities at Fair Value</t>
        </is>
      </c>
      <c r="B82" s="4" t="inlineStr">
        <is>
          <t xml:space="preserve"> </t>
        </is>
      </c>
      <c r="C82" s="4" t="inlineStr">
        <is>
          <t xml:space="preserve"> </t>
        </is>
      </c>
    </row>
    <row r="83">
      <c r="A83" s="4" t="inlineStr">
        <is>
          <t>Warrant [Member] | Fair Value, Inputs, Level 2 [Member] | American Premium Water Corp [Member]</t>
        </is>
      </c>
    </row>
    <row r="84">
      <c r="A84" s="3" t="inlineStr">
        <is>
          <t>Impairment Effects on Earnings Per Share [Line Items]</t>
        </is>
      </c>
    </row>
    <row r="85">
      <c r="A85" s="4" t="inlineStr">
        <is>
          <t>Total Investment in Securities at Fair Value</t>
        </is>
      </c>
      <c r="B85" s="4" t="inlineStr">
        <is>
          <t xml:space="preserve"> </t>
        </is>
      </c>
      <c r="C85" s="4" t="inlineStr">
        <is>
          <t xml:space="preserve"> </t>
        </is>
      </c>
    </row>
    <row r="86">
      <c r="A86" s="4" t="inlineStr">
        <is>
          <t>Warrant [Member] | Fair Value, Inputs, Level 2 [Member] | American Medical REIT Inc [Member]</t>
        </is>
      </c>
    </row>
    <row r="87">
      <c r="A87" s="3" t="inlineStr">
        <is>
          <t>Impairment Effects on Earnings Per Share [Line Items]</t>
        </is>
      </c>
    </row>
    <row r="88">
      <c r="A88" s="4" t="inlineStr">
        <is>
          <t>Total Investment in Securities at Fair Value</t>
        </is>
      </c>
      <c r="B88" s="4" t="inlineStr">
        <is>
          <t xml:space="preserve"> </t>
        </is>
      </c>
      <c r="C88" s="4" t="inlineStr">
        <is>
          <t xml:space="preserve"> </t>
        </is>
      </c>
    </row>
    <row r="89">
      <c r="A89" s="4" t="inlineStr">
        <is>
          <t>Warrant [Member] | Fair Value, Inputs, Level 3 [Member] | American Premium Water Corp [Member]</t>
        </is>
      </c>
    </row>
    <row r="90">
      <c r="A90" s="3" t="inlineStr">
        <is>
          <t>Impairment Effects on Earnings Per Share [Line Items]</t>
        </is>
      </c>
    </row>
    <row r="91">
      <c r="A91" s="4" t="inlineStr">
        <is>
          <t>Total Investment in Securities at Fair Value</t>
        </is>
      </c>
      <c r="B91" s="6" t="n">
        <v>1009854</v>
      </c>
      <c r="C91" s="6" t="n">
        <v>862723</v>
      </c>
    </row>
    <row r="92">
      <c r="A92" s="4" t="inlineStr">
        <is>
          <t>Warrant [Member] | Fair Value, Inputs, Level 3 [Member] | American Medical REIT Inc [Member]</t>
        </is>
      </c>
    </row>
    <row r="93">
      <c r="A93" s="3" t="inlineStr">
        <is>
          <t>Impairment Effects on Earnings Per Share [Line Items]</t>
        </is>
      </c>
    </row>
    <row r="94">
      <c r="A94" s="4" t="inlineStr">
        <is>
          <t>Total Investment in Securities at Fair Value</t>
        </is>
      </c>
      <c r="B94" s="4" t="inlineStr">
        <is>
          <t xml:space="preserve"> </t>
        </is>
      </c>
      <c r="C94" s="4" t="inlineStr">
        <is>
          <t xml:space="preserve"> </t>
        </is>
      </c>
    </row>
    <row r="95">
      <c r="A95" s="4" t="inlineStr">
        <is>
          <t>Convertible Preferred Stock [Member]</t>
        </is>
      </c>
    </row>
    <row r="96">
      <c r="A96" s="3" t="inlineStr">
        <is>
          <t>Impairment Effects on Earnings Per Share [Line Items]</t>
        </is>
      </c>
    </row>
    <row r="97">
      <c r="A97" s="4" t="inlineStr">
        <is>
          <t>Total Investment in Securities at Fair Value</t>
        </is>
      </c>
      <c r="C97" s="6" t="n">
        <v>42889000</v>
      </c>
    </row>
    <row r="98">
      <c r="A98" s="4" t="inlineStr">
        <is>
          <t>Total Investment in Securities at Fair Value</t>
        </is>
      </c>
      <c r="C98" s="4" t="inlineStr">
        <is>
          <t xml:space="preserve"> </t>
        </is>
      </c>
    </row>
    <row r="99">
      <c r="A99" s="4" t="inlineStr">
        <is>
          <t>Convertible Preferred Stock [Member] | Fair Value, Inputs, Level 1 [Member]</t>
        </is>
      </c>
    </row>
    <row r="100">
      <c r="A100" s="3" t="inlineStr">
        <is>
          <t>Impairment Effects on Earnings Per Share [Line Items]</t>
        </is>
      </c>
    </row>
    <row r="101">
      <c r="A101" s="4" t="inlineStr">
        <is>
          <t>Total Investment in Securities at Fair Value</t>
        </is>
      </c>
      <c r="C101" s="4" t="inlineStr">
        <is>
          <t xml:space="preserve"> </t>
        </is>
      </c>
    </row>
    <row r="102">
      <c r="A102" s="4" t="inlineStr">
        <is>
          <t>Convertible Preferred Stock [Member] | Fair Value, Inputs, Level 2 [Member]</t>
        </is>
      </c>
    </row>
    <row r="103">
      <c r="A103" s="3" t="inlineStr">
        <is>
          <t>Impairment Effects on Earnings Per Share [Line Items]</t>
        </is>
      </c>
    </row>
    <row r="104">
      <c r="A104" s="4" t="inlineStr">
        <is>
          <t>Total Investment in Securities at Fair Value</t>
        </is>
      </c>
      <c r="C104" s="6" t="n">
        <v>37675000</v>
      </c>
    </row>
    <row r="105">
      <c r="A105" s="4" t="inlineStr">
        <is>
          <t>Convertible Preferred Stock [Member] | Fair Value, Inputs, Level 3 [Member]</t>
        </is>
      </c>
    </row>
    <row r="106">
      <c r="A106" s="3" t="inlineStr">
        <is>
          <t>Impairment Effects on Earnings Per Share [Line Items]</t>
        </is>
      </c>
    </row>
    <row r="107">
      <c r="A107" s="4" t="inlineStr">
        <is>
          <t>Total Investment in Securities at Fair Value</t>
        </is>
      </c>
      <c r="C107" s="5" t="n">
        <v>3767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43" customWidth="1" min="3" max="3"/>
    <col width="43" customWidth="1" min="4" max="4"/>
  </cols>
  <sheetData>
    <row r="1">
      <c r="A1" s="1" t="inlineStr">
        <is>
          <t>SCHEDULE OF FAIR VALUE OF EQUITY SECURITY INVESTMENT (Details) - USD ($)</t>
        </is>
      </c>
      <c r="C1" s="2" t="inlineStr">
        <is>
          <t>12 Months Ended</t>
        </is>
      </c>
    </row>
    <row r="2">
      <c r="C2" s="2" t="inlineStr">
        <is>
          <t>Dec. 31, 2021</t>
        </is>
      </c>
      <c r="D2" s="2" t="inlineStr">
        <is>
          <t>Dec. 31, 2020</t>
        </is>
      </c>
    </row>
    <row r="3">
      <c r="A3" s="4" t="inlineStr">
        <is>
          <t>Market Value</t>
        </is>
      </c>
      <c r="C3" s="5" t="n">
        <v>35327987</v>
      </c>
      <c r="D3" s="5" t="n">
        <v>10848271</v>
      </c>
    </row>
    <row r="4">
      <c r="A4" s="4" t="inlineStr">
        <is>
          <t>Fair Value, Inputs, Level 1 [Member]</t>
        </is>
      </c>
    </row>
    <row r="5">
      <c r="A5" s="4" t="inlineStr">
        <is>
          <t>Market Value</t>
        </is>
      </c>
      <c r="C5" s="6" t="n">
        <v>35228771</v>
      </c>
      <c r="D5" s="6" t="n">
        <v>10567755</v>
      </c>
    </row>
    <row r="6">
      <c r="A6" s="4" t="inlineStr">
        <is>
          <t>Fair Value, Inputs, Level 1 [Member] | Trading Stocks [Member]</t>
        </is>
      </c>
    </row>
    <row r="7">
      <c r="A7" s="4" t="inlineStr">
        <is>
          <t>Market Value</t>
        </is>
      </c>
      <c r="C7" s="5" t="n">
        <v>9908077</v>
      </c>
      <c r="D7" s="5" t="n">
        <v>18654</v>
      </c>
    </row>
    <row r="8">
      <c r="A8" s="4" t="inlineStr">
        <is>
          <t>Fair Value Measurements, Valuation Processes, Description</t>
        </is>
      </c>
      <c r="C8" s="4" t="inlineStr">
        <is>
          <t>Investment
    in Securities at Fair Value</t>
        </is>
      </c>
      <c r="D8" s="4" t="inlineStr">
        <is>
          <t>Investment
    in Securities at Fair Value</t>
        </is>
      </c>
    </row>
    <row r="9">
      <c r="A9" s="4" t="inlineStr">
        <is>
          <t>Fair Value, Inputs, Level 1 [Member] | True Partner Capital Holding Limited [Member]</t>
        </is>
      </c>
    </row>
    <row r="10">
      <c r="A10" s="4" t="inlineStr">
        <is>
          <t>Share price</t>
        </is>
      </c>
      <c r="C10" s="7" t="n">
        <v>0.119</v>
      </c>
    </row>
    <row r="11">
      <c r="A11" s="4" t="inlineStr">
        <is>
          <t>Shares</t>
        </is>
      </c>
      <c r="C11" s="6" t="n">
        <v>62122908</v>
      </c>
    </row>
    <row r="12">
      <c r="A12" s="4" t="inlineStr">
        <is>
          <t>Market Value</t>
        </is>
      </c>
      <c r="C12" s="5" t="n">
        <v>7409717</v>
      </c>
    </row>
    <row r="13">
      <c r="A13" s="4" t="inlineStr">
        <is>
          <t>Fair Value Measurements, Valuation Processes, Description</t>
        </is>
      </c>
      <c r="C13" s="4" t="inlineStr">
        <is>
          <t>Investment
    in Securities at Fair Value</t>
        </is>
      </c>
    </row>
    <row r="14">
      <c r="A14" s="4" t="inlineStr">
        <is>
          <t>Document Securities Systems Inc [Member] | Fair Value, Inputs, Level 1 [Member]</t>
        </is>
      </c>
    </row>
    <row r="15">
      <c r="A15" s="4" t="inlineStr">
        <is>
          <t>Share price</t>
        </is>
      </c>
      <c r="C15" s="7" t="n">
        <v>0.672</v>
      </c>
      <c r="D15" s="7" t="n">
        <v>6.24</v>
      </c>
    </row>
    <row r="16">
      <c r="A16" s="4" t="inlineStr">
        <is>
          <t>Shares</t>
        </is>
      </c>
      <c r="B16" s="4" t="inlineStr">
        <is>
          <t>[1]</t>
        </is>
      </c>
      <c r="C16" s="6" t="n">
        <v>19888262</v>
      </c>
      <c r="D16" s="6" t="n">
        <v>1162501</v>
      </c>
    </row>
    <row r="17">
      <c r="A17" s="4" t="inlineStr">
        <is>
          <t>Market Value</t>
        </is>
      </c>
      <c r="C17" s="5" t="n">
        <v>13364912</v>
      </c>
      <c r="D17" s="5" t="n">
        <v>7254006</v>
      </c>
    </row>
    <row r="18">
      <c r="A18" s="4" t="inlineStr">
        <is>
          <t>Fair Value Measurements, Valuation Processes, Description</t>
        </is>
      </c>
      <c r="C18" s="4" t="inlineStr">
        <is>
          <t>Investment
    in Securities at Fair Value</t>
        </is>
      </c>
      <c r="D18" s="4" t="inlineStr">
        <is>
          <t>Investment
    in Securities at Fair Value</t>
        </is>
      </c>
    </row>
    <row r="19">
      <c r="A19" s="4" t="inlineStr">
        <is>
          <t>Amarantus Bio Science Holdings [Member] | Fair Value, Inputs, Level 1 [Member]</t>
        </is>
      </c>
    </row>
    <row r="20">
      <c r="A20" s="4" t="inlineStr">
        <is>
          <t>Share price</t>
        </is>
      </c>
      <c r="C20" s="7" t="n">
        <v>0.016</v>
      </c>
      <c r="D20" s="7" t="n">
        <v>0.008</v>
      </c>
    </row>
    <row r="21">
      <c r="A21" s="4" t="inlineStr">
        <is>
          <t>Shares</t>
        </is>
      </c>
      <c r="C21" s="6" t="n">
        <v>20000000</v>
      </c>
      <c r="D21" s="6" t="n">
        <v>20000000</v>
      </c>
    </row>
    <row r="22">
      <c r="A22" s="4" t="inlineStr">
        <is>
          <t>Market Value</t>
        </is>
      </c>
      <c r="C22" s="5" t="n">
        <v>328000</v>
      </c>
      <c r="D22" s="5" t="n">
        <v>160000</v>
      </c>
    </row>
    <row r="23">
      <c r="A23" s="4" t="inlineStr">
        <is>
          <t>Fair Value Measurements, Valuation Processes, Description</t>
        </is>
      </c>
      <c r="C23" s="4" t="inlineStr">
        <is>
          <t>Investment
    in Securities at Fair Value</t>
        </is>
      </c>
      <c r="D23" s="4" t="inlineStr">
        <is>
          <t>Investment
    in Securities at Fair Value</t>
        </is>
      </c>
    </row>
    <row r="24">
      <c r="A24" s="4" t="inlineStr">
        <is>
          <t>Holista Coll Tech Limited [Member] | Fair Value, Inputs, Level 1 [Member]</t>
        </is>
      </c>
    </row>
    <row r="25">
      <c r="A25" s="4" t="inlineStr">
        <is>
          <t>Share price</t>
        </is>
      </c>
      <c r="C25" s="7" t="n">
        <v>0.034</v>
      </c>
      <c r="D25" s="7" t="n">
        <v>0.055</v>
      </c>
    </row>
    <row r="26">
      <c r="A26" s="4" t="inlineStr">
        <is>
          <t>Shares</t>
        </is>
      </c>
      <c r="C26" s="6" t="n">
        <v>43626621</v>
      </c>
      <c r="D26" s="6" t="n">
        <v>46226673</v>
      </c>
    </row>
    <row r="27">
      <c r="A27" s="4" t="inlineStr">
        <is>
          <t>Market Value</t>
        </is>
      </c>
      <c r="C27" s="5" t="n">
        <v>1489179</v>
      </c>
      <c r="D27" s="5" t="n">
        <v>2565468</v>
      </c>
    </row>
    <row r="28">
      <c r="A28" s="4" t="inlineStr">
        <is>
          <t>Fair Value Measurements, Valuation Processes, Description</t>
        </is>
      </c>
      <c r="C28" s="4" t="inlineStr">
        <is>
          <t>Investment
    in Securities at Fair Value</t>
        </is>
      </c>
      <c r="D28" s="4" t="inlineStr">
        <is>
          <t>Investment
    in Securities at Fair Value</t>
        </is>
      </c>
    </row>
    <row r="29">
      <c r="A29" s="4" t="inlineStr">
        <is>
          <t>American Premium Water Corp [Member] | Fair Value, Inputs, Level 1 [Member]</t>
        </is>
      </c>
    </row>
    <row r="30">
      <c r="A30" s="4" t="inlineStr">
        <is>
          <t>Share price</t>
        </is>
      </c>
      <c r="C30" s="7" t="n">
        <v>0.002</v>
      </c>
      <c r="D30" s="7" t="n">
        <v>0.002</v>
      </c>
    </row>
    <row r="31">
      <c r="A31" s="4" t="inlineStr">
        <is>
          <t>Shares</t>
        </is>
      </c>
      <c r="C31" s="6" t="n">
        <v>354039000</v>
      </c>
      <c r="D31" s="6" t="n">
        <v>122039000</v>
      </c>
    </row>
    <row r="32">
      <c r="A32" s="4" t="inlineStr">
        <is>
          <t>Market Value</t>
        </is>
      </c>
      <c r="C32" s="5" t="n">
        <v>778886</v>
      </c>
      <c r="D32" s="5" t="n">
        <v>256284</v>
      </c>
    </row>
    <row r="33">
      <c r="A33" s="4" t="inlineStr">
        <is>
          <t>Fair Value Measurements, Valuation Processes, Description</t>
        </is>
      </c>
      <c r="C33" s="4" t="inlineStr">
        <is>
          <t>Investment
    in Securities at Fair Value</t>
        </is>
      </c>
      <c r="D33" s="4" t="inlineStr">
        <is>
          <t>Investment
    in Securities at Fair Value</t>
        </is>
      </c>
    </row>
    <row r="34">
      <c r="A34" s="4" t="inlineStr">
        <is>
          <t>Value Exchange International Inc [Member] | Fair Value, Inputs, Level 1 [Member]</t>
        </is>
      </c>
    </row>
    <row r="35">
      <c r="A35" s="4" t="inlineStr">
        <is>
          <t>Share price</t>
        </is>
      </c>
      <c r="C35" s="7" t="n">
        <v>0.3</v>
      </c>
    </row>
    <row r="36">
      <c r="A36" s="4" t="inlineStr">
        <is>
          <t>Shares</t>
        </is>
      </c>
      <c r="C36" s="6" t="n">
        <v>6500000</v>
      </c>
    </row>
    <row r="37">
      <c r="A37" s="4" t="inlineStr">
        <is>
          <t>Market Value</t>
        </is>
      </c>
      <c r="C37" s="5" t="n">
        <v>1950000</v>
      </c>
    </row>
    <row r="38">
      <c r="A38" s="4" t="inlineStr">
        <is>
          <t>Fair Value Measurements, Valuation Processes, Description</t>
        </is>
      </c>
      <c r="C38" s="4" t="inlineStr">
        <is>
          <t>Investment
    in Securities at Fair Value</t>
        </is>
      </c>
    </row>
    <row r="39">
      <c r="A39" s="4" t="inlineStr">
        <is>
          <t>Nervotec Pte Ltd [Member]</t>
        </is>
      </c>
    </row>
    <row r="40">
      <c r="A40" s="4" t="inlineStr">
        <is>
          <t>Shares</t>
        </is>
      </c>
      <c r="C40" s="6" t="n">
        <v>1666</v>
      </c>
      <c r="D40" s="6" t="n">
        <v>1666</v>
      </c>
    </row>
    <row r="41">
      <c r="A41" s="4" t="inlineStr">
        <is>
          <t>Market Value</t>
        </is>
      </c>
      <c r="C41" s="5" t="n">
        <v>37045</v>
      </c>
      <c r="D41" s="5" t="n">
        <v>37826</v>
      </c>
    </row>
    <row r="42">
      <c r="A42" s="4" t="inlineStr">
        <is>
          <t>Fair Value Measurements, Valuation Processes, Description</t>
        </is>
      </c>
      <c r="C42" s="4" t="inlineStr">
        <is>
          <t>Investment
    in Securities at Cost</t>
        </is>
      </c>
      <c r="D42" s="4" t="inlineStr">
        <is>
          <t>Investment
    in Securities at Cost</t>
        </is>
      </c>
    </row>
    <row r="43">
      <c r="A43" s="4" t="inlineStr">
        <is>
          <t>HWH World Co [Member]</t>
        </is>
      </c>
    </row>
    <row r="44">
      <c r="A44" s="4" t="inlineStr">
        <is>
          <t>Shares</t>
        </is>
      </c>
      <c r="C44" s="6" t="n">
        <v>20000</v>
      </c>
      <c r="D44" s="6" t="n">
        <v>20000</v>
      </c>
    </row>
    <row r="45">
      <c r="A45" s="4" t="inlineStr">
        <is>
          <t>Market Value</t>
        </is>
      </c>
      <c r="C45" s="5" t="n">
        <v>42562</v>
      </c>
      <c r="D45" s="5" t="n">
        <v>42562</v>
      </c>
    </row>
    <row r="46">
      <c r="A46" s="4" t="inlineStr">
        <is>
          <t>Fair Value Measurements, Valuation Processes, Description</t>
        </is>
      </c>
      <c r="C46" s="4" t="inlineStr">
        <is>
          <t>Investment
    in Securities at Cost</t>
        </is>
      </c>
      <c r="D46" s="4" t="inlineStr">
        <is>
          <t>Investment
    in Securities at Cost</t>
        </is>
      </c>
    </row>
    <row r="47">
      <c r="A47" s="4" t="inlineStr">
        <is>
          <t>UBeauty Limited [Member]</t>
        </is>
      </c>
    </row>
    <row r="48">
      <c r="A48" s="4" t="inlineStr">
        <is>
          <t>Shares</t>
        </is>
      </c>
      <c r="C48" s="6" t="n">
        <v>3600</v>
      </c>
    </row>
    <row r="49">
      <c r="A49" s="4" t="inlineStr">
        <is>
          <t>Market Value</t>
        </is>
      </c>
      <c r="C49" s="5" t="n">
        <v>19609</v>
      </c>
    </row>
    <row r="50">
      <c r="A50" s="4" t="inlineStr">
        <is>
          <t>Fair Value Measurements, Valuation Processes, Description</t>
        </is>
      </c>
      <c r="C50" s="4" t="inlineStr">
        <is>
          <t>Investment
    in Securities at Cost</t>
        </is>
      </c>
    </row>
    <row r="51">
      <c r="A51" s="4" t="inlineStr">
        <is>
          <t>Optimum Bank Holdings Inc [Member] | Fair Value, Inputs, Level 1 [Member]</t>
        </is>
      </c>
    </row>
    <row r="52">
      <c r="A52" s="4" t="inlineStr">
        <is>
          <t>Share price</t>
        </is>
      </c>
      <c r="D52" s="7" t="n">
        <v>3.37</v>
      </c>
    </row>
    <row r="53">
      <c r="A53" s="4" t="inlineStr">
        <is>
          <t>Shares</t>
        </is>
      </c>
      <c r="D53" s="6" t="n">
        <v>92980</v>
      </c>
    </row>
    <row r="54">
      <c r="A54" s="4" t="inlineStr">
        <is>
          <t>Market Value</t>
        </is>
      </c>
      <c r="D54" s="5" t="n">
        <v>313343</v>
      </c>
    </row>
    <row r="55">
      <c r="A55" s="4" t="inlineStr">
        <is>
          <t>Fair Value Measurements, Valuation Processes, Description</t>
        </is>
      </c>
      <c r="D55" s="4" t="inlineStr">
        <is>
          <t>Investment
    in Securities at Fair Value</t>
        </is>
      </c>
    </row>
    <row r="56">
      <c r="A56" s="4" t="inlineStr">
        <is>
          <t>Vivacitas [Member]</t>
        </is>
      </c>
    </row>
    <row r="57">
      <c r="A57" s="4" t="inlineStr">
        <is>
          <t>Shares</t>
        </is>
      </c>
      <c r="D57" s="6" t="n">
        <v>2480000</v>
      </c>
    </row>
    <row r="58">
      <c r="A58" s="4" t="inlineStr">
        <is>
          <t>Market Value</t>
        </is>
      </c>
      <c r="D58" s="5" t="n">
        <v>200128</v>
      </c>
    </row>
    <row r="59">
      <c r="A59" s="4" t="inlineStr">
        <is>
          <t>Fair Value Measurements, Valuation Processes, Description</t>
        </is>
      </c>
      <c r="D59" s="4" t="inlineStr">
        <is>
          <t>Investment
    in Securities at Cost</t>
        </is>
      </c>
    </row>
    <row r="60"/>
    <row r="61">
      <c r="A61" s="4" t="inlineStr">
        <is>
          <t>[1]</t>
        </is>
      </c>
      <c r="B61" s="4" t="inlineStr">
        <is>
          <t>Ratio of 1-for-30
(the “Reverse Split”) was effective at 5:01 p.m. Eastern Time on May 7, 2020 (the “Effective Time”).</t>
        </is>
      </c>
    </row>
  </sheetData>
  <mergeCells count="4">
    <mergeCell ref="A1:B2"/>
    <mergeCell ref="C1:D1"/>
    <mergeCell ref="A60:C60"/>
    <mergeCell ref="B61:C6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SCHEDULE OF SIGNIFICANT INPUTS AND ASSUMPTIONS (Details)</t>
        </is>
      </c>
      <c r="B1" s="2" t="inlineStr">
        <is>
          <t>12 Months Ended</t>
        </is>
      </c>
    </row>
    <row r="2">
      <c r="B2" s="2" t="inlineStr">
        <is>
          <t>Dec. 31, 2021</t>
        </is>
      </c>
      <c r="C2" s="2" t="inlineStr">
        <is>
          <t>Dec. 31, 2020</t>
        </is>
      </c>
      <c r="D2" s="2" t="inlineStr">
        <is>
          <t>Aug. 31, 2020</t>
        </is>
      </c>
    </row>
    <row r="3">
      <c r="A3" s="4" t="inlineStr">
        <is>
          <t>American Medical REIT Inc [Member] | Warrant [Member] | Fair Value, Inputs, Level 3 [Member]</t>
        </is>
      </c>
    </row>
    <row r="4">
      <c r="A4" s="4" t="inlineStr">
        <is>
          <t>Year to Maturity</t>
        </is>
      </c>
      <c r="B4" s="4" t="inlineStr">
        <is>
          <t>8 years 6 months 29 days</t>
        </is>
      </c>
      <c r="C4" s="4" t="inlineStr">
        <is>
          <t>9 years 6 months 29 days</t>
        </is>
      </c>
    </row>
    <row r="5">
      <c r="A5" s="4" t="inlineStr">
        <is>
          <t>Measurement Input, Share Price [Member] | American Medical REIT Inc [Member] | Warrant [Member] | Fair Value, Inputs, Level 3 [Member]</t>
        </is>
      </c>
    </row>
    <row r="6">
      <c r="A6" s="4" t="inlineStr">
        <is>
          <t>Dividend Yield</t>
        </is>
      </c>
      <c r="B6" s="12" t="n">
        <v>0.0022</v>
      </c>
      <c r="C6" s="12" t="n">
        <v>0.0021</v>
      </c>
    </row>
    <row r="7">
      <c r="A7" s="4" t="inlineStr">
        <is>
          <t>Measurement Input, Risk Free Interest Rate [Member] | Sharing Services Inc [Member] | Notes Receivable [Member] | Fair Value, Inputs, Level 3 [Member]</t>
        </is>
      </c>
    </row>
    <row r="8">
      <c r="A8" s="4" t="inlineStr">
        <is>
          <t>Measurement input</t>
        </is>
      </c>
      <c r="B8" s="9" t="n">
        <v>3.25</v>
      </c>
      <c r="C8" s="9" t="n">
        <v>0.13</v>
      </c>
    </row>
    <row r="9">
      <c r="A9" s="4" t="inlineStr">
        <is>
          <t>Measurement Input, Risk Free Interest Rate [Member] | American Medical REIT Inc [Member] | Warrant [Member] | Fair Value, Inputs, Level 3 [Member]</t>
        </is>
      </c>
    </row>
    <row r="10">
      <c r="A10" s="4" t="inlineStr">
        <is>
          <t>Dividend Yield</t>
        </is>
      </c>
      <c r="B10" s="9" t="n">
        <v>1.48</v>
      </c>
      <c r="C10" s="9" t="n">
        <v>0.88</v>
      </c>
    </row>
    <row r="11">
      <c r="A11" s="4" t="inlineStr">
        <is>
          <t>Measurement Input, Price Volatility [Member] | Sharing Services Inc [Member] | Notes Receivable [Member] | Fair Value, Inputs, Level 3 [Member]</t>
        </is>
      </c>
    </row>
    <row r="12">
      <c r="A12" s="4" t="inlineStr">
        <is>
          <t>Measurement input</t>
        </is>
      </c>
      <c r="B12" s="9" t="n">
        <v>138.85</v>
      </c>
      <c r="C12" s="9" t="n">
        <v>210.07</v>
      </c>
    </row>
    <row r="13">
      <c r="A13" s="4" t="inlineStr">
        <is>
          <t>Measurement Input, Price Volatility [Member] | American Medical REIT Inc [Member] | Warrant [Member] | Fair Value, Inputs, Level 3 [Member]</t>
        </is>
      </c>
    </row>
    <row r="14">
      <c r="A14" s="4" t="inlineStr">
        <is>
          <t>Dividend Yield</t>
        </is>
      </c>
      <c r="B14" s="10" t="n">
        <v>186.5</v>
      </c>
      <c r="C14" s="9" t="n">
        <v>178.86</v>
      </c>
    </row>
    <row r="15">
      <c r="A15" s="4" t="inlineStr">
        <is>
          <t>Measurement Input Dividend Yield [Member] | American Medical REIT Inc [Member] | Warrant [Member] | Fair Value, Inputs, Level 3 [Member]</t>
        </is>
      </c>
    </row>
    <row r="16">
      <c r="A16" s="4" t="inlineStr">
        <is>
          <t>Dividend Yield</t>
        </is>
      </c>
      <c r="B16" s="6" t="n">
        <v>0</v>
      </c>
      <c r="C16" s="6" t="n">
        <v>0</v>
      </c>
    </row>
    <row r="17">
      <c r="A17" s="4" t="inlineStr">
        <is>
          <t>Measurement Input, Expected Dividend Rate [Member] | Sharing Services Inc [Member] | Notes Receivable [Member] | Fair Value, Inputs, Level 3 [Member]</t>
        </is>
      </c>
    </row>
    <row r="18">
      <c r="A18" s="4" t="inlineStr">
        <is>
          <t>Measurement input</t>
        </is>
      </c>
      <c r="B18" s="6" t="n">
        <v>0</v>
      </c>
      <c r="C18" s="6" t="n">
        <v>0</v>
      </c>
    </row>
    <row r="19">
      <c r="A19" s="4" t="inlineStr">
        <is>
          <t>Measurement Input, Expected Term [Member] | Sharing Services Inc [Member] | Notes Receivable [Member] | Fair Value, Inputs, Level 3 [Member]</t>
        </is>
      </c>
    </row>
    <row r="20">
      <c r="A20" s="4" t="inlineStr">
        <is>
          <t>Contractual term (in years)</t>
        </is>
      </c>
      <c r="B20" s="4" t="inlineStr">
        <is>
          <t>9 months 3 days</t>
        </is>
      </c>
      <c r="C20" s="4" t="inlineStr">
        <is>
          <t>1 year 9 months 3 days</t>
        </is>
      </c>
    </row>
    <row r="21">
      <c r="A21" s="4" t="inlineStr">
        <is>
          <t>Measurement Input, Exercise Price [Member] | Sharing Services Inc [Member] | Notes Receivable [Member] | Fair Value, Inputs, Level 3 [Member]</t>
        </is>
      </c>
    </row>
    <row r="22">
      <c r="A22" s="4" t="inlineStr">
        <is>
          <t>Measurement input</t>
        </is>
      </c>
      <c r="B22" s="9" t="n">
        <v>0.15</v>
      </c>
      <c r="C22" s="9" t="n">
        <v>0.15</v>
      </c>
    </row>
    <row r="23">
      <c r="A23" s="4" t="inlineStr">
        <is>
          <t>Measurement Input, Exercise Price [Member] | American Medical REIT Inc [Member] | Warrant [Member] | Fair Value, Inputs, Level 3 [Member]</t>
        </is>
      </c>
    </row>
    <row r="24">
      <c r="A24" s="4" t="inlineStr">
        <is>
          <t>Dividend Yield</t>
        </is>
      </c>
      <c r="B24" s="13" t="n">
        <v>0.001</v>
      </c>
      <c r="C24" s="13" t="n">
        <v>0.001</v>
      </c>
    </row>
    <row r="25">
      <c r="A25" s="4" t="inlineStr">
        <is>
          <t>DSS Convertible Preferred Stock [Member] | Measurement Input, Share Price [Member]</t>
        </is>
      </c>
    </row>
    <row r="26">
      <c r="A26" s="4" t="inlineStr">
        <is>
          <t>Measurement input</t>
        </is>
      </c>
      <c r="B26" s="9" t="n">
        <v>6.24</v>
      </c>
      <c r="D26" s="9" t="n">
        <v>6.95</v>
      </c>
    </row>
    <row r="27">
      <c r="A27" s="4" t="inlineStr">
        <is>
          <t>DSS Convertible Preferred Stock [Member] | Measurement Input, Risk Free Interest Rate [Member]</t>
        </is>
      </c>
    </row>
    <row r="28">
      <c r="A28" s="4" t="inlineStr">
        <is>
          <t>Measurement input</t>
        </is>
      </c>
      <c r="B28" s="9" t="n">
        <v>0.93</v>
      </c>
      <c r="D28" s="9" t="n">
        <v>0.63</v>
      </c>
    </row>
    <row r="29">
      <c r="A29" s="4" t="inlineStr">
        <is>
          <t>DSS Convertible Preferred Stock [Member] | Measurement Input, Price Volatility [Member]</t>
        </is>
      </c>
    </row>
    <row r="30">
      <c r="A30" s="4" t="inlineStr">
        <is>
          <t>Measurement input</t>
        </is>
      </c>
      <c r="B30" s="9" t="n">
        <v>113.69</v>
      </c>
      <c r="D30" s="9" t="n">
        <v>111.99</v>
      </c>
    </row>
    <row r="31">
      <c r="A31" s="4" t="inlineStr">
        <is>
          <t>DSS Convertible Preferred Stock [Member] | Measurement Input Expected Exit Date [Member]</t>
        </is>
      </c>
    </row>
    <row r="32">
      <c r="A32" s="4" t="inlineStr">
        <is>
          <t>Expected exit date</t>
        </is>
      </c>
      <c r="B32" s="4" t="inlineStr">
        <is>
          <t>Dec. 31,
		2023</t>
        </is>
      </c>
      <c r="D32" s="4" t="inlineStr">
        <is>
          <t>Aug. 21,
		2023</t>
        </is>
      </c>
    </row>
    <row r="33">
      <c r="A33" s="4" t="inlineStr">
        <is>
          <t>DSS Convertible Preferred Stock [Member] | Measurement Input Dividend Yield [Member]</t>
        </is>
      </c>
    </row>
    <row r="34">
      <c r="A34" s="4" t="inlineStr">
        <is>
          <t>Measurement input</t>
        </is>
      </c>
      <c r="B34" s="6" t="n">
        <v>0</v>
      </c>
      <c r="D34"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CHANGE IN FAIR VALUE (Details) - USD ($)</t>
        </is>
      </c>
      <c r="B1" s="2" t="inlineStr">
        <is>
          <t>12 Months Ended</t>
        </is>
      </c>
    </row>
    <row r="2">
      <c r="B2" s="2" t="inlineStr">
        <is>
          <t>Dec. 31, 2021</t>
        </is>
      </c>
      <c r="C2" s="2" t="inlineStr">
        <is>
          <t>Dec. 31, 2020</t>
        </is>
      </c>
    </row>
    <row r="3">
      <c r="A3" s="3" t="inlineStr">
        <is>
          <t>Investments, All Other Investments [Abstract]</t>
        </is>
      </c>
    </row>
    <row r="4">
      <c r="A4" s="4" t="inlineStr">
        <is>
          <t>Beginning balance</t>
        </is>
      </c>
      <c r="B4" s="5" t="n">
        <v>38604701</v>
      </c>
      <c r="C4" s="5" t="n">
        <v>26209</v>
      </c>
    </row>
    <row r="5">
      <c r="A5" s="4" t="inlineStr">
        <is>
          <t>Acquisition of APW Warrants</t>
        </is>
      </c>
      <c r="C5" s="6" t="n">
        <v>862723</v>
      </c>
    </row>
    <row r="6">
      <c r="A6" s="4" t="inlineStr">
        <is>
          <t>Net loss</t>
        </is>
      </c>
      <c r="B6" s="6" t="n">
        <v>-57179</v>
      </c>
      <c r="C6" s="6" t="n">
        <v>40769</v>
      </c>
    </row>
    <row r="7">
      <c r="A7" s="4" t="inlineStr">
        <is>
          <t>Acquisition of DSS Preferred Stock</t>
        </is>
      </c>
      <c r="C7" s="6" t="n">
        <v>37675000</v>
      </c>
    </row>
    <row r="8">
      <c r="A8" s="4" t="inlineStr">
        <is>
          <t>Conversion of DSS Preferred Stock</t>
        </is>
      </c>
      <c r="B8" s="6" t="n">
        <v>-37439270</v>
      </c>
    </row>
    <row r="9">
      <c r="A9" s="4" t="inlineStr">
        <is>
          <t>Ending balance</t>
        </is>
      </c>
      <c r="B9" s="5" t="n">
        <v>1108252</v>
      </c>
      <c r="C9" s="5" t="n">
        <v>386047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80" customWidth="1" min="2" max="2"/>
    <col width="13" customWidth="1" min="3" max="3"/>
    <col width="14" customWidth="1" min="4" max="4"/>
  </cols>
  <sheetData>
    <row r="1">
      <c r="A1" s="1" t="inlineStr">
        <is>
          <t>SCHEDULE OF FAIR VALUE OF FINANCIAL INVESTMENTS (Details) - USD ($)</t>
        </is>
      </c>
      <c r="B1" s="2" t="inlineStr">
        <is>
          <t>12 Months Ended</t>
        </is>
      </c>
    </row>
    <row r="2">
      <c r="B2" s="2" t="inlineStr">
        <is>
          <t>Dec. 31, 2021</t>
        </is>
      </c>
      <c r="D2" s="2" t="inlineStr">
        <is>
          <t>Dec. 31, 2020</t>
        </is>
      </c>
    </row>
    <row r="3">
      <c r="A3" s="4" t="inlineStr">
        <is>
          <t>APW [Member]</t>
        </is>
      </c>
    </row>
    <row r="4">
      <c r="A4" s="3" t="inlineStr">
        <is>
          <t>Debt Securities, Held-to-maturity, Allowance for Credit Loss [Line Items]</t>
        </is>
      </c>
    </row>
    <row r="5">
      <c r="A5" s="4" t="inlineStr">
        <is>
          <t>Assets</t>
        </is>
      </c>
      <c r="B5" s="5" t="n">
        <v>395258</v>
      </c>
      <c r="C5" s="4" t="inlineStr">
        <is>
          <t>[1]</t>
        </is>
      </c>
      <c r="D5" s="5" t="n">
        <v>456612</v>
      </c>
    </row>
    <row r="6">
      <c r="A6" s="4" t="inlineStr">
        <is>
          <t>Liabilities</t>
        </is>
      </c>
      <c r="B6" s="6" t="n">
        <v>3990098</v>
      </c>
      <c r="C6" s="4" t="inlineStr">
        <is>
          <t>[1]</t>
        </is>
      </c>
      <c r="D6" s="6" t="n">
        <v>3872860</v>
      </c>
    </row>
    <row r="7">
      <c r="A7" s="4" t="inlineStr">
        <is>
          <t>Net Income (Loss)</t>
        </is>
      </c>
      <c r="B7" s="6" t="n">
        <v>-1089440</v>
      </c>
      <c r="C7" s="4" t="inlineStr">
        <is>
          <t>[1]</t>
        </is>
      </c>
      <c r="D7" s="6" t="n">
        <v>-861031</v>
      </c>
    </row>
    <row r="8">
      <c r="A8" s="4" t="inlineStr">
        <is>
          <t>Holista [Member]</t>
        </is>
      </c>
    </row>
    <row r="9">
      <c r="A9" s="3" t="inlineStr">
        <is>
          <t>Debt Securities, Held-to-maturity, Allowance for Credit Loss [Line Items]</t>
        </is>
      </c>
    </row>
    <row r="10">
      <c r="A10" s="4" t="inlineStr">
        <is>
          <t>Assets</t>
        </is>
      </c>
      <c r="B10" s="6" t="n">
        <v>5012451</v>
      </c>
      <c r="C10" s="4" t="inlineStr">
        <is>
          <t>[2]</t>
        </is>
      </c>
      <c r="D10" s="6" t="n">
        <v>6208762</v>
      </c>
    </row>
    <row r="11">
      <c r="A11" s="4" t="inlineStr">
        <is>
          <t>Liabilities</t>
        </is>
      </c>
      <c r="B11" s="6" t="n">
        <v>2275422</v>
      </c>
      <c r="C11" s="4" t="inlineStr">
        <is>
          <t>[2]</t>
        </is>
      </c>
      <c r="D11" s="6" t="n">
        <v>2628463</v>
      </c>
    </row>
    <row r="12">
      <c r="A12" s="4" t="inlineStr">
        <is>
          <t>Net Income (Loss)</t>
        </is>
      </c>
      <c r="B12" s="6" t="n">
        <v>-989391</v>
      </c>
      <c r="C12" s="4" t="inlineStr">
        <is>
          <t>[2]</t>
        </is>
      </c>
      <c r="D12" s="6" t="n">
        <v>3926026</v>
      </c>
    </row>
    <row r="13">
      <c r="A13" s="4" t="inlineStr">
        <is>
          <t>DSS [Member]</t>
        </is>
      </c>
    </row>
    <row r="14">
      <c r="A14" s="3" t="inlineStr">
        <is>
          <t>Debt Securities, Held-to-maturity, Allowance for Credit Loss [Line Items]</t>
        </is>
      </c>
    </row>
    <row r="15">
      <c r="A15" s="4" t="inlineStr">
        <is>
          <t>Assets</t>
        </is>
      </c>
      <c r="B15" s="6" t="n">
        <v>219076000</v>
      </c>
      <c r="C15" s="4" t="inlineStr">
        <is>
          <t>[1]</t>
        </is>
      </c>
      <c r="D15" s="6" t="n">
        <v>91919000</v>
      </c>
    </row>
    <row r="16">
      <c r="A16" s="4" t="inlineStr">
        <is>
          <t>Liabilities</t>
        </is>
      </c>
      <c r="B16" s="6" t="n">
        <v>19784000</v>
      </c>
      <c r="C16" s="4" t="inlineStr">
        <is>
          <t>[1]</t>
        </is>
      </c>
      <c r="D16" s="6" t="n">
        <v>15374000</v>
      </c>
    </row>
    <row r="17">
      <c r="A17" s="4" t="inlineStr">
        <is>
          <t>Net Income (Loss)</t>
        </is>
      </c>
      <c r="B17" s="5" t="n">
        <v>-25777333</v>
      </c>
      <c r="C17" s="4" t="inlineStr">
        <is>
          <t>[1]</t>
        </is>
      </c>
      <c r="D17" s="5" t="n">
        <v>1418000</v>
      </c>
    </row>
    <row r="18"/>
    <row r="19">
      <c r="A19" s="4" t="inlineStr">
        <is>
          <t>[1]</t>
        </is>
      </c>
      <c r="B19" s="4" t="inlineStr">
        <is>
          <t>Data
derived from Financial Statement as of September 30, 2021 which was the latest available date source we could reach. 12-month Net Loss
was estimated by adding one-third of 9-month Net Loss.</t>
        </is>
      </c>
    </row>
    <row r="20">
      <c r="A20" s="4" t="inlineStr">
        <is>
          <t>[2]</t>
        </is>
      </c>
      <c r="B20" s="4" t="inlineStr">
        <is>
          <t>Data
derived from Financial Statement as of June 30, 2021 which was the latest available date source we could reach. 12-month Net Loss was
estimated by doubling 6-month Net Loss.</t>
        </is>
      </c>
    </row>
  </sheetData>
  <mergeCells count="6">
    <mergeCell ref="A1:A2"/>
    <mergeCell ref="B1:D1"/>
    <mergeCell ref="B2:C2"/>
    <mergeCell ref="A18:D18"/>
    <mergeCell ref="B19:D19"/>
    <mergeCell ref="B20:D2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INVESTMENTS MEASURED AT FAIR VALUE (Details Narrative) - USD ($)</t>
        </is>
      </c>
      <c r="B1" s="2" t="inlineStr">
        <is>
          <t>Feb. 26, 2021</t>
        </is>
      </c>
      <c r="C1" s="2" t="inlineStr">
        <is>
          <t>Aug. 21, 2020</t>
        </is>
      </c>
      <c r="D1" s="2" t="inlineStr">
        <is>
          <t>Jul. 17, 2020</t>
        </is>
      </c>
      <c r="E1" s="2" t="inlineStr">
        <is>
          <t>Aug. 13, 2019</t>
        </is>
      </c>
      <c r="F1" s="2" t="inlineStr">
        <is>
          <t>Sep. 30, 2020</t>
        </is>
      </c>
      <c r="G1" s="2" t="inlineStr">
        <is>
          <t>Dec. 31, 2021</t>
        </is>
      </c>
      <c r="H1" s="2" t="inlineStr">
        <is>
          <t>Dec. 31, 2020</t>
        </is>
      </c>
      <c r="I1" s="2" t="inlineStr">
        <is>
          <t>Oct. 29, 2021</t>
        </is>
      </c>
      <c r="J1" s="2" t="inlineStr">
        <is>
          <t>Mar. 02, 2020</t>
        </is>
      </c>
      <c r="K1" s="2" t="inlineStr">
        <is>
          <t>Oct. 13, 2019</t>
        </is>
      </c>
      <c r="L1" s="2" t="inlineStr">
        <is>
          <t>May 01, 2018</t>
        </is>
      </c>
    </row>
    <row r="2">
      <c r="A2" s="4" t="inlineStr">
        <is>
          <t>Realized Investment Gains (Losses)</t>
        </is>
      </c>
      <c r="G2" s="5" t="n">
        <v>4698078</v>
      </c>
      <c r="H2" s="5" t="n">
        <v>192459</v>
      </c>
    </row>
    <row r="3">
      <c r="A3" s="4" t="inlineStr">
        <is>
          <t>Equity Securities, FV-NI, Unrealized Loss</t>
        </is>
      </c>
      <c r="G3" s="6" t="n">
        <v>49190748</v>
      </c>
      <c r="H3" s="6" t="n">
        <v>1694535</v>
      </c>
    </row>
    <row r="4">
      <c r="A4" s="4" t="inlineStr">
        <is>
          <t>[custom:ChangeInFairValueOfConvertibleNoteReceivable]</t>
        </is>
      </c>
      <c r="G4" s="5" t="n">
        <v>57179</v>
      </c>
      <c r="H4" s="6" t="n">
        <v>19486</v>
      </c>
    </row>
    <row r="5">
      <c r="A5" s="4" t="inlineStr">
        <is>
          <t>[custom:PercentageOfSaleOfCommonStockPriorConversion]</t>
        </is>
      </c>
      <c r="G5" s="4" t="inlineStr">
        <is>
          <t>19.99%</t>
        </is>
      </c>
    </row>
    <row r="6">
      <c r="A6" s="4" t="inlineStr">
        <is>
          <t>Debt Instrument, Interest Rate, Stated Percentage</t>
        </is>
      </c>
      <c r="E6" s="4" t="inlineStr">
        <is>
          <t>10.00%</t>
        </is>
      </c>
      <c r="K6" s="4" t="inlineStr">
        <is>
          <t>2.50%</t>
        </is>
      </c>
      <c r="L6" s="4" t="inlineStr">
        <is>
          <t>4.70%</t>
        </is>
      </c>
    </row>
    <row r="7">
      <c r="A7" s="4" t="inlineStr">
        <is>
          <t>Debt Instrument, Term</t>
        </is>
      </c>
      <c r="E7" s="4" t="inlineStr">
        <is>
          <t>12 months</t>
        </is>
      </c>
    </row>
    <row r="8">
      <c r="A8" s="4" t="inlineStr">
        <is>
          <t>Notes Receivable, Related Parties</t>
        </is>
      </c>
      <c r="G8" s="5" t="n">
        <v>12792671</v>
      </c>
      <c r="H8" s="6" t="n">
        <v>649569</v>
      </c>
    </row>
    <row r="9">
      <c r="A9" s="4" t="inlineStr">
        <is>
          <t>Attributable interest</t>
        </is>
      </c>
      <c r="E9" s="4" t="inlineStr">
        <is>
          <t>100.00%</t>
        </is>
      </c>
      <c r="L9" s="4" t="inlineStr">
        <is>
          <t>100.00%</t>
        </is>
      </c>
    </row>
    <row r="10">
      <c r="A10" s="4" t="inlineStr">
        <is>
          <t>Class of Warrant or Right, Exercise Price of Warrants or Rights</t>
        </is>
      </c>
      <c r="G10" s="8" t="n">
        <v>9.800000000000001</v>
      </c>
    </row>
    <row r="11">
      <c r="A11" s="4" t="inlineStr">
        <is>
          <t>Payments to Acquire Equity Securities, FV-NI</t>
        </is>
      </c>
      <c r="G11" s="5" t="n">
        <v>19390318</v>
      </c>
      <c r="H11" s="6" t="n">
        <v>201229</v>
      </c>
    </row>
    <row r="12">
      <c r="A12" s="4" t="inlineStr">
        <is>
          <t>Number of warants exercised</t>
        </is>
      </c>
      <c r="G12" s="6" t="n">
        <v>27182474</v>
      </c>
    </row>
    <row r="13">
      <c r="A13" s="4" t="inlineStr">
        <is>
          <t>Proceeds from warrant exercises</t>
        </is>
      </c>
      <c r="G13" s="5" t="n">
        <v>3249339</v>
      </c>
      <c r="H13" s="5" t="n">
        <v>11380460</v>
      </c>
    </row>
    <row r="14">
      <c r="A14" s="4" t="inlineStr">
        <is>
          <t>Warrant outstanding</t>
        </is>
      </c>
      <c r="G14" s="6" t="n">
        <v>28533147</v>
      </c>
      <c r="H14" s="6" t="n">
        <v>108000</v>
      </c>
    </row>
    <row r="15">
      <c r="A15" s="4" t="inlineStr">
        <is>
          <t>Global Bio Medical Pte Ltd [Member]</t>
        </is>
      </c>
    </row>
    <row r="16">
      <c r="A16" s="4" t="inlineStr">
        <is>
          <t>Conversion of Stock, Shares Issued</t>
        </is>
      </c>
      <c r="F16" s="6" t="n">
        <v>662500</v>
      </c>
      <c r="G16" s="6" t="n">
        <v>6570170</v>
      </c>
    </row>
    <row r="17">
      <c r="A17" s="4" t="inlineStr">
        <is>
          <t>Attributable interest</t>
        </is>
      </c>
      <c r="G17" s="4" t="inlineStr">
        <is>
          <t>76.80%</t>
        </is>
      </c>
      <c r="H17" s="4" t="inlineStr">
        <is>
          <t>57.10%</t>
        </is>
      </c>
    </row>
    <row r="18">
      <c r="A18" s="4" t="inlineStr">
        <is>
          <t>Global Bio Medical Pte Ltd [Member] | Series A Convertible Preferred Stock [Member]</t>
        </is>
      </c>
    </row>
    <row r="19">
      <c r="A19" s="4" t="inlineStr">
        <is>
          <t>Conversion of Stock, Shares Converted</t>
        </is>
      </c>
      <c r="F19" s="6" t="n">
        <v>4293</v>
      </c>
      <c r="G19" s="6" t="n">
        <v>42575</v>
      </c>
    </row>
    <row r="20">
      <c r="A20" s="4" t="inlineStr">
        <is>
          <t>Sharing Services Inc [Member] | Notes Receivable [Member] | Measurement Input, Expected Dividend Rate [Member] | Fair Value, Inputs, Level 3 [Member]</t>
        </is>
      </c>
    </row>
    <row r="21">
      <c r="A21" s="4" t="inlineStr">
        <is>
          <t>Debt Securities, Trading, Measurement Input</t>
        </is>
      </c>
      <c r="G21" s="6" t="n">
        <v>0</v>
      </c>
      <c r="H21" s="6" t="n">
        <v>0</v>
      </c>
    </row>
    <row r="22">
      <c r="A22" s="4" t="inlineStr">
        <is>
          <t>Vector Com co. Ltd [Member]</t>
        </is>
      </c>
    </row>
    <row r="23">
      <c r="A23" s="4" t="inlineStr">
        <is>
          <t>Convertible Debt</t>
        </is>
      </c>
      <c r="B23" s="5" t="n">
        <v>88599</v>
      </c>
    </row>
    <row r="24">
      <c r="A24" s="4" t="inlineStr">
        <is>
          <t>Debt Instrument, Interest Rate, Stated Percentage</t>
        </is>
      </c>
      <c r="B24" s="4" t="inlineStr">
        <is>
          <t>2.00%</t>
        </is>
      </c>
    </row>
    <row r="25">
      <c r="A25" s="4" t="inlineStr">
        <is>
          <t>Debt Instrument, Term</t>
        </is>
      </c>
      <c r="B25" s="4" t="inlineStr">
        <is>
          <t>2 years</t>
        </is>
      </c>
    </row>
    <row r="26">
      <c r="A26" s="4" t="inlineStr">
        <is>
          <t>Debt Instrument, Convertible, Conversion Price</t>
        </is>
      </c>
      <c r="B26" s="8" t="n">
        <v>21.26</v>
      </c>
    </row>
    <row r="27">
      <c r="A27" s="4" t="inlineStr">
        <is>
          <t>American Medical REIT Inc [Member]</t>
        </is>
      </c>
    </row>
    <row r="28">
      <c r="A28" s="4" t="inlineStr">
        <is>
          <t>Debt Instrument, Interest Rate, Stated Percentage</t>
        </is>
      </c>
      <c r="J28" s="4" t="inlineStr">
        <is>
          <t>8.00%</t>
        </is>
      </c>
    </row>
    <row r="29">
      <c r="A29" s="4" t="inlineStr">
        <is>
          <t>Notes Receivable, Related Parties</t>
        </is>
      </c>
      <c r="I29" s="5" t="n">
        <v>200000</v>
      </c>
      <c r="J29" s="5" t="n">
        <v>200000</v>
      </c>
    </row>
    <row r="30">
      <c r="A30" s="4" t="inlineStr">
        <is>
          <t>Fair value of stock option</t>
        </is>
      </c>
      <c r="G30" s="5" t="n">
        <v>0</v>
      </c>
      <c r="H30" s="5" t="n">
        <v>0</v>
      </c>
    </row>
    <row r="31">
      <c r="A31" s="4" t="inlineStr">
        <is>
          <t>Class of warrant or right purchased</t>
        </is>
      </c>
      <c r="D31" s="6" t="n">
        <v>122039000</v>
      </c>
    </row>
    <row r="32">
      <c r="A32" s="4" t="inlineStr">
        <is>
          <t>Attributable interest</t>
        </is>
      </c>
      <c r="D32" s="4" t="inlineStr">
        <is>
          <t>9.99%</t>
        </is>
      </c>
    </row>
    <row r="33">
      <c r="A33" s="4" t="inlineStr">
        <is>
          <t>Equity method investment number of shares acquired</t>
        </is>
      </c>
      <c r="D33" s="6" t="n">
        <v>1220390000</v>
      </c>
    </row>
    <row r="34">
      <c r="A34" s="4" t="inlineStr">
        <is>
          <t>Class of Warrant or Right, Exercise Price of Warrants or Rights</t>
        </is>
      </c>
      <c r="D34" s="11" t="n">
        <v>0.0001</v>
      </c>
      <c r="J34" s="5" t="n">
        <v>5</v>
      </c>
    </row>
    <row r="35">
      <c r="A35" s="4" t="inlineStr">
        <is>
          <t>Payments to Acquire Equity Securities, FV-NI</t>
        </is>
      </c>
      <c r="D35" s="5" t="n">
        <v>122039</v>
      </c>
    </row>
    <row r="36">
      <c r="A36" s="4" t="inlineStr">
        <is>
          <t>Number of warants exercised</t>
        </is>
      </c>
      <c r="G36" s="6" t="n">
        <v>232000000</v>
      </c>
    </row>
    <row r="37">
      <c r="A37" s="4" t="inlineStr">
        <is>
          <t>Proceeds from warrant exercises</t>
        </is>
      </c>
      <c r="G37" s="5" t="n">
        <v>232000</v>
      </c>
    </row>
    <row r="38">
      <c r="A38" s="4" t="inlineStr">
        <is>
          <t>Warrant outstanding</t>
        </is>
      </c>
      <c r="G38" s="6" t="n">
        <v>988390000</v>
      </c>
    </row>
    <row r="39">
      <c r="A39" s="4" t="inlineStr">
        <is>
          <t>Warrants and Rights Outstanding</t>
        </is>
      </c>
      <c r="G39" s="5" t="n">
        <v>0</v>
      </c>
      <c r="H39" s="5" t="n">
        <v>0</v>
      </c>
    </row>
    <row r="40">
      <c r="A40" s="4" t="inlineStr">
        <is>
          <t>DSS Convertible Preferred Stock [Member]</t>
        </is>
      </c>
    </row>
    <row r="41">
      <c r="A41" s="4" t="inlineStr">
        <is>
          <t>Preferred Stock, Convertible, Shares Issuable</t>
        </is>
      </c>
      <c r="C41" s="6" t="n">
        <v>46868</v>
      </c>
      <c r="H41" s="6" t="n">
        <v>42575</v>
      </c>
    </row>
    <row r="42">
      <c r="A42" s="4" t="inlineStr">
        <is>
          <t>Conversion of Stock, Shares Issued</t>
        </is>
      </c>
      <c r="C42" s="6" t="n">
        <v>7232716</v>
      </c>
      <c r="H42" s="6" t="n">
        <v>6570216</v>
      </c>
    </row>
    <row r="43">
      <c r="A43" s="4" t="inlineStr">
        <is>
          <t>Conversion of Stock, Amount Converted</t>
        </is>
      </c>
      <c r="C43" s="5" t="n">
        <v>42889000</v>
      </c>
      <c r="H43" s="5" t="n">
        <v>37675000</v>
      </c>
    </row>
    <row r="44">
      <c r="A44" s="4" t="inlineStr">
        <is>
          <t>Warrant [Member] | American Medical REIT Inc [Member]</t>
        </is>
      </c>
    </row>
    <row r="45">
      <c r="A45" s="4" t="inlineStr">
        <is>
          <t>Warrants and Rights Outstanding</t>
        </is>
      </c>
      <c r="G45" s="5" t="n">
        <v>1009854</v>
      </c>
      <c r="H45" s="5" t="n">
        <v>8627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1</t>
        </is>
      </c>
      <c r="C2" s="2" t="inlineStr">
        <is>
          <t>Dec. 31, 2020</t>
        </is>
      </c>
    </row>
    <row r="3">
      <c r="A3" s="3" t="inlineStr">
        <is>
          <t>Income Tax Disclosure [Abstract]</t>
        </is>
      </c>
    </row>
    <row r="4">
      <c r="A4" s="4" t="inlineStr">
        <is>
          <t>Federal</t>
        </is>
      </c>
      <c r="B4" s="5" t="n">
        <v>45736</v>
      </c>
      <c r="C4" s="4" t="inlineStr">
        <is>
          <t xml:space="preserve"> </t>
        </is>
      </c>
    </row>
    <row r="5">
      <c r="A5" s="4" t="inlineStr">
        <is>
          <t>State</t>
        </is>
      </c>
      <c r="B5" s="6" t="n">
        <v>46179</v>
      </c>
      <c r="C5" s="6" t="n">
        <v>11633</v>
      </c>
    </row>
    <row r="6">
      <c r="A6" s="4" t="inlineStr">
        <is>
          <t>Total Current</t>
        </is>
      </c>
      <c r="B6" s="6" t="n">
        <v>91916</v>
      </c>
      <c r="C6" s="6" t="n">
        <v>11633</v>
      </c>
    </row>
    <row r="7">
      <c r="A7" s="4" t="inlineStr">
        <is>
          <t>Federal</t>
        </is>
      </c>
      <c r="B7" s="6" t="n">
        <v>-2725007</v>
      </c>
      <c r="C7" s="6" t="n">
        <v>-1488666</v>
      </c>
    </row>
    <row r="8">
      <c r="A8" s="4" t="inlineStr">
        <is>
          <t>State</t>
        </is>
      </c>
      <c r="B8" s="6" t="n">
        <v>-1266545</v>
      </c>
      <c r="C8" s="6" t="n">
        <v>-563779</v>
      </c>
    </row>
    <row r="9">
      <c r="A9" s="4" t="inlineStr">
        <is>
          <t>Total Deferred</t>
        </is>
      </c>
      <c r="B9" s="6" t="n">
        <v>-3991553</v>
      </c>
      <c r="C9" s="6" t="n">
        <v>-2052445</v>
      </c>
    </row>
    <row r="10">
      <c r="A10" s="4" t="inlineStr">
        <is>
          <t>Valuation Allowance</t>
        </is>
      </c>
      <c r="B10" s="6" t="n">
        <v>3991553</v>
      </c>
      <c r="C10" s="6" t="n">
        <v>2052445</v>
      </c>
    </row>
    <row r="11">
      <c r="A11" s="4" t="inlineStr">
        <is>
          <t>Total Income Tax Expense</t>
        </is>
      </c>
      <c r="B11" s="6" t="n">
        <v>91916</v>
      </c>
      <c r="C11" s="6" t="n">
        <v>11633</v>
      </c>
    </row>
    <row r="12">
      <c r="A12" s="4" t="inlineStr">
        <is>
          <t>Pre-tax Loss</t>
        </is>
      </c>
      <c r="B12" s="5" t="n">
        <v>-118483577</v>
      </c>
      <c r="C12" s="5" t="n">
        <v>-3972454</v>
      </c>
    </row>
    <row r="13">
      <c r="A13" s="4" t="inlineStr">
        <is>
          <t>Effective Income Tax Rate</t>
        </is>
      </c>
      <c r="B13" s="4" t="inlineStr">
        <is>
          <t>(0.10%)</t>
        </is>
      </c>
      <c r="C13" s="4" t="inlineStr">
        <is>
          <t>(0.3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RECONCILIATION OF INCOME TAX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Tax Rate</t>
        </is>
      </c>
      <c r="B4" s="4" t="inlineStr">
        <is>
          <t>21.00%</t>
        </is>
      </c>
      <c r="C4" s="4" t="inlineStr">
        <is>
          <t>21.00%</t>
        </is>
      </c>
    </row>
    <row r="5">
      <c r="A5" s="4" t="inlineStr">
        <is>
          <t>State Income Tax, Net of Federal Income Taxes</t>
        </is>
      </c>
      <c r="B5" s="4" t="inlineStr">
        <is>
          <t>0.00%</t>
        </is>
      </c>
      <c r="C5" s="4" t="inlineStr">
        <is>
          <t>0.40%</t>
        </is>
      </c>
    </row>
    <row r="6">
      <c r="A6" s="4" t="inlineStr">
        <is>
          <t>Intercompany Management &amp; Oversight Fees</t>
        </is>
      </c>
      <c r="B6" s="4" t="inlineStr">
        <is>
          <t>(0.10%)</t>
        </is>
      </c>
      <c r="C6" s="4" t="inlineStr">
        <is>
          <t>(2.50%)</t>
        </is>
      </c>
    </row>
    <row r="7">
      <c r="A7" s="4" t="inlineStr">
        <is>
          <t>Capitalized Construction Costs</t>
        </is>
      </c>
      <c r="B7" s="4" t="inlineStr">
        <is>
          <t>0.20%</t>
        </is>
      </c>
      <c r="C7" s="4" t="inlineStr">
        <is>
          <t>5.90%</t>
        </is>
      </c>
    </row>
    <row r="8">
      <c r="A8" s="4" t="inlineStr">
        <is>
          <t>Minority interest in Partnerships</t>
        </is>
      </c>
      <c r="B8" s="4" t="inlineStr">
        <is>
          <t>0.10%</t>
        </is>
      </c>
      <c r="C8" s="4" t="inlineStr">
        <is>
          <t>0.90%</t>
        </is>
      </c>
    </row>
    <row r="9">
      <c r="A9" s="4" t="inlineStr">
        <is>
          <t>Deferred Finance Costs</t>
        </is>
      </c>
      <c r="B9" s="4" t="inlineStr">
        <is>
          <t>(0.20%)</t>
        </is>
      </c>
      <c r="C9" s="4" t="inlineStr">
        <is>
          <t>(6.60%)</t>
        </is>
      </c>
    </row>
    <row r="10">
      <c r="A10" s="4" t="inlineStr">
        <is>
          <t>Amort of BCF Debt Discount</t>
        </is>
      </c>
      <c r="B10" s="4" t="inlineStr">
        <is>
          <t>(9.00%)</t>
        </is>
      </c>
      <c r="C10" s="4" t="inlineStr">
        <is>
          <t>0.00%</t>
        </is>
      </c>
    </row>
    <row r="11">
      <c r="A11" s="4" t="inlineStr">
        <is>
          <t>Miscellaneous Permanent Items</t>
        </is>
      </c>
      <c r="B11" s="4" t="inlineStr">
        <is>
          <t>0.00%</t>
        </is>
      </c>
      <c r="C11" s="4" t="inlineStr">
        <is>
          <t>0.40%</t>
        </is>
      </c>
    </row>
    <row r="12">
      <c r="A12" s="4" t="inlineStr">
        <is>
          <t>Non includible foreign entities loss/(income)</t>
        </is>
      </c>
      <c r="B12" s="4" t="inlineStr">
        <is>
          <t>(9.60%)</t>
        </is>
      </c>
      <c r="C12" s="4" t="inlineStr">
        <is>
          <t>(22.30%)</t>
        </is>
      </c>
    </row>
    <row r="13">
      <c r="A13" s="4" t="inlineStr">
        <is>
          <t>Valuation Allowance</t>
        </is>
      </c>
      <c r="B13" s="4" t="inlineStr">
        <is>
          <t>(2.50%)</t>
        </is>
      </c>
      <c r="C13" s="4" t="inlineStr">
        <is>
          <t>2.50%</t>
        </is>
      </c>
    </row>
    <row r="14">
      <c r="A14" s="4" t="inlineStr">
        <is>
          <t>Effective Income Tax Rate</t>
        </is>
      </c>
      <c r="B14" s="4" t="inlineStr">
        <is>
          <t>(0.10%)</t>
        </is>
      </c>
      <c r="C14" s="4" t="inlineStr">
        <is>
          <t>(0.3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SUMMARY OF SIGNIFICANT ACCOUNTING POLICIES</t>
        </is>
      </c>
      <c r="B4" s="4" t="inlineStr">
        <is>
          <t>1.
NATURE OF OPERATIONS AND SUMMARY OF SIGNIFICANT ACCOUNTING POLICIES Nature
of Operations Alset
EHome International Inc. (the “Company” or “AEI”), formerly known as HF Enterprises Inc., was incorporated in
the State of Delaware on March 7, 2018 and 1,000
shares of common stock was issued to Chan Heng
Fai, the founder, Chairman and Chief Executive Officer of the Company. AEI is a diversified holding company principally engaged through
its subsidiaries in the development of EHome communities and other real estate, financial services, digital transformation
technologies, biohealth activities and consumer products with operations in the United States, Singapore, Hong Kong, Australia
and South Korea. The Company manages its principal businesses primarily through its subsidiary, Alset International Limited (“Alset
International”, f.k.a. Singapore eDevelopment Limited), a company publicly traded on the Singapore Stock Exchange. On
October 1, 2018, Chan Heng Fai transferred his 100 %
interest in Alset Global Pte. Ltd. (“Alset Global”, formerly known as Hengfai International Pte. Ltd.) to Alset EHome
International Inc. in exchange for 8,500,000
shares of the Company’s common stock. Alset
Global holds a 100 %
interest in Alset Business Development Pte. Ltd. (“Alset Business Development”), formerly known as Hengfai Business Development
Pte. Ltd.). Both Alset Global and Alset Business Development are holding companies with no business operations. On
December 31, 2021, the Company held 2,810,999,176
shares and 10,000,000
warrants of Alset International, which is the
primary operating company of AEI. The Company held 1,011,150,294
shares and 139,834,471
warrants of Alset International on December 31,
2020. On December 31, 2021 and 2020, the Company’s ownership of Alset International was 76.8 %
and 57.1 %,
respectively. Also,
on October 1, 2018, Chan Heng Fai transferred his 100 500,000 1,000,000 The
contributions to AEI on October 1, 2018 of Alset Global, Impact Oncology, and Global eHealth from Chan Heng Fai represented transactions
under common control with a related party. On
June 24, 2020, HFE Holdings Limited surrendered 3,600,000 1,000 On
November 24, 2020 the Company held its initial public offering and the Company’s common stock began trading on Nasdaq Capital Market.
As a result, 2,160,000 13.2 On
May 13, 2021, July 30, 2021 and December 8, 2021 the Company held follow up offerings of its common shares. As a result of the offerings,
the Company issued a total of 67,492,481 105 As
of December 31, 2021 and 2020, the total outstanding common shares of the Company were 87,368,446 8,570,000 The
Company has four Real
Estate The
Company’s real estate segment is comprised of LiquidValue Development Inc. (“LiquidValue Development”) and SeD Perth
Pty Ltd. In
2014, Alset International commenced operations developing property projects and participating in third-party property development projects.
LiquidValue Development Inc. (f.k.a. SeD Intelligent Home Inc.), a 99.9 Development
activities are generally contracted out, including planning, design and construction, as well as other work with engineers, surveyors,
architects and general contractors. The developed lots are then sold to builders for the construction of new homes. LiquidValue Development’s
primary real estate projects are two subdivision development projects, one near Houston, Texas, known as Black Oak, currently projected
to have approximately 550-600 units, and one in Frederick, Maryland, known as Ballenger Run, consisting of 197 In
2021, LiquidValue Development’s subsidiaries purchased 109 homes in Texas from other builders in different communities. The Company
intends to rent these homes. LiquidValue Development pursued this new endeavor in part to improve cash flow and smooth out the inconsistencies
of income in residential land development. We intend to develop our subsidiary American Home REIT Inc. as the owner of single-family
rental homes. Digital
Transformation Technology The
Company’s digital transformation technology segment is comprised of GigWorld Inc. and its subsidiaries. The Company’s digital
transformation technology business is involved in mobile application product development and other businesses, providing information
technology services to end-users, service providers and other commercial users through multiple platforms. This technology platform consists
of instant messaging systems, social media, e-commerce and payment systems, direct marketing platforms, e-real estate, brand protection
and counterfeit and fraud detection. GigWorld Inc. (“GigWorld”), a 99.9 Biohealth The
Company’s biohealth segment is comprised of Global BioMedical Pte. Ltd. and Health Wealth Happiness Pte. Ltd. and is committed
to both funding research and developing and selling products that promote a healthy lifestyle. Impact
BioMedical Inc., a subsidiary of Global BioMedical Pte. Ltd, is focusing on research in three main areas: (i) development of a universal
therapeutic drug platform; (ii) a new sugar substitute; and (iii) a multi-use fragrance. Global BioLife established a joint venture,
Sweet Sense, Inc., with Quality Ingredients, LLC for the development, manufacture, and global distribution of the new sugar substitute.
On November 8, 2019, Impact BioMedical Inc. purchased 50 91,000 81.8 On
April 27, 2020, Global BioMedical Pte Ltd (“GBM”), a wholly owned subsidiary of Alset International, entered into a share
exchange agreement with DSS BioHealth Security, Inc. (“DBHS”), a wholly owned subsidiary of DSS, Inc. (“DSS”),
pursuant to which, DBHS will acquire all of the outstanding capital stock of Impact BioMedical Inc., through a share exchange. The transaction
was closed on August 21, 2020 and Impact BioMedical became a direct wholly owned subsidiary of DBHS. For further details on this transaction,
refer to Note 13, Discontinued Operations. On
December 30, 2020, Alset International’s ownership of 53 100 0 89,567 0 In
October 2019, the Company expanded its biohealth segment to the South Korean market through one of the subsidiaries of Health
Wealth Happiness Pte. Ltd., HWH World Inc (“HWH World”). HWH World, similarly to iGalen Inc., operates based on a direct
sale model of health supplements. HWH World recognized $ 5,543,066
and $ 2,504,944
in revenue in the years ended December 31, 2021
and 2020, respectively. As of December 31, 2021 and 2020, the deferred revenue was $ 728,343
and $ 2,867,226 ,
respectively. All deferred revenue came from unrecognized sales. Other
Business Activities In
addition to the segments identified above, the Company provides corporate strategy and business development services, asset management
services, corporate restructuring and leveraged buy-out expertise. These service offerings build relationships with promising companies
for potential future collaboration and expansion. We believe that our other business activities complement our three principal businesses. The
Company’s other business activities segment is primarily comprised of Alset International, SeD Capital Pte. Ltd., BMI Capital Partners
International Limited and Singapore Construction &amp; Development Pte. Lt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row>
    <row r="3">
      <c r="A3" s="4" t="inlineStr">
        <is>
          <t>Interest Income</t>
        </is>
      </c>
      <c r="B3" s="5" t="n">
        <v>-5660333</v>
      </c>
      <c r="C3" s="5" t="n">
        <v>-5083993</v>
      </c>
    </row>
    <row r="4">
      <c r="A4" s="4" t="inlineStr">
        <is>
          <t>Interest Expense</t>
        </is>
      </c>
      <c r="B4" s="6" t="n">
        <v>5100076</v>
      </c>
      <c r="C4" s="6" t="n">
        <v>4664342</v>
      </c>
    </row>
    <row r="5">
      <c r="A5" s="4" t="inlineStr">
        <is>
          <t>Depreciation and Amortization</t>
        </is>
      </c>
      <c r="B5" s="6" t="n">
        <v>-10434</v>
      </c>
      <c r="C5" s="6" t="n">
        <v>-6362</v>
      </c>
    </row>
    <row r="6">
      <c r="A6" s="4" t="inlineStr">
        <is>
          <t>Impairment</t>
        </is>
      </c>
      <c r="B6" s="6" t="n">
        <v>2253228</v>
      </c>
      <c r="C6" s="6" t="n">
        <v>2253228</v>
      </c>
    </row>
    <row r="7">
      <c r="A7" s="4" t="inlineStr">
        <is>
          <t>Accrued Expense</t>
        </is>
      </c>
      <c r="B7" s="6" t="n">
        <v>60662</v>
      </c>
      <c r="C7" s="6" t="n">
        <v>8895</v>
      </c>
    </row>
    <row r="8">
      <c r="A8" s="4" t="inlineStr">
        <is>
          <t>Unrealized Loss on Investment</t>
        </is>
      </c>
      <c r="B8" s="6" t="n">
        <v>2512554</v>
      </c>
      <c r="C8" s="4" t="inlineStr">
        <is>
          <t xml:space="preserve"> </t>
        </is>
      </c>
    </row>
    <row r="9">
      <c r="A9" s="4" t="inlineStr">
        <is>
          <t>Partnership Loss</t>
        </is>
      </c>
      <c r="B9" s="6" t="n">
        <v>13175</v>
      </c>
      <c r="C9" s="6" t="n">
        <v>13175</v>
      </c>
    </row>
    <row r="10">
      <c r="A10" s="4" t="inlineStr">
        <is>
          <t>Others</t>
        </is>
      </c>
      <c r="B10" s="6" t="n">
        <v>-224637</v>
      </c>
      <c r="C10" s="6" t="n">
        <v>16178</v>
      </c>
    </row>
    <row r="11">
      <c r="A11" s="4" t="inlineStr">
        <is>
          <t>Net Operating Loss</t>
        </is>
      </c>
      <c r="B11" s="6" t="n">
        <v>2047388</v>
      </c>
      <c r="C11" s="6" t="n">
        <v>186981</v>
      </c>
    </row>
    <row r="12">
      <c r="A12" s="4" t="inlineStr">
        <is>
          <t>Total deferred tax asset</t>
        </is>
      </c>
      <c r="B12" s="6" t="n">
        <v>6091679</v>
      </c>
      <c r="C12" s="6" t="n">
        <v>2052445</v>
      </c>
    </row>
    <row r="13">
      <c r="A13" s="4" t="inlineStr">
        <is>
          <t>Valuation Allowance</t>
        </is>
      </c>
      <c r="B13" s="6" t="n">
        <v>-6091679</v>
      </c>
      <c r="C13" s="6" t="n">
        <v>-2052445</v>
      </c>
    </row>
    <row r="14">
      <c r="A14" s="4" t="inlineStr">
        <is>
          <t>Net Deferred Tax Asset</t>
        </is>
      </c>
      <c r="B14" s="4" t="inlineStr">
        <is>
          <t xml:space="preserve"> </t>
        </is>
      </c>
      <c r="C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THER COUNTRY INCOME TAXES (Details) - USD ($)</t>
        </is>
      </c>
      <c r="B1" s="2" t="inlineStr">
        <is>
          <t>12 Months Ended</t>
        </is>
      </c>
    </row>
    <row r="2">
      <c r="B2" s="2" t="inlineStr">
        <is>
          <t>Dec. 31, 2021</t>
        </is>
      </c>
      <c r="C2" s="2" t="inlineStr">
        <is>
          <t>Dec. 31, 2020</t>
        </is>
      </c>
    </row>
    <row r="3">
      <c r="A3" s="3" t="inlineStr">
        <is>
          <t>Operating Loss Carryforwards [Line Items]</t>
        </is>
      </c>
    </row>
    <row r="4">
      <c r="A4" s="4" t="inlineStr">
        <is>
          <t>Cumulative loss &amp; other deferred tax assets before tax</t>
        </is>
      </c>
      <c r="B4" s="5" t="n">
        <v>-11692089</v>
      </c>
      <c r="C4" s="5" t="n">
        <v>-1924733</v>
      </c>
    </row>
    <row r="5">
      <c r="A5" s="4" t="inlineStr">
        <is>
          <t>Tax at the domestic tax rates applicable to profits in the countries where the Company operates</t>
        </is>
      </c>
      <c r="B5" s="6" t="n">
        <v>-1987655</v>
      </c>
      <c r="C5" s="6" t="n">
        <v>-337066</v>
      </c>
    </row>
    <row r="6">
      <c r="A6" s="4" t="inlineStr">
        <is>
          <t>Deferred tax assets not recognized</t>
        </is>
      </c>
      <c r="B6" s="6" t="n">
        <v>1987655</v>
      </c>
      <c r="C6" s="6" t="n">
        <v>337066</v>
      </c>
    </row>
    <row r="7">
      <c r="A7" s="4" t="inlineStr">
        <is>
          <t>Income tax expenses recognized in profit or loss</t>
        </is>
      </c>
      <c r="B7" s="6" t="n">
        <v>442098</v>
      </c>
      <c r="C7" s="4" t="inlineStr">
        <is>
          <t xml:space="preserve"> </t>
        </is>
      </c>
    </row>
    <row r="8">
      <c r="A8" s="4" t="inlineStr">
        <is>
          <t>SG Companies [Member]</t>
        </is>
      </c>
    </row>
    <row r="9">
      <c r="A9" s="3" t="inlineStr">
        <is>
          <t>Operating Loss Carryforwards [Line Items]</t>
        </is>
      </c>
    </row>
    <row r="10">
      <c r="A10" s="4" t="inlineStr">
        <is>
          <t>Cumulative loss &amp; other deferred tax assets before tax</t>
        </is>
      </c>
      <c r="B10" s="5" t="n">
        <v>-11692089</v>
      </c>
      <c r="C10" s="5" t="n">
        <v>-1801455</v>
      </c>
    </row>
    <row r="11">
      <c r="A11" s="4" t="inlineStr">
        <is>
          <t>Effective tax rates</t>
        </is>
      </c>
      <c r="B11" s="4" t="inlineStr">
        <is>
          <t>17.00%</t>
        </is>
      </c>
      <c r="C11" s="4" t="inlineStr">
        <is>
          <t>17.00%</t>
        </is>
      </c>
    </row>
    <row r="12">
      <c r="A12" s="4" t="inlineStr">
        <is>
          <t>Tax at the domestic tax rates applicable to profits in the countries where the Company operates</t>
        </is>
      </c>
      <c r="B12" s="5" t="n">
        <v>-1987655</v>
      </c>
      <c r="C12" s="5" t="n">
        <v>-306247</v>
      </c>
    </row>
    <row r="13">
      <c r="A13" s="4" t="inlineStr">
        <is>
          <t>Deferred tax assets not recognized</t>
        </is>
      </c>
      <c r="B13" s="6" t="n">
        <v>1987655</v>
      </c>
      <c r="C13" s="6" t="n">
        <v>306247</v>
      </c>
    </row>
    <row r="14">
      <c r="A14" s="4" t="inlineStr">
        <is>
          <t>Income tax expenses recognized in profit or loss</t>
        </is>
      </c>
      <c r="B14" s="4" t="inlineStr">
        <is>
          <t xml:space="preserve"> </t>
        </is>
      </c>
      <c r="C14" s="4" t="inlineStr">
        <is>
          <t xml:space="preserve"> </t>
        </is>
      </c>
    </row>
    <row r="15">
      <c r="A15" s="4" t="inlineStr">
        <is>
          <t>HK Companies [Member]</t>
        </is>
      </c>
    </row>
    <row r="16">
      <c r="A16" s="3" t="inlineStr">
        <is>
          <t>Operating Loss Carryforwards [Line Items]</t>
        </is>
      </c>
    </row>
    <row r="17">
      <c r="A17" s="4" t="inlineStr">
        <is>
          <t>Cumulative loss &amp; other deferred tax assets before tax</t>
        </is>
      </c>
      <c r="B17" s="4" t="inlineStr">
        <is>
          <t xml:space="preserve"> </t>
        </is>
      </c>
      <c r="C17" s="4" t="inlineStr">
        <is>
          <t xml:space="preserve"> </t>
        </is>
      </c>
    </row>
    <row r="18">
      <c r="A18" s="4" t="inlineStr">
        <is>
          <t>Effective tax rates</t>
        </is>
      </c>
      <c r="B18" s="4" t="inlineStr">
        <is>
          <t>16.50%</t>
        </is>
      </c>
      <c r="C18" s="4" t="inlineStr">
        <is>
          <t>16.50%</t>
        </is>
      </c>
    </row>
    <row r="19">
      <c r="A19" s="4" t="inlineStr">
        <is>
          <t>Tax at the domestic tax rates applicable to profits in the countries where the Company operates</t>
        </is>
      </c>
      <c r="B19" s="4" t="inlineStr">
        <is>
          <t xml:space="preserve"> </t>
        </is>
      </c>
      <c r="C19" s="4" t="inlineStr">
        <is>
          <t xml:space="preserve"> </t>
        </is>
      </c>
    </row>
    <row r="20">
      <c r="A20" s="4" t="inlineStr">
        <is>
          <t>Deferred tax assets not recognized</t>
        </is>
      </c>
      <c r="B20" s="4" t="inlineStr">
        <is>
          <t xml:space="preserve"> </t>
        </is>
      </c>
      <c r="C20" s="4" t="inlineStr">
        <is>
          <t xml:space="preserve"> </t>
        </is>
      </c>
    </row>
    <row r="21">
      <c r="A21" s="4" t="inlineStr">
        <is>
          <t>Income tax expenses recognized in profit or loss</t>
        </is>
      </c>
      <c r="B21" s="4" t="inlineStr">
        <is>
          <t xml:space="preserve"> </t>
        </is>
      </c>
      <c r="C21" s="4" t="inlineStr">
        <is>
          <t xml:space="preserve"> </t>
        </is>
      </c>
    </row>
    <row r="22">
      <c r="A22" s="4" t="inlineStr">
        <is>
          <t>KR Companies [Member]</t>
        </is>
      </c>
    </row>
    <row r="23">
      <c r="A23" s="3" t="inlineStr">
        <is>
          <t>Operating Loss Carryforwards [Line Items]</t>
        </is>
      </c>
    </row>
    <row r="24">
      <c r="A24" s="4" t="inlineStr">
        <is>
          <t>Cumulative loss &amp; other deferred tax assets before tax</t>
        </is>
      </c>
      <c r="B24" s="4" t="inlineStr">
        <is>
          <t xml:space="preserve"> </t>
        </is>
      </c>
      <c r="C24" s="5" t="n">
        <v>-123278</v>
      </c>
    </row>
    <row r="25">
      <c r="A25" s="4" t="inlineStr">
        <is>
          <t>Effective tax rates</t>
        </is>
      </c>
      <c r="B25" s="4" t="inlineStr">
        <is>
          <t>19.24%</t>
        </is>
      </c>
      <c r="C25" s="4" t="inlineStr">
        <is>
          <t>25.00%</t>
        </is>
      </c>
    </row>
    <row r="26">
      <c r="A26" s="4" t="inlineStr">
        <is>
          <t>Tax at the domestic tax rates applicable to profits in the countries where the Company operates</t>
        </is>
      </c>
      <c r="B26" s="4" t="inlineStr">
        <is>
          <t xml:space="preserve"> </t>
        </is>
      </c>
      <c r="C26" s="5" t="n">
        <v>-30819</v>
      </c>
    </row>
    <row r="27">
      <c r="A27" s="4" t="inlineStr">
        <is>
          <t>Deferred tax assets not recognized</t>
        </is>
      </c>
      <c r="B27" s="4" t="inlineStr">
        <is>
          <t xml:space="preserve"> </t>
        </is>
      </c>
      <c r="C27" s="6" t="n">
        <v>30819</v>
      </c>
    </row>
    <row r="28">
      <c r="A28" s="4" t="inlineStr">
        <is>
          <t>Income tax expenses recognized in profit or loss</t>
        </is>
      </c>
      <c r="B28" s="6" t="n">
        <v>442098</v>
      </c>
      <c r="C28" s="4" t="inlineStr">
        <is>
          <t xml:space="preserve"> </t>
        </is>
      </c>
    </row>
    <row r="29">
      <c r="A29" s="4" t="inlineStr">
        <is>
          <t>AU Companies [Member]</t>
        </is>
      </c>
    </row>
    <row r="30">
      <c r="A30" s="3" t="inlineStr">
        <is>
          <t>Operating Loss Carryforwards [Line Items]</t>
        </is>
      </c>
    </row>
    <row r="31">
      <c r="A31" s="4" t="inlineStr">
        <is>
          <t>Cumulative loss &amp; other deferred tax assets before tax</t>
        </is>
      </c>
      <c r="B31" s="4" t="inlineStr">
        <is>
          <t xml:space="preserve"> </t>
        </is>
      </c>
      <c r="C31" s="4" t="inlineStr">
        <is>
          <t xml:space="preserve"> </t>
        </is>
      </c>
    </row>
    <row r="32">
      <c r="A32" s="4" t="inlineStr">
        <is>
          <t>Effective tax rates</t>
        </is>
      </c>
      <c r="B32" s="4" t="inlineStr">
        <is>
          <t>30.00%</t>
        </is>
      </c>
      <c r="C32" s="4" t="inlineStr">
        <is>
          <t>30.00%</t>
        </is>
      </c>
    </row>
    <row r="33">
      <c r="A33" s="4" t="inlineStr">
        <is>
          <t>Tax at the domestic tax rates applicable to profits in the countries where the Company operates</t>
        </is>
      </c>
      <c r="B33" s="4" t="inlineStr">
        <is>
          <t xml:space="preserve"> </t>
        </is>
      </c>
      <c r="C33" s="4" t="inlineStr">
        <is>
          <t xml:space="preserve"> </t>
        </is>
      </c>
    </row>
    <row r="34">
      <c r="A34" s="4" t="inlineStr">
        <is>
          <t>Deferred tax assets not recognized</t>
        </is>
      </c>
      <c r="B34" s="4" t="inlineStr">
        <is>
          <t xml:space="preserve"> </t>
        </is>
      </c>
      <c r="C34" s="4" t="inlineStr">
        <is>
          <t xml:space="preserve"> </t>
        </is>
      </c>
    </row>
    <row r="35">
      <c r="A35" s="4" t="inlineStr">
        <is>
          <t>Income tax expenses recognized in profit or loss</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Significant Change in Unrecognized Tax Benefits is Reasonably Possible [Line Items]</t>
        </is>
      </c>
    </row>
    <row r="4">
      <c r="A4" s="4" t="inlineStr">
        <is>
          <t>Federal operating loss carryforwards</t>
        </is>
      </c>
      <c r="B4" s="5" t="n">
        <v>7660000</v>
      </c>
    </row>
    <row r="5">
      <c r="A5" s="4" t="inlineStr">
        <is>
          <t>State operating loss carryforwards</t>
        </is>
      </c>
      <c r="B5" s="6" t="n">
        <v>6732000</v>
      </c>
    </row>
    <row r="6">
      <c r="A6" s="4" t="inlineStr">
        <is>
          <t>Deferred tax assets, valuation allowance</t>
        </is>
      </c>
      <c r="B6" s="6" t="n">
        <v>6091679</v>
      </c>
      <c r="C6" s="5" t="n">
        <v>2052445</v>
      </c>
    </row>
    <row r="7">
      <c r="A7" s="4" t="inlineStr">
        <is>
          <t>Current Federal Tax Expense (Benefit)</t>
        </is>
      </c>
      <c r="B7" s="6" t="n">
        <v>45736</v>
      </c>
      <c r="C7" s="4" t="inlineStr">
        <is>
          <t xml:space="preserve"> </t>
        </is>
      </c>
    </row>
    <row r="8">
      <c r="A8" s="4" t="inlineStr">
        <is>
          <t>Current State and Local Tax Expense (Benefit)</t>
        </is>
      </c>
      <c r="B8" s="6" t="n">
        <v>46179</v>
      </c>
      <c r="C8" s="6" t="n">
        <v>11633</v>
      </c>
    </row>
    <row r="9">
      <c r="A9" s="4" t="inlineStr">
        <is>
          <t>Foreign Tax Authority [Member]</t>
        </is>
      </c>
    </row>
    <row r="10">
      <c r="A10" s="3" t="inlineStr">
        <is>
          <t>Significant Change in Unrecognized Tax Benefits is Reasonably Possible [Line Items]</t>
        </is>
      </c>
    </row>
    <row r="11">
      <c r="A11" s="4" t="inlineStr">
        <is>
          <t>Operating Loss Carryforwards</t>
        </is>
      </c>
      <c r="B11" s="6" t="n">
        <v>1990000</v>
      </c>
      <c r="C11" s="6" t="n">
        <v>337000</v>
      </c>
    </row>
    <row r="12">
      <c r="A12" s="4" t="inlineStr">
        <is>
          <t>Maryland State [Member]</t>
        </is>
      </c>
    </row>
    <row r="13">
      <c r="A13" s="3" t="inlineStr">
        <is>
          <t>Significant Change in Unrecognized Tax Benefits is Reasonably Possible [Line Items]</t>
        </is>
      </c>
    </row>
    <row r="14">
      <c r="A14" s="4" t="inlineStr">
        <is>
          <t>Current Federal, State and Local, Tax Expense (Benefit)</t>
        </is>
      </c>
      <c r="B14" s="6" t="n">
        <v>151211</v>
      </c>
      <c r="C14" s="6" t="n">
        <v>11633</v>
      </c>
    </row>
    <row r="15">
      <c r="A15" s="4" t="inlineStr">
        <is>
          <t>Current Federal Tax Expense (Benefit)</t>
        </is>
      </c>
      <c r="B15" s="6" t="n">
        <v>77390</v>
      </c>
      <c r="C15" s="6" t="n">
        <v>0</v>
      </c>
    </row>
    <row r="16">
      <c r="A16" s="4" t="inlineStr">
        <is>
          <t>Current State and Local Tax Expense (Benefit)</t>
        </is>
      </c>
      <c r="B16" s="6" t="n">
        <v>73821</v>
      </c>
      <c r="C16" s="5" t="n">
        <v>11633</v>
      </c>
    </row>
    <row r="17">
      <c r="A17" s="4" t="inlineStr">
        <is>
          <t>Maximum [Member]</t>
        </is>
      </c>
    </row>
    <row r="18">
      <c r="A18" s="3" t="inlineStr">
        <is>
          <t>Significant Change in Unrecognized Tax Benefits is Reasonably Possible [Line Items]</t>
        </is>
      </c>
    </row>
    <row r="19">
      <c r="A19" s="4" t="inlineStr">
        <is>
          <t>Deferred tax assets, valuation allowance</t>
        </is>
      </c>
      <c r="B19" s="5" t="n">
        <v>399155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33" customWidth="1" min="2" max="2"/>
  </cols>
  <sheetData>
    <row r="1">
      <c r="A1" s="1" t="inlineStr">
        <is>
          <t>SCHEDULE OF OPERATING AND RENEWED LEASE TERMS RENTAL (Details)</t>
        </is>
      </c>
      <c r="B1" s="2" t="inlineStr">
        <is>
          <t>12 Months Ended</t>
        </is>
      </c>
    </row>
    <row r="2">
      <c r="B2" s="2" t="inlineStr">
        <is>
          <t>Dec. 31, 2021</t>
        </is>
      </c>
    </row>
    <row r="3">
      <c r="A3" s="4" t="inlineStr">
        <is>
          <t>SG AI [Member]</t>
        </is>
      </c>
    </row>
    <row r="4">
      <c r="A4" s="3" t="inlineStr">
        <is>
          <t>Product Liability Contingency [Line Items]</t>
        </is>
      </c>
    </row>
    <row r="5">
      <c r="A5" s="4" t="inlineStr">
        <is>
          <t>Lessor, Operating Lease, Description</t>
        </is>
      </c>
      <c r="B5" s="4" t="inlineStr">
        <is>
          <t>June
    2021 to June 2022</t>
        </is>
      </c>
    </row>
    <row r="6">
      <c r="A6" s="4" t="inlineStr">
        <is>
          <t>SG F and B [Member]</t>
        </is>
      </c>
    </row>
    <row r="7">
      <c r="A7" s="3" t="inlineStr">
        <is>
          <t>Product Liability Contingency [Line Items]</t>
        </is>
      </c>
    </row>
    <row r="8">
      <c r="A8" s="4" t="inlineStr">
        <is>
          <t>Lessor, Operating Lease, Description</t>
        </is>
      </c>
      <c r="B8" s="4" t="inlineStr">
        <is>
          <t>October
    2021 to October 2024</t>
        </is>
      </c>
    </row>
    <row r="9">
      <c r="A9" s="4" t="inlineStr">
        <is>
          <t>HONG KONG</t>
        </is>
      </c>
    </row>
    <row r="10">
      <c r="A10" s="3" t="inlineStr">
        <is>
          <t>Product Liability Contingency [Line Items]</t>
        </is>
      </c>
    </row>
    <row r="11">
      <c r="A11" s="4" t="inlineStr">
        <is>
          <t>Lessor, Operating Lease, Description</t>
        </is>
      </c>
      <c r="B11" s="4" t="inlineStr">
        <is>
          <t>October
    2020 to October 2022</t>
        </is>
      </c>
    </row>
    <row r="12">
      <c r="A12" s="4" t="inlineStr">
        <is>
          <t>KRW [Member]</t>
        </is>
      </c>
    </row>
    <row r="13">
      <c r="A13" s="3" t="inlineStr">
        <is>
          <t>Product Liability Contingency [Line Items]</t>
        </is>
      </c>
    </row>
    <row r="14">
      <c r="A14" s="4" t="inlineStr">
        <is>
          <t>Lessor, Operating Lease, Description</t>
        </is>
      </c>
      <c r="B14" s="4" t="inlineStr">
        <is>
          <t>August
    2020 to August 2022</t>
        </is>
      </c>
    </row>
    <row r="15">
      <c r="A15" s="4" t="inlineStr">
        <is>
          <t>TX [Member]</t>
        </is>
      </c>
    </row>
    <row r="16">
      <c r="A16" s="3" t="inlineStr">
        <is>
          <t>Product Liability Contingency [Line Items]</t>
        </is>
      </c>
    </row>
    <row r="17">
      <c r="A17" s="4" t="inlineStr">
        <is>
          <t>Lessor, Operating Lease, Description</t>
        </is>
      </c>
      <c r="B17" s="4" t="inlineStr">
        <is>
          <t>November
    2021 to April 2022</t>
        </is>
      </c>
    </row>
    <row r="18">
      <c r="A18" s="4" t="inlineStr">
        <is>
          <t>MOLDOVA</t>
        </is>
      </c>
    </row>
    <row r="19">
      <c r="A19" s="3" t="inlineStr">
        <is>
          <t>Product Liability Contingency [Line Items]</t>
        </is>
      </c>
    </row>
    <row r="20">
      <c r="A20" s="4" t="inlineStr">
        <is>
          <t>Lessor, Operating Lease, Description</t>
        </is>
      </c>
      <c r="B20" s="4" t="inlineStr">
        <is>
          <t>January
    2021 to March 202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LEASE PAYMENTS (Details) - USD ($)</t>
        </is>
      </c>
      <c r="B1" s="2" t="inlineStr">
        <is>
          <t>Dec. 31, 2021</t>
        </is>
      </c>
      <c r="C1" s="2" t="inlineStr">
        <is>
          <t>Dec. 31, 2020</t>
        </is>
      </c>
    </row>
    <row r="2">
      <c r="A2" s="3" t="inlineStr">
        <is>
          <t>Commitments and Contingencies Disclosure [Abstract]</t>
        </is>
      </c>
    </row>
    <row r="3">
      <c r="A3" s="4" t="inlineStr">
        <is>
          <t>2022</t>
        </is>
      </c>
      <c r="B3" s="5" t="n">
        <v>418219</v>
      </c>
    </row>
    <row r="4">
      <c r="A4" s="4" t="inlineStr">
        <is>
          <t>2023</t>
        </is>
      </c>
      <c r="B4" s="6" t="n">
        <v>163351</v>
      </c>
    </row>
    <row r="5">
      <c r="A5" s="4" t="inlineStr">
        <is>
          <t>2024</t>
        </is>
      </c>
      <c r="B5" s="6" t="n">
        <v>79027</v>
      </c>
    </row>
    <row r="6">
      <c r="A6" s="4" t="inlineStr">
        <is>
          <t>Total Minimum Lease Payments</t>
        </is>
      </c>
      <c r="B6" s="6" t="n">
        <v>660596</v>
      </c>
    </row>
    <row r="7">
      <c r="A7" s="4" t="inlineStr">
        <is>
          <t>Less: Effect of Discounting</t>
        </is>
      </c>
      <c r="B7" s="6" t="n">
        <v>-6747</v>
      </c>
    </row>
    <row r="8">
      <c r="A8" s="4" t="inlineStr">
        <is>
          <t>Present Value of Future Minimum Lease Payments</t>
        </is>
      </c>
      <c r="B8" s="6" t="n">
        <v>667343</v>
      </c>
      <c r="C8" s="5" t="n">
        <v>574754</v>
      </c>
    </row>
    <row r="9">
      <c r="A9" s="4" t="inlineStr">
        <is>
          <t>Less: Current Obligations under Leases</t>
        </is>
      </c>
      <c r="B9" s="6" t="n">
        <v>-283989</v>
      </c>
      <c r="C9" s="6" t="n">
        <v>-381412</v>
      </c>
    </row>
    <row r="10">
      <c r="A10" s="4" t="inlineStr">
        <is>
          <t>Long-term Lease Obligations</t>
        </is>
      </c>
      <c r="B10" s="5" t="n">
        <v>383354</v>
      </c>
      <c r="C10" s="5" t="n">
        <v>1933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 width="80" customWidth="1" min="5" max="5"/>
    <col width="22" customWidth="1" min="6" max="6"/>
    <col width="15" customWidth="1" min="7" max="7"/>
    <col width="17" customWidth="1" min="8" max="8"/>
    <col width="15" customWidth="1" min="9" max="9"/>
    <col width="21" customWidth="1" min="10" max="10"/>
    <col width="21" customWidth="1" min="11" max="11"/>
    <col width="14" customWidth="1" min="12" max="12"/>
    <col width="13" customWidth="1" min="13" max="13"/>
  </cols>
  <sheetData>
    <row r="1">
      <c r="A1" s="1" t="inlineStr">
        <is>
          <t>COMMITMENTS AND CONTINGENCIES (Details Narrative)</t>
        </is>
      </c>
      <c r="B1" s="2" t="inlineStr">
        <is>
          <t>Dec. 31, 2018</t>
        </is>
      </c>
      <c r="C1" s="2" t="inlineStr">
        <is>
          <t>Nov. 23, 2015USD ($)a</t>
        </is>
      </c>
      <c r="D1" s="2" t="inlineStr">
        <is>
          <t>May 28, 2014USD ($)a</t>
        </is>
      </c>
      <c r="E1" s="2" t="inlineStr">
        <is>
          <t>Dec. 31, 2021USD ($)a</t>
        </is>
      </c>
      <c r="F1" s="2" t="inlineStr">
        <is>
          <t>Dec. 31, 2020USD ($)a</t>
        </is>
      </c>
      <c r="G1" s="2" t="inlineStr">
        <is>
          <t>Dec. 31, 2021a</t>
        </is>
      </c>
      <c r="H1" s="2" t="inlineStr">
        <is>
          <t>Dec. 31, 2021ft²</t>
        </is>
      </c>
      <c r="I1" s="2" t="inlineStr">
        <is>
          <t>Aug. 16, 2021a</t>
        </is>
      </c>
      <c r="J1" s="2" t="inlineStr">
        <is>
          <t>Jun. 30, 2020USD ($)</t>
        </is>
      </c>
      <c r="K1" s="2" t="inlineStr">
        <is>
          <t>Oct. 13, 2019USD ($)</t>
        </is>
      </c>
      <c r="L1" s="2" t="inlineStr">
        <is>
          <t>Aug. 13, 2019</t>
        </is>
      </c>
      <c r="M1" s="2" t="inlineStr">
        <is>
          <t>May 01, 2018</t>
        </is>
      </c>
    </row>
    <row r="2">
      <c r="A2" s="3" t="inlineStr">
        <is>
          <t>Loss Contingencies [Line Items]</t>
        </is>
      </c>
    </row>
    <row r="3">
      <c r="A3" s="4" t="inlineStr">
        <is>
          <t>Area of land</t>
        </is>
      </c>
      <c r="G3" s="6" t="n">
        <v>197</v>
      </c>
      <c r="H3" s="6" t="n">
        <v>16446</v>
      </c>
      <c r="I3" s="10" t="n">
        <v>19.5</v>
      </c>
    </row>
    <row r="4">
      <c r="A4" s="4" t="inlineStr">
        <is>
          <t>Payments for Rent</t>
        </is>
      </c>
      <c r="E4" s="5" t="n">
        <v>24940764</v>
      </c>
    </row>
    <row r="5">
      <c r="A5" s="4" t="inlineStr">
        <is>
          <t>Operating Leases, Rent Expense</t>
        </is>
      </c>
      <c r="E5" s="5" t="n">
        <v>587685</v>
      </c>
      <c r="F5" s="5" t="n">
        <v>413240</v>
      </c>
    </row>
    <row r="6">
      <c r="A6" s="4" t="inlineStr">
        <is>
          <t>Lessee, Operating Lease, Description</t>
        </is>
      </c>
      <c r="E6" s="4" t="inlineStr">
        <is>
          <t>As our leases do not provide a readily determinable implicit rates, we estimate our incremental borrowing rates to discount the
lease payments based on information available at lease commencement. Our incremental borrowings rates are at a range from 0.5% to 4.5%
per annum in 2021 and from 0.5% to 4.5% per annum in 2020</t>
        </is>
      </c>
    </row>
    <row r="7">
      <c r="A7" s="4" t="inlineStr">
        <is>
          <t>Operating Lease, Right-of-Use Asset</t>
        </is>
      </c>
      <c r="E7" s="5" t="n">
        <v>659620</v>
      </c>
      <c r="F7" s="6" t="n">
        <v>574754</v>
      </c>
    </row>
    <row r="8">
      <c r="A8" s="4" t="inlineStr">
        <is>
          <t>Operating Lease, Liability</t>
        </is>
      </c>
      <c r="E8" s="6" t="n">
        <v>667343</v>
      </c>
      <c r="F8" s="5" t="n">
        <v>574754</v>
      </c>
    </row>
    <row r="9">
      <c r="A9" s="4" t="inlineStr">
        <is>
          <t>Debt and Lease Obligation</t>
        </is>
      </c>
      <c r="E9" s="5" t="n">
        <v>188125</v>
      </c>
    </row>
    <row r="10">
      <c r="A10" s="4" t="inlineStr">
        <is>
          <t>Debt Instrument, Face Amount</t>
        </is>
      </c>
      <c r="J10" s="5" t="n">
        <v>250000</v>
      </c>
      <c r="K10" s="5" t="n">
        <v>140000</v>
      </c>
    </row>
    <row r="11">
      <c r="A11" s="4" t="inlineStr">
        <is>
          <t>Debt Instrument, Interest Rate, Stated Percentage</t>
        </is>
      </c>
      <c r="K11" s="4" t="inlineStr">
        <is>
          <t>2.50%</t>
        </is>
      </c>
      <c r="L11" s="4" t="inlineStr">
        <is>
          <t>10.00%</t>
        </is>
      </c>
      <c r="M11" s="4" t="inlineStr">
        <is>
          <t>4.70%</t>
        </is>
      </c>
    </row>
    <row r="12">
      <c r="A12" s="4" t="inlineStr">
        <is>
          <t>Lots Sales Agreement [Member]</t>
        </is>
      </c>
    </row>
    <row r="13">
      <c r="A13" s="3" t="inlineStr">
        <is>
          <t>Loss Contingencies [Line Items]</t>
        </is>
      </c>
    </row>
    <row r="14">
      <c r="A14" s="4" t="inlineStr">
        <is>
          <t>Description of real estate improvements</t>
        </is>
      </c>
      <c r="B14" s="4" t="inlineStr">
        <is>
          <t>On
December 31, 2018, SeD Maryland entered into the Third Amendment to the Lot Purchase Agreement for Ballenger Run with NVR. Pursuant to
the Third Amendment, SeD Maryland converted the 5.9 acre CCRC parcel to 36 lots (the 28 feet wide villa lot) and sell to NVR.
SeD Maryland pursued the required zoning approval to change the number of such lots from 85 to 121, which was approved in July 2019.
Subsequently, SeD Maryland Development signed the Fourth Amendment to the Lot Purchase Agreement, pursuant to which NVR agreed
to purchase all of the new 121 lots</t>
        </is>
      </c>
    </row>
    <row r="15">
      <c r="A15" s="4" t="inlineStr">
        <is>
          <t>Purchase Of Land Lots | a</t>
        </is>
      </c>
      <c r="E15" s="6" t="n">
        <v>88</v>
      </c>
      <c r="F15" s="6" t="n">
        <v>121</v>
      </c>
    </row>
    <row r="16">
      <c r="A16" s="4" t="inlineStr">
        <is>
          <t>Purchase Of Land Lots Net | a</t>
        </is>
      </c>
      <c r="E16" s="6" t="n">
        <v>476</v>
      </c>
      <c r="F16" s="6" t="n">
        <v>388</v>
      </c>
    </row>
    <row r="17">
      <c r="A17" s="4" t="inlineStr">
        <is>
          <t>Lots Sales Agreement [Member] | SeD Maryland Development LLC [Member] | Ballenger Run [Member]</t>
        </is>
      </c>
    </row>
    <row r="18">
      <c r="A18" s="3" t="inlineStr">
        <is>
          <t>Loss Contingencies [Line Items]</t>
        </is>
      </c>
    </row>
    <row r="19">
      <c r="A19" s="4" t="inlineStr">
        <is>
          <t>Area of land | a</t>
        </is>
      </c>
      <c r="C19" s="6" t="n">
        <v>197</v>
      </c>
    </row>
    <row r="20">
      <c r="A20" s="4" t="inlineStr">
        <is>
          <t>Payments to Acquire Real Estate</t>
        </is>
      </c>
      <c r="C20" s="5" t="n">
        <v>15700000</v>
      </c>
    </row>
    <row r="21">
      <c r="A21" s="4" t="inlineStr">
        <is>
          <t>Lots Sales Agreement [Member] | NVR Inc. [Member] | Ballenger Run [Member]</t>
        </is>
      </c>
    </row>
    <row r="22">
      <c r="A22" s="3" t="inlineStr">
        <is>
          <t>Loss Contingencies [Line Items]</t>
        </is>
      </c>
    </row>
    <row r="23">
      <c r="A23" s="4" t="inlineStr">
        <is>
          <t>Area of land | a</t>
        </is>
      </c>
      <c r="D23" s="6" t="n">
        <v>197</v>
      </c>
    </row>
    <row r="24">
      <c r="A24" s="4" t="inlineStr">
        <is>
          <t>Payments to Acquire Real Estate</t>
        </is>
      </c>
      <c r="D24" s="5" t="n">
        <v>15000000</v>
      </c>
    </row>
    <row r="25">
      <c r="A25" s="4" t="inlineStr">
        <is>
          <t>Minimum [Member]</t>
        </is>
      </c>
    </row>
    <row r="26">
      <c r="A26" s="3" t="inlineStr">
        <is>
          <t>Loss Contingencies [Line Items]</t>
        </is>
      </c>
    </row>
    <row r="27">
      <c r="A27" s="4" t="inlineStr">
        <is>
          <t>Payments for Rent</t>
        </is>
      </c>
      <c r="E27" s="5" t="n">
        <v>2265</v>
      </c>
    </row>
    <row r="28">
      <c r="A28" s="4" t="inlineStr">
        <is>
          <t>Maximum [Member]</t>
        </is>
      </c>
    </row>
    <row r="29">
      <c r="A29" s="3" t="inlineStr">
        <is>
          <t>Loss Contingencies [Line Items]</t>
        </is>
      </c>
    </row>
    <row r="30">
      <c r="A30" s="4" t="inlineStr">
        <is>
          <t>Payments for Rent</t>
        </is>
      </c>
      <c r="E30" s="5" t="n">
        <v>21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OPTION ACTIVITY (Details) - USD ($)</t>
        </is>
      </c>
      <c r="B1" s="2" t="inlineStr">
        <is>
          <t>12 Months Ended</t>
        </is>
      </c>
    </row>
    <row r="2">
      <c r="B2" s="2" t="inlineStr">
        <is>
          <t>Dec. 31, 2021</t>
        </is>
      </c>
      <c r="C2" s="2" t="inlineStr">
        <is>
          <t>Dec. 31, 2020</t>
        </is>
      </c>
    </row>
    <row r="3">
      <c r="A3" s="3" t="inlineStr">
        <is>
          <t>Share-based Payment Arrangement [Abstract]</t>
        </is>
      </c>
    </row>
    <row r="4">
      <c r="A4" s="4" t="inlineStr">
        <is>
          <t>Options for common shares, Outstanding at beginning</t>
        </is>
      </c>
      <c r="B4" s="6" t="n">
        <v>1061333</v>
      </c>
      <c r="C4" s="6" t="n">
        <v>1061333</v>
      </c>
    </row>
    <row r="5">
      <c r="A5" s="4" t="inlineStr">
        <is>
          <t>Exercise price, vested and exercisable at beginning</t>
        </is>
      </c>
      <c r="B5" s="8" t="n">
        <v>0.09</v>
      </c>
      <c r="C5" s="8" t="n">
        <v>0.09</v>
      </c>
    </row>
    <row r="6">
      <c r="A6" s="4" t="inlineStr">
        <is>
          <t>Remaining Contractual Term, Outstanding beginning</t>
        </is>
      </c>
      <c r="B6" s="4" t="inlineStr">
        <is>
          <t>3 years</t>
        </is>
      </c>
      <c r="C6" s="4" t="inlineStr">
        <is>
          <t>4 years</t>
        </is>
      </c>
    </row>
    <row r="7">
      <c r="A7" s="4" t="inlineStr">
        <is>
          <t>Aggregate intrinsic value, outstanding at beginning</t>
        </is>
      </c>
      <c r="B7" s="4" t="inlineStr">
        <is>
          <t xml:space="preserve"> </t>
        </is>
      </c>
      <c r="C7" s="4" t="inlineStr">
        <is>
          <t xml:space="preserve"> </t>
        </is>
      </c>
    </row>
    <row r="8">
      <c r="A8" s="4" t="inlineStr">
        <is>
          <t>Options for common shares, vested and exercisable at beginning</t>
        </is>
      </c>
      <c r="B8" s="6" t="n">
        <v>1061333</v>
      </c>
      <c r="C8" s="6" t="n">
        <v>1061333</v>
      </c>
    </row>
    <row r="9">
      <c r="A9" s="4" t="inlineStr">
        <is>
          <t>Exercise price, vested and exercisable at beginning</t>
        </is>
      </c>
      <c r="B9" s="8" t="n">
        <v>0.09</v>
      </c>
      <c r="C9" s="8" t="n">
        <v>0.09</v>
      </c>
    </row>
    <row r="10">
      <c r="A10" s="4" t="inlineStr">
        <is>
          <t>Remaining contractual term,vested and exercisable at beginning</t>
        </is>
      </c>
      <c r="B10" s="4" t="inlineStr">
        <is>
          <t>3 years</t>
        </is>
      </c>
      <c r="C10" s="4" t="inlineStr">
        <is>
          <t>4 years</t>
        </is>
      </c>
    </row>
    <row r="11">
      <c r="A11" s="4" t="inlineStr">
        <is>
          <t>Aggregate intrinsic value, vested and exercisable at beginning</t>
        </is>
      </c>
      <c r="B11" s="4" t="inlineStr">
        <is>
          <t xml:space="preserve"> </t>
        </is>
      </c>
      <c r="C11" s="4" t="inlineStr">
        <is>
          <t xml:space="preserve"> </t>
        </is>
      </c>
    </row>
    <row r="12">
      <c r="A12" s="4" t="inlineStr">
        <is>
          <t>Options for common shares, granted</t>
        </is>
      </c>
      <c r="B12" s="4" t="inlineStr">
        <is>
          <t xml:space="preserve"> </t>
        </is>
      </c>
      <c r="C12" s="4" t="inlineStr">
        <is>
          <t xml:space="preserve"> </t>
        </is>
      </c>
    </row>
    <row r="13">
      <c r="A13" s="4" t="inlineStr">
        <is>
          <t>Exercise price, granted</t>
        </is>
      </c>
      <c r="B13" s="4" t="inlineStr">
        <is>
          <t xml:space="preserve"> </t>
        </is>
      </c>
      <c r="C13" s="4" t="inlineStr">
        <is>
          <t xml:space="preserve"> </t>
        </is>
      </c>
    </row>
    <row r="14">
      <c r="A14" s="4" t="inlineStr">
        <is>
          <t>Options for common shares, exercised</t>
        </is>
      </c>
      <c r="B14" s="4" t="inlineStr">
        <is>
          <t xml:space="preserve"> </t>
        </is>
      </c>
      <c r="C14" s="4" t="inlineStr">
        <is>
          <t xml:space="preserve"> </t>
        </is>
      </c>
    </row>
    <row r="15">
      <c r="A15" s="4" t="inlineStr">
        <is>
          <t>Exercise price, exercised</t>
        </is>
      </c>
      <c r="B15" s="4" t="inlineStr">
        <is>
          <t xml:space="preserve"> </t>
        </is>
      </c>
      <c r="C15" s="4" t="inlineStr">
        <is>
          <t xml:space="preserve"> </t>
        </is>
      </c>
    </row>
    <row r="16">
      <c r="A16" s="4" t="inlineStr">
        <is>
          <t>Options for common shares, forfeited, cancelled, expired</t>
        </is>
      </c>
      <c r="B16" s="4" t="inlineStr">
        <is>
          <t xml:space="preserve"> </t>
        </is>
      </c>
      <c r="C16" s="4" t="inlineStr">
        <is>
          <t xml:space="preserve"> </t>
        </is>
      </c>
    </row>
    <row r="17">
      <c r="A17" s="4" t="inlineStr">
        <is>
          <t>Exercise price, forfeited, cancelled, expired</t>
        </is>
      </c>
      <c r="B17" s="4" t="inlineStr">
        <is>
          <t xml:space="preserve"> </t>
        </is>
      </c>
      <c r="C17" s="4" t="inlineStr">
        <is>
          <t xml:space="preserve"> </t>
        </is>
      </c>
    </row>
    <row r="18">
      <c r="A18" s="4" t="inlineStr">
        <is>
          <t>Options for common shares, Outstanding at end</t>
        </is>
      </c>
      <c r="B18" s="6" t="n">
        <v>1061333</v>
      </c>
      <c r="C18" s="6" t="n">
        <v>1061333</v>
      </c>
    </row>
    <row r="19">
      <c r="A19" s="4" t="inlineStr">
        <is>
          <t>Exercise price, outstanding at end</t>
        </is>
      </c>
      <c r="B19" s="8" t="n">
        <v>0.09</v>
      </c>
      <c r="C19" s="8" t="n">
        <v>0.09</v>
      </c>
    </row>
    <row r="20">
      <c r="A20" s="4" t="inlineStr">
        <is>
          <t>Remaining Contractual Term, Outstanding ending</t>
        </is>
      </c>
      <c r="B20" s="4" t="inlineStr">
        <is>
          <t>2 years</t>
        </is>
      </c>
    </row>
    <row r="21">
      <c r="A21" s="4" t="inlineStr">
        <is>
          <t>Aggregate intrinsic value, outstanding at end</t>
        </is>
      </c>
      <c r="B21" s="4" t="inlineStr">
        <is>
          <t xml:space="preserve"> </t>
        </is>
      </c>
      <c r="C21" s="4" t="inlineStr">
        <is>
          <t xml:space="preserve"> </t>
        </is>
      </c>
    </row>
    <row r="22">
      <c r="A22" s="4" t="inlineStr">
        <is>
          <t>Options for common shares, vested and exercisable at end</t>
        </is>
      </c>
      <c r="B22" s="6" t="n">
        <v>1061333</v>
      </c>
      <c r="C22" s="6" t="n">
        <v>1061333</v>
      </c>
    </row>
    <row r="23">
      <c r="A23" s="4" t="inlineStr">
        <is>
          <t>Exercise price, vested and exercisable at end</t>
        </is>
      </c>
      <c r="B23" s="8" t="n">
        <v>0.09</v>
      </c>
      <c r="C23" s="8" t="n">
        <v>0.09</v>
      </c>
    </row>
    <row r="24">
      <c r="A24" s="4" t="inlineStr">
        <is>
          <t>Remaining contractual term,vested and exercisable at ending</t>
        </is>
      </c>
      <c r="B24" s="4" t="inlineStr">
        <is>
          <t>2 years</t>
        </is>
      </c>
    </row>
    <row r="25">
      <c r="A25" s="4" t="inlineStr">
        <is>
          <t>Aggregate intrinsic value, vested and exercisable at end</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DIRECTORS AND EMPLOYEES’ BENEFITS (Details Narrative)</t>
        </is>
      </c>
      <c r="B1" s="2" t="inlineStr">
        <is>
          <t>12 Months Ended</t>
        </is>
      </c>
    </row>
    <row r="2">
      <c r="B2" s="2" t="inlineStr">
        <is>
          <t>Dec. 31, 2021shares</t>
        </is>
      </c>
    </row>
    <row r="3">
      <c r="A3" s="3" t="inlineStr">
        <is>
          <t>Share-based Payment Arrangement [Abstract]</t>
        </is>
      </c>
    </row>
    <row r="4">
      <c r="A4" s="4" t="inlineStr">
        <is>
          <t>Stock reserved under incentive compensation plan</t>
        </is>
      </c>
      <c r="B4" s="6" t="n">
        <v>5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Y9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s>
  <sheetData>
    <row r="1">
      <c r="A1" s="1" t="inlineStr">
        <is>
          <t>SUBSEQUENT EVENTS (Details Narrative) - USD ($)</t>
        </is>
      </c>
      <c r="B1" s="2" t="inlineStr">
        <is>
          <t>Feb. 28, 2022</t>
        </is>
      </c>
      <c r="C1" s="2" t="inlineStr">
        <is>
          <t>Feb. 25, 2022</t>
        </is>
      </c>
      <c r="D1" s="2" t="inlineStr">
        <is>
          <t>Feb. 03, 2022</t>
        </is>
      </c>
      <c r="E1" s="2" t="inlineStr">
        <is>
          <t>Feb. 01, 2022</t>
        </is>
      </c>
      <c r="F1" s="2" t="inlineStr">
        <is>
          <t>Jan. 27, 2022</t>
        </is>
      </c>
      <c r="G1" s="2" t="inlineStr">
        <is>
          <t>Jan. 25, 2022</t>
        </is>
      </c>
      <c r="H1" s="2" t="inlineStr">
        <is>
          <t>Jan. 24, 2022</t>
        </is>
      </c>
      <c r="I1" s="2" t="inlineStr">
        <is>
          <t>Jan. 18, 2022</t>
        </is>
      </c>
      <c r="J1" s="2" t="inlineStr">
        <is>
          <t>Jan. 17, 2022</t>
        </is>
      </c>
      <c r="K1" s="2" t="inlineStr">
        <is>
          <t>Dec. 13, 2021</t>
        </is>
      </c>
      <c r="L1" s="2" t="inlineStr">
        <is>
          <t>Dec. 08, 2021</t>
        </is>
      </c>
      <c r="M1" s="2" t="inlineStr">
        <is>
          <t>Jul. 30, 2021</t>
        </is>
      </c>
      <c r="N1" s="2" t="inlineStr">
        <is>
          <t>May 13, 2021</t>
        </is>
      </c>
      <c r="O1" s="2" t="inlineStr">
        <is>
          <t>Nov. 24, 2020</t>
        </is>
      </c>
      <c r="P1" s="2" t="inlineStr">
        <is>
          <t>Nov. 23, 2020</t>
        </is>
      </c>
      <c r="Q1" s="2" t="inlineStr">
        <is>
          <t>Aug. 20, 2020</t>
        </is>
      </c>
      <c r="R1" s="2" t="inlineStr">
        <is>
          <t>Apr. 27, 2020</t>
        </is>
      </c>
      <c r="S1" s="2" t="inlineStr">
        <is>
          <t>Dec. 31, 2021</t>
        </is>
      </c>
      <c r="T1" s="2" t="inlineStr">
        <is>
          <t>Dec. 31, 2020</t>
        </is>
      </c>
      <c r="U1" s="2" t="inlineStr">
        <is>
          <t>Mar. 12, 2021</t>
        </is>
      </c>
      <c r="V1" s="2" t="inlineStr">
        <is>
          <t>Jun. 30, 2020</t>
        </is>
      </c>
      <c r="W1" s="2" t="inlineStr">
        <is>
          <t>Oct. 13, 2019</t>
        </is>
      </c>
      <c r="X1" s="2" t="inlineStr">
        <is>
          <t>Aug. 13, 2019</t>
        </is>
      </c>
      <c r="Y1" s="2" t="inlineStr">
        <is>
          <t>May 01, 2018</t>
        </is>
      </c>
    </row>
    <row r="2">
      <c r="A2" s="3" t="inlineStr">
        <is>
          <t>Subsequent Event [Line Items]</t>
        </is>
      </c>
    </row>
    <row r="3">
      <c r="A3" s="4" t="inlineStr">
        <is>
          <t>Issuance of Common Stock, shares</t>
        </is>
      </c>
      <c r="L3" s="6" t="n">
        <v>67492481</v>
      </c>
      <c r="M3" s="6" t="n">
        <v>67492481</v>
      </c>
      <c r="N3" s="6" t="n">
        <v>67492481</v>
      </c>
      <c r="O3" s="6" t="n">
        <v>2160000</v>
      </c>
    </row>
    <row r="4">
      <c r="A4" s="4" t="inlineStr">
        <is>
          <t>Common Stock, Shares, Issued</t>
        </is>
      </c>
      <c r="S4" s="6" t="n">
        <v>87368446</v>
      </c>
      <c r="T4" s="6" t="n">
        <v>8570000</v>
      </c>
    </row>
    <row r="5">
      <c r="A5" s="4" t="inlineStr">
        <is>
          <t>Common Stock, Shares, Outstanding</t>
        </is>
      </c>
      <c r="S5" s="6" t="n">
        <v>87368446</v>
      </c>
      <c r="T5" s="6" t="n">
        <v>8570000</v>
      </c>
    </row>
    <row r="6">
      <c r="A6" s="4" t="inlineStr">
        <is>
          <t>Share issued price per share</t>
        </is>
      </c>
      <c r="U6" s="8" t="n">
        <v>10.03</v>
      </c>
    </row>
    <row r="7">
      <c r="A7" s="4" t="inlineStr">
        <is>
          <t>Issuance of Common Stock</t>
        </is>
      </c>
      <c r="L7" s="5" t="n">
        <v>105000000</v>
      </c>
      <c r="M7" s="5" t="n">
        <v>105000000</v>
      </c>
      <c r="N7" s="5" t="n">
        <v>105000000</v>
      </c>
      <c r="O7" s="5" t="n">
        <v>13200000</v>
      </c>
      <c r="R7" s="5" t="n">
        <v>46868000</v>
      </c>
      <c r="S7" s="5" t="n">
        <v>104565659</v>
      </c>
      <c r="T7" s="5" t="n">
        <v>13202123</v>
      </c>
    </row>
    <row r="8">
      <c r="A8" s="4" t="inlineStr">
        <is>
          <t>Debt Instrument, Face Amount</t>
        </is>
      </c>
      <c r="V8" s="5" t="n">
        <v>250000</v>
      </c>
      <c r="W8" s="5" t="n">
        <v>140000</v>
      </c>
    </row>
    <row r="9">
      <c r="A9" s="4" t="inlineStr">
        <is>
          <t>Debt Instrument, Interest Rate, Stated Percentage</t>
        </is>
      </c>
      <c r="W9" s="4" t="inlineStr">
        <is>
          <t>2.50%</t>
        </is>
      </c>
      <c r="X9" s="4" t="inlineStr">
        <is>
          <t>10.00%</t>
        </is>
      </c>
      <c r="Y9" s="4" t="inlineStr">
        <is>
          <t>4.70%</t>
        </is>
      </c>
    </row>
    <row r="10">
      <c r="A10" s="4" t="inlineStr">
        <is>
          <t>Class of Warrant or Right, Exercise Price of Warrants or Rights</t>
        </is>
      </c>
      <c r="S10" s="8" t="n">
        <v>9.800000000000001</v>
      </c>
    </row>
    <row r="11">
      <c r="A11" s="4" t="inlineStr">
        <is>
          <t>Additional over allotment option issued</t>
        </is>
      </c>
      <c r="S11" s="4" t="inlineStr">
        <is>
          <t xml:space="preserve"> </t>
        </is>
      </c>
      <c r="T11" s="4" t="inlineStr">
        <is>
          <t xml:space="preserve"> </t>
        </is>
      </c>
    </row>
    <row r="12">
      <c r="A12" s="4" t="inlineStr">
        <is>
          <t>Proceeds from Issuance Initial Public Offering</t>
        </is>
      </c>
      <c r="S12" s="5" t="n">
        <v>13200000</v>
      </c>
    </row>
    <row r="13">
      <c r="A13" s="4" t="inlineStr">
        <is>
          <t>Over-Allotment Option [Member]</t>
        </is>
      </c>
    </row>
    <row r="14">
      <c r="A14" s="3" t="inlineStr">
        <is>
          <t>Subsequent Event [Line Items]</t>
        </is>
      </c>
    </row>
    <row r="15">
      <c r="A15" s="4" t="inlineStr">
        <is>
          <t>Sale of stock</t>
        </is>
      </c>
      <c r="P15" s="6" t="n">
        <v>324000</v>
      </c>
    </row>
    <row r="16">
      <c r="A16" s="4" t="inlineStr">
        <is>
          <t>Alset Capital Acquisition Corp [Member]</t>
        </is>
      </c>
    </row>
    <row r="17">
      <c r="A17" s="3" t="inlineStr">
        <is>
          <t>Subsequent Event [Line Items]</t>
        </is>
      </c>
    </row>
    <row r="18">
      <c r="A18" s="4" t="inlineStr">
        <is>
          <t>Share issued price per share</t>
        </is>
      </c>
      <c r="D18" s="5" t="n">
        <v>10</v>
      </c>
    </row>
    <row r="19">
      <c r="A19" s="4" t="inlineStr">
        <is>
          <t>Subsequent Event [Member]</t>
        </is>
      </c>
    </row>
    <row r="20">
      <c r="A20" s="3" t="inlineStr">
        <is>
          <t>Subsequent Event [Line Items]</t>
        </is>
      </c>
    </row>
    <row r="21">
      <c r="A21" s="4" t="inlineStr">
        <is>
          <t>Common Stock, Shares, Issued</t>
        </is>
      </c>
      <c r="J21" s="6" t="n">
        <v>3492713362</v>
      </c>
    </row>
    <row r="22">
      <c r="A22" s="4" t="inlineStr">
        <is>
          <t>Common Stock, Shares, Outstanding</t>
        </is>
      </c>
      <c r="J22" s="6" t="n">
        <v>3492713362</v>
      </c>
    </row>
    <row r="23">
      <c r="A23" s="4" t="inlineStr">
        <is>
          <t>Sale of stock</t>
        </is>
      </c>
      <c r="B23" s="6" t="n">
        <v>62122908</v>
      </c>
    </row>
    <row r="24">
      <c r="A24" s="4" t="inlineStr">
        <is>
          <t>Debt Conversion, Converted Instrument, Shares Issued</t>
        </is>
      </c>
      <c r="F24" s="6" t="n">
        <v>10000000</v>
      </c>
    </row>
    <row r="25">
      <c r="A25" s="4" t="inlineStr">
        <is>
          <t>Proceeds from Issuance Initial Public Offering</t>
        </is>
      </c>
      <c r="E25" s="5" t="n">
        <v>86250000</v>
      </c>
    </row>
    <row r="26">
      <c r="A26" s="4" t="inlineStr">
        <is>
          <t>Subsequent Event [Member] | Initial Public Offering [Member]</t>
        </is>
      </c>
    </row>
    <row r="27">
      <c r="A27" s="3" t="inlineStr">
        <is>
          <t>Subsequent Event [Line Items]</t>
        </is>
      </c>
    </row>
    <row r="28">
      <c r="A28" s="4" t="inlineStr">
        <is>
          <t>Warrant description</t>
        </is>
      </c>
      <c r="D28" s="4" t="inlineStr">
        <is>
          <t>Class A common stock, one-half of one redeemable warrant and one right to receive one-tenth of one share
of Class A common stock upon the consummation of an initial business combination</t>
        </is>
      </c>
    </row>
    <row r="29">
      <c r="A29" s="4" t="inlineStr">
        <is>
          <t>Class of Warrant or Right, Exercise Price of Warrants or Rights</t>
        </is>
      </c>
      <c r="D29" s="8" t="n">
        <v>11.5</v>
      </c>
    </row>
    <row r="30">
      <c r="A30" s="4" t="inlineStr">
        <is>
          <t>Subsequent Event [Member] | Over-Allotment Option [Member]</t>
        </is>
      </c>
    </row>
    <row r="31">
      <c r="A31" s="3" t="inlineStr">
        <is>
          <t>Subsequent Event [Line Items]</t>
        </is>
      </c>
    </row>
    <row r="32">
      <c r="A32" s="4" t="inlineStr">
        <is>
          <t>Additional over allotment option issued</t>
        </is>
      </c>
      <c r="E32" s="6" t="n">
        <v>1125000</v>
      </c>
    </row>
    <row r="33">
      <c r="A33" s="4" t="inlineStr">
        <is>
          <t>Subsequent Event [Member] | Private Placement [Member]</t>
        </is>
      </c>
    </row>
    <row r="34">
      <c r="A34" s="3" t="inlineStr">
        <is>
          <t>Subsequent Event [Line Items]</t>
        </is>
      </c>
    </row>
    <row r="35">
      <c r="A35" s="4" t="inlineStr">
        <is>
          <t>Proceeds from issuance of private placement</t>
        </is>
      </c>
      <c r="D35" s="5" t="n">
        <v>4700000</v>
      </c>
    </row>
    <row r="36">
      <c r="A36" s="4" t="inlineStr">
        <is>
          <t>Subsequent Event [Member] | Alset Capital Acquisition Corp [Member]</t>
        </is>
      </c>
    </row>
    <row r="37">
      <c r="A37" s="3" t="inlineStr">
        <is>
          <t>Subsequent Event [Line Items]</t>
        </is>
      </c>
    </row>
    <row r="38">
      <c r="A38" s="4" t="inlineStr">
        <is>
          <t>Shares issued during acquisition</t>
        </is>
      </c>
      <c r="D38" s="6" t="n">
        <v>7500000</v>
      </c>
    </row>
    <row r="39">
      <c r="A39" s="4" t="inlineStr">
        <is>
          <t>Subsequent Event [Member] | True Partner Capital Holding Limited [Member]</t>
        </is>
      </c>
    </row>
    <row r="40">
      <c r="A40" s="3" t="inlineStr">
        <is>
          <t>Subsequent Event [Line Items]</t>
        </is>
      </c>
    </row>
    <row r="41">
      <c r="A41" s="4" t="inlineStr">
        <is>
          <t>Sale of stock</t>
        </is>
      </c>
      <c r="B41" s="6" t="n">
        <v>44808908</v>
      </c>
      <c r="I41" s="6" t="n">
        <v>62122908</v>
      </c>
    </row>
    <row r="42">
      <c r="A42" s="4" t="inlineStr">
        <is>
          <t>Number of shares exchanged</t>
        </is>
      </c>
      <c r="B42" s="6" t="n">
        <v>17570948</v>
      </c>
      <c r="I42" s="6" t="n">
        <v>11397080</v>
      </c>
    </row>
    <row r="43">
      <c r="A43" s="4" t="inlineStr">
        <is>
          <t>Subsequent Event [Member] | DSS [Member]</t>
        </is>
      </c>
    </row>
    <row r="44">
      <c r="A44" s="3" t="inlineStr">
        <is>
          <t>Subsequent Event [Line Items]</t>
        </is>
      </c>
    </row>
    <row r="45">
      <c r="A45" s="4" t="inlineStr">
        <is>
          <t>Number of shares purchase</t>
        </is>
      </c>
      <c r="G45" s="6" t="n">
        <v>44619423</v>
      </c>
    </row>
    <row r="46">
      <c r="A46" s="4" t="inlineStr">
        <is>
          <t>Share issued price per share</t>
        </is>
      </c>
      <c r="G46" s="11" t="n">
        <v>0.381</v>
      </c>
    </row>
    <row r="47">
      <c r="A47" s="4" t="inlineStr">
        <is>
          <t>Issuance of Common Stock</t>
        </is>
      </c>
      <c r="G47" s="5" t="n">
        <v>17000000</v>
      </c>
    </row>
    <row r="48">
      <c r="A48" s="4" t="inlineStr">
        <is>
          <t>Chan Heng Fai [Member]</t>
        </is>
      </c>
    </row>
    <row r="49">
      <c r="A49" s="3" t="inlineStr">
        <is>
          <t>Subsequent Event [Line Items]</t>
        </is>
      </c>
    </row>
    <row r="50">
      <c r="A50" s="4" t="inlineStr">
        <is>
          <t>Issuance of Common Stock, shares</t>
        </is>
      </c>
      <c r="S50" s="6" t="n">
        <v>1000</v>
      </c>
    </row>
    <row r="51">
      <c r="A51" s="4" t="inlineStr">
        <is>
          <t>Shares issued during acquisition</t>
        </is>
      </c>
      <c r="Q51" s="6" t="n">
        <v>30000000</v>
      </c>
    </row>
    <row r="52">
      <c r="A52" s="4" t="inlineStr">
        <is>
          <t>Sponsor [Member] | Subsequent Event [Member]</t>
        </is>
      </c>
    </row>
    <row r="53">
      <c r="A53" s="3" t="inlineStr">
        <is>
          <t>Subsequent Event [Line Items]</t>
        </is>
      </c>
    </row>
    <row r="54">
      <c r="A54" s="4" t="inlineStr">
        <is>
          <t>Issuance of Common Stock, shares</t>
        </is>
      </c>
      <c r="D54" s="6" t="n">
        <v>33750</v>
      </c>
    </row>
    <row r="55">
      <c r="A55" s="4" t="inlineStr">
        <is>
          <t>Sponsor [Member] | Subsequent Event [Member] | Private Placement [Member]</t>
        </is>
      </c>
    </row>
    <row r="56">
      <c r="A56" s="3" t="inlineStr">
        <is>
          <t>Subsequent Event [Line Items]</t>
        </is>
      </c>
    </row>
    <row r="57">
      <c r="A57" s="4" t="inlineStr">
        <is>
          <t>Issuance of Common Stock, shares</t>
        </is>
      </c>
      <c r="D57" s="6" t="n">
        <v>473750</v>
      </c>
    </row>
    <row r="58">
      <c r="A58" s="4" t="inlineStr">
        <is>
          <t>Share issued price per share</t>
        </is>
      </c>
      <c r="D58" s="5" t="n">
        <v>10</v>
      </c>
    </row>
    <row r="59">
      <c r="A59" s="4" t="inlineStr">
        <is>
          <t>Securities Purchase Agreement [Member]</t>
        </is>
      </c>
    </row>
    <row r="60">
      <c r="A60" s="3" t="inlineStr">
        <is>
          <t>Subsequent Event [Line Items]</t>
        </is>
      </c>
    </row>
    <row r="61">
      <c r="A61" s="4" t="inlineStr">
        <is>
          <t>Share issued price per share</t>
        </is>
      </c>
      <c r="U61" s="8" t="n">
        <v>5.59</v>
      </c>
    </row>
    <row r="62">
      <c r="A62" s="4" t="inlineStr">
        <is>
          <t>Securities Purchase Agreement [Member] | Subsequent Event [Member]</t>
        </is>
      </c>
    </row>
    <row r="63">
      <c r="A63" s="3" t="inlineStr">
        <is>
          <t>Subsequent Event [Line Items]</t>
        </is>
      </c>
    </row>
    <row r="64">
      <c r="A64" s="4" t="inlineStr">
        <is>
          <t>Issuance of Common Stock, shares</t>
        </is>
      </c>
      <c r="B64" s="6" t="n">
        <v>35319290</v>
      </c>
    </row>
    <row r="65">
      <c r="A65" s="4" t="inlineStr">
        <is>
          <t>Securities Purchase Agreement [Member] | Subsequent Event [Member] | True Partner Capital Holding Limited [Member]</t>
        </is>
      </c>
    </row>
    <row r="66">
      <c r="A66" s="3" t="inlineStr">
        <is>
          <t>Subsequent Event [Line Items]</t>
        </is>
      </c>
    </row>
    <row r="67">
      <c r="A67" s="4" t="inlineStr">
        <is>
          <t>Sale of stock</t>
        </is>
      </c>
      <c r="B67" s="6" t="n">
        <v>17314000</v>
      </c>
    </row>
    <row r="68">
      <c r="A68" s="4" t="inlineStr">
        <is>
          <t>Securities Purchase Agreement [Member] | Chan Heng Fai [Member]</t>
        </is>
      </c>
    </row>
    <row r="69">
      <c r="A69" s="3" t="inlineStr">
        <is>
          <t>Subsequent Event [Line Items]</t>
        </is>
      </c>
    </row>
    <row r="70">
      <c r="A70" s="4" t="inlineStr">
        <is>
          <t>Debt Instrument, Face Amount</t>
        </is>
      </c>
      <c r="K70" s="5" t="n">
        <v>6250000</v>
      </c>
    </row>
    <row r="71">
      <c r="A71" s="4" t="inlineStr">
        <is>
          <t>Debt Instrument, Interest Rate, Stated Percentage</t>
        </is>
      </c>
      <c r="K71" s="4" t="inlineStr">
        <is>
          <t>3.00%</t>
        </is>
      </c>
    </row>
    <row r="72">
      <c r="A72" s="4" t="inlineStr">
        <is>
          <t>Debt Instrument, Maturity Date</t>
        </is>
      </c>
      <c r="K72" s="4" t="inlineStr">
        <is>
          <t>Dec. 31,
		2024</t>
        </is>
      </c>
    </row>
    <row r="73">
      <c r="A73" s="4" t="inlineStr">
        <is>
          <t>Debt conversion price per share</t>
        </is>
      </c>
      <c r="K73" s="7" t="n">
        <v>0.625</v>
      </c>
    </row>
    <row r="74">
      <c r="A74" s="4" t="inlineStr">
        <is>
          <t>Securities Purchase Agreement [Member] | Chan Heng Fai [Member] | Subsequent Event [Member]</t>
        </is>
      </c>
    </row>
    <row r="75">
      <c r="A75" s="3" t="inlineStr">
        <is>
          <t>Subsequent Event [Line Items]</t>
        </is>
      </c>
    </row>
    <row r="76">
      <c r="A76" s="4" t="inlineStr">
        <is>
          <t>Number of shares purchase</t>
        </is>
      </c>
      <c r="B76" s="6" t="n">
        <v>293428200</v>
      </c>
      <c r="J76" s="6" t="n">
        <v>293428200</v>
      </c>
    </row>
    <row r="77">
      <c r="A77" s="4" t="inlineStr">
        <is>
          <t>Issuance of Common Stock, shares</t>
        </is>
      </c>
      <c r="J77" s="6" t="n">
        <v>29468977</v>
      </c>
    </row>
    <row r="78">
      <c r="A78" s="4" t="inlineStr">
        <is>
          <t>Percentage of ordinary shares</t>
        </is>
      </c>
      <c r="J78" s="4" t="inlineStr">
        <is>
          <t>8.40%</t>
        </is>
      </c>
    </row>
    <row r="79">
      <c r="A79" s="4" t="inlineStr">
        <is>
          <t>Share issued price per share</t>
        </is>
      </c>
      <c r="H79" s="11" t="n">
        <v>0.3713</v>
      </c>
    </row>
    <row r="80">
      <c r="A80" s="4" t="inlineStr">
        <is>
          <t>Stock Purchase Agreement [Member] | Subsequent Event [Member] | DSS [Member]</t>
        </is>
      </c>
    </row>
    <row r="81">
      <c r="A81" s="3" t="inlineStr">
        <is>
          <t>Subsequent Event [Line Items]</t>
        </is>
      </c>
    </row>
    <row r="82">
      <c r="A82" s="4" t="inlineStr">
        <is>
          <t>Number of shares purchase</t>
        </is>
      </c>
      <c r="G82" s="6" t="n">
        <v>3986877</v>
      </c>
    </row>
    <row r="83">
      <c r="A83" s="4" t="inlineStr">
        <is>
          <t>Issuance of Common Stock</t>
        </is>
      </c>
      <c r="G83" s="5" t="n">
        <v>1519000</v>
      </c>
    </row>
    <row r="84">
      <c r="A84" s="4" t="inlineStr">
        <is>
          <t>Stock Purchase Agreement [Member] | Chan Heng Fai [Member] | Subsequent Event [Member]</t>
        </is>
      </c>
    </row>
    <row r="85">
      <c r="A85" s="3" t="inlineStr">
        <is>
          <t>Subsequent Event [Line Items]</t>
        </is>
      </c>
    </row>
    <row r="86">
      <c r="A86" s="4" t="inlineStr">
        <is>
          <t>Issuance of Common Stock, shares</t>
        </is>
      </c>
      <c r="H86" s="6" t="n">
        <v>35012120</v>
      </c>
    </row>
    <row r="87">
      <c r="A87" s="4" t="inlineStr">
        <is>
          <t>Issuance of Common Stock</t>
        </is>
      </c>
      <c r="H87" s="5" t="n">
        <v>13000000</v>
      </c>
    </row>
    <row r="88">
      <c r="A88" s="4" t="inlineStr">
        <is>
          <t>Assignment and Assumption Agreement [Member] | Subsequent Event [Member] | Convertible Promissory Note [Member]</t>
        </is>
      </c>
    </row>
    <row r="89">
      <c r="A89" s="3" t="inlineStr">
        <is>
          <t>Subsequent Event [Line Items]</t>
        </is>
      </c>
    </row>
    <row r="90">
      <c r="A90" s="4" t="inlineStr">
        <is>
          <t>Debt Instrument, Face Amount</t>
        </is>
      </c>
      <c r="C90" s="5" t="n">
        <v>8350000</v>
      </c>
    </row>
    <row r="91">
      <c r="A91" s="4" t="inlineStr">
        <is>
          <t>Accrued interest payable</t>
        </is>
      </c>
      <c r="C91" s="5" t="n">
        <v>367400</v>
      </c>
    </row>
    <row r="92">
      <c r="A92" s="4" t="inlineStr">
        <is>
          <t>Number of shares consideration</t>
        </is>
      </c>
      <c r="C92" s="6" t="n">
        <v>21366177</v>
      </c>
    </row>
    <row r="93">
      <c r="A93" s="4" t="inlineStr">
        <is>
          <t>Number of shares consideration value</t>
        </is>
      </c>
      <c r="C93" s="5" t="n">
        <v>87174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Company’s consolidated financial statements have been prepared in accordance with accounting principles generally accepted in the
United States of America (“U.S. GAAP”) and following the requirements of the Securities and Exchange Commission (“SEC”). The
consolidated financial statements include all accounts of the Company and its majority owned and controlled subsidiaries. The Company
consolidates entities in which it owns more than 50% of the voting common stock The
Company’s consolidated financial statements include the financial positions, results of operations and cash flows of the following
entities as of December 31, 2021 and 2020 as follows: SCHEDULE
OF SUBSIDIARIES
Attributable
interest
as
of,
Name
of subsidiary consolidated under AEI State or
other jurisdiction of incorporation or organization December
31, 2021 December
31, 2020
% %
Alset
Global Pte. Ltd. (f.k.a. Hengfai International Pte. Ltd.) Singapore 100 100
Alset
Business Development Pte. Ltd. (f.k.a. Hengfai Business Development Pte. Ltd.) Singapore 100 100
Impact Oncology Pte. Ltd. (f.k.a. Heng Fai
Enterprises Pte. Ltd.) Singapore - 100
Global eHealth Limited Hong Kong 100 100
Alset International Limited Singapore 76.8 57.1
Singapore Construction &amp; Development Pte.
Ltd. Singapore 76.8 57.1
Art eStudio Pte. Ltd. Singapore 39.2 * 29.1 *
Singapore Construction Pte. Ltd. Singapore 76.8 57.1
Global BioMedical Pte. Ltd. Singapore 76.8 57.1
Alset Innovation Pte. Ltd. Singapore 76.8 57.1
Health Wealth Happiness Pte. Ltd. Singapore 76.8 57.1
SeD Capital Pte. Ltd. Singapore 76.8 57.1
LiquidValue Asset Management Pte. Ltd. Singapore 76.8 46.9 *
Alset Solar Limited (a.k.a. SeD Home Limited) Hong Kong 76.8 57.1
Alset F&amp;B One Pte. Ltd. (a.k.a. SeD Reits
Management Pte. Ltd.) Singapore 69.2 57.1
Global TechFund of Fund Pte. Ltd. Singapore 76.8 57.1
Singapore eChainLogistic Pte. Ltd. Singapore 76.8 57.1
BMI Capital Partners International Limited Hong Kong 76.8 57.1
SeD Perth Pty Ltd Australia 76.8 57.1
SeD Intelligent Home Inc. United States of America 76.8 57.1
LiquidValue Development Inc. United States of America 76.8 57.1
Alset EHome Inc. United States of America 76.8 57.1
SeD USA, LLC United States of America 76.8 57.1
150 Black Oak GP, Inc. United States of America 76.8 57.1
SeD Development USA Inc. United States of America 76.8 57.1
150 CCM Black Oak, Ltd. United States of America 76.8 57.1
SeD Texas Home, LLC United States of America 76.8 57.1
SeD Ballenger, LLC United States of America 76.8 57.1
SeD Maryland Development, LLC United States of America 64.2 47.8 *
SeD Development Management, LLC United States of America 65.3 48.6 *
SeD Builder, LLC United States of America 76.8 57.1
GigWorld Inc. (f.k.a. HotApp Blockchain Inc.) United States of America 76.8 57.0
HotApp
BlockChain Pte. Ltd. (f.k.a. HotApps International Pte. Ltd.) Singapore 76.6 57.0
HotApp International Limited Hong Kong 76.6 57.0
HWH International, Inc. United States of America 76.8 57.1
Health Wealth &amp; Happiness Inc. United States of America 76.8 57.1
HWH Multi-Strategy Investment, Inc. United States of America 76.8 57.1
SeDHome Rental Inc United States of America - 57.1
SeD REIT Inc. United States of America 76.8 57.1
Gig Stablecoin Inc. (a.k.a. Crypto Exchange
Inc.) United States of America 76.6 57.0
HWH World Inc. United States of America 76.6 57.0
HWH World Pte. Ltd. Singapore 76.6 57.0
UBeauty Limited Hong Kong 76.8 57.1
WeBeauty Korea Inc South Korea 76.8 57.1
HWH World Limited Hong Kong 76.8 57.1
HWH World Inc. South Korea 76.8 57.1
Alset BioHealth Pte. Ltd. Singapore 76.8 57.1
Alset Energy Pte. Ltd. Singapore 76.8 57.1
Alset Payment Inc. United States of America 76.8 57.1
Alset World Pte. Ltd. Singapore 76.8 57.1
BioHealth Water Inc. United States of America 76.8 57.1
Impact BioHealth Pte. Ltd. Singapore 76.8 57.1
American Home REIT Inc. United States of America 76.8 46.9 *
Alset Solar Inc. United States of America 61.5 45.7 *
HWH KOR Inc. United States of America 76.8 57.1
Open House Inc. United States of America 76.8 57.1
Open Rental Inc. United States of America 76.8 57.1
Hapi Cafe Inc. (Nevada) United States of America 76.8 57.1
Global Solar REIT Inc. United States of America 76.8 57.1
OpenBiz Inc. United States of America 76.8 57.1
Hapi Cafe Inc. (Texas) United States of America 100 100
HWH (S) Pte. Ltd. Singapore 76.8 -
True Partner International Limited Hong Kong 100 -
LiquidValue Development Pte. Ltd. Singapore 100 -
LiquidValue Development Limited Hong Kong 100 -
Alset EPower Inc. United States of America 100 -
EPowerTech Inc. United States of America 100 -
AHR Asset Management Inc. United States of America 76.8 -
HWH World Inc. (Nevada) United States of America 76.8 -
Alset F&amp;B Holdings Pte. Ltd. Singapore 76.8 -
Credas Capital Pte. Ltd. Singapore 38.4 * -
Smart Reward Express Limited Hong Kong 38.3 * -
Partners HWH Pte. Ltd. Singapore 76.8 -
AHR Texas Two, LLC United States of America 76.8 -
AHR Black Oak One, LLC United States of America 76.8 -
Hapi Air Inc. United States of America 88.4 -
AHR Texas Three, LLC United States of America 76.8 -
Alset Capital Pte. Ltd. Singapore 100 -
Hapi Cafe Korea Inc. South Korea 100 -
Green Energy Inc. United States of America 100 -
Green Energy Management Inc. United States of America 100 -
Alset Metaverse Inc. United States of America 95.6 -
Alset Management Group Inc. United States of America 88.2 -
Alset Acquisition Sponsor, LLC United States of America 79.6 -
Alset Capital Acquisition Corp. United States of America 79.6 -
* Although the Company indirectly holds
percentage of shares of these entities less than 50%, the subsidiaries of the Company directly hold more than 50% of shares of these
entities, and therefore, they are still consolidated into the Company.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ignificant estimates made by management
include, but are not limited to, allowance for doubtful accounts, valuation of real estate assets, allocation of development costs and
capitalized interest to sold lots, fair value of the investments, the valuation allowance of deferred taxes, and contingencies. Actual
results could differ from those estimates. In
our property development business, land acquisition costs are allocated to each lot based on the area method, the size of the lot compared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the allocation of development costs and capitalized interest based on the projection and relative expected sales value is impracticable,
those costs could also be allocated based on area method, the size of the lot compared to the total size of all lots in the project. Transactions
between Entities under Common Control On
March 12, 2021, the Company entered into a Securities Purchase Agreement (the “SPA”) with Chan Heng Fai, the founder, Chairman
and Chief Executive Officer of the Company, for four proposed transactions, consisting of (i) purchase of certain warrants (the “Warrants”)
to purchase 1,500,000,000 28,363,966 173,395 62,122,908 6,729,629 4,775,523 28,653,138 63,920,129 0.001 5.59 On
October 15, 2020, American Pacific Bancorp (which subsequently became a majority-owned subsidiary of the Company) entered into an acquisition
agreement to acquire 3,500,001 100 1,500,000 250,000 The
common control transactions resulted in the following basis of accounting for the financial reporting periods:
● The
acquisition of the Warrants and True Partner stock were accounted for prospectively as of March 12, 2021 and they did not represent
a change in reporting entity.
● The
acquisition of LVD, APB and HFL was under common control and was consolidated in accordance with ASC 850-50. The consolidated financial
statements were retrospectively adjusted for the acquisition of LVD, APB and HFL, and the operating results of LVD, APB and HFL as
of January 1, 2020 for comparative purposes. For details refer to Note 5 – Business Under Common Control. AEI’s
stock price was $ 10.03 50,770,192 63,920,128 306,438 2,123 9,163,965 Cash
and Cash Equivalents The
Company considers all highly liquid investments with a maturity of three months or less at the date of acquisition to be cash equivalents.
Cash and cash equivalents include cash on hand and at the bank and short-term deposits with financial institutions that are readily convertible
to a known amount of cash and are subject to an insignificant risk of changes in values. There were no cash equivalents as of December
31, 2021 and 2020. Restricted
Cash As
a condition to the loan agreement with the Manufacturers and Traders Trust Company (“M&amp;T Bank”), the Company is required
to maintain a minimum of $ 2,600,000 4,399,984 5,729,067 As
a condition to the loan agreement with National Australian Bank Limited in conjunction with the Perth project, an Australian real estate
development project, the Company is required to maintain Australian Dollar 50,000 36,316 38,550 The
Company puts funds into a brokerage account specifically for equity investment. As of December 31, 2021 and 2020, the cash balance in
that brokerage account was $ 304,570 1,001,916 Account
Receivables and Allowance for Doubtful Accounts Account
receivables is stated at amounts due from buyers, contractors, and all third parties, net of an allowance for doubtful accounts. As of
December 31, 2021 and 2020, the balance of account receivables was $ 39,622 1,366,194 2,500 1.3 The
Company monitors its account receivables balances on a monthly basis to ensure that they are collectible. On a quarterly basis, the Company
uses its historical experience to estimate its allowance for doubtful account receivables. The Company’s allowance for doubtful
accounts represents an estimate of the losses expected to be incurred based on specifically identified accounts as well as nonspecific
amount, when determined appropriate. Generally, the amount of the allowance is primarily decided by division management’s historical
experience, the delinquency trends, the resolution rates, the aging of receivables, the credit quality indicators and financial health
of specific customers. As of December 31, 2021 and 2020, the allowance was $ 0 Inventories Inventories
are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December 31, 2021 and 2020, inventory consisted of finished
goods from HWH World Inc. The Company continuously evaluates the need for reserve for obsolescence and possible price concessions required
to write-down inventories to net realizable value. Investment
Securities Investment
Securities at Fair Value The
Company records all equity investments with readily determinable fair values at fair value calculated by the publicly traded stock price
at the close of the reporting period. Amarantus BioScience Holdings (“AMBS”) and True Partner Capital Holding Limited
(“True Partner”) are publicly traded companies. The Company does not have significant influence over AMBS and True Partner,
as the Company is the beneficial owner of approximately 5.3 %
of the common shares of AMBS and 15.5 %
of True Partner. The stock’s fair value is determined by quoted stock prices. On
April 12, 2021 the Company acquired 6,500,000 650,000 18 During
the year ended December 31, 2021, the Company’s subsidiaries established a portfolio of trading securities. The objective is to
generate profits on short-term differences in market prices. The Company does not have significant influence over any trading securities
in our portfolio and fair value of these trading securities are determined by quoted stock prices. The
Company has elected the fair value option for the equity securities noted below that would otherwise be accounted for under the equity
method of accounting. Holista CollTech Limited (“Holista”), DSS, Inc. (“DSS”) and American Premium Water Corp
(“APW”) are publicly traded companies and fair value is determined by quoted stock prices. The Company has significant influence
but does not have a controlling interest in these investments, and therefore, the Company’s investment could be accounted for under
the equity method of accounting or elect fair value accounting.
● The
Company has significant influence over DSS. As of December, 2021 and December 31, 2020, the Company owned approximately 24.9 %
and 19.9 %
of the common stock of DSS, respectively. Our
CEO is a stockholder and the Chairman of the Board of Directors of DSS. Chan Tung Moe, our Co-Chief Executive Officer and the son
of Chan Heng Fai, is also a director of DSS.
● The
Company has significant influence over Holista as the Company and its CEO are the beneficial owner of approximately 15.8
● The
Company has significant influence over APW as the Company is the beneficial owner of approximately 17.5 On
March 2, 2020 and October 29, 2021, the Company received warrants to purchase shares of American Medical REIT Inc. (“AMRE”),
a related party private startup company, in conjunction with the Company lending two $200,000 promissory notes. For further details on
this transaction, refer to Note 9 - Related Party Transactions, Note Receivable from a Related Party Company 0 The
Company held a stock option to purchase 250,000 1 0 Sale of Investment in Vivacitas to DSS Investment
Securities at Cost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income equal to the amount by which the carrying value exceeds the fair
value of the investment. The
Company had an equity holding in Vivacitas Oncology Inc. (“Vivacitas”), a private company that is currently not listed on
an exchange. We measure Vivacitas at cost, less any impairment, plus or minus changes resulting from observable price changes in orderly
transactions for an identical or similar investment of the same issuer. Our ownership in Vivacitas was sold on March 18, 2021 to DSS
for $ 2,480,000 2,279,872 Sale of Investment in Vivacitas to DSS On
September 8, 2020, the Company acquired 1,666 1.45 37,826 On
September 30, 2020, the Company acquired 3,800 19 42,562 During
2021, the Company invested $ 19,609 18 There
has been no indication of impairment or changes in observable prices via transactions of similar securities and investments are still
carried at cost. Investment
Securities under Equity Method Accounting The
Company accounts for equity investment in entities with significant influence under equity-method accounting. Under this method, the
Group’s pro rata share of income (loss) from investment is recognized in the consolidated statements of comprehensive income. Dividends
received reduce the carrying amount of the investment. When the Company’s share of loss in an equity-method investee equals or
exceeds its carrying value of the investment in that entity, the equity method investment can be reduced below zero based on losses if
the Company either be liable for the obligations of the investee or provide for losses in excess of the investment when imminent return
to profitable operations by the investee appears to be assured. Otherwise, the Company does not recognize its share of equity method
losses exceeding its carrying amount of the investment, but discloses the losses in the footnotes.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temporary. American
Medical REIT Inc. LiquidValue
Asset Management Pte. Ltd. (“LiquidValue”), a subsidiary of the Company owns less than 3.4 Sweet
Sense, Inc. BioLife
Sugar, Inc. (“BioLife’), a subsidiary consolidated under Alset International, entered into a joint venture agreement on April
25, 2018 with Quality Ingredients, LLC (“QI”). The agreement created an entity called Sweet Sense, Inc. (“Sweet Sense”)
which was 50 50 50 On
November 8, 2019, Impact BioMedical Inc., a subsidiary of the Company, purchased 50 91,000 90,001 91,000 90,001 81.8 Joint
Venture with Novum On
April 20, 2021, one of Company’s indirect subsidiaries, SeD Capital Pte. Ltd. (“SeD Capital”), entered into joint venture
agreement with a digital asset management firm Novum Alpha Pte Ltd (“Novum”). Pursuant to this agreement, SeD Capital will
own 50 50 American
Pacific Bancorp, Inc. Pursuant
to Securities Purchase Agreement from March 12, 2021 the Company purchased of 4,775,523 6,666,700 DSS, Inc. 40,000,200 As a result of the new share issuances,
the Company’s ownership percentage of APB fell below 50% to 41.3% and the entity was deconsolidated in accordance with ASC 810-10.
Upon deconsolidation the Company elected to apply the equity method accounting as the Company still retained significant influence. As
a result of the deconsolidation, the Company recognized gain of approximately $ 28.2 30.8 2.9 51,999 30,801,129 Investment
in Debt Securities Debt
securities are reported at fair value, with unrealized gains and losses (other than impairment losses) recognized in accumulated other
comprehensive income or loss. Realized gains and losses on debt securities are recognized in the net income in the consolidated statements
of comprehensive income. The Company monitors its investments for other-than-temporary impairment by considering factors including, but
not limited to, current economic and market conditions, the operating performance of the companies including current earnings trends
and other company-specific information. The
Company invested $ 50,000 9,799 66,978 On
February 26, 2021, the Company invested approximately $ 88,599 2 two years 21.26 88,599 Variable
Interest Entity Under
Financial Accounting Standards Board (“FASB”) Accounting Standard Codification (“ASC”) 810, Consolidation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HWH
World Company Limited HWH
World Co. is a direct sales company in Thailand. The Company has a 19 187,500 51 236,699 42,562 American
Medical REIT Inc. The
Company has less than 3.4 200,000 8,350,000 8 200,000 March 3, 2022 8,350,000 93 8,901,285 213,431 Credas
Capital Pte Ltd The
Company has a 50% ownership of Credas Capital Pte Ltd (“Credas”) and lent a loan of $ 135,720 135,720 0 Real
Estate Assets Real
estate assets are recorded at cost, except when real estate assets are acquired that meet the definition of a business combination in
accordance with Financial Accounting Standards Board (“FASB”) ASC 805 - “Business Combinations”, The
Company capitalized construction costs of approximately $ 6.0
million and $ 10.3
million for the years ended December 31, 2021
and 2020, respectively. The
Company’s policy is to obtain an independent third-party valuation for each major project in the United States as part of our assessment
of identifying potential triggering events for impairment. Management may use the market comparison method to value other relatively
small projects, such as the project in Perth, Australia. In addition to the annual assessment of potential triggering events in accordance
with ASC 360 – Property Plant and Equipment The
Company did not record impairment on any of its projects during the years ended on December 31, 2021 and 2020. Properties
under development Properties
under development are properties being constructed for sale in the ordinary course of business, rather than to be held for the Company’s
own use, rental or capital appreciation. Rental
Properties Rental
properties are acquired with the intent to be rented to tenants. During the year ended December 31, 2021, the Company signed multiple
purchase agreements to acquire 109 homes in Montgomery and Harris Counties, Texas. By December 31, 2021, all of the 109 homes were closed
with an aggregate purchase cost of $ 24,940,764 Investments
in Single-Family Residential Properties The
Company accounts for its investments in single-family residential properties as asset acquisitions and records these acquisitions at
their purchase price. The purchase price is allocated between land, building, improvements and existing lease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27.5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e years ended on December 31, 2021 and
2020. Revenue
Recognition and Cost of Sales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following represents the Company’s revenue recognition policies by Segments: Real
Estate Property
Sales The
Company’s main business is land development. The Company purchases land and develops it for building into residential communities.
The developed lots are sold to builders (customers) for the construction of new homes. The builders enter a sales contract with the Company
before they take the lots. The prices and timeline are determined and agreed upon in the contract. The builders do the inspections to
make sure all conditions and requirements in contracts are met before purchasing the lots. A detailed breakdown of the five-step process
for the revenue recognition of the Ballenger and Black Oak projects, which represented approximately 70 84
● Identify
the contract with a customer. The
Company has signed agreements with the builders for developing the raw land to ready to build lots. The agreements have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per lot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at a point in time when title is transferred. The Company does not have further performance obligations or continuing involvement once
title is transferred. Rental
Revenue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 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In the year ended December 31, 2021,
the Company did not recognize any deferred revenue and collected all rents due. 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 3,000 4,500 289,375 273,620 Cost
of Revenu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 Cost
of Rental Revenue Cost
of rental revenue consists primarily of the costs associated with management and leasing fees to our management company, repairs and
maintenance, depreciation and other related administrative costs. Utility expenses are paid directly by tenants. Biohealth Product
Direct Sales The
Company’s net sales consist of product sales. The Company’s performance obligation is to transfer its products to its third-party
independent distributors (“Distributors”). The Company generally recognizes revenue when product is shipped to its Distributors. The
Company’s Distributors may receive distributor allowances, which are comprised of discounts, rebates and wholesale commission payments
from the Company. Distributor allowances resulting from the Company’s sales of its products to its Distributors are recorded against
net sales because the distributor allowances represent discounts from the suggested retail price. In
addition to distributor allowances, the Company compensates its sales leader Distributors with leadership incentives for services rendered,
relating to the development, retention, and management of their sales organizations. Leadership Incentives are payable based on achieved
sales volume, which are recorded in general and administrative expenses. The Company recognizes revenue when it ships products. The Company
receives the net sales price in cash or through credit card payments at the point of sale. If
a Distributor returns a product to the Company on a timely basis, they may obtain a replacement product from the Company for such returned
products. In addition, the Company maintains a buyback program pursuant to which it will repurchase products sold to a Distributor who
has decided to leave the business. Allowances for product returns, primarily in connection with the Company’s buyback program,
are provided at the time the sale is recorded. This accrual is based upon historical return rates for each country and the relevant return
pattern, which reflects anticipated returns to be received over a period of up to 12 months following the original sale. Annual
Membership The
Company collects an annual membership fee from its Distributors. The fee is fixed, paid in full at the time joining the membership and
non-refundable. The membership provides the member access to purchase products at a discount, use to certain back office services, receive
commissions for signing up new members, and attend corporate events. The Company recognizes revenue associated with the membership over
the period of the membership. Before the membership fee is recognized as revenue, it is recorded as deferred revenue. Deferred revenue
relating to membership was $ 728,343 2,867,226 Other
Businesses Remaining
performance obligations As
of December 31, 2021 and 2020, there were no remaining performance obligations or continuing involvement, as all service obligations
within the other business activities segment have been completed. Stock-Based
Compensation The
Company accounts for stock-based compensation to employees in accordance with ASC 718, “Compensation-Stock Compensation”.
ASC 718 requires companies to measure th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 xml:space="preserve">3.
CONCENTRATIONS The
Company maintains cash balances at various financial institutions in different countries. These balances are usually secured by the central
banks’ insurance companies. At times, these balances may exceed the insurance limits. As of December 31, 2021 and 2020, uninsured
cash and restricted cash balances were $ 57,905,303 25,752,637 For
the year ended December 31, 2021, two customers accounted for approximately 97% 3% 98% 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6:18Z</dcterms:created>
  <dcterms:modified xmlns:dcterms="http://purl.org/dc/terms/" xmlns:xsi="http://www.w3.org/2001/XMLSchema-instance" xsi:type="dcterms:W3CDTF">2022-03-31T20:06:18Z</dcterms:modified>
</cp:coreProperties>
</file>